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and Signific" sheetId="7" state="visible" r:id="rId7"/>
    <sheet xmlns:r="http://schemas.openxmlformats.org/officeDocument/2006/relationships" name="Acquisitions" sheetId="8" state="visible" r:id="rId8"/>
    <sheet xmlns:r="http://schemas.openxmlformats.org/officeDocument/2006/relationships" name="Disposition of Business" sheetId="9" state="visible" r:id="rId9"/>
    <sheet xmlns:r="http://schemas.openxmlformats.org/officeDocument/2006/relationships" name="Accounts and Unbilled Receivabl" sheetId="10" state="visible" r:id="rId10"/>
    <sheet xmlns:r="http://schemas.openxmlformats.org/officeDocument/2006/relationships" name="Prepaid Expenses and Other Curr" sheetId="11" state="visible" r:id="rId11"/>
    <sheet xmlns:r="http://schemas.openxmlformats.org/officeDocument/2006/relationships" name="Financing Receivables and Opera" sheetId="12" state="visible" r:id="rId12"/>
    <sheet xmlns:r="http://schemas.openxmlformats.org/officeDocument/2006/relationships" name="Property and Equipment" sheetId="13" state="visible" r:id="rId13"/>
    <sheet xmlns:r="http://schemas.openxmlformats.org/officeDocument/2006/relationships" name="Goodwill and Identifiable Intan" sheetId="14" state="visible" r:id="rId14"/>
    <sheet xmlns:r="http://schemas.openxmlformats.org/officeDocument/2006/relationships" name="Accounts Payable - Floor Plan" sheetId="15" state="visible" r:id="rId15"/>
    <sheet xmlns:r="http://schemas.openxmlformats.org/officeDocument/2006/relationships" name="Accrued Expenses and Other Curr" sheetId="16" state="visible" r:id="rId16"/>
    <sheet xmlns:r="http://schemas.openxmlformats.org/officeDocument/2006/relationships" name="Long-Term Debt and Credit Agree"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Earnings (Loss) Per Share" sheetId="22" state="visible" r:id="rId22"/>
    <sheet xmlns:r="http://schemas.openxmlformats.org/officeDocument/2006/relationships" name="Income Taxes" sheetId="23" state="visible" r:id="rId23"/>
    <sheet xmlns:r="http://schemas.openxmlformats.org/officeDocument/2006/relationships" name="Major Customers and Suppliers" sheetId="24" state="visible" r:id="rId24"/>
    <sheet xmlns:r="http://schemas.openxmlformats.org/officeDocument/2006/relationships" name="Related Party Transactions" sheetId="25" state="visible" r:id="rId25"/>
    <sheet xmlns:r="http://schemas.openxmlformats.org/officeDocument/2006/relationships" name="Retirement Plan" sheetId="26" state="visible" r:id="rId26"/>
    <sheet xmlns:r="http://schemas.openxmlformats.org/officeDocument/2006/relationships" name="Segment Information" sheetId="27" state="visible" r:id="rId27"/>
    <sheet xmlns:r="http://schemas.openxmlformats.org/officeDocument/2006/relationships" name="Supplemental Consolidating Info" sheetId="28" state="visible" r:id="rId28"/>
    <sheet xmlns:r="http://schemas.openxmlformats.org/officeDocument/2006/relationships" name="Quarterly Financial Data (Unaud"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Nature of Business and Signif32" sheetId="32" state="visible" r:id="rId32"/>
    <sheet xmlns:r="http://schemas.openxmlformats.org/officeDocument/2006/relationships" name="Acquisitions (Tables)" sheetId="33" state="visible" r:id="rId33"/>
    <sheet xmlns:r="http://schemas.openxmlformats.org/officeDocument/2006/relationships" name="Disposition of Business (Tables" sheetId="34" state="visible" r:id="rId34"/>
    <sheet xmlns:r="http://schemas.openxmlformats.org/officeDocument/2006/relationships" name="Accounts and Unbilled Receiva35" sheetId="35" state="visible" r:id="rId35"/>
    <sheet xmlns:r="http://schemas.openxmlformats.org/officeDocument/2006/relationships" name="Prepaid Expenses and Other Cu36" sheetId="36" state="visible" r:id="rId36"/>
    <sheet xmlns:r="http://schemas.openxmlformats.org/officeDocument/2006/relationships" name="Financing Receivables and Ope37" sheetId="37" state="visible" r:id="rId37"/>
    <sheet xmlns:r="http://schemas.openxmlformats.org/officeDocument/2006/relationships" name="Property and Equipment (Tables)" sheetId="38" state="visible" r:id="rId38"/>
    <sheet xmlns:r="http://schemas.openxmlformats.org/officeDocument/2006/relationships" name="Goodwill and Identifiable Int39" sheetId="39" state="visible" r:id="rId39"/>
    <sheet xmlns:r="http://schemas.openxmlformats.org/officeDocument/2006/relationships" name="Accrued Expenses and Other Cu40" sheetId="40" state="visible" r:id="rId40"/>
    <sheet xmlns:r="http://schemas.openxmlformats.org/officeDocument/2006/relationships" name="Long-Term Debt and Credit Agr41" sheetId="41" state="visible" r:id="rId41"/>
    <sheet xmlns:r="http://schemas.openxmlformats.org/officeDocument/2006/relationships" name="Fair Value Measurements (Tables" sheetId="42" state="visible" r:id="rId42"/>
    <sheet xmlns:r="http://schemas.openxmlformats.org/officeDocument/2006/relationships" name="Commitments and Contingencies (" sheetId="43" state="visible" r:id="rId43"/>
    <sheet xmlns:r="http://schemas.openxmlformats.org/officeDocument/2006/relationships" name="Share-based Compensation (Table" sheetId="44" state="visible" r:id="rId44"/>
    <sheet xmlns:r="http://schemas.openxmlformats.org/officeDocument/2006/relationships" name="Earnings (Loss) Per Share (Tabl"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Supplemental Consolidating In48" sheetId="48" state="visible" r:id="rId48"/>
    <sheet xmlns:r="http://schemas.openxmlformats.org/officeDocument/2006/relationships" name="Quarterly Financial Data (Una49" sheetId="49" state="visible" r:id="rId49"/>
    <sheet xmlns:r="http://schemas.openxmlformats.org/officeDocument/2006/relationships" name="Nature of Business and Signif50" sheetId="50" state="visible" r:id="rId50"/>
    <sheet xmlns:r="http://schemas.openxmlformats.org/officeDocument/2006/relationships" name="Acquisitions - Narrative (Detai" sheetId="51" state="visible" r:id="rId51"/>
    <sheet xmlns:r="http://schemas.openxmlformats.org/officeDocument/2006/relationships" name="Acquisitions - Purchase Price A" sheetId="52" state="visible" r:id="rId52"/>
    <sheet xmlns:r="http://schemas.openxmlformats.org/officeDocument/2006/relationships" name="Acquisitions - Pro Forma Result" sheetId="53" state="visible" r:id="rId53"/>
    <sheet xmlns:r="http://schemas.openxmlformats.org/officeDocument/2006/relationships" name="Disposition of Business - Carry" sheetId="54" state="visible" r:id="rId54"/>
    <sheet xmlns:r="http://schemas.openxmlformats.org/officeDocument/2006/relationships" name="Accounts and Unbilled Receiva55" sheetId="55" state="visible" r:id="rId55"/>
    <sheet xmlns:r="http://schemas.openxmlformats.org/officeDocument/2006/relationships" name="Prepaid Expenses and Other Cu56" sheetId="56" state="visible" r:id="rId56"/>
    <sheet xmlns:r="http://schemas.openxmlformats.org/officeDocument/2006/relationships" name="Financing Receivables and Ope57" sheetId="57" state="visible" r:id="rId57"/>
    <sheet xmlns:r="http://schemas.openxmlformats.org/officeDocument/2006/relationships" name="Financing Receivables and Ope58" sheetId="58" state="visible" r:id="rId58"/>
    <sheet xmlns:r="http://schemas.openxmlformats.org/officeDocument/2006/relationships" name="Financing Receivables and Ope59" sheetId="59" state="visible" r:id="rId59"/>
    <sheet xmlns:r="http://schemas.openxmlformats.org/officeDocument/2006/relationships" name="Financing Receivables and Ope60" sheetId="60" state="visible" r:id="rId60"/>
    <sheet xmlns:r="http://schemas.openxmlformats.org/officeDocument/2006/relationships" name="Financing Receivables and Ope61" sheetId="61" state="visible" r:id="rId61"/>
    <sheet xmlns:r="http://schemas.openxmlformats.org/officeDocument/2006/relationships" name="Property and Equipment - Proper" sheetId="62" state="visible" r:id="rId62"/>
    <sheet xmlns:r="http://schemas.openxmlformats.org/officeDocument/2006/relationships" name="Property and Equipment - Narrat" sheetId="63" state="visible" r:id="rId63"/>
    <sheet xmlns:r="http://schemas.openxmlformats.org/officeDocument/2006/relationships" name="Goodwill and Identifiable Int64" sheetId="64" state="visible" r:id="rId64"/>
    <sheet xmlns:r="http://schemas.openxmlformats.org/officeDocument/2006/relationships" name="Goodwill and Identifiable Int65" sheetId="65" state="visible" r:id="rId65"/>
    <sheet xmlns:r="http://schemas.openxmlformats.org/officeDocument/2006/relationships" name="Goodwill and Identifiable Int66" sheetId="66" state="visible" r:id="rId66"/>
    <sheet xmlns:r="http://schemas.openxmlformats.org/officeDocument/2006/relationships" name="Goodwill and Identifiable Int67" sheetId="67" state="visible" r:id="rId67"/>
    <sheet xmlns:r="http://schemas.openxmlformats.org/officeDocument/2006/relationships" name="Accounts Payable - Floor Plan (" sheetId="68" state="visible" r:id="rId68"/>
    <sheet xmlns:r="http://schemas.openxmlformats.org/officeDocument/2006/relationships" name="Accrued Expenses and Other Cu69" sheetId="69" state="visible" r:id="rId69"/>
    <sheet xmlns:r="http://schemas.openxmlformats.org/officeDocument/2006/relationships" name="Long-Term Debt and Credit Agr70" sheetId="70" state="visible" r:id="rId70"/>
    <sheet xmlns:r="http://schemas.openxmlformats.org/officeDocument/2006/relationships" name="Long-Term Debt and Credit Agr71" sheetId="71" state="visible" r:id="rId71"/>
    <sheet xmlns:r="http://schemas.openxmlformats.org/officeDocument/2006/relationships" name="Long-Term Debt and Credit Agr72" sheetId="72" state="visible" r:id="rId72"/>
    <sheet xmlns:r="http://schemas.openxmlformats.org/officeDocument/2006/relationships" name="Long-Term Debt and Credit Agr73" sheetId="73" state="visible" r:id="rId73"/>
    <sheet xmlns:r="http://schemas.openxmlformats.org/officeDocument/2006/relationships" name="Long-Term Debt and Credit Agr74" sheetId="74" state="visible" r:id="rId74"/>
    <sheet xmlns:r="http://schemas.openxmlformats.org/officeDocument/2006/relationships" name="Long-Term Debt and Credit Agr75" sheetId="75" state="visible" r:id="rId75"/>
    <sheet xmlns:r="http://schemas.openxmlformats.org/officeDocument/2006/relationships" name="Fair Value Measurements - Finan"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Stockholders' Equity (Details)" sheetId="79" state="visible" r:id="rId79"/>
    <sheet xmlns:r="http://schemas.openxmlformats.org/officeDocument/2006/relationships" name="Share-based Compensation - Narr" sheetId="80" state="visible" r:id="rId80"/>
    <sheet xmlns:r="http://schemas.openxmlformats.org/officeDocument/2006/relationships" name="Share-based Compensation - Summ" sheetId="81" state="visible" r:id="rId81"/>
    <sheet xmlns:r="http://schemas.openxmlformats.org/officeDocument/2006/relationships" name="Share-based Compensation - Su82" sheetId="82" state="visible" r:id="rId82"/>
    <sheet xmlns:r="http://schemas.openxmlformats.org/officeDocument/2006/relationships" name="Share-based Compensation - Su83" sheetId="83" state="visible" r:id="rId83"/>
    <sheet xmlns:r="http://schemas.openxmlformats.org/officeDocument/2006/relationships" name="Share-based Compensation - Weig" sheetId="84" state="visible" r:id="rId84"/>
    <sheet xmlns:r="http://schemas.openxmlformats.org/officeDocument/2006/relationships" name="Share-based Compensation - Shar" sheetId="85" state="visible" r:id="rId85"/>
    <sheet xmlns:r="http://schemas.openxmlformats.org/officeDocument/2006/relationships" name="Earnings (Loss) Per Share - Rec" sheetId="86" state="visible" r:id="rId86"/>
    <sheet xmlns:r="http://schemas.openxmlformats.org/officeDocument/2006/relationships" name="Earnings (Loss) Per Share - Pot" sheetId="87" state="visible" r:id="rId87"/>
    <sheet xmlns:r="http://schemas.openxmlformats.org/officeDocument/2006/relationships" name="Income Taxes - Narrative (Detai" sheetId="88" state="visible" r:id="rId88"/>
    <sheet xmlns:r="http://schemas.openxmlformats.org/officeDocument/2006/relationships" name="Income Taxes - Income Tax Expen" sheetId="89" state="visible" r:id="rId89"/>
    <sheet xmlns:r="http://schemas.openxmlformats.org/officeDocument/2006/relationships" name="Income Taxes - Income Tax Rate " sheetId="90" state="visible" r:id="rId90"/>
    <sheet xmlns:r="http://schemas.openxmlformats.org/officeDocument/2006/relationships" name="Income Taxes - Deferred Tax Ass" sheetId="91" state="visible" r:id="rId91"/>
    <sheet xmlns:r="http://schemas.openxmlformats.org/officeDocument/2006/relationships" name="Income Taxes - Movement in Unre" sheetId="92" state="visible" r:id="rId92"/>
    <sheet xmlns:r="http://schemas.openxmlformats.org/officeDocument/2006/relationships" name="Major Customers and Suppliers (" sheetId="93" state="visible" r:id="rId93"/>
    <sheet xmlns:r="http://schemas.openxmlformats.org/officeDocument/2006/relationships" name="Related Party Transactions (Det" sheetId="94" state="visible" r:id="rId94"/>
    <sheet xmlns:r="http://schemas.openxmlformats.org/officeDocument/2006/relationships" name="Retirement Plan - Narrative (De" sheetId="95" state="visible" r:id="rId95"/>
    <sheet xmlns:r="http://schemas.openxmlformats.org/officeDocument/2006/relationships" name="Segment Information (Details)" sheetId="96" state="visible" r:id="rId96"/>
    <sheet xmlns:r="http://schemas.openxmlformats.org/officeDocument/2006/relationships" name="Supplemental Consolidating In97" sheetId="97" state="visible" r:id="rId97"/>
    <sheet xmlns:r="http://schemas.openxmlformats.org/officeDocument/2006/relationships" name="Supplemental Consolidating In98" sheetId="98" state="visible" r:id="rId98"/>
    <sheet xmlns:r="http://schemas.openxmlformats.org/officeDocument/2006/relationships" name="Supplemental Consolidating In99" sheetId="99" state="visible" r:id="rId99"/>
    <sheet xmlns:r="http://schemas.openxmlformats.org/officeDocument/2006/relationships" name="Quarterly Financial Data (Un100" sheetId="100" state="visible" r:id="rId100"/>
    <sheet xmlns:r="http://schemas.openxmlformats.org/officeDocument/2006/relationships" name="Schedule I - Condensed Finan101" sheetId="101" state="visible" r:id="rId101"/>
    <sheet xmlns:r="http://schemas.openxmlformats.org/officeDocument/2006/relationships" name="Schedule I - Condensed Finan102" sheetId="102" state="visible" r:id="rId102"/>
    <sheet xmlns:r="http://schemas.openxmlformats.org/officeDocument/2006/relationships" name="Schedule I - Condensed Finan103" sheetId="103" state="visible" r:id="rId103"/>
    <sheet xmlns:r="http://schemas.openxmlformats.org/officeDocument/2006/relationships" name="Schedule I - Condensed Finan104" sheetId="104" state="visible" r:id="rId104"/>
    <sheet xmlns:r="http://schemas.openxmlformats.org/officeDocument/2006/relationships" name="Schedule I - Condensed Finan105" sheetId="105" state="visible" r:id="rId105"/>
    <sheet xmlns:r="http://schemas.openxmlformats.org/officeDocument/2006/relationships" name="Schedule II - Valuation and 106" sheetId="106" state="visible" r:id="rId106"/>
  </sheets>
  <definedNames/>
  <calcPr calcId="124519" fullCalcOnLoad="1"/>
</workbook>
</file>

<file path=xl/sharedStrings.xml><?xml version="1.0" encoding="utf-8"?>
<sst xmlns="http://schemas.openxmlformats.org/spreadsheetml/2006/main" uniqueCount="1166">
  <si>
    <t>Document and Entity Information - USD ($)</t>
  </si>
  <si>
    <t>12 Months Ended</t>
  </si>
  <si>
    <t>Jun. 30, 2017</t>
  </si>
  <si>
    <t>Sep. 15, 2017</t>
  </si>
  <si>
    <t>Dec. 31, 2016</t>
  </si>
  <si>
    <t>Document and Entity Information</t>
  </si>
  <si>
    <t>Entity Registrant Name</t>
  </si>
  <si>
    <t>Presidio, Inc.</t>
  </si>
  <si>
    <t>Entity Central Index Key</t>
  </si>
  <si>
    <t>Document Type</t>
  </si>
  <si>
    <t>10-K</t>
  </si>
  <si>
    <t>Document Period End Date</t>
  </si>
  <si>
    <t>Jun. 30,
		2017</t>
  </si>
  <si>
    <t>Amendment Flag</t>
  </si>
  <si>
    <t>false</t>
  </si>
  <si>
    <t>Current Fiscal Year End Date</t>
  </si>
  <si>
    <t>--06-30</t>
  </si>
  <si>
    <t>Entity Filer Category</t>
  </si>
  <si>
    <t>Non-accelerated Filer</t>
  </si>
  <si>
    <t>Entity Common Stock, Shares Outstanding</t>
  </si>
  <si>
    <t>Document Fiscal Year Focus</t>
  </si>
  <si>
    <t>Document Fiscal Period Focus</t>
  </si>
  <si>
    <t>FY</t>
  </si>
  <si>
    <t>Entity Well-known Seasoned Issuer</t>
  </si>
  <si>
    <t>No</t>
  </si>
  <si>
    <t>Entity Voluntary Filers</t>
  </si>
  <si>
    <t>Entity Current Reporting Status</t>
  </si>
  <si>
    <t>Yes</t>
  </si>
  <si>
    <t>Entity Public Float</t>
  </si>
  <si>
    <t>Consolidated Balance Sheets - USD ($) $ in Millions</t>
  </si>
  <si>
    <t>Jun. 30, 2016</t>
  </si>
  <si>
    <t>Current Assets</t>
  </si>
  <si>
    <t>Cash and cash equivalents</t>
  </si>
  <si>
    <t>Accounts receivable, net</t>
  </si>
  <si>
    <t>Unbilled accounts receivable, net</t>
  </si>
  <si>
    <t>Financing receivables, current portion</t>
  </si>
  <si>
    <t>Inventory</t>
  </si>
  <si>
    <t>Prepaid expenses and other current assets</t>
  </si>
  <si>
    <t>Total current assets</t>
  </si>
  <si>
    <t>Property and equipment, net</t>
  </si>
  <si>
    <t>Financing receivables, less current portion</t>
  </si>
  <si>
    <t>Goodwill</t>
  </si>
  <si>
    <t>Identifiable intangible assets, net</t>
  </si>
  <si>
    <t>Other assets</t>
  </si>
  <si>
    <t>Total assets</t>
  </si>
  <si>
    <t>Current Liabilities</t>
  </si>
  <si>
    <t>Current maturities of long-term debt</t>
  </si>
  <si>
    <t>Accounts payable – trade</t>
  </si>
  <si>
    <t>Accounts payable – floor plan</t>
  </si>
  <si>
    <t>Accrued expenses and other current liabilities</t>
  </si>
  <si>
    <t>Discounted financing receivables, current portion</t>
  </si>
  <si>
    <t>Total current liabilities</t>
  </si>
  <si>
    <t>Long-term debt, net of debt issuance costs and current maturities</t>
  </si>
  <si>
    <t>Discounted financing receivables, less current portion</t>
  </si>
  <si>
    <t>Deferred income tax liabilities</t>
  </si>
  <si>
    <t>Other liabilities</t>
  </si>
  <si>
    <t>Total liabilities</t>
  </si>
  <si>
    <t>Commitments and contingencies (Note 13)</t>
  </si>
  <si>
    <t xml:space="preserve"> </t>
  </si>
  <si>
    <t>Stockholders’ Equity</t>
  </si>
  <si>
    <t>Preferred stock: $0.01 par value; 100 shares authorized, zero shares issued and outstanding at June 30, 2017 and June 30, 2016</t>
  </si>
  <si>
    <t>Common stock: $0.01 par value; 250,000,000 shares authorized and 90,969,919 shares issued and outstanding at June 30,2017, 100,000,000 shares authorized and 71,922,836 shares issued and outstanding at June 30, 2016</t>
  </si>
  <si>
    <t>Additional paid-in capital</t>
  </si>
  <si>
    <t>Accumulated deficit</t>
  </si>
  <si>
    <t>Total stockholders’ equity</t>
  </si>
  <si>
    <t>Total liabilities and stockholders’ equity</t>
  </si>
  <si>
    <t>Consolidated Balance Sheets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 $ in Millions</t>
  </si>
  <si>
    <t>7 Months Ended</t>
  </si>
  <si>
    <t>Jun. 30, 2015</t>
  </si>
  <si>
    <t>Feb. 01, 2015</t>
  </si>
  <si>
    <t>Revenue</t>
  </si>
  <si>
    <t>Product</t>
  </si>
  <si>
    <t>Service</t>
  </si>
  <si>
    <t>Total revenue</t>
  </si>
  <si>
    <t>Cost of revenue</t>
  </si>
  <si>
    <t>Total cost of revenue</t>
  </si>
  <si>
    <t>Gross margin</t>
  </si>
  <si>
    <t>Operating expenses</t>
  </si>
  <si>
    <t>Selling expenses</t>
  </si>
  <si>
    <t>General and administrative expenses</t>
  </si>
  <si>
    <t>Transaction costs</t>
  </si>
  <si>
    <t>Depreciation and amortization</t>
  </si>
  <si>
    <t>Total operating expenses</t>
  </si>
  <si>
    <t>Operating income</t>
  </si>
  <si>
    <t>Interest and other (income) expense</t>
  </si>
  <si>
    <t>Interest expense</t>
  </si>
  <si>
    <t>Loss on disposal of business</t>
  </si>
  <si>
    <t>Loss on extinguishment of debt</t>
  </si>
  <si>
    <t>Other (income) expense, net</t>
  </si>
  <si>
    <t>Total interest and other (income) expense</t>
  </si>
  <si>
    <t>Income (loss) before income taxes</t>
  </si>
  <si>
    <t>Income tax expense (benefit)</t>
  </si>
  <si>
    <t>Net income (loss)</t>
  </si>
  <si>
    <t>Earnings (loss) per share:</t>
  </si>
  <si>
    <t>Basic (in dollars per share)</t>
  </si>
  <si>
    <t>Diluted (in dollars per share)</t>
  </si>
  <si>
    <t>Weighted-average common shares outstanding:</t>
  </si>
  <si>
    <t>Basic (in shares)</t>
  </si>
  <si>
    <t>Diluted (in shares)</t>
  </si>
  <si>
    <t>Predecessor [Member]</t>
  </si>
  <si>
    <t>Consolidated Statements of Cash Flows - USD ($) $ in Millions</t>
  </si>
  <si>
    <t>Cash flows from operating activities:</t>
  </si>
  <si>
    <t>Adjustments to reconcile net income (loss) to net cash provided by (used in) operating activities:</t>
  </si>
  <si>
    <t>Amortization of intangible assets</t>
  </si>
  <si>
    <t>Depreciation of property and equipment in operating expenses</t>
  </si>
  <si>
    <t>Depreciation of property and equipment in cost of revenue</t>
  </si>
  <si>
    <t>Provision for sales returns and credit losses</t>
  </si>
  <si>
    <t>Amortization of debt issuance costs</t>
  </si>
  <si>
    <t>Noncash lease income</t>
  </si>
  <si>
    <t>Share-based compensation expense</t>
  </si>
  <si>
    <t>Deferred income tax expense (benefit)</t>
  </si>
  <si>
    <t>Excess tax benefits on share-based compensation</t>
  </si>
  <si>
    <t>Other</t>
  </si>
  <si>
    <t>Change in assets and liabilities, net of acquisitions and dispositions:</t>
  </si>
  <si>
    <t>Unbilled and accounts receivable</t>
  </si>
  <si>
    <t>Prepaid expenses and other assets</t>
  </si>
  <si>
    <t>Accrued expenses and other liabilities</t>
  </si>
  <si>
    <t>Net cash provided by (used in) operating activities</t>
  </si>
  <si>
    <t>Cash flows from investing activities:</t>
  </si>
  <si>
    <t>Acquisition of businesses, net of cash and cash equivalents acquired</t>
  </si>
  <si>
    <t>Proceeds from collection of escrow related to acquisition of business</t>
  </si>
  <si>
    <t>Proceeds from disposition of business</t>
  </si>
  <si>
    <t>Additions of equipment under sales-type and direct financing leases</t>
  </si>
  <si>
    <t>Proceeds from collection of financing receivables</t>
  </si>
  <si>
    <t>Additions to equipment under operating leases</t>
  </si>
  <si>
    <t>Proceeds from disposition of equipment under operating leases</t>
  </si>
  <si>
    <t>Purchases of property and equipment</t>
  </si>
  <si>
    <t>Net cash used in investing activities</t>
  </si>
  <si>
    <t>Cash flows from financing activities:</t>
  </si>
  <si>
    <t>Proceeds from initial public offering, net of underwriter discounts and commissions</t>
  </si>
  <si>
    <t>Payments of initial public offering costs</t>
  </si>
  <si>
    <t>Proceeds from issuance of common stock</t>
  </si>
  <si>
    <t>Proceeds from issuance of common stock under share-based compensation plans</t>
  </si>
  <si>
    <t>Repurchases of common stock</t>
  </si>
  <si>
    <t>Payments of future consideration on acquisitions</t>
  </si>
  <si>
    <t>Deferred financing costs</t>
  </si>
  <si>
    <t>Proceeds from the discounting of financing receivables</t>
  </si>
  <si>
    <t>Retirements of discounted financing receivables</t>
  </si>
  <si>
    <t>Net borrowings (repayments) on the receivables securitization facility</t>
  </si>
  <si>
    <t>Borrowings of senior and subordinated notes</t>
  </si>
  <si>
    <t>Repayments of senior and subordinated notes</t>
  </si>
  <si>
    <t>Borrowings of term loans, net of original issue discount</t>
  </si>
  <si>
    <t>Repayments of term loans</t>
  </si>
  <si>
    <t>Net borrowings (repayments) on the floor plan facility</t>
  </si>
  <si>
    <t>Net cash provided by (used in) financing activities</t>
  </si>
  <si>
    <t>Net increase (decrease) in cash and cash equivalents</t>
  </si>
  <si>
    <t>Beginning of the period</t>
  </si>
  <si>
    <t>End of the period</t>
  </si>
  <si>
    <t>Cash paid (received) during the period for:</t>
  </si>
  <si>
    <t>Interest</t>
  </si>
  <si>
    <t>Income taxes, net of refunds</t>
  </si>
  <si>
    <t>Reduction of discounted lease assets and liabilities</t>
  </si>
  <si>
    <t>Consolidated Statements of Stockholders' Equity - USD ($) $ in Millions</t>
  </si>
  <si>
    <t>Total</t>
  </si>
  <si>
    <t>Preferred Stock [Member]</t>
  </si>
  <si>
    <t>Common Stock [Member]</t>
  </si>
  <si>
    <t>Additional Paid-in Capital [Member]</t>
  </si>
  <si>
    <t>Accumulated Earnings (Deficit) [Member]</t>
  </si>
  <si>
    <t>Beginning balance (Predecessor [Member]) at Jun. 30, 2014</t>
  </si>
  <si>
    <t>Beginning balance (shares) (Predecessor [Member]) at Jun. 30, 2014</t>
  </si>
  <si>
    <t>Increase (Decrease) in Stockholders' Equity [Roll Forward]</t>
  </si>
  <si>
    <t>Common stock issued for awards under share-based compensation plans | Predecessor [Member]</t>
  </si>
  <si>
    <t>Common stock issued for awards under share-based compensation plans (shares) | Predecessor [Member]</t>
  </si>
  <si>
    <t>Excess tax benefits on share- based awards | Predecessor [Member]</t>
  </si>
  <si>
    <t>Net income (loss) | Predecessor [Member]</t>
  </si>
  <si>
    <t>Share-based compensation expense | Predecessor [Member]</t>
  </si>
  <si>
    <t>Ending balance (Predecessor [Member]) at Feb. 01, 2015</t>
  </si>
  <si>
    <t>Ending balance (shares) (Predecessor [Member]) at Feb. 01, 2015</t>
  </si>
  <si>
    <t>Beginning balance at Nov. 19, 2014</t>
  </si>
  <si>
    <t>Beginning balance (shares) at Nov. 19, 2014</t>
  </si>
  <si>
    <t>Common stock issued for cash (IPO in 2017)</t>
  </si>
  <si>
    <t>Common stock issued for cash (IPO in 2017) (shares)</t>
  </si>
  <si>
    <t>Common stock issued for acquisitions</t>
  </si>
  <si>
    <t>Common stock issued for acquisitions (shares)</t>
  </si>
  <si>
    <t>Ending balance at Jun. 30, 2015</t>
  </si>
  <si>
    <t>Ending balance (shares) at Jun. 30, 2015</t>
  </si>
  <si>
    <t>Common stock issued for awards under share-based compensation plans (shares)</t>
  </si>
  <si>
    <t>Repurchase of common stock</t>
  </si>
  <si>
    <t>Repurchase of common stock (shares)</t>
  </si>
  <si>
    <t>Ending balance at Jun. 30, 2016</t>
  </si>
  <si>
    <t>Ending balance (shares) at Jun. 30, 2016</t>
  </si>
  <si>
    <t>Common stock issued for awards under share-based compensation plans</t>
  </si>
  <si>
    <t>Costs related to initial public offering</t>
  </si>
  <si>
    <t>Ending balance at Jun. 30, 2017</t>
  </si>
  <si>
    <t>Ending balance (shares) at Jun. 30, 2017</t>
  </si>
  <si>
    <t>Nature of Business and Significant Accounting Policies</t>
  </si>
  <si>
    <t>Accounting Policies [Abstract]</t>
  </si>
  <si>
    <t>Nature of Business and Significant Accounting Policies Description of the Company Presidio, Inc., formerly named Aegis Holdings, Inc. (“Aegis”), is a Delaware corporation which was incorporated on November 20, 2014 by certain investment funds affiliated with or managed by Apollo Global Management, LLC and its subsidiaries, including Apollo Investment Fund VIII, L.P., along with their parallel investment funds (the “Apollo Funds”) to complete the acquisition of Presidio Holdings Inc. (“Presidio Holdings”). Presidio Holdings is a holding company for its wholly-owned subsidiary, Presidio LLC, and its operating subsidiaries, which are described below. Prior to its acquisition of Presidio Holdings on February 2, 2015 (the “Presidio Acquisition” as discussed in Note 2), Presidio, Inc. had no operations or activity other than acquisition related costs. Subsequent to the Presidio Acquisition, Presidio, Inc. became the holding company and derives all of its operating income and cash flows from Presidio Holdings and its subsidiaries. For periods as of or ended prior to February 2, 2015, references to the “Company,” “we” or “our” refer to Presidio Holdings and its subsidiaries and for periods as of or ended subsequent to February 2, 2015 these references refer to Presidio, Inc. and its subsidiaries. For the periods presented, the Company operated primarily through two indirect, wholly-owned subsidiaries: • Presidio Networked Solutions LLC (“PNS”), a leading provider of life-cycle based IT solutions and services. The PNS business includes the operations of Presidio Networked Solutions Group LLC (“PNSG”) and Presidio Technology Capital, LLC (“PTC”), an IT infrastructure leasing company. • Atlantix Global Systems, LLC (“Atlantix”), a leading remarketer of used and new IT infrastructure systems, providing customers with a full IT life-cycle management process. On October 22, 2015, as discussed in Note 3, the Company sold the Atlantix business to a third party. The Company also has an indirect, wholly-owned, non-operating subsidiary, Presidio Capital Funding LLC (“PCF”), which is utilized for the Receivables Securitization Facility described in Note 11. Presidio Holdings is a guarantor of certain indebtedness and a borrower of other indebtedness as described in Note 11. Refer to Note 22 for the condensed consolidating financial information of Presidio Holdings Inc. and subsidiaries. The Company is headquartered in New York, New York and all of its direct and indirect subsidiaries are located in the United States. Nature of Business Presidio, Inc. is a leading provider of information technology ("IT") solutions to the middle market in North America. The Company enables business transformation through its expertise in IT solutions, with a specific focus on Digital Infrastructure, Cloud and Security solutions. The Company's solutions are delivered through a broad suite of professional services, including strategy, consulting, design and implementation. The Company complements its professional services with project management, technology acquisition, managed services, maintenance and support to offer a full lifecycle model. The Company's services-led, lifecycle model leads to ongoing client engagement. The Company has three solution areas: (i) Digital Infrastructure, (ii) Cloud, and (iii) Security. Through its increasing focus on Cloud and Security solution areas, the Company believes it is well positioned to benefit from the rapid growth in demand for these technologies. Within its three solutions areas, the Company offers customers enterprise-class solutions that are critical to driving digital transformation and expanding business capabilities. Examples of such solutions include advanced networking, IoT, data analytics, data center modernization, hybrid and multi-cloud, cyber risk management and enterprise mobility. These solutions are enabled by the Company's expertise in foundational technologies, built upon its investments in network, data center, security, collaboration, and mobility. The Company’s revenue from solutions consists of the resale of hardware, software, and third-party support service contracts, which is reported as product revenue, and the sale of professional, cloud and managed services, which is reported as service revenue. The Company implements IT solutions for its customers on a national and international basis, although the Company’s principal markets are located in the continental United States. Stock Split On February 24, 2017, the Board of Directors of the Company declared a 2 -for-1 stock split of the Company’s common stock in the form of a stock dividend payable on each share of common stock issued and outstanding as of February 24, 2017. The number of shares subject to and the exercise price of the Company’s outstanding options were adjusted to equitably reflect the split. All common stock share and per-share data included in these financial statements give effect to the stock split and have been adjusted retroactively for all Successor periods presented. Initial Public Offering On March 15, 2017, the Company completed an initial public offering (“IPO”) in which the Company issued and sold 18,766,465 shares of common stock, inclusive of 2,099,799 shares issued and sold on March 21, 2017, pursuant to the underwriters’ option to purchase additional shares, at the public offering price of $14.00 per share. The Company received net proceeds of $247.5 million , after deducting underwriting discounts and commissions from the sale of its shares in the IPO. In addition, the Company incurred $7.2 million of offering expenses in connection with the IPO. Basis of Presentation The accompanying consolidated financial statements have been prepared in conformity with accounting principles generally accepted in the United States of America (“U.S. GAAP”). All financial information presented in the financial statements and notes herein is presented in millions except for share and per share information and percentages. In conjunction with the Presidio Acquisition on February 2, 2015 by the Apollo Funds, the Company has applied the acquisition method of accounting, which created a new basis of accounting as of that date. The Company’s financial results with periods ending prior to February 2, 2015 have been termed the predecessor entity (“Predecessor”), while the financial results with periods ending subsequent to February 2, 2015 have been termed the successor entity (“Successor”). As a result of applying the acquisition method of accounting on February 2, 2015, the Predecessor and Successor entities have different bases of accounting and, as a result, these periods are not comparable to one another. The significant differences in the consolidated statements of operations and cash flows include depreciation and amortization of certain tangible and intangible assets recorded at fair value as of February 2, 2015, along with certain transaction expenses related to the Presidio Acquisition and interest expense associated with debt. In management’s opinion, all adjustments necessary for a fair presentation of the results of operations, financial position, and cash flows for the periods shown have been made. With the exception of acquisition related accounting, all other adjustments are of a normal recurring nature. The Company has evaluated subsequent events through the issue date of these consolidated financial statements. Principles of Consolidation The Company’s consolidated financial statements include the accounts of the Predecessor and Successor, as applicable, and its subsidiaries. All significant intercompany accounts and transactions have been eliminated in consolidation. Reclassifications We have reclassified some prior period amounts in our consolidated financial statements to conform to our current presentation. Use of Estimates The preparation of the Company’s consolidated financial statements requires management to make estimates and assumptions that affect the reported amounts of assets and liabilities, disclosure of contingent assets and liabilities at the date of the financial statements, and reported amounts of revenue and expenses during the reporting period. Estimates are used when accounting for items and matters including, but not limited to, revenue recognition, asset residual values, vendor rebates and consideration, goodwill, identifiable intangibles, measurement of income tax assets and liabilities and provisions for doubtful accounts, credit losses, inventory obsolescence, and other contingencies. Actual results could differ from management’s estimates. Significant Accounting Policies A summary of the Company’s significant accounting policies is as follows: Revenue Recognition The Company's revenue is generally derived from the sale of IT-solutions to customers. Incorporated in those solutions are third-party products including hardware, software and support service contracts and the sale of Company services and third-party services. Revenue is generally recognized when all of the following criteria have been met: • Persuasive evidence of an arrangement exists. Contracts, customer purchase orders, and statements of work are generally used to determine the existence of an arrangement. • Delivery has occurred. Shipping documents and customer acceptance, when applicable, are used to verify product delivery and hours incurred are used to verify services are performed. • The fee is fixed or determinable. The Company assesses whether the fee is fixed or determinable based on the payment terms associated with the transaction and whether the sales price is subject to refund or adjustment. • Collectability is reasonably assured. The Company assesses collectability based primarily on the creditworthiness of the customer as determined by credit checks and analysis, as well as the customer’s payment history. As a provider of third-party products and services, the Company considers the principal versus agent accounting guidance to determine if the Company is the primary obligor in the arrangement and if revenue should be recognized gross or net of the associated costs. Applying the principal versus agent accounting guidance is a matter of judgment based on the consideration of several factors and indicators. The Company's solutions may consist of a combination of deliverables including third-party products along with services delivered by the Company and/or third-parties. These types of arrangements generally contain multiple revenue generating activities or elements where delivery or performance may occur at different times or over different periods of time as discussed in the policies below. For arrangements that contain multiple elements, the total consideration of the arrangement is allocated to the deliverables which qualify as separate units of accounting. Generally, each of the above items qualifies as separate units of accounting since they provide stand-alone value to the customer and the delivery or performance of any undelivered items is considered probable and substantially in our control. The allocation of the arrangement consideration to the separate units of accounting is based on the relative selling price of each deliverable. The relative selling price is determined based on an assessment of the cost plus a reasonable margin. The identification of the deliverables, the separate units of accounting, the estimated selling prices and the allocation of the arrangement require management estimates and judgment. Product Revenue Revenue for hardware and software – Revenue from the sale of third-party hardware and third-party software products is generally recognized on a gross basis with the sales price to the customer recorded as revenue and the acquisition cost of the product recorded as cost of revenue, net of vendor rebates. Revenue is recognized when the title and risk of loss are passed to the customer. Hardware and software items can be delivered to customers in a variety of ways including drop-shipped by our vendor or supplier, shipped from our warehouse or via electronic delivery for software licenses. In certain cases, our solutions include the sale of software subscriptions where we are the agent in the arrangement with the customer and recognize the related revenue at the date of sale, net of the related cost of revenue. As the Company is under no obligation to perform additional services, such as post-customer support or upgrades, revenue is recognized at the time of sale as opposed to over the life of the software license. The Company maintains an estimate for sales returns and credit losses based on historical experience. The Company’s vendor partners provide warranties to our customers on equipment sold and as such we have not estimated a warranty reserve or deferred revenue for potential warranty work. Revenue for third-party support service contracts – Revenue from the sale of third-party support service contracts is recognized net of the related cost of revenue. In a third-party support service contract, all services are performed by third-party providers and as a result, the Company concluded that it is acting as an agent and recognizes revenue on a net basis at the date of sale with revenue being equal to the gross margin on the transaction. As the Company is under no obligation to perform additional services, revenue is recognized at the time of sale as opposed to over the life of the third-party support agreement. Revenue from leasing arrangements – Revenue from information technology products leased to customers is based on the type of lease entered into with each customer. Each lease is classified as either a direct financing lease, sales-type lease or operating lease. If a lease meets one or more of the four criteria listed below and both the collectability of the minimum lease payments is reasonably predictable and there are no material uncertainties surrounding the amount of unreimbursable costs yet to be incurred, the lease is classified as either a sales-type or direct financing lease; otherwise, it is classified as an operating lease: • the lease transfers ownership of the property to the lessee by the end of the lease term; • the lease contains a bargain purchase option; • the lease is equal to 75% or more of the estimated economic life of the leased property; or • the present value at the beginning of the lease term of the minimum lease payments equals or exceeds 90% of the fair value of the leased property at the inception of the lease. Interest earned on direct financing leases is recognized over the term of the lease using the effective interest method. Revenue on sales-type leases is recognized at the inception of the lease at the present value of the minimum lease payments using the discount rate implicit in the lease, with the earned interest being recognized over the term of the lease using the effective interest method. Minimum lease payments comprise the rental payments that the lessee is obligated to make, excluding contingent rentals and any guarantee by the lessee to pay executory costs. Revenue from operating leases is recognized ratably on a straight-line basis over the term of the lease agreement. Revenue from the sale of the residual asset at the end of a lease term is recognized at the date of sale. The interest income from direct financing and sales-type leases and the revenue recognized from sales-type leases, operating leases and residual asset sales are presented as product revenue in the consolidated statements of operations. For additional information on the accounting treatment of leases, see the Financing Receivables and Operating Leases policies described in this footnote below as well as Note 6. Sales taxes – The Company records sales and use taxes collected from customers for remittance to governmental authorities on a net basis within the Company’s consolidated statements of operations. Shipping and freight – Shipping and freight costs billed to customers are recognized within revenue with the related shipping and freight costs incurred by the Company recorded as a cost of revenue. Service Revenue Revenue for Services – Revenue from professional services and cloud services is recognized as the services are performed. For time and material service contracts revenue is recognized at the contractual hourly rates for the labor hours performed during the period. For fixed price service contracts revenue is recognized on a proportional performance basis. Milestone payments are recognized against the labor hours completed compared to the total estimated hours for the scope of work with contract and revenue accrued or deferred as appropriate. Revenue for managed services is recognized on a straight-line basis over the term of the arrangement. The Company may incur upfront costs associated with professional and managed services, including, but not limited to, purchasing support service contracts and software licenses. These costs are initially deferred as prepaid expenses or other assets and expensed over the period that services are being provided. Cash and Cash Equivalents The Company considers all highly liquid investments purchased with an original maturity of less than three months at the date of purchase to be cash equivalents. The Company’s cash management program utilizes zero balance accounts and overnight money market investments. The Company does not have any compensating balance requirements. Accounts Receivable Accounts receivable are carried at the original invoice amount less a provision for credit losses. Management determines the provision for credit losses by reviewing all outstanding amounts to identify troubled accounts, using historical experience applied to the aging of accounts, and considering current economic conditions that may affect a customer’s ability to pay. Accounts receivable are written off when deemed uncollectible. Recoveries of accounts receivable previously written off are recorded when received. Accounts receivable are generally due within 30 days of the date of the invoice and typically do not bear interest. Any interest income received on accounts receivable is recorded as received or when collectability is reasonably assured. Unbilled Accounts Receivable Unbilled accounts receivable represent the revenue that has been earned but not yet billed to the customer as of the balance sheet date, less a provision for credit losses. Unbilled accounts receivable typically are comprised of receivables for hardware and software products delivered but not yet invoiced as a result of bill in full provisions, support service contract sales that are being billed over the contract term to customers, and revenue on professional service contracts in which revenue has been recognized in accordance with a proportional performance method but invoicing milestones have not yet been achieved. Management determines the provision for credit losses by reviewing unbilled amounts to identify troubled accounts, using historical experience and considering economic conditions that may affect a customer’s ability to pay. Unbilled receivables are written off when deemed uncollectible. Inventory Inventory primarily consists of finished goods valued at the lower of cost or market, with cost determined on the first-in, first-out method (“FIFO”). The Company decreases the value of inventory for a lower of cost or market provision equal to the difference between the cost of inventory and the estimated market value, based upon an aging analysis of the inventory on hand, specifically known inventory-related risks, and assumptions about future demand and market conditions. Property and Equipment Property and equipment are stated at cost less accumulated depreciation, with the exception that property and equipment acquired in an acquisition are recorded at estimated fair value on the date of the acquisition. Depreciation is computed using the straight-line method over the estimated useful lives of the assets. Estimated useful lives of three to seven years are used for equipment, software and furniture and fixtures. Depreciation and amortization of leasehold improvements are computed using the shorter of the estimated useful life or the remaining lease term. Depreciation of certain equipment, software, and other property utilized directly in product revenue generation is recorded in cost of product revenue in the Company’s consolidated statements of operations. Similarly, depreciation expense associated with equipment and software directly utilized in support of cloud and managed services contracts is included in cost of service revenue within the Company’s consolidated statements of operations. All other depreciation and amortization are recorded in depreciation and amortization within operating expenses in the Company’s consolidated statements of operations. Debt Issuance Costs Debt issuance costs arising from the Company’s borrowings and credit agreements are amortized using the effective interest rate method over the term of the related debt financing. Debt issuance costs associated with non-revolving credit facilities are presented on a net basis along with the associated debt obligation in the consolidated balance sheets. Debt issuance costs associated with revolving credit facilities are presented net of accumulated amortization within other assets in the consolidated balance sheets. Impairment of Long-lived Assets The Company reviews its long-lived assets for impairment whenever events or circumstances indicate that the carrying amount of an asset or asset group may not be recoverable. Recoverability of long-lived assets is measured by a comparison of the carrying amount of the asset or asset group to the future undiscounted net cash flows expected to be generated by that asset or asset group. If such asset(s) are considered to be impaired, the impairment loss is measured as the amount by which the carrying amount of the asset(s) exceeds their estimated fair value. Assets to be disposed of are reported at the lower of the carrying amount or fair value, less cost to sell. Identifiable Intangible Assets, Net Finite-lived intangible assets such as customer relationships assets, developed technology, trade names, and non-compete agreements are amortized over their estimated useful lives, generally on a straight-line basi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loss is measured as the amount by which the carrying amount of the asset exceeds the estimated fair value.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assessed for impairment at least annually, or more frequently when events or changes in circumstances indicate that the fair value of a reporting unit has more likely than not declined below its carrying value. In accordance with ASC Topic 805, Business Combinations , if, at the time of issuance of any consolidated financial statements, the Company has not yet finalized the acquisition method of accounting and calculation of goodwill, the corresponding consolidated financial statements are prepared using provisional amounts. Upon finalizing the acquisition method of accounting, the Company applies any adjustments to the provisional amounts in the period in which the adjustments are determined. The Company assesses goodwill for impairment at least annually on March 31 of each year for each reporting unit. The impairment assessment considers qualitative and quantitative factors to determine whether it is more likely than not that the fair value of a reporting unit is less than its carrying value. In performing this assessment, the Company assesses relevant events and circumstances that may impact the fair value and the carrying amount of each reporting unit. Factors that are considered include, but are not limited to, the following: (i) macroeconomic conditions; (ii) industry and market conditions; (iii) overall financial performance and expected financial performance; (iv) other entity specific events, such as changes in management or key personnel; and (v) events affecting the Company’s reporting units, such as a change in the composition of net assets or any expected dispositions. If after assessing the qualitative and quantitative factors the Company determines that it is more likely than not that the fair value of a reporting unit is less than its carrying value, then the Company performs an impairment test. The impairment test compares the fair value of a reporting unit, using a combination of a discounted cash flow approach and a market approach, with its carrying amount, including goodwill. If the carrying amount of a reporting unit exceeds its fair value, the Company will recognize an impairment charge for the amount by which carrying value exceeds fair value. The significant estimates and assumptions utilized in the fair value estimate include revenue and margin projections, working capital requirements, capital expenditures, terminal growth rates, discount rates and the selection of peer company multiples. As of March 31, 2017, our estimated fair value exceeded our carrying value by approximately 138.3% . Our fair value was calculated based on our total market capitalization on March 31, 2017. On a qualitative basis, no economic, industry or our company-specific indicators were noted which would have led us to believe that it is more likely than not that goodwill was impaired since March 31, 2017. Similar to goodwill, indefinite-lived intangible assets other than goodwill are assessed annually on March 31, or more frequently if indicated, for impairment. The impairment assessment first considers qualitative and quantitative factors to determine whether events and circumstances indicate that it is more likely than not that an indefinite-lived intangible asset is impaired, including, but not limited to, the following: (i) the performance of the underlying business related to the intangible asset; (ii) the use of the intangible asset to market to customers and transact with vendors; and (iii) the expectation that the intangible asset will continue to be used going forward. If after assessing the qualitative and quantitative factors the Company determines that it is more likely than not that the fair value of an indefinite-lived intangible asset is less than its carrying value, then the Company will write down the value of the intangible asset to its fair value. The fair value of the Company's indefinite-lived intangible asset is determined using the relief from royalty method. The significant estimates and assumptions utilized in the fair value estimates include revenue projections, the royalty rate and the weighted average cost of capital. See Note 8 for additional information about the accounting for goodwill and indefinite-lived intangible assets, including the results of the Company’s impairment assessments. Financing Receivables and Operating Leases The Company’s lessor lease transactions are classified at the inception of the lease as either direct financing leases, sales-type leases or operating leases. At the inception of direct financing and sales-type leases, the net investment in leases is recorded, which consists of the minimum lease payments, the initial direct costs applicable for direct financing leases, the unguaranteed residual value of the leased asset and the unearned interest income. Upon entering into a lease transaction, the Company generally assigns the customer lease payments to a financial institution along with a first priority security interest in the leased equipment (“discounting”). These assignments do not qualify for sale accounting in accordance with ASC 860, Transfers and Servicing , and as such are not derecognized from the consolidated balance sheet and instead reported as collateralized borrowings. Accordingly, the related assets remain on the Company’s balance sheets and continue to be reported and accounted for as if the sale or assignment had not occurred. The majority of our assigned lease payments are on a nonrecourse basis with the financial institutions. At the time the lease is discounted, the Company receives a cash payment from the financial institution equal to the present value of the lease payments discounted at a fixed interest rate, and a related liability is established equal to this cash payment received. The asset and liability are both decreased over the term of the lease as payments are received by the financial institution from the lessee. The typical term of our leases and the discounting arrangements is between two and five years. Sales-type leases – At the inception of the lease, the present value of the non-cancelable rentals is recorded as product revenue. Equipment costs, less the present value of the estimated residual values, are recorded in cost of product revenue. The difference between the present value of the non-cancelable rentals and the minimum lease payments receivable and the difference between the present value of the estimated residual values and the future value of residuals are recorded as unearned income, which is amortized to product revenue over the lease term using the effective interest rate method. Direct financing leases – At the inception of a lease, the difference between the cost of the equipment and the present value of the non-cancelable rentals is recorded as unearned income, which is amortized to product revenue over the lease term using an effective interest rate method. Residual values – Residual values represent management’s estimates of the fair market or realizable values of equipment under leases at the maturity of the leases. Management reviews the residual values and they are reduced as necessary to reflect any decrease in the estimated fair market or realizable values. Residual values are evaluated on a quarterly basis and any impairment, other than temporary, is recorded in the period in which the impairment is determined. The resulting reduction in the net investment in leases is recognized as a loss in the period in which the estimate is changed. No upward revision of residual value is made subsequent to the inception of the lease. Operating leases – At the inception of a lease, the equipment assigned to the lease is recorded at cost as equipment under operating leases presented within other assets in the Company’s consolidated balance sheets and is depreciated on a straight-line basis over its useful life. Monthly payments from customers are recorded as part of product revenue, with the depreciation expense associated with the equipment recorded in cost of product revenue within the Company’s consolidated statements of operations. Provision for Sales Returns and Credit Losses A provision for sales returns is maintained for potential future product returns. A corresponding provision is maintained for those product returns that the Company is able to return to our vendors or original equipment manufacturers. These provisions are based on an evaluation of historical trends in product return rates and are presented net as a reduction in accounts receivable and product revenue. Provisions for credit losses are maintained for potentially uncollectible accounts receivable, unbilled receivables and financing receivables. The provisions are increased for potential credit losses, which increases expenses, and decreased by subsequent recoveries. The provisions for credit losses are decreased by write-offs and reductions to the provision for potential credit losses. Accounts are either written off or written down when the loss is both probable and determinable. Management’s determination of the adequacy of the provisions for credit losses for accounts receivable, unbilled receivables and financing receivables are based on the age of the receivable balance, the customer’s credit quality rating, an evaluation of historical credit losses, current economic conditions, and other relevant factors. Income Taxes Deferred taxes are calculated using the liability method, whereby deferred tax assets are recognized for deductible temporary differences, operatin</t>
  </si>
  <si>
    <t>Acquisitions</t>
  </si>
  <si>
    <t>Business Combinations [Abstract]</t>
  </si>
  <si>
    <t>Acquisitions Netech Corporation On February 1, 2016, pursuant to an asset purchase agreement dated as of December 31, 2015, a wholly-owned subsidiary of the Company acquired certain assets and assumed certain liabilities of the Netech Corporation (“Netech Acquisition”) comprising the Netech business (“Netech”). Total consideration was $250.5 million , which included $240.1 million paid in cash and $11.0 million paid in 1,257,142 shares of the Company’s common stock. In the absence of a public trading market for our common stock at the time of the acquisition, the value of the common stock provided as consideration was determined contemporaneously using a combination of the market approach valuation method of comparable companies and an income approach valuation method based on discounted cash flows. The Netech Acquisition enables the Company to further broaden its portfolio of services and solutions and significantly expand its capabilities within the midwestern United States. The Netech Acquisition was funded through the combination of a new $150.0 million senior credit facility, an incremental $25.0 million term loan borrowing under the Company’s existing senior credit facility, a borrowing under the Company’s accounts receivable securitization facility and available cash on hand. Refer to Note 11 for a further discussion of the credit facility borrowings. In accordance with the acquisition method, the acquired assets and assumed liabilities of the Netech business have been recognized at fair value as of February 1, 2016. The fair values assigned to the assets and liabilities were derived using a combination of the income approach, the market approach and the cost approach. The significant estimates that were used in calculating the fair values include useful lives, estimated selling prices, disposal costs, costs to complete, and reasonable profit. The fair values assigned to intangible assets were determined through the use of the relief from royalty method and the excess earnings method. The goodwill recognized from the transaction is primarily associated with Netech’s specialized and technical workforce, its positioning in the marketplace, potential synergies and the Company’s belief in its potential for continued growth. The Netech Acquisition was a taxable transaction, and as a result, the goodwill and acquired intangible assets are deductible for income tax purposes. The following table summarizes the purchase price allocation for the Netech Acquisition (in millions): Computation of purchase price: Cash paid to sellers $ 240.1 Receivable due from escrow (0.6 ) Fair value of equity consideration 11.0 Total consideration $ 250.5 Allocation of purchase price: Fair value of assets acquired: Accounts receivable $ 70.2 Unbilled accounts receivable 7.5 Inventory 9.0 Prepaid expenses and other current assets 5.0 Property and equipment 2.3 Goodwill 108.2 Identifiable intangible assets 107.0 Other assets 2.4 Fair value of liabilities assumed: Accounts payable - trade (2.3 ) Accounts payable - floor plan (40.5 ) Accrued expenses and other current liabilities (18.3 ) Total net assets acquired $ 250.5 Gross contractual receivables acquired were $70.4 million of accounts receivable and $7.5 million of unbilled receivables. The Company incurred $4.5 million of acquisition related costs during the fiscal year ended June 30, 2016 associated with the Netech Acquisition, which are presented as part of transaction costs in the consolidated statements of operations. In August 2016, the Company collected the $0.6 million that was due back to the Company from escrow accounts as a result of final post-closing purchase price adjustments related to the net working capital as of the closing date of February 1, 2016. Sequoia Worldwide LLC On November 23, 2015, the Company acquired certain assets and assumed certain liabilities of Sequoia Worldwide LLC (“Sequoia”) for total consideration of approximately $12.6 million , which included $11.2 million paid in cash and $1.4 million paid in 159,890 shares of the Company’s common stock. In the absence of a public trading market for our common stock at the time of acquisition, the value of the common stock provided as consideration was determined contemporaneously using a market approach valuation method of comparable companies. The acquisition of Sequoia, a firm with deep cloud consulting and integration domain expertise, allows the Company to provide hybrid cloud strategies and service delivery models for our clients. The fair values assigned to intangible assets were determined through the use of the relief from royalty method and the excess earnings method. The goodwill recognized from the transaction is primarily associated with Sequoia’s specialized and technical workforce. The acquisition of Sequoia was a taxable transaction and as a result, the goodwill and acquired intangible assets are deductible for income tax purposes. Transaction costs associated with the acquisition were immaterial. The following table summarizes the purchase price allocation for the Sequoia acquisition (in millions): Computation of purchase price: Cash paid to sellers $ 11.2 Fair value of equity consideration 1.4 Total consideration $ 12.6 Allocation of purchase price: Assets assumed $ 0.1 Purchased identifiable intangible assets 1.0 Goodwill 11.5 Total net assets acquired $ 12.6 Presidio Holdings Inc. As previously discussed, on February 2, 2015, Presidio, Inc. acquired Presidio Holdings. The acquisition was pursuant to an agreement and plan of merger dated as of November 26, 2014, by and between Presidio Holdings, Presidio, Inc., Aegis Merger Sub, Inc., a Delaware corporation and wholly owned subsidiary of Aegis Holdings, Inc. (“Merger Sub”), and AS Presidio Holdings, LLC, a Delaware limited liability company, solely as Securityholder Representative (the “Merger Agreement”). In accordance with the terms of the Merger Agreement, Merger Sub merged with and into Presidio Holdings, with Presidio Holdings surviving as a wholly-owned subsidiary of Presidio, Inc. As part of the Presidio Acquisition, Presidio, Inc. entered into rollover agreements related to Presidio Holdings common stock and outstanding stock options in Presidio Holdings that were held by certain members of management of Presidio Holdings (the “Rollover”). Pursuant to these rollover agreements, 15,564,968 shares of the common stock of Presidio Holdings were exchanged for 2,931,948 shares of common stock of Presidio, Inc. and 9,400,028 options to acquire common stock of Presidio Holdings were exchanged for 1,770,688 options to acquire common stock of Presidio, Inc. The shares and options that were exchanged had an aggregate fair value of approximately $14.7 million and $6.5 million , respectively. The fair value of the shares and options exchanged was based on the value per share as determined by the total consideration provided to equity holders as part of the Presidio Acquisition. The cash consideration paid in the Presidio Acquisition was $652.5 million , exclusive of cash acquired, cash paid for the repayment of Presidio LLC’s existing term loan and revolving credit facility and the repayment of the accounts receivable securitization facility. Additionally, Presidio Holdings’ former shareholders were eligible to receive an additional $7.5 million of merger consideration (the “hold-back amount”), subject to certain adjustments for indemnification obligations under the Merger Agreement, and an estimated $3.4 million of income tax refunds, as determined in conjunction with the Merger Agreement. The $7.5 million hold-back was payable one year after the closing of the Presidio Acquisition and the estimated income tax refunds were payable as received by the Company. These amounts were recognized at fair value as an acquisition-related liability in the consolidated balance sheet. The fair values of the hold-back and tax refunds were based on the present value of expected future payments as of the acquisition date. During the fiscal year ended June 30, 2016, the Company paid $10.3 million associated with the hold-back and income tax refunds. As of June 30, 2017, the Company had a $0.3 million acquisition-related liability recorded in the consolidated balance sheet associated with income tax refunds not yet received. The difference between the amounts initially estimated as due to the former shareholders for income tax refunds and the amounts actually paid or accrued was recorded as a measurement period adjustment to goodwill during the fiscal year ended June 30, 2016. As further described in Note 11, on February 2, 2015, concurrent with the closing of the Presidio Acquisition, the Company also entered into the following financing transactions: • Presidio LLC, as borrower, obtained a new $650.0 million credit facility, which includes (1) a five -year $50.0 million senior secured revolving credit facility that remained undrawn at the closing of the Presidio Acquisition and (2) a seven -year $600.0 million senior secured term loan credit facility. The credit facilities are guaranteed by, and secured by the assets of, Presidio LLC and its subsidiaries, subject to certain exceptions. Presidio LLC’s wholly-owned subsidiary, PNS, is a co-borrower of the senior facilities. • The existing term loan and revolver facilities were repaid and the commitments thereunder were terminated as of the closing of the Presidio Acquisition. • The existing $150.0 million accounts receivable securitization facility was upsized to a three -year $200.0 million facility. Additionally, concurrent with the closing of the Presidio Acquisition, $40.0 million was repaid on the accounts receivable securitization facility. • Merger Sub, which was merged into Presidio Holdings in the Presidio Acquisition, issued $400.0 million aggregate principal amount of notes, which included $250.0 million in aggregate principal amount of 10.25% senior notes due February 2023 and $150.0 million in aggregate principal amount of 10.25% senior subordinated notes due February 2023. Concurrent with the closing of the Presidio Acquisition, Presidio Holdings assumed all of the obligations of Merger Sub under the senior notes, the senior subordinated notes an the related indentures by operation of law. As a result of the Presidio Acquisition, the assets and liabilities of Presidio Holdings were recognized at fair value as of February 2, 2015; this primarily impacted non-current assets and liabilities. The fair values assigned to tangible assets and liabilities were derived using a combination of the income approach, the market approach and the cost approach. The significant estimates that were used in calculating the fair value of the tangible assets and liabilities include replacement cost, useful lives, estimated selling prices, disposal costs, costs to complete and reasonable profit. The fair value assigned to intangible assets was determined through the use of the relief from royalty method, the excess earnings method and the replacement cost method. The goodwill recognized from this transaction is primarily associated with the Presidio Holdings’ specialized and technical workforce, its positioning in the marketplace and the belief in its potential for continued growth. The Presidio Acquisition was a non-taxable transaction and as a result, the goodwill, acquired intangible assets, and other fair value adjustments are nondeductible for income tax purposes. Accordingly, deferred tax assets and liabilities have been established for the fair value adjustments with the exception of goodwill, for which a deferred tax liability is prohibited from recognition. For the Successor period ended June 30, 2015 and the Predecessor period ended February 1, 2015, the Company incurred $18.5 million and $42.1 million of acquisition-related costs, respectively. These costs were associated with the Presidio Acquisition and are presented as part of transaction costs in the consolidated statements of operations. The following table summarizes the purchase price allocation for the Presidio Acquisition (in millions): Computation of purchase price: Cash paid to sellers $ 652.5 Fair value of management equity rolled forward 21.2 Fair value of consideration to be paid in the future 10.8 Total consideration $ 684.5 Allocation of purchase price: Fair value of assets acquired: Cash and cash equivalents $ 7.0 Accounts receivable 439.7 Unbilled accounts receivable 105.7 Financing receivables 162.5 Inventory 29.2 Deferred income tax assets 10.2 Prepaid expenses and other current assets 75.0 Property and equipment 28.2 Equipment under operating leases 4.5 Goodwill 662.2 Identifiable intangible assets 837.5 Other assets 15.8 Fair value of liabilities assumed: Accounts payable - trade (375.1 ) Accounts payable - floor plan (111.1 ) Accrued expenses and other current liabilities (115.0 ) Discounted financing receivables (140.3 ) Long-term indebtedness (588.4 ) Deferred income tax liabilities (329.7 ) Other liabilities (33.4 ) Total net assets acquired $ 684.5 Gross contractual receivables acquired were $446.2 million of accounts receivable, $105.7 million of unbilled receivables, $33.8 million of other receivables and $163.2 million of financing receivables. The above purchase price allocation table is exclusive of $0.7 million in immaterial measurement period adjustments recorded during the fiscal year ended June 30, 2016. The $0.7 million of measurement period adjustments were recorded in the reporting period they were determined. There was no effect to the Company’s consolidated statement of operations as a result of the measurement period adjustments. The following table provides unaudited supplemental pro forma results of operations for the year ended June 30, 2015 (in millions): (unaudited) Fiscal Year Ended Total revenue $ 2,379.4 Net income $ 12.6 These results have been derived from our historical consolidated financial statements and have been prepared to give effect to the Presidio Acquisition, assuming that the Presidio Acquisition occurred on July 1, 2013. The unaudited pro forma information presented is for informational purposes only and is not necessarily indicative of the operating results that would have occurred had the Presidio Acquisition been consummated at the beginning of the respective period, nor is it necessarily indicative of future operating results. The 2015 supplemental pro forma net income was adjusted to exclude $62.2 million ( $41.6 million , net of pro forma income tax impact) of acquisition-related costs and $41.5 million ( $25.3 million , net of pro forma income tax impact) of non-recurring expenses and adjusted to include an additional $40.8 million ( $24.9 million , net of pro forma income tax impact) of recurring expenses associated with reflecting the Presidio Acquisition as occurring on July 1, 2013. The $41.5 million ( $25.3 million , net of pro forma income tax impact) of non-recurring expenses consists primarily of $8.2 million related to loss on extinguishment of debt, $18.5 million related to share-based compensation expense, $3.1 million of expenses related to revaluation of existing inventory and $11.7 million related to one-time interest expenses related to the acquisition of Presidio Holdings. The adjustments related to recurring expenses primarily relate to increased interest expense associated with pro forma debt and increased amortization expense associated with acquired intangible assets. The pro forma results do not include any anticipated synergies or other anticipated benefits of the Presidio Acquisition. Other Acquisitions On March 13, 2015, the Company acquired certain assets and certain liabilities of an immaterial business for $0.4 million . The acquisition resulted in a $0.3 million increase in goodwill.</t>
  </si>
  <si>
    <t>Disposition of Business</t>
  </si>
  <si>
    <t>Discontinued Operations and Disposal Groups [Abstract]</t>
  </si>
  <si>
    <t>Disposition of Business On October 22, 2015, the Company completed the sale of the Atlantix business to a third party for $36.3 million in net proceeds resulting in a $6.8 million loss on the disposal presented within interest and other (income) expense in the consolidated statement of operations. Based on qualitative and quantitative considerations, Atlantix was not considered to be a discontinued operation for financial reporting purposes. The carrying amounts of the assets and liabilities included as part of the disposal were as follows (in millions): Carrying amount of assets disposed: Accounts receivable, net $ 13.4 Inventory 7.4 Prepaid expenses and other current assets 1.1 Property and equipment, net 7.0 Equipment under operating leases, net 0.3 Identifiable intangible assets, net 26.4 Carrying amount of liabilities disposed: Accounts payable - trade (3.2 ) Accrued expenses and other current liabilities (9.3 ) Net assets disposed $ 43.1</t>
  </si>
  <si>
    <t>Accounts and Unbilled Receivables</t>
  </si>
  <si>
    <t>Receivables [Abstract]</t>
  </si>
  <si>
    <t>Accounts and Unbilled Receivables Accounts receivable consisted of the following (in millions): Successor June 30, 2016 June 30, 2017 Gross accounts receivable $ 505.6 $ 580.0 Provision for sales returns and credit losses (2.6 ) (3.7 ) Total accounts receivable, net $ 503.0 $ 576.3 Unbilled receivables consisted of the following (in millions): Successor June 30, 2016 June 30, 2017 Gross unbilled receivables $ 136.9 $ 160.6 Provision for sales returns and credit losses (1.2 ) (0.8 ) Total unbilled receivables, net $ 135.7 $ 159.8</t>
  </si>
  <si>
    <t>Prepaid Expenses and Other Current Assets</t>
  </si>
  <si>
    <t>Deferred Costs, Capitalized, Prepaid, and Other Assets Disclosure [Abstract]</t>
  </si>
  <si>
    <t>Prepaid Expense and Other Current Assets Prepaid expenses and other current assets consisted of the following (in millions): Successor June 30, 2016 June 30, 2017 Partner incentive program receivable $ 27.3 $ 26.2 Prepaid income taxes 10.4 — Deferred product costs and other current assets 30.5 37.2 Total prepaid expenses and other current assets $ 68.2 $ 63.4</t>
  </si>
  <si>
    <t>Financing Receivables and Operating Leases</t>
  </si>
  <si>
    <t>Leases [Abstract]</t>
  </si>
  <si>
    <t>Financing Receivables and Operating Leases The Company records the lease receivables related to discounted sales-type or direct financing leases as financing receivables, and the related liability resulting from discounting customer payment streams as discounted financing receivables, in the Company’s consolidated balance sheets. Discounted customer payment streams are typically collateralized by a security interest in the underlying assets being leased. At June 30, 2017 and 2016, the interest rates on discounted leases ranged from 2.0% to 10.5% and 2.0% to 9.8% , respectively. Financing receivables – The assets and related liabilities for discounted and not discounted sales-type and direct financing leases to financial institutions were as follows (in millions): June 30, 2016 - Successor Discounted to financial institutions Not discounted to financial institutions Total Minimum lease payments $ 168.5 $ 18.4 $ 186.9 Estimated net residual values — 7.9 7.9 Unearned income (7.4 ) (1.6 ) (9.0 ) Provision for credit losses — (0.7 ) (0.7 ) Total, net $ 161.1 $ 24.0 $ 185.1 Reported as: Current $ 74.4 $ 8.7 $ 83.1 Long-term 86.7 15.3 102.0 Total, net $ 161.1 $ 24.0 $ 185.1 Discounted financing receivables: Nonrecourse $ 159.2 $ — $ 159.2 Recourse 1.0 — 1.0 Total $ 160.2 $ — $ 160.2 Reported as: Current $ 73.9 $ — $ 73.9 Long-term 86.3 — 86.3 Total $ 160.2 $ — $ 160.2 June 30, 2017 - Successor Minimum lease payments $ 197.2 $ 4.2 $ 201.4 Estimated net residual values — 7.2 7.2 Unearned income (9.4 ) (0.8 ) (10.2 ) Provision for credit losses — (0.6 ) (0.6 ) Total, net $ 187.8 $ 10.0 $ 197.8 Reported as: Current $ 80.8 $ 3.4 $ 84.2 Long-term 107.0 6.6 113.6 Total, net $ 187.8 $ 10.0 $ 197.8 Discounted financing receivables: Nonrecourse $ 183.7 $ — $ 183.7 Recourse — — — Total $ 183.7 $ — $ 183.7 Reported as: Current $ 79.3 $ — $ 79.3 Long-term 104.4 — 104.4 Total $ 183.7 $ — $ 183.7 The discounted financing receivables associated with sales-type and direct financing type leases are presented in the consolidated balance sheets together with the discounted financing receivables associated with operating leases, which is discussed below. Minimum lease payments for discounted and non-discounted sales-type and direct financing leases were as follows (in millions): Years ending June 30, Discounted to financial institutions Not discounted to financial institutions Total 2018 $ 85.8 $ 1.5 $ 87.3 2019 61.6 1.2 62.8 2020 30.9 0.7 31.6 2021 14.8 0.6 15.4 2022 4.1 0.2 4.3 2023 and thereafter — — — Total $ 197.2 $ 4.2 $ 201.4 Operating leases – Equipment under operating leases and accumulated depreciation presented within other assets in the consolidated balance sheets was as follows (in millions): Successor June 30, 2016 June 30, 2017 Equipment under operating leases $ 5.6 $ 4.6 Accumulated depreciation (2.7 ) (2.9 ) Total equipment under operating leases, net $ 2.9 $ 1.7 Depreciation and amortization expense associated with equipment under operating leases that is included in cost of product revenue within the Company’s consolidated statements of operations was $1.7 million for the fiscal year ended June 30, 2017, $2.5 million for the fiscal year ended June 30, 2016, $1.2 million for the Successor period ended June 30, 2015 and $2.0 million for the Predecessor period ended February 1, 2015. The minimum lease payments related to operating leases discounted or non-discounted were as follows (in millions): Years ending June 30, Discounted to financial institutions Not discounted to financial institutions Total 2018 $ 0.7 $ — $ 0.7 2019 0.2 — 0.2 2020 — — — 2021 — — — 2022 — — — 2023 and thereafter — — — Total $ 0.9 $ — $ 0.9 Liabilities for discounted operating leases was follows (in millions): Successor June 30, 2016 June 30, 2017 Discounted operating leases: Current $ 1.4 $ 0.7 Noncurrent 0.8 0.2 Total $ 2.2 $ 0.9</t>
  </si>
  <si>
    <t>Property and Equipment</t>
  </si>
  <si>
    <t>Property, Plant and Equipment [Abstract]</t>
  </si>
  <si>
    <t>Property and Equipment Property and equipment and accumulated depreciation and amortization was as follows (in millions): Estimated useful lives Successor June 30, 2016 June 30, 2017 Furniture and fixtures 3 to 7 years $ 4.7 $ 5.3 Equipment 3 to 7 years 18.1 22.2 Software 3 years 14.4 19.9 Leasehold improvements Life of lease 11.2 13.3 Total property and equipment 48.4 60.7 Accumulated depreciation and amortization (15.5 ) (28.6 ) Total property and equipment, net $ 32.9 $ 32.1 Depreciation and amortization associated with property and equipment that is included in depreciation and amortization within the Company’s consolidated statement of operations was $8.2 million for the fiscal year ended June 30, 2017, $8.8 million for the fiscal year ended June 30, 2016, $3.8 million for the Successor period ended June 30, 2015 and $4.1 million for the Predecessor period ended February 1, 2015. Depreciation and amortization expense associated with property and equipment directly utilized in support of managed services and managed cloud contracts that is included in cost of service revenue within the Company’s consolidated statement of operations was $3.7 million for the fiscal year ended June 30, 2017, $3.2 million for the fiscal year ended June 30, 2016, $0.7 million for the Successor period ended June 30, 2015 and $0.5 million for the Predecessor period ended February 1, 2015.</t>
  </si>
  <si>
    <t>Goodwill and Identifiable Intangible Assets</t>
  </si>
  <si>
    <t>Goodwill and Intangible Assets Disclosure [Abstract]</t>
  </si>
  <si>
    <t>Goodwill and Identifiable Intangible Assets Goodwill Goodwill consisted of the following (in millions): PNS Atlantix Gross carrying value Accumulated impairment charges Gross carrying value Accumulated impairment charges Total, net Predecessor Balance, June 30, 2014 $ 544.2 $ — $ 12.7 $ — $ 556.9 Acquisitions — — — — — Impairment charges — — — — — Balance, February 1, 2015 $ 544.2 $ — $ 12.7 $ — $ 556.9 Successor Balance, November 20, 2014 $ — $ — $ — $ — $ — Acquisitions 662.5 — — — 662.5 Impairment charges — — — — — Balance, June 30, 2015 662.5 — — — 662.5 Acquisitions 119.7 — — — 119.7 Measurement period adjustments (0.7 ) — — — (0.7 ) Impairment charges — — — — — Balance, June 30, 2016 781.5 — — — 781.5 Acquisitions — — — — — Impairment charges — — — — — Balance, June 30, 2017 $ 781.5 $ — $ — $ — $ 781.5 There were no changes to the goodwill balance during the fiscal year ended June 30, 2017. As of June 30, 2015, the $662.5 million of goodwill was comprised of $662.2 million associated with the Presidio Acquisition and $0.3 million associated with an immaterial acquisition. For the fiscal year ended June 30, 2016, goodwill increased by $119.7 million in connection with new acquisitions, of which $108.2 million was associated with the Netech Acquisition and $11.5 million was associated with the Sequoia acquisition. Additionally, during the fiscal year ended June 30, 2016, goodwill decreased by $0.7 million associated with measurement period adjustments to the Presidio Acquisition. No acquisitions were made during the fiscal year ended June 30, 2017. The Company performed an assessment as of March 31 of each year to determine whether it was more likely than not that the fair value of the Company’s reporting unit was less than its carrying amount. Based on the results of these assessments, the Company determined that it was not more likely than not that the fair value of the reporting units was less than their carrying amounts. As a result, the Company concluded that no impairment of its goodwill existed at those dates and, accordingly, no impairment losses have been recorded during any of the periods presented. Identifiable Intangible Assets Identifiable intangible assets consisted of the following (in millions): Range of life (years) Gross amount Accumulated amortization Total, net June 30, 2016 - Successor Finite-lived intangible assets: Customer relationships 5 – 10 $ 703.2 $ (89.4 ) $ 613.8 Developed technology 5 3.6 (0.9 ) 2.7 Non-compete agreements 1 0.6 (0.6 ) — Trade names 2 5.1 (1.1 ) 4.0 Indefinite-lived intangible assets: Trade names Indefinite 205.0 — 205.0 Total intangible assets $ 917.5 $ (92.0 ) $ 825.5 June 30, 2017 - Successor Finite-lived intangible assets: Customer relationships 5 – 10 $ 703.2 $ (159.8 ) $ 543.4 Developed technology 5 3.6 (1.6 ) 2.0 Trade names 2 5.1 (3.6 ) 1.5 Indefinite-lived intangible assets: Trade names Indefinite 205.0 — 205.0 Total intangible assets $ 916.9 $ (165.0 ) $ 751.9 Amortization associated with intangible assets was $73.6 million for the fiscal year ended June 30, 2017, $67.2 million for the fiscal year ended June 30, 2016, $26.4 million for the Successor period ended June 30, 2015 and $18.3 million for the Predecessor period ended February 1, 2015. The weighted-average remaining useful life of the finite-lived intangible assets was 7.7 years as of June 30, 2017. The Company performed an assessment as of March 31 of each year on the indefinite-lived trade names to determine whether it was more likely than not that the fair value of the trade names was less than their carrying amounts. Based on the results of these assessments, the Company determined that it was not more likely than not that the fair value of its trade names was less than their carrying amount. As a result, the Company concluded that no impairment of its trade names existed at those dates. The Company did not identify or record any impairment losses related to its trade names during any of the periods presented. Based on the finite-lived intangible assets recorded at June 30, 2017, the annual amortization expense is expected to be as follows (in millions): Years ending June 30, 2018 $ 72.5 2019 71.1 2020 70.8 2021 70.4 2022 70.4 2023 and thereafter 191.7 Total $ 546.9</t>
  </si>
  <si>
    <t>Accounts Payable - Floor Plan</t>
  </si>
  <si>
    <t>Line of Credit Facility [Abstract]</t>
  </si>
  <si>
    <t>Accounts Payable - Floor Plan The accounts payable – floor plan balances on the consolidated balance sheets relate to an agreement with a financial institution that provides an indirect wholly-owned subsidiary of the Company with funding for discretionary inventory purchases from approved vendors. Payables are due within 90 days and are non-interest bearing provided they are paid when due. In accordance with the agreement, the financial institution has been granted a senior security interest in the indirect wholly-owned subsidiary’s inventory purchased under the agreement and accounts receivable arising from the sale thereof. Payments on the facility are guaranteed by Presidio LLC and subsidiaries. As of June 30, 2017, the aggregate availability for purchases under the floor plan is the lesser of $325.0 million or the liquidation value of the pledged assets. The balances outstanding under the accounts payable – floor plan facility were $264.9 million and $223.3 million as of June 30, 2017 and 2016, respectively. Long-Term Debt and Credit Agreements Long-term debt consisted of the following (in millions): Successor June 30, 2016 June 30, 2017 Revolving credit facility $ — $ — Receivable securitization facility 5.0 — Term loan facility, due February 2022 732.3 626.6 Senior notes, 10.25% due February 2023 222.5 125.0 Senior subordinated notes, 10.25% due February 2023 111.8 — Total long-term debt 1,071.6 751.6 Unamortized debt issuance costs (33.6 ) (20.9 ) Total long-term debt, net of debt issuance costs $ 1,038.0 $ 730.7 Reported as: Current $ 7.4 $ — Long-term 1,030.6 730.7 Total long-term debt, net of debt issuance costs $ 1,038.0 $ 730.7 February 2016 Credit Facility On February 1, 2016, as part of the Netech Acquisition discussed in Note 2, Presidio LLC, PNS and PIS, three wholly-owned subsidiaries of the Company, entered into a senior secured credit facility (the “February 2016 Credit Facility”) which provided a $150.0 million term loan (“February 2016 Term Loan”) with a three year maturity. The February 2016 Term Loan had a maturity date of February 2, 2019, with interest accruing at a rate of 7.00% per annum from February 2, 2016 to January 31, 2017, 10.00% per annum from February 1, 2017 to January 31, 2018 and 12.00% per annum from February 1, 2018 to January 31, 2019. Interest payments were payable quarterly and there were no mandatory principal payments prior to maturity. The February 2016 Term Loan could be prepaid at any time without penalty. The facility was issued at 95.0% of par, resulting in the recording of $7.5 million of original issuance discount. The Company incurred approximately $0.9 million of deferred financing fees associated with issuing the debt. On March 31, 2016, the Company prepaid $15.0 million of the February 2016 Term Loan and, accordingly, recorded a $0.8 million loss on extinguishment of debt in the consolidated statement of operations associated with a write-off of unamortized debt issuance costs. On April 25, 2016, the Company prepaid an additional $20.0 million of the February 2016 Term Loan and, accordingly, recorded a $1.0 million loss on extinguishment of debt in the consolidated statement of operations. On May 27, 2016, the Company entered into the May 2016 Amendment to the February 2015 Credit Facility, as described below. The proceeds of the incremental borrowing under the May 2016 Amendment were used to, among other things, repay the remaining $115.0 million outstanding on the February 2016 Term Loan, resulting in the termination of the February 2016 Credit Facility. Accordingly, the Company recorded an additional $5.8 million loss on extinguishment of debt in the consolidated statement of operations in connection with the remaining unamortized debt issuance costs on this facility. February 2015 Credit Facilities On February 2, 2015, Presidio LLC and PNS (the “Borrowers”), two wholly-owned subsidiaries of the Company, entered into a senior secured credit facility (the “February 2015 Credit Agreement”) which provided a $600.0 million term loan (“February 2015 Term Loan”) with a seven year maturity and a $50.0 million revolving credit facility (“February 2015 Revolver”) with a five year maturity (collectively referred to as the “February 2015 Credit Facilities”). On May 19, 2015, the terms of the February 2015 Credit Agreement were amended pursuant to Incremental Assumption Agreement and Amendment No. 1 (the “May 2015 Amendment”) to, among other things, lower the applicable margin on term loan borrowings. On February 1, 2016, as part of the Netech Acquisition discussed in Note 2, the Borrowers entered into Incremental Assumption Agreement and Amendment No. 2 to the February 2015 Credit Agreement for an incremental $25.0 million term loan borrowing. The $25.0 million incremental term loan under the credit facility is subject to the same terms and conditions as the then-existing term loans under the February 2015 Credit Agreement. On May 27, 2016, the Borrowers entered into Incremental Assumption Agreement and Amendment No. 3 (the “May 2016 Amendment”) to the February 2015 Credit Agreement for an incremental $140.0 million term loan borrowing. The proceeds of the incremental term loan were used to, among other things, repay in full the remaining $115.0 million outstanding on the February 2016 Credit Facility discussed above. The $140.0 million incremental term loan under the credit facility is subject to the same terms and conditions as the then-existing term loans under the February 2015 Credit Agreement. On January 19, 2017, the Borrowers entered into Incremental Assumption Agreement and Amendment No. 4 (the “January 2017 Amendment”) to, among other things, lower the applicable margin for all term loans outstanding under the February 2015 Credit Agreement to 3.50% in the case of LIBOR rate borrowings and 2.50% in the case of base rate borrowings. In addition, the January 2017 Amendment provided that from and after the date that Presidio Holdings delivers a certificate to the administrative agent certifying that (i) a qualifying initial public offering has occurred and (ii) as of the date of such certificate, the net total leverage ratio, calculated on a pro forma basis, is less than 4.00 to 1.00 , the applicable margin for term loans outstanding under the February 2015 Credit Agreement would be reduced by an additional 0.25% . In addition, the January 2017 Amendment reset the amortization payments at a rate of 1.00% per annum, payable quarterly on the principal amount of term loans outstanding as of the date of the January 2017 Amendment, which principal amount was $703.6 million . Pursuant to the January 2017 Amendment, on March 16, 2017 the Company delivered the certificate to the administrative agent certifying that (i) a qualifying initial public offering had occurred and (ii) as of the date of such certificate, the net total leverage ratio, calculated on a pro forma basis, was less than 4.00 to 1.00 , which reduced the applicable margin for term loans outstanding under the February 2015 Credit Agreement by an additional 0.25% . On August 8, 2017, the Borrowers entered into Amendment No. 5 to, among other things, revise certain reporting requirements under the February 2015 Credit Agreement. In accordance with the terms of the February 2015 Credit Agreement, the Borrowers may request one or more incremental term loan facilities and/or increase commitments under the February 2015 Revolver in an aggregate amount of up to the sum of $125.0 million plus additional amounts so long as, (i) in the case of loans under additional credit facilities secured by liens (other than to the extent such liens are expressly subordinated in writing to the liens on the collateral securing the February 2015 Credit Agreement), the consolidated net first lien secured leverage ratio would be no greater than 3.25 to 1.00 and (ii) in the case of loans under additional credit facilities that would not be included in the computation of the consolidated net first lien secured leverage ratio, the consolidated net secured leverage ratio would be no greater than 4.25 to 1.00 , subject to certain conditions and receipt of commitments by existing or additional lenders. The Borrowers may voluntarily repay outstanding loans under the February 2015 Credit Agreement at any time without prepayment premium or penalty except in connection with a repricing event, subject to customary “breakage” costs with respect to LIBOR rate loans. All obligations under the February 2015 Credit Agreement are unconditionally guaranteed by Presidio Holdings and each of its existing and future direct and indirect, wholly-owned domestic subsidiaries, subject to certain exceptions. The obligations are secured by substantially all assets of the Borrowers and each guarantor, including capital stock of the Borrowers and subsidiary guarantors, in each case subject to certain exceptions. The February 2015 Credit Agreement is subject to an intercreditor agreement with the accounts payable – floor plan that provides that certain security interests in assets securing the February 2015 Credit Agreement shall be subordinate to the security interests on the collateral securing the obligations under the accounts payable – floor plan described in Note 9. The February 2015 Credit Agreement contains certain customary affirmative covenants, negative covenants and events of default. The negative covenants in the February 2015 Credit Agreement include, among other things, limitations (subject in each case to exceptions) on the ability of the Borrowers, the guarantors and their restricted subsidiaries to: • incur additional debt or issue certain preferred shares; • create liens on certain assets; • make certain loans or investments (including acquisitions); • pay dividends on or make distributions in respect of capital stock or make other restricted payments; • consolidate, merge, sell or otherwise dispose of all or substantially all of their assets; • sell assets; • enter into certain transactions with affiliates; • enter into sale-leaseback transactions; • change lines of business; • restrict dividends from their subsidiaries or restrict liens; • change their fiscal year; and • modify the terms of certain debt or organizational agreements. February 2015 Term Loan – Borrowings under the February 2015 Term Loan bear interest at a rate equal to, at the Borrowers’ option, either: (a) the LIBOR rate determined by reference to the cost of funds for Eurodollar deposits for the interest period relevant to such borrowing, adjusted for certain additional costs, subject to a 1.00% floor in the case of term loans; or (b) the base rate determined by reference to the highest of: (i) the federal funds rate plus 0.50% , (ii) the prime rate, or (iii) one-month adjusted LIBOR plus 1.00% , plus an applicable margin. The applicable margin for term loans was 5.25% in the case of LIBOR rate borrowings and 4.25% in the case of base rate borrowings prior to the May 2015 Amendment, 4.25% in the case of LIBOR rate borrowings and 3.25% in the case of base rate borrowings after the May 2015 Amendment and before the January 2017 Amendment and 3.50% in the case of LIBOR rate borrowings and 2.50% in the case of base rate borrowings after the January 2017 Amendment. As a result of the Company's prepayments described below, no amortization payments are due prior to the maturity of the February 2015 Term Loan. The February 2015 Credit Agreement requires the Borrowers to prepay outstanding term loan borrowings, subject to certain exceptions, with: • 75% (which percentage will be reduced to 50% if the consolidated net first lien secured leverage ratio is less than or equal to 3.00 to 1.00 , reduced to 25% if the consolidated net first lien secured leverage ratio is less than or equal to 2.50 to 1.00 , and reduced to 0% if the consolidated net first lien secured leverage ratio is less than or equal to 2.00 to 1.00 ) of the Borrowers’ annual excess cash flow, as defined under the February 2015 Credit Agreement, beginning in the fiscal year ended June 30, 2016; • 100% of the net cash proceeds of all non-ordinary course asset sales, other dispositions of property or certain casualty events, in each case subject to certain exceptions and provided that the Company may (a) reinvest within 12 months or (b) commit to reinvest those proceeds within 12 months and so reinvest such proceeds within 18 months in assets to be used in the business, or certain other permitted investments; and • 100% of the net cash proceeds of any issuance or incurrence of debt, other than proceeds from debt permitted under the February 2015 Credit Agreement. For the fiscal year ended June 30, 2017, there are no additional prepayments required based on the Borrowers’ calculation of the annual excess cash flow. The February 2015 Term Loan was originally a $600.0 million term loan with a seven year maturity of February 2, 2022. The borrowing was issued at 97.0% of par, resulting in an original issue discount of $18.0 million . The Company incurred $15.0 million of deferred financing costs associated with the original term loan, resulting in total deferred issuance costs of $33.0 million . Concurrently with the May 2015 Amendment, the Company made a $25.0 million voluntary prepayment on the February 2015 Term Loan, reducing the principal balance on the February 2015 Term Loan to $575.0 million . The May 2015 Amendment constituted a repricing event under the February 2015 Credit Agreement, requiring the Borrowers to pay a fee to the lenders equal to 1.00% of the principal amount of the term loan after giving effect to the voluntary prepayment. Accordingly, $5.7 million was paid and expensed in the Successor period ended June 30, 2015 and presented as a component of interest expense in the Company’s consolidated statements of operations. Additionally, the Company wrote off $0.5 million in debt issuance costs associated with modification accounting and recorded a $0.7 million loss on the extinguishment of debt, which included part of the repricing penalty, in the Company’s consolidated statements of operations. The $25.0 million borrowing entered into pursuant to Incremental Assumption Agreement and Amendment No. 2 to the February 2015 Credit Agreement was issued at par. In accordance with debt modification accounting, the Company recorded an additional $0.2 million in deferred issuance costs associated with the amendment. The $140.0 million borrowing entered into pursuant to the May 2016 Amendment was issued at 99.5% of par, resulting in $0.7 million of original issue discount. In accordance with debt modification accounting, the Company recorded an additional $0.1 million in deferred issuance costs associated with the amendment. On December 30, 2016, the Company made a $25.0 million voluntary prepayment on the February 2015 Term Loan, resulting in a $0.8 million loss on extinguishment of debt in the Company’s consolidated statement of operations associated with the write-off of debt issuance costs. On March 31, 2017, the Company made a $50.0 million voluntary prepayment on the February 2015 Term Loan, resulting in a $1.6 million loss on extinguishment of debt in the Company’s consolidated statement of operations associated with the write-off of debt issuance costs. On May 31, 2017, the Company made a $8.2 million voluntary prepayment on the February 2015 Term Loan, resulting in a $0.3 million loss on extinguishment of debt in the Company’s consolidated statement of operations associated with the write-off of debt issuance costs. On June 30, 2017, the Company made a $17.0 million voluntary prepayment on the February 2015 Term Loan, resulting in a $0.5 million loss on extinguishment of debt in the Company’s consolidated statement of operations associated with the write-off of debt issuance costs. Subsequent to June 30, 2017, the Borrowers made two voluntary prepayments on the February 2015 term Loan totaling $15.0 million . February 2015 Revolver – The February 2015 Revolver provides a $50.0 million revolving credit facility with a $25.0 million sublimit available for letters of credit and a swingline loan sub facility maturing February 2, 2020. Borrowings under the February 2015 Revolver bear interest at a rate equal to, at the Borrowers’ option, either: (a) the LIBOR rate determined by reference to the cost of funds for Eurodollar deposits for the interest period relevant to such borrowing, adjusted for certain additional costs, subject to a 1.00% floor in the case of term loans; or (b) the base rate determined by reference to the highest of: (i) the federal funds rate plus 0.50% , (ii) the prime rate, or (iii) one-month adjusted LIBOR plus 1.00% , plus an applicable margin. The applicable margin for revolving loans is 4.25% in the case of LIBOR rate borrowings and 3.25% in the case of base rate borrowings (with margins for revolving loans subject to certain reductions based on a net first lien leverage ratio). In addition to paying interest on the outstanding principal under the February 2015 Revolver, the Borrowers are required to pay a commitment fee equal to 0.50% (subject to a step-down to 0.375% based on achievement of a specified net first lien leverage ratio) in respect of the unutilized commitments under the facility. The Borrowers are also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fees and charges and customary fronting fees. All borrowings under the February 2015 Revolver are subject to the satisfaction of customary conditions, including the absence of a default and the accuracy of representations and warranties. The February 2015 Revolver requires that Presidio Holdings, after an initial grace period and subject to a testing threshold, comply on a quarterly basis with a maximum first lien net senior secured leverage ratio. The testing threshold is met if, at the end of any applicable fiscal quarter, the sum of outstanding exposure under the February 2015 Revolver exceeds 30% of the outstanding commitments under the revolving credit facility at such time. In conjunction with entering into the February 2015 Credit Agreement, the Company incurred $1.3 million in deferred financing costs associated with the February 2015 Revolver. As of June 30, 2017 and 2016, there were no outstanding borrowings on the February 2015 Revolver and there were $1.5 million in letters of credit outstanding. The Company is in compliance with the covenants and had $48.5 million available for borrowings under the facility. March 2011 Credit Facilities On March 31, 2011, Presidio LLC and PNS, as borrowers (the “Borrowers”), entered into a senior secured financing facility (“March 2011 Credit Agreement”). The March 2011 Credit Agreement was comprised of a $325.0 million term loan (“March 2011 Term Loan”) and a $22.0 million revolving credit facility (“March 2011 Revolver”) (collectively, the “March 2011 Credit Facilities”). The terms of the March 2011 Credit Facility were subsequently amended on November 22, 2011, December 30, 2011, February 29, 2012, August 9, 2012 and March 26, 2014 prior to being fully repaid with the commitments thereunder and terminated on February 2, 2015 as part of the Presidio Acquisition described in Note 2. In accordance with the March 2011 Credit Agreement, Presidio Holdings was subject to certain limitations such as sale of assets, loans, advances, investments, additional indebtedness, liens and leases, change in business operations, change of control, and limitations on mergers and acquisitions and dividends. Presidio Holdings was also subject to certain financial covenants, which include a total debt to adjusted EBITDA ratio and an interest coverage ratio. The March 2011 Credit Facilities permitted up to the greater of $175.0 million or 150.0% of consolidated EBITDA, as defined therein, for the accounts payable – floor plan arrangement described in Note 9. March 2011 Term Loan – The March 2011 Term Loan was originally issued as a $325.0 million term loan with a maturity of March 31, 2017. The December 30, 2011 and February 29, 2012 amendments resulted, among other things, in the issuance of incremental term loan borrowings. The August 9, 2012 amendment, among other things, modified the interest rate of term loan borrowings and increased the principal of the term loan to $385.0 million and left the maturity unchanged. The March 26, 2014 amendment related to a dividend recapitalization and increased the principal of the term loan to $650.0 million and left the maturity unchanged. Interest under the March 2011 Term Loan was subject to periodic election by the Company of borrowings as a base rate loan or a Eurodollar loan. • For base rate loans, interest was payable quarterly at a fluctuating per annum rate equal to the sum of a benchmark rate, as determined as the highest of (i) the prime rate, (ii) the federal funds open rate plus 0.5% , or (iii) the daily LIBOR rate plus 1.00% , plus a margin of 4.50% (the 4.50% margin was reduced to 3.50% as a result of the August 9, 2012 amendment and again reduced to 3.00% as a result of the March 26, 2014 amendment). • For Eurodollar loans, interest was payable periodically at the London Interbank Offered Rate (LIBOR), subject to a LIBOR floor of 1.75% (the 1.75% LIBOR floor was reduced to 1.25% as part of the August 9, 2012 amendment and again reduced to 1.00% as part of the March 26, 2014 amendment), plus a margin of 5.50% (the 5.50% margin was reduced to 4.50% as part of the August 9, 2012 amendment and again reduced to 4.00% as part of the March 26, 2014 amendment). The March 2011 Term Loan amortized quarterly at 2.50% per quarter until the August 9, 2012 amendment, which reduced the amortization to 0.25% quarterly for the first eight quarters subsequent to the amendment, and 1.25% per quarter thereafter. The March 26, 2014 amendment required quarterly amortization of 0.25% per quarter for the first two quarters beginning June 30, 2014 and then 1.25% per quarter thereafter. The March 2011 Term Loan was secured by a lien on all assets with the exception of certain assets of a subsidiary of the Company which are subordinated to the collateral under the accounts payable – floor plan arrangement described in Note 9. In accordance with modification accounting, the March 26, 2014 amendment to the March 2011 Credit Facilities resulted in $3.4 million of additional debt issuance costs and a $2.7 million loss on extinguishment of debt associated during the fiscal year ended June 30, 2014. The $3.4 million in debt issuance costs was comprised of $1.6 million of deferred financing costs and $1.8 million in original issue discount associated with $296.0 million of the $650.0 million term loan being issued at par and the remaining $354.0 million issued at 99.5% of par. As described above and in Note 2, as part of the Presidio Acquisition, the March 2011 Credit Facilities were extinguished and replaced with the February 2015 Credit Facilities. As a result, the remaining $7.5 million of debt issuance costs associated with the March 2011 Term Loan were expensed during the Predecessor period ended February 1, 2015 as a loss on the extinguishment of debt in the Company’s consolidated statement of operations. March 2011 Revolver – The March 2011 Revolver was originally a $22.0 million revolving credit facility with a sublimit of $22.0 million available for letters of credit and a maturity of March 31, 2014. The December 30, 2011 amendment increased the facility to $42.0 million with a sublimit of $25.0 million available for letters of credit. The August 9, 2012 amendment increased the facility to $52.5 million and extended the maturity to August 9, 2015, with no change in the sublimit. The March 26, 2014 amendment extended the maturity to March 31, 2017 with no changes to the available funding under the facility or sublimit. The March 2011 Revolver had no scheduled repayments; until maturity, Presidio Holdings was permitted to borrow, repay and re-borrow as long as the outstanding balance and commitments for letters of credit did not exceed the limit. Interest under the March 2011 Revolver was subject to periodic election of borrowings as a base rate loan or a Eurodollar loan. • For base rate loans, interest was payable quarterly at a fluctuating per annum rate equal to the sum of a benchmark rate, as determined as the highest of (i) the prime rate, (ii) the federal funds open rate plus 0.5% , or (iii) the daily LIBOR rate plus 1.00% , plus a margin of 0.75% to 2.50% . • For Eurodollar loans, interest was payable periodically at the London Interbank Offered Rate (LIBOR) plus a margin of 1.75% to 3.50% . The margin on the March 2011 Revolver was reset quarterly based on Presidio Holdings’ ratio of total debt to adjusted EBITDA. The Company also incurred a commitment fee based on Presidio Holdings’ ratio of total debt to adjusted EBITDA of 0.25% to 0.60% on the average unused balance. Senior and Senior Subordinated Notes In conjunction with the Presidio Acquisition described in Note 2, on February 2, 2015, Presidio Holdings issued a series of senior notes (“Senior Notes”) in an aggregate principal amount of $250.0 million , and a series of senior subordinated notes (“Senior Subordinated Notes”) in an aggregate amount of $150.0 million (collectively referred to as the “Notes”), each of which will mature on February 15, 2023. The Company incurred $16.0 million of financing costs associated with the issuance of the Notes, of which $10.0 million was recorded as debt issuance costs and $6.0 million of bridge financing commitment fees that were not utilized by the Company was expensed as interest expense in the consolidated statement of operations in the period ending June 30, 2015. The Notes were issued at par with no original issue discount. Interest on the Notes accrues at a rate of 10.25% per annum and is payable semi-annually in cash on February 15 and August 15 of each year, commencing August 15, 2015. The Notes are fully and unconditionally guaranteed, jointly and severally, by Presidio Holdings’ present and future direct or indirect wholly-owned material domestic subsidiaries that guarantee or are directly liable in respect of the senior facilities or certain other future credit facilities or future capital markets indebtedness. On August 28, 2015, Presidio Holdings repurchased from an unaffiliated third party and subsequently retired $38.2 million of its Senior Subordinated Notes for $37.4 million ( 98.0% of par). As a result of the retirement of this debt, the Company recorded a $0.1 million loss on extinguishment of debt, net of a $0.9 million write-off of debt issuance costs. On June 9, 2016 and June 14, 2016, Presidio Holdings repurchased from an unaffiliated third party and subsequently retired $2.0 million of Senior Notes at 101.5% of par value and $25.6 million of Senior Notes at 104.75% of par value, respectively. As a result of the retirement of this debt, the Company recorded a $1.8 million loss on extinguishment of debt, of which $0.6 million was associated with the write-off of debt issuance costs. On February 15, 2017, the Company entered into a senior subordinated notes purchase agreement with Deutsche Bank AG, who was the holder of 100% of the remaining $111.8 million of outstanding Senior Subordinated Notes, pursuant to which the Company agreed to use the net proceeds of the IPO to repurchase, and Deutsche Bank AG agreed to sell, all of the outstanding Senior Subordinated Notes at the Senior Subordinated Notes Repurchase Price as defined in the indenture. On March 15, 2017 (the “Repurchase Date”), the Company used proceeds from the initial public offering, together with cash on hand, to repurchase and cancel the $111.8 million in aggregate principal amount of outstanding 10.25% Senior Subordinated Notes at a repurchase price equal to 110.25% of the principal amount, plus accrued and unpaid interest to, but excluding, the Repurchase Date. In connection with the cancellation, the Company satisfied and discharged its obligations under the indenture. As a result of the repurchase and cancellation of the Senior Subordinated Notes, the Company recorded a $13.5 million loss on extinguishment of debt which includes the repurchase premium of $11.5 million and the write-off of $2.0 million of related debt issuance costs. On February 17, 2017, the Company provided notice to the trustee of the Senior Notes that on March 20, 2017 (the “Redemption Date”), the Company intended to redeem up to $97.5 million in aggregate principal amount of its 10.25% Senior Notes, subject to the satisfaction or waiver of certain conditions. Pursuant to the IPO, such conditions were satisfied and so on March 20, 2017, $97.5 million in aggregate principal amount of the Senior Notes were redeemed at a redemption price equal to 110.25% of the principal amount of the Senior Notes being redeemed, plus accrued and unpaid interest to, but excluding, the Redemption Date. As a result of the redemption of the $97.5 million in aggregate principal amount of Senior Notes, the Company recorded a $11.8 million loss on extinguishment of debt which includes the redemption premium of $10.0 million and the write-off of $1.8 million of related debt issuance costs. Prior to February 15, 2018, Presidio Holdings may redeem some or all of the Senior Notes at a redemption price equal to 100% of the principal amount of the Senior Notes plus accrued and unpaid interest, plus an applicable make-whole premium. On or after February 15, 2018, Presidio Holdings may redeem some or all of the Senior Notes at certain specified redemption prices, plus accrued and unpaid interest. The indenture governing the Senior Notes limits, among other things, Presidio Holdings’, and its guarantor subsidiaries’ ability to: • incur or guarantee additional indebtedness; • pay dividends or distributions on, or redeem or repurchase, capital stock and make other restricted payments; • make investments; • consummate certain asset sales; • engage in transactions with affiliates, including the Company; • grant or assume liens; and • consolidate, merge or transfer all or substantially all of Presidio Holdings’ assets. Most of the restrictive covenants will cease to apply for so long as the Senior Notes are rated investment grade by both Standard &amp; Poor’s and Moody’s. The indenture governing the Senior Notes also contains customary events of default. The Senior Notes and the related guarantees are senior unsecured obligations of Presidio Holdings and the guarantors, respectively. Receivables Securitization Facility The Company maintains an accounts receivable securitization facility (“Receivables Securitization Facility”) originally issued in April 2008 whereby each of PNS and Atlantix (prior to its disposal) sells its trade receivables on a continuous basis to a wholly-owned non-operating subsidiary of the Company, Presidio Capital Funding, LLC (“PCF”). PCF then grants, without recourse, a senior undivided security interest in the pooled receivables to the administrative agent of the facility, PNC Bank, while maintaining a subordinated undivided security interest in any over-collateralization of the pooled receivables. Presidio LLC services the receivables for PCF at market rates, and accordingly, no servicing asset or liability has been recorded. Upon and after the sale or contribution of the accounts receivable to PCF, such accounts receivable are assets of PCF and, as such, are not available to creditors of the Company or its other subsidiaries. The Receivables Securitization Facility provides for borrowing capacity subject to a borrowing limit that is based on eligible receivables, as defined in the securitization agreements. Interest is calculated daily but payable monthly based on a Eurodollar borrowing rate plus a utilized program fee of 1.40% . The Company also incurs a commitment fee of 0.50% or 0.40% , depending on utilization. At June 30, 2017, the interest rate was 2.62% and the commitment fee was 0.50% . In connection with the Presidio Acquisition described in Note 2, the committed amount of the Receivables Securitization Facility was increased from $150.0 million to $200.0 million , and the maturity date was extended from March 31, 2017 to the date three years after the closing of the Presidio Acquisition, which is February 2, 2018. The February 2, 2015 amendment to the Receiva</t>
  </si>
  <si>
    <t>Accrued Expenses and Other Current Liabilities</t>
  </si>
  <si>
    <t>Payables and Accruals [Abstract]</t>
  </si>
  <si>
    <t>Accrued Expenses and Other Current Liabilities Accrued expenses and other current liabilities consisted of the following (in millions): Successor June 30, 2016 June 30, 2017 Accrued compensation $ 66.1 $ 64.5 Accrued interest 21.4 11.7 Accrued equipment purchases/vendor expenses 27.5 78.3 Accrued income taxes — 7.3 Accrued non-income taxes 12.2 7.4 Customer deposits 8.8 5.1 Unearned revenue 30.8 40.0 Other accrued expenses and current liabilities 0.3 2.0 Total accrued expenses and other current liabilities $ 167.1 $ 216.3</t>
  </si>
  <si>
    <t>Long-Term Debt and Credit Agreements</t>
  </si>
  <si>
    <t>Debt Disclosure [Abstract]</t>
  </si>
  <si>
    <t>Fair Value Measurements</t>
  </si>
  <si>
    <t>Fair Value Disclosures [Abstract]</t>
  </si>
  <si>
    <t>Fair Value Measurements For certain of the Company’s financial instruments, including cash and cash equivalents, accounts and unbilled receivables, accounts payable – trade, accounts payable – floor plan, and other accrued liabilities, the carrying amount approximates fair value due to the short-term maturities of these instruments. Additionally, the Company’s financing receivables and liabilties and acquisition-related liabilities were measured at their respective fair values upon initial recognition. The fair value hierarchy for our financial assets and liabilities measured at fair value was as follows (in millions): Fair Value Measurements June 30, 2016 - Successor Carrying Value Level 1 Level 2 Level 3 Liabilities: Receivables securitization facility $ 5.0 $ — $ — $ 5.0 Term loan 732.3 — 714.0 — Senior notes 222.5 — 227.6 — Senior subordinated notes 111.8 — 115.7 — Total $ 1,071.6 $ — $ 1,057.3 $ 5.0 Fair Value Measurements June 30, 2017 - Successor Carrying Value Level 1 Level 2 Level 3 Liabilities: Term loan $ 626.6 $ — $ 627.4 $ — Senior notes 125.0 — 138.8 — Total $ 751.6 $ — $ 766.2 $ — The fair value of the Company’s term loans, senior notes, and senior subordinated notes is estimated based on quoted market prices for the debt, which is traded in over-the-counter secondary markets that are not considered active. The carrying value of the Company’s term loans, senior notes, and senior subordinated notes excludes unamortized debt issuance costs. For certain of the Company’s nonfinancial assets, including goodwill, intangible assets, and property and equipment, the Company may be required to assess the fair values of these assets, on a recurring or nonrecurring basis, and record an impairment if the carrying value exceeds the fair value. In determining the fair value of these assets, the Company may use a combination of valuation methods which include Level 3 inputs. For the periods presented, there were no impairments charges. See Notes 1 and 8 for additional information regarding the Company’s determination of fair value regarding goodwill and indefinite-lived intangible assets. In conjunction with the acquisitions discussed in Note 2, the Company used a combination of valuation methods which include Level 3 inputs in determining the fair values of the assets and liabilities acquired as well as the fair value of the consideration transferred, which included equity and equity instruments.</t>
  </si>
  <si>
    <t>Commitments and Contingencies</t>
  </si>
  <si>
    <t>Commitments and Contingencies Disclosure [Abstract]</t>
  </si>
  <si>
    <t>Commitments and Contingencies Operating leases – The Company leases office space in 65 locations under operating leases which were generally five to seven years in duration at lease inception, with an average remaining life of 2.5 years at June 30, 2017. Total rent expense charged to operations was $11.2 million for the fiscal year ended June 30, 2017, $9.0 million for the fiscal year ended June 30, 2016, $3.8 million for the Successor period ended June 30, 2015 and $5.4 million for the Predecessor period ended February 1, 2015. Future minimum rental payments required under the leases are as follows (in millions): Years ending June 30, 2018 $ 9.6 2019 8.9 2020 8.0 2021 6.4 2022 4.2 2023 and thereafter 7.9 Total $ 45.0 Claims and assessments – In the normal course of business, the Company is subject to certain claims and assessments that arise in the ordinary course of business. The Company records a liability when the Company believes that it is both probable that a loss has been incurred and the amount can be reasonably estimated. Significant judgment is required to determine the outcome and the estimated amount of a loss related to such matters. Management believes that there are no claims or assessments outstanding which would materially affect the consolidated results of operations or financial position of the Company. On July 14, 2015, the Company received a subpoena from the Office of Inspector General for the General Services Administration (“GSA”) seeking various records relating to GSA contracting activity by us during the period beginning in April 2005 through the present. The subpoena is part of an ongoing law enforcement investigation being conducted by the GSA and requests a broad range of documents relating to business conduct in the GSA Multiple Award Schedule program. The Company is fully cooperating with the Inspector General in connection with the subpoena. On March 11, 2016, the Company received a subpoena from the Office of Treasury Inspector General for Tax Administration for the Department of the Treasury seeking various records from January 1, 2014 through the present relating to Company contracts with the Internal Revenue Service, as well as the Company’s interactions with other parties named in the subpoena who were involved in such contracts. The Company is fully cooperating with the Treasury Inspector General in connection with the subpoena. As these matters are ongoing, the Company is unable to determine their likely outcome and is unable to reasonably estimate a range of loss, if any, at this time. Accordingly, no provision for these matters has been recorded.</t>
  </si>
  <si>
    <t>Stockholders' Equity</t>
  </si>
  <si>
    <t>Equity [Abstract]</t>
  </si>
  <si>
    <t>Stockholders' Equity Common Stock Holders of common stock are entitled to one vote per share on all matters to be voted upon by the stockholders. The holders of common stock will not have cumulative voting rights in the election of directors. Holders of common stock are entitled to ratably receive dividends if, and when dividends are declared from time to time by our Board of Directors out of funds legally available for that purpose, after payment of dividends required to be paid on outstanding preferred stock, if any. Under Delaware law, the Company can only pay dividends either out of “surplus” or the current or immediately preceding year’s net profits. Surplus is defined as the excess, if any, at any given time, of the total assets of a corporation over its total liabilities and statutory capital. The value of a corporation’s assets can be measured in a number of ways and may not necessarily equal their book value. Upon liquidation, dissolution or winding-up, the holders of common stock are entitled to receive ratably the assets available for distribution to the stockholders after payment of liabilities and accrued but unpaid dividends and liquidation preferences on any outstanding preferred stock. Common stock does not have preemptive or conversion rights. There are no redemption or sinking fund provisions applicable to the common stock. Preferred Stock As of June 30, 2017, no preferred stock has been issued by the Company. Dividends In accordance with the terms of the credit agreements and the notes indentures, Presidio Holdings has certain limitations on its ability to declare and pay dividends. These limitations include restrictions on the transfer of cash and/or other property between Presidio LLC, Presidio Holdings and Presidio, Inc. All dividends declared are subject to Board approval and will depend on the Company’s results of operations, financial condition, business prospects, capital requirements, contractual restrictions, potential indebtedness the Company may incur, restrictions imposed by applicable law, tax considerations, and other factors that the Company’s Board of Directors deems relevant.</t>
  </si>
  <si>
    <t>Share-based Compensation</t>
  </si>
  <si>
    <t>Disclosure of Compensation Related Costs, Share-based Payments [Abstract]</t>
  </si>
  <si>
    <t>Share-Based Compensation Effective as of February 24, 2017, the Company's Board of Directors adopted the Amended and Restated 2015 Long-Term Incentive Plan (the “2015 LTIP”), the 2017 Long-Term Incentive Plan (the “2017 LTIP”) and the Employee Stock Purchase Plan (the “ESPP”). Following the adoption of the 2017 LTIP Plan, no additional grants will be made under the 2015 LTIP. Prior to the adoption of the initial 2015 LTIP on February 2, 2015, concurrent with the Presidio Acquisition as discussed in Note 2, the Predecessor's equity awards were issued under the Presidio Holdings Inc. LTIP ("Presidio Holdings LTIP"). 2017 LTIP (Successor) The 2017 LTIP authorizes the issuance of up to 7,200,000 shares of common stock pursuant to the grant or exercise of incentive stock options, nonqualified stock options, stock appreciation rights, restricted stock, restricted stock units, and other equity-based awards. The maximum number of shares of common stock that may be delivered pursuant to incentive stock options is 1,600,000 shares of common stock. In addition, no participant may be granted (i) stock options or stock appreciation rights covering in excess of 1,600,000 shares, (ii) restricted stock, restricted stock units, or (iii) performance stock units covering in excess of 550,000 shares, or other long-term incentive awards covering in excess of 550,000 shares, in each such case, during any given fiscal year of the Company. Furthermore, no non-employee director may be granted awards under the 2017 LTIP that have a grant date fair value in excess of $500,000 in any given fiscal year. The 2017 LTIP has a term of 10 years from the date of its adoption by our Board of Directors. The Board of Directors may amend, alter, or discontinue the 2017 LTIP, but no amendment, alteration, or discontinuance may materially impair the rights of an equity award previously granted under the 2017 LTIP without the award holder’s consent, except such amendments made to comply with applicable law. As indicated above, several types of awards are available for grant under the 2017 LTIP. As of June 30, 2017, only nonqualified stock options have been granted pursuant to the 2017 LTIP as discussed further below. Stock Options - Stock options granted under the 2017 LTIP may either be incentive stock options or nonqualified stock options. The exercise price of stock options cannot be less than 100% of the fair market value of the stock underlying the stock options on the date of grant. Optionees may pay the exercise price in cash or by “cashless exercise” through a broker or by withholding shares otherwise receivable on exercise. The term of stock options may not have a term longer than ten years from the date of grant. Generally, and subject to the terms of the applicable award agreement, unvested stock options will terminate upon the termination of employment and vested stock options will remain exercisable for 90 days after the award holder’s termination for any other reason. Vested stock options also will terminate upon the award holder’s termination for cause (as defined in the 2017 LTIP). Stock options are transferable only by will or by the laws of descent and distribution, or pursuant to a qualified domestic relations order or, in the case of nonqualified stock options, as otherwise expressly permitted by the committee including, if so permitted, pursuant to a transfer to the participant’s family members, to a charitable organization, whether directly or indirectly, or by means of a trust or partnership or otherwise. As of June 30, 2017, 1,841,611 non-qualified stock options were outstanding under the 2017 LTIP. The outstanding 2017 LTIP stock option grants vest in four equal installments on each of the anniversaries of the grant date, subject to continued services through such vesting date. 2015 LTIP (Successor) The nonqualified stock options issued under the 2015 LTIP are comprised of (i) fully vested stock options that were rolled over from the Presidio Holdings LTIP at the time of the Presidio Acquisition (the “Rolled options”) and (ii) stock options issued proportionally as 50% Tranche A stock options, 25% Tranche B stock options and 25% Tranche C stock options, except for awards issued to non-employee directors that were issued as three -year service-based awards. The Tranche A options are service-based stock options and vest in five equal installments on each of the first five anniversaries of the grant date, subject to the employee’s continued employment or the director’s continued service with the Company through these dates. The Tranche B and Tranche C stock options are performance-based and market-based stock options, with vesting being contingent upon the achievement of certain market conditions by the Apollo Funds in cash pursuant to a liquidity event, subject to the employee’s continued employment with the Company through the date of achievement. In the event of a change in control, any Tranche A options that have not previously vested shall become fully vested and exercisable at the time of such change in control, subject to the employee’s continued employment with the Company through this date. Any Tranche B and Tranche C stock options that have not vested prior to, or become vested at the time of, a change in control shall be converted into time-vesting options that vest in equal annual installments on each anniversary of the change in control occurring during the remainder of the stock option term, subject to the employee’s continued employment with the Company through these dates. Subsequent to the IPO, all stock options remained outstanding and continued to vest in accordance with their original vesting terms. As of June 30, 2017, 8,413,016 nonqualified stock options were outstanding under the 2015 LTIP, of which 1,602,608 were Rolled options that were fully vested, 3,357,372 were Tranche A stock options and 3,453,036 were Tranche B stock options and Tranche C stock options. In conjunction with the IPO, the performance condition for the Tranche B and Tranche C stock options was deemed met, but as of June 30, 2017, the market condition for vesting had not yet been realized. Presidio Holdings LTIP (Predecessor) The nonqualified stock options of the Predecessor were comprised of service options and performance options, as well as options rolled over from a previous equity incentive plan (the “Predecessor Rolled options”). The Predecessor Rolled options were fully vested as of March 31, 2011. The service options vested and became exercisable in equal installments on each of the first five anniversaries of the grant date. The vesting of the performance options was contingent upon both a change of control and the achievement of an internal rate of return and return on investment. The SARs of the Predecessor were comprised of performance SARs and SARs rolled over from a previous equity incentive plan (the “Predecessor Rolled SARs”). The Predecessor Rolled SARs were fully vested at March 31, 2011. The performance SARs had the same performance conditions as the nonqualified stock options, with the exception that the SARs could only be settled in cash. Due to the required cash settlement, the SARs were liability classified. Both the nonqualified stock options and SARs were exercisable over a ten -year period from the grant date. During the Predecessor period ended February 1, 2015, a change of control became probable and all outstanding, unvested core and performance awards were accelerated to 100% vested as of February 1, 2015. The acceleration of all outstanding awards included the recognition of expense associated with the performance awards which had previously not had expense recognized due to the performance condition not being considered probable of achievement. The accelerated compensation expense included grant date expense and incremental share-based compensation cost that resulted from the modification of awards associated with the dividend recapitalization discussed below. Certain Predecessor stock options were rolled into the 2015 LTIP as a result of the acquisition, and incremental compensation expense of $0.4 million was recognized in the Successor period ended June 30, 2015 as a result of the difference in fair value as determined using a Black-Scholes model. The 7,933,856 vested service options and 1,466,172 vested performance options from the Predecessor entity which were rolled were exchanged for 1,770,688 vested stock options of the Successor entity in a manner that held each employee’s intrinsic value constant. Due to the Presidio Acquisition, the Company recognized $3.4 million of compensation expense presented within transaction costs in the consolidated statement of operations for the Predecessor period ended February 1, 2015. The incremental share-based compensation cost related to the modification of service awards recognized was $2.9 million through February 1, 2015. The incremental share-based compensation cost related to the modification of performance awards recognized was $5.7 million on February 1, 2015. Nonqualified Option Activity A summary of the nonqualified stock option activity was as follows: Service &amp; Rolled options outstanding (Predecessor) Total outstanding options Vested (exercisable) options Nonvested options Weighted-average Weighted-average Weighted-average Number of options Exercise price Fair value Number of options Exercise price Fair value Number of options Exercise price Fair value Balance, June 30, 2014 41,140,727 $ 0.30 $ 0.41 24,960,116 $ 0.32 $ 0.33 16,180,611 $ 0.27 $ 0.52 Granted — — — — — — — — — Vested — — — 16,164,611 0.27 0.52 (16,164,611 ) 0.27 0.52 Exercised (101,770 ) 0.16 0.49 (101,770 ) 0.16 0.49 — — — Forfeited (20,000 ) 0.59 0.48 (4,000 ) 0.59 0.48 (16,000 ) 0.59 0.48 Expired — — — — — — — — — Settled (1) (33,085,101 ) 0.32 0.37 (33,085,101 ) 0.32 0.37 — — — Rolled (1) (7,933,856 ) 0.23 0.55 (7,933,856 ) 0.23 0.55 — — — Balance, February 1, 2015 — $ — $ — — $ — $ — — $ — $ — Service &amp; Rolled options outstanding (Successor) Total outstanding options Vested (exercisable) options Nonvested options Weighted-average Weighted-average Weighted-average Number of options Exercise price Fair value Number of options Exercise price Fair value Number of options Exercise price Fair value Balance, November 20, 2014 — $ — $ — — $ — $ — — $ — $ — Rolled (1) 1,770,688 1.30 3.89 1,770,688 1.30 3.89 — — — Granted 3,313,500 5.00 1.62 — — — 3,313,500 5.00 1.62 Exercised — — — — — — — — — Forfeited (10,000 ) 5.00 1.62 — — — (10,000 ) 5.00 1.62 Expired — — — — — — — — — Balance, June 30, 2015 5,074,188 3.71 2.41 1,770,688 1.30 3.89 3,303,500 5.00 1.62 Granted 489,400 8.58 3.03 — — — 489,400 8.58 3.03 Vested — — — 658,500 5.00 1.62 (658,500 ) 5.00 1.62 Exercised (23,856 ) 1.43 3.74 (23,856 ) 1.43 3.74 — — — Forfeited (238,156 ) 5.19 1.87 (14,010 ) 1.43 3.74 (224,146 ) 5.42 1.75 Expired — — — — — — — — — Balance, June 30, 2016 5,301,576 4.10 2.49 2,391,322 2.32 3.27 2,910,254 5.57 1.85 Granted 1,953,087 13.85 5.00 — — — 1,953,087 13.85 5.00 Vested — — — 658,665 5.50 1.82 (658,665 ) 5.50 1.82 Exercised (280,618 ) 3.21 2.84 (280,618 ) 3.21 2.84 — — — Forfeited (172,454 ) 6.66 2.26 (12,686 ) 5.44 1.78 (159,768 ) 6.76 2.30 Expired — — — — — — — — — Balance, June 30, 2017 6,801,591 $ 6.88 $ 3.20 2,756,683 $ 2.98 $ 3.03 4,044,908 $ 9.53 $ 3.32 Performance options outstanding (Predecessor) Total outstanding options Vested (exercisable) options Nonvested options Weighted-average Weighted-average Weighted-average Number of options Exercise price Fair value Number of options Exercise price Fair value Number of options Exercise price Fair value Balance, June 30, 2014 24,395,687 $ 0.22 $ 0.53 — $ — $ — 24,395,687 $ 0.22 $ 0.53 Granted — — — — — — — — — Vested — — — 23,671,078 0.22 0.53 (23,671,078 ) 0.22 0.53 Exercised — — — — — — — — — Forfeited (724,609 ) 0.25 0.53 — — — (724,609 ) 0.25 0.53 Expired — — — — — — — — — Settled (1) (22,204,906 ) 0.22 0.53 (22,204,906 ) 0.22 0.53 — — — Rolled (1) (1,466,172 ) 0.33 0.55 (1,466,172 ) 0.33 0.55 — — — Balance, February 1, 2015 — $ — $ — — $ — $ — — $ — $ — Performance and market options outstanding (Successor) Total outstanding options Vested (exercisable) options Nonvested options Weighted-average Weighted-average Weighted-average Number of options Exercise price Fair value Number of options Exercise price Fair value Number of options Exercise price Fair value Balance, November 20, 2014 — $ — $ — — $ — $ — — $ — $ — Granted 3,298,500 5.00 1.90 — — — 3,298,500 5.00 1.90 Exercised — — — — — — — — — Forfeited (10,000 ) 5.00 1.90 — — — (10,000 ) 5.00 1.90 Expired — — — — — — — — — Balance, June 30, 2015 3,288,500 5.00 1.90 — — — 3,288,500 5.00 1.90 Granted 474,352 8.57 3.09 — — — 474,352 8.57 3.09 Vested — — — — — — — — — Exercised — — — — — — — — — Forfeited (228,140 ) 5.42 2.05 — — — (228,140 ) 5.42 2.05 Expired — — — — — — — — — Balance, June 30, 2016 3,534,712 5.45 2.06 — — — 3,534,712 5.45 2.06 Granted 96,736 10.16 3.38 — — — 96,736 10.16 3.38 Vested — — — — — — — — — Exercised — — — — — — — — — Forfeited (178,412 ) 5.94 2.08 — — — (178,412 ) 5.94 2.08 Expired — — — — — — — — — Balance, June 30, 2017 3,453,036 $ 5.56 $ 2.09 — $ — $ — 3,453,036 $ 5.56 $ 2.09 ___________________________________ (1) In conjunction with the Presidio Acquisition, certain employees rolled the value of their vested Predecessor stock options into vested Successor stock options. For those employees that did not roll their stock options, the outstanding stock options were canceled in exchange for a cash payment equal to their intrinsic value at the acquisition price. Vested and Expected to Vest A summary of nonqualified stock options that are vested or expected to vest was as follows: Number of options Weighted-average exercise price Intrinsic value (in millions) Weighted-average remaining contract term (in years) Predecessor Balance, February 1, 2015 — $ — $ — — Successor Balance, June 30, 2015 4,359,066 $ 3.50 $ 6.5 9.6 Balance, June 30, 2016 4,984,970 4.01 23.6 7.7 Balance, June 30, 2017 8,556,912 6.44 67.3 7.0 Intrinsic Values A summary of the intrinsic values of nonqualified stock options was as follows (in millions): Service &amp; Rolled options outstanding Performance and market options outstanding Exercised during the period end Total outstanding options Vested (exercisable) options Nonvested options Nonvested options Predecessor February 1, 2015 $ 0.1 $ — $ — $ — $ — Successor June 30, 2015 $ — $ 6.5 $ 6.5 $ — $ — June 30, 2016 0.2 24.6 15.4 9.2 11.7 June 30, 2017 3.1 50.6 31.2 19.4 30.2 Fair Value Assumptions The weighted-average assumptions used in the Black-Scholes and Monte Carlo valuations to calculate the fair value of the awards granted during the periods were as follows: Predecessor Successor July 1, 2014 to February 1, 2015 November 20, 2014 to June 30, 2015 Fiscal Year Ended June 30, 2016 Fiscal Year Ended June 30, 2017 Nonqualified stock options: Expected life (in years) (2) N/A (1) 6.5 6.5 6.4 Expected volatility N/A (1) 28.3 % 32.2 % 32.3 % Average risk-free interest rate N/A (1) 1.9 % 1.8 % 2.2 % Dividend yield N/A (1) — % — % — % ___________________________________ (1) There were no grants issued during the period from July 1, 2014 to February 1, 2015. (2) The expected life assumption for the Tranche B and Tranche C awards used in the Monte Carlo simulation varied based on the outcomes of each scenario performed. The expected stock price volatility is based on the average of the historical volatility of public companies in industries similar to the Company as the Company does not have sufficient history as a public company. The risk-free interest rate is based on U.S. Treasury yields in effect at the time of grant over the expected term of the option. The Company has insufficient historical data regarding the expected life of options and therefore uses the simplified method to calculate the expected life. Stock Appreciation Rights There were no grants, exercises, forfeitures or cancellations during the years ended June 30, 2017 or June 30, 2016, or the periods ended June 30, 2015 and February 1, 2015. All SARs outstanding were cash settled on February 1, 2015 in conjunction with the Presidio Acquisition. Share-Based Compensation Expense The following table summarizes the share-based compensation expense and the related income tax benefit as follows (in millions): Predecessor Successor July 1, 2014 to February 1, 2015 November 20, 2014 to June 30, 2015 Fiscal Year Ended Fiscal Year Ended Nonqualified stock options $ 17.3 $ 1.0 $ 2.2 $ 10.2 Stock appreciation rights 2.8 — — — Total $ 20.1 $ 1.0 $ 2.2 $ 10.2 Reported as: Selling expenses $ 8.5 $ 0.4 $ 0.9 $ 4.2 General and administrative expenses 11.6 0.6 1.3 6.0 Total $ 20.1 $ 1.0 $ 2.2 $ 10.2 Income tax benefit for share-based compensation $ 7.8 $ 0.4 $ 0.9 $ 4.0 As of June 30, 2017, there was $9.9 million of unrecognized compensation costs related to service based awards from the 2015 LTIP and the 2017 LTIP nonqualified stock option awards which is expected to be recognized as expense over a weighted-average period of 2.4 years. The occurrence of the initial public offering deemed the performance condition associated with the Tranche B and Tranche C stock options to be probable and as a result, the Company recognized $7.3 million in compensation expense associated with these awards during the fiscal year ended June 30, 2017. As of June 30, 2017, there was no unrecognized compensation expense related to the Tranche B and Tranche C stock options as all compensation expense was recognized in connection with the initial public offering. As of June 30, 2017, the market condition for vesting has not been realized. Employee Stock Purchase Plan The ESPP reserved and authorized the issuance of up to a total of 1,500,000 shares of our common stock to participating employees, with such number of shares subject to adjustment for stock splits, stock dividends, or other changes in our capital stock, and certain corporate transactions. No participant may purchase more than 1,500 shares of our common stock during any offering period under the ESPP, but in any event, under applicable tax rules, an employee may purchase no more than $25,000 worth of shares of common stock, valued at the start of the offering period, under the ESPP for each calendar year in which a purchase right is outstanding. Generally, all employees (including those of our consolidated subsidiaries, other than those subsidiaries excluded from participation by our board of directors or our Compensation Committee) who have been employed for at least 90 days are eligible to participate in the ESPP, but no employee may participate in an offering period if the employee owns 5.0% or more of the total combined voting power or value of stock or the stock of any subsidiaries. The ESPP permits employees to purchase common stock through payroll deductions during quarterly offerings periods, with the first offering period beginning April 3, 2017, or during such other offering periods as the Compensation Committee may determine. Participants may authorize payroll deductions of a specific percentage of compensation between 1% and 15% , with such deductions being accumulated for quarterly purchase periods beginning on the first business day of each offering period and ending on the last business day of each offering period. Under the terms of the ESPP, the purchase price per share will equal 95.0% of the fair market value of a share of common stock on the last business day of each offering period, although the Compensation Committee has discretion to change the purchase price with respect to future offering periods. In no event can the purchase price per share be less than the lesser of (a) 85.0% of the fair market value of a share of common stock on the first day of the applicable offering period or (b) 85.0% of the fair market value of a share of common stock on the last day of the applicable offering period. The accumulated contributions of any employee who is not a participant in the ESPP on the last day of a purchase period will be refunded. An employee’s rights under the ESPP terminate upon voluntary withdrawal from the plan or when the employee ceases employment with us for any reason. The ESPP is administered by the Compensation Committee or a designee of the Compensation Committee. The ESPP may be amended or terminated by the Board of Directors or the Compensation Committee but may not be amended without prior stockholder approval to the extent required by Section 423 of the Internal Revenue Code. The ESPP automatically terminates on the earlier to occur of the date that the share reserve referenced above is depleted and the 10 -year anniversary of the date the ESPP was adopted by the Board of Directors. At June 30, 2017, there were 1,500,000 shares available for issuance under this plan. On June 30, 2017, we held $1.5 million of contributions made by employees that were used to purchase 107,720 shares on July 3, 2017. Other Long-Term Incentive Awards Under the 2017 LTIP, the committee will be able to grant other types of equity-based awards based upon our common stock, including unrestricted stock, convertible debentures, and dividend equivalent rights. In addition, the committee may also grant other long-term incentive awards that are solely dollar-denominated, either alone or in conjunction with other awards granted under the 2017 LTIP. The maximum value of the property, including cash, that may be paid or distributed to any participant pursuant to a grant of any such long-term incentive award in any one calendar year is $10.0 million .</t>
  </si>
  <si>
    <t>Earnings (Loss) Per Share</t>
  </si>
  <si>
    <t>Earnings Per Share [Abstract]</t>
  </si>
  <si>
    <t>Earnings (Loss) Per Share The following is a reconciliation of the weighted-average number of shares used to compute basic and diluted net earnings (loss) per share (in millions, except for share and per share data): Predecessor Successor July 1, 2014 to February 1, 2015 November 20, 2014 to June 30, 2015 Fiscal Year Ended June 30, 2016 Fiscal Year Ended June 30, 2017 Numerator: Earnings (loss) $ (5.1 ) $ (24.3 ) $ (3.4 ) $ 4.4 Denominator: Weighted-average shares - basic 561,886,602 70,010,538 71,117,962 77,517,700 Effect of dilutive securities: Stock options (1) — — — 4,344,139 Weighted-average shares - diluted 561,886,602 70,010,538 71,117,962 81,861,839 Earnings (loss) per share: Basic $ (0.01 ) $ (0.35 ) $ (0.05 ) $ 0.06 Diluted $ (0.01 ) $ (0.35 ) $ (0.05 ) $ 0.05 ___________________________________ (1) All options are considered anti-dilutive in years with a net loss. Potentially dilutive securities that have been excluded from the computation of diluted weighted-average shares of common stock outstanding because their inclusion would have been anti-dilutive consists of the following: Predecessor Successor July 1, 2014 to February 1, 2015 November 20, 2014 to June 30, 2015 Fiscal Year Ended Fiscal Year Ended Stock options excluded from EPS because of anti- dilution 64,811,805 5,074,188 5,301,576 2,069,551 Stock options excluded from EPS because performance or market condition had not been met (1) — 3,288,500 3,534,712 317,675 Total stock options excluded from EPS 64,811,805 8,362,688 8,836,288 2,387,226 ___________________________________ (1) For the fiscal year ended June 30, 2016 and the period ended June 30, 2015, all Tranche B and Tranche C options were excluded from EPS as the performance condition was not considered probable. For the fiscal year ended June 30, 2017, the performance condition for all Tranche B and Tranche C options had been deemed met due to the completion of the Company's IPO. As a result, the Tranche B and Tranche C options are included in the Company's EPS calculation to the extent the market condition was deemed to have been met on June 30, 2017 as if it was the end of the contingency period.</t>
  </si>
  <si>
    <t>Income Taxes</t>
  </si>
  <si>
    <t>Income Tax Disclosure [Abstract]</t>
  </si>
  <si>
    <t>Income Taxes The following table summarizes the expense (benefit) for income taxes (in millions): Predecessor Successor July 1, 2014 to February 1, 2015 November 20, 2014 to June 30, 2015 Fiscal Year Ended June 30, 2016 Fiscal Year Ended June 30, 2017 Current: Federal $ (1.7 ) $ (0.2 ) $ 18.4 $ 16.8 State 1.4 0.6 5.0 3.6 Deferred: Federal 4.4 (11.4 ) (17.4 ) (16.0 ) State (0.9 ) (1.6 ) (2.2 ) (1.8 ) Total income tax expense (benefit) $ 3.2 $ (12.6 ) $ 3.8 $ 2.6 The difference between the tax provision at the statutory federal income tax rate and the effective rate on income was as follows: Predecessor Successor July 1, 2014 to February 1, 2015 November 20, 2014 to June 30, 2015 Fiscal Year Ended Fiscal Year Ended Statutory federal income tax rate 35.0 % 35.0 % 35.0 % 35.0 % Increase (decrease) in rate resulting from: State taxes, net of federal benefits (7.1 ) 2.3 175.0 7.1 Permanent adjustments (187.1 ) (4.4 ) 250.0 11.4 Stock compensation adjustments — — — (11.4 ) State effective tax rate change on deferred items — — 340.0 1.5 Provision to return adjustments (5.8 ) — 125.0 (4.7 ) Changes to unrecognized tax benefits (3.4 ) 1.2 25.0 (3.2 ) Other — — — 1.4 Effective tax rate (168.4 )% 34.1 % 950.0 % 37.1 % The Company’s effective income tax rate for the fiscal year ended June 30, 2017 was higher than the U.S. federal statutory rate primarily due to state income taxes and non-deductible meals and entertainment expenses which is offset by the favorable stock compensation excess benefit deduction. The Company’s effective income tax rate for the fiscal year ended June 30, 2016 was higher than the U.S. federal statutory rate primarily due to the impact on the nominally small pre-tax income of unfavorable permanent differences and the impact of the revaluation of deferred tax balances related to the state effective tax rate change. The Company’s effective income tax rate for the Successor period ended June 30, 2015 was lower than the U.S. federal statutory rate primarily due to the impact on the pre-tax loss of unfavorable permanent differences for the recognition of certain expenses in the Successor financial statements associated with the Presidio Acquisition as described in Note 2. The Company’s effective income tax rate for the Predecessor period ended February 1, 2015 was lower than the U.S. federal statutory rate primarily due to the impact on the pre-tax loss of unfavorable permanent differences for the recognition of certain expenses in the Predecessor financial statements associated with the Presidio Acquisition. The impact of the permanent differences created income tax expense in relation to the short period pre-tax loss. Deferred income taxes reflect the net effects of temporary differences between the carrying amounts of assets and liabilities for financial reporting purposes and the amounts used for income tax purposes. The significant components of the Company’s deferred tax assets (liabilities) were as follows (in millions): Successor June 30, 2016 June 30, 2017 Non-current Deferred tax assets: Accrued expenses $ 20.5 $ 16.5 Bad debt 1.2 1.5 Share-based compensation 3.8 7.5 Acquisition related 4.6 3.8 Net operating losses 0.1 — Total deferred tax assets 30.2 29.3 Deferred tax liabilities: Intangibles (272.2 ) (252.3 ) Leases (33.3 ) (34.2 ) Debt issuance costs (8.4 ) (8.6 ) Depreciation (4.1 ) (3.4 ) Other (0.2 ) (1.2 ) Total deferred tax liabilities (318.2 ) (299.7 ) Total deferred tax assets (liabilities) $ (288.0 ) $ (270.4 ) The Company believes that it is more likely than not, based on the weight of available evidence, that the deferred tax assets as shown will be realized when future taxable income is generated through the reversal of existing taxable temporary differences and income that is expected to be generated by businesses that have a history of generating taxable income. As of June 30, 2017 and 2016, no valuation allowances have been recorded against the deferred tax assets. The Company records a liability for uncertain tax positions if it is not more likely than not that the position will be sustained in an audit, including resolution of related appeals or litigation, if any. For positions that are more likely than not to be sustained, the liability recorded is measured as the largest benefit amount that is more than 50% likely to be realized upon ultimate settlement. As of June 30, 2017 and June 30, 2016, the Company had unrecognized tax benefits including interest and penalties of $1.1 million and $1.6 million , respectively. The $0.5 million net decrease in the liability is primarily attributed to statutes of limitation lapsing. As of June 30, 2017, the Company believes that it is reasonably possible that the total amounts of unrecognized tax benefits will decrease by $0.3 million all of which will impact the effective tax rate within the next 12 months related to statutes of limitations on certain federal and state income tax returns expiring. The liability for uncertain tax positions is presented within other liabilities in the consolidated balance sheets. A reconciliation of the beginning and ending amount of gross unrecognized tax benefits excluding interest and penalties is as follows (in millions): Predecessor Successor July 1, 2014 to February 1, 2015 November 20, 2014 to June 30, 2015 Fiscal Year Ended Fiscal Year Ended Balance, beginning of the period $ 2.4 $ — $ 1.5 $ 1.3 Increases for tax positions taken on acquired entities — 2.4 — — Increases for tax positions taken in a previous period — — 0.3 — Expiration of statutes of limitation — (0.9 ) (0.5 ) (0.4 ) Balance, end of period $ 2.4 $ 1.5 $ 1.3 $ 0.9 Interest and penalties recognized as part of income taxes from continuing operations was a net benefit of less than $0.1 million for the fiscal years ended June 30, 2017 and 2016. Total interest and penalties expense was $0.3 million and $0.2 million for the Successor period ended June 30, 2015 and for the Predecessor period ended February 1, 2015, respectively. The cumulative interest and penalties recorded on the Company’s consolidated balance sheets was $0.2 million as of June 30, 2017 and $0.3 million as of June 30, 2016. The income tax benefits realized by the Company related to share-based compensation expense were $1.2 million for the fiscal year ended June 30, 2017, $0.1 million for the fiscal year ended June 30, 2016 and $19.5 million for the Predecessor period ended February 1, 2015. There were no tax benefits realized by the Company related to share-based compensation expense for the Successor period ended June 30, 2015. The Company files a consolidated federal income tax return and various consolidated state income tax returns. The Company’s federal and material state income tax years remain open to examination for the fiscal year ended June 30, 2013. The Company is currently under examination by the Internal Revenue Service for fiscal year ended June 30, 2015. We do not believe that the outcome of the examination will have a material impact on our financial statements.</t>
  </si>
  <si>
    <t>Major Customers and Suppliers</t>
  </si>
  <si>
    <t>Risks and Uncertainties [Abstract]</t>
  </si>
  <si>
    <t>Major Customers and Suppliers The Company’s revenue is derived from arrangements with enterprise, commercial, service provider, state, and U.S. government customers. No customer accounted for more than 10% of the Company’s revenue during the years ended June 30, 2017 and 2016, the Successor period ended June 30, 2015 or the Predecessor period ended February 1, 2015. All accounts receivable are made on an unsecured basis and no customer balance comprised more than 10% of accounts receivable as of June 30, 2017 or 2016. The Company’s solutions include products and services purchased directly and indirectly from manufacturers. Our purchases from a single manufacturer comprised approximately 67% of our purchases from all manufacturers for the fiscal year ended June 30, 2017, and 67% , 66% and 63% of the purchases for the fiscal year ended June 30, 2016, the Successor period ended June 30, 2015 and the Predecessor period ended February 1, 2015, respectively. No other manufacturers accounted for more than 10% of the Company’s purchases during these periods.</t>
  </si>
  <si>
    <t>Related Party Transactions</t>
  </si>
  <si>
    <t>Related Party Transactions [Abstract]</t>
  </si>
  <si>
    <t>Related Party Transactions Apollo Global Management, LLC (together with its subsidiaries, “Apollo”) is a leading alternative investment management firm which owns and operates businesses across a variety of industries. The Company recorded revenue to parties affiliated with Apollo or its directors of $7.3 million for the fiscal year ended June 30, 2017, $2.0 million for the fiscal year ended June 30, 2016 and $0.3 million for the Successor period ended June 30, 2015. As of June 30, 2017, the outstanding receivables associated with parties affiliated with Apollo or its directors were $1.7 million and as of June 30, 2016, the outstanding receivables were $0.2 million . On January 19, 2017, in connection with the January 2017 Amendment, the Company paid certain fees totaling approximately $0.1 million to Apollo Global Securities, LLC, an affiliate of Apollo, for certain engagement and co-manager services provided in connection with such refinancing. Additionally, in connection with its role as an underwriter in the Company's IPO, the Company paid $0.2 million in fees to Apollo Global Securities, LLC. Prior to March 15, 2017, an alternative investment vehicle formed by the limited partners of the Apollo Funds owned substantially all of the economic interests in the Senior Subordinated Notes pursuant to certain derivative arrangements entered into with Deutsche Bank AG, who was the holder of 100% of the Senior Subordinated Notes. As of March 15, 2017, the Company repurchased and canceled all of the aggregate principal amount of outstanding Subordinated Notes and, as a result, satisfied and discharged its obligations under the indenture. See Note 11 for additional information. At issuance of the February 2016 Credit Facility, members of the Company’s management held $5.5 million of the $150.0 million term loan borrowing. This debt was fully repaid with the credit facility terminated at June 30, 2016. In issuing the credit facility, the Company incurred $0.5 million in deferred financing fees associated with an affiliate of Apollo. At issuance, Presidio, Inc. held the $25.0 million term loan borrowing issued by Presidio Holdings under the Incremental Assumption Agreement and Amendment No. 2 to the Company’s February 2015 Credit Agreement. As of June 30, 2016, Presidio, Inc. had sold its holdings of the debt to an unaffiliated third party for a loss of $0.1 million as a result of the sale. The Company leases an office that is owned by members of the Company’s management. The office location was carried over from a prior acquisition and the Company has continued to renew the lease. Rent expense for the office was $0.3 million for the fiscal year ended June 30, 2017, $0.3 million for the fiscal year ended June 30, 2016, $0.1 million for the Successor period ended June 30, 2015 and $0.2 million for the Predecessor period ended February 1, 2015. During the Predecessor periods, the Company incurred management fees to its former owners. Management fees were $1.5 million for the Predecessor period ended February 1, 2015. Additionally, the Company incurred $12.7 million of consulting fees in the Predecessor period ended February 1, 2015 to its former owners associated with the Presidio Acquisition. This expense is presented as transaction costs within the statement of operations.</t>
  </si>
  <si>
    <t>Retirement Plan</t>
  </si>
  <si>
    <t>Retirement Benefits [Abstract]</t>
  </si>
  <si>
    <t>Retirement Plan The Company sponsors a defined contribution 401(k) plan covering substantially all employees of the Company who are age 21 or older and are not classified as excluded employees (which classification includes union employees, leased employees and certain nonresident aliens). Participants can elect to contribute a specific percentage or dollar amount and have that amount deposited into the plan as an elective deferral. All employee deferrals and Company contributions are subject to IRS limitations. The Company provides a fixed matching contribution equal to 25% of the employee’s elective deferrals on up to 6% of compensation. In addition to the fixed matching contribution, the Company may make an additional discretionary contribution equal to a uniform percentage or dollar amount of the employee’s elective deferral. The annual discretionary matching contribution is based on Company performance and may be an additional 25% on up to 6% of compensation. Employment on the last day of the year is required to receive the annual discretionary match and it is typically funded approximately ten months following the end of the calendar year to which it relates. Employer contributions in the plan generally vest equally over a five -year period based on plan years in which an employee works at least 1,000 hours. Total employer contribution expense was $2.1 million for the fiscal year ended June 30, 2017, $6.1 million for the fiscal year ended June 30, 2016, $2.9 million for the Successor period ended June 30, 2015 and $3.2 million for the Predecessor period ended February 1, 2015.</t>
  </si>
  <si>
    <t>Segment Information</t>
  </si>
  <si>
    <t>Segment Reporting [Abstract]</t>
  </si>
  <si>
    <t>Segment Information Since October 22, 2015, the Company has operated as one reportable segment, the PNS segment. The change in reportable segments was made in connection with the sale of the Company's other reportable segment, the Atlantix segment, to an unaffiliated third party on October 22, 2015, as described in Note 3. Geographic Areas Revenue earned by the Company from customers outside of the United States is not material for any of the periods presented. Additionally, the Company does not have long-lived assets outside of the United States. Revenue by Solution Area The following table presents total revenue by solution area (in millions): Predecessor Successor July 1, 2014 to February 1, 2015 November 20, 2014 to June 30, 2015 Fiscal Year Ended June 30, 2016 Fiscal Year Ended Revenue by solution area: Cloud $ 184.1 $ 108.9 $ 391.7 $ 501.1 Security 90.5 65.8 249.4 324.1 Digital infrastructure 1,118.2 810.8 2,073.8 1,992.4 Total revenue $ 1,392.8 $ 985.5 $ 2,714.9 $ 2,817.6 The type of solution sold by the Company to its customers is based upon internal classifications.</t>
  </si>
  <si>
    <t>Supplemental Consolidating Information</t>
  </si>
  <si>
    <t>Condensed Financial Information of Parent Company Only Disclosure [Abstract]</t>
  </si>
  <si>
    <t>Supplemental Consolidating Information The following financial statements set forth condensed consolidating financial information for the Company. The condensed consolidating financial information is presented as Presidio Holdings Inc. and subsidiaries, as borrowers or guarantors of the February 2015 Credit Agreement and Note Indenture, and Presidio, Inc., as the registrant, as well as the consolidating intercompany eliminations between the entities. The following condensed consolidating financing information was prepared on the same basis as the consolidated financial statements (in millions): Condensed Consolidating Balance Sheet As of June 30, 2016 Presidio, Inc. Presidio Holdings Inc. &amp; Subsidiaries Intercompany Adjustments Consolidated Assets Current Assets Cash and cash equivalents $ 26.1 $ 6.9 $ — $ 33.0 Accounts receivable, net — 503.0 — 503.0 Unbilled accounts receivable, net — 135.7 — 135.7 Financing receivables, current portion — 83.1 — 83.1 Inventory — 48.3 — 48.3 Prepaid expenses and other current assets 0.9 67.7 (0.4 ) 68.2 Total current assets 27.0 844.7 (0.4 ) 871.3 Property and equipment, net — 32.9 — 32.9 Deferred tax asset 3.0 — (3.0 ) — Financing receivables, less current portion — 102.0 — 102.0 Goodwill — 781.5 — 781.5 Identifiable intangible assets, net — 825.5 — 825.5 Other assets 317.1 9.9 (317.1 ) 9.9 Total assets $ 347.1 $ 2,596.5 $ (320.5 ) $ 2,623.1 Liabilities and Stockholders’ Equity Current Liabilities Current maturities of long-term debt $ — $ 7.4 $ — $ 7.4 Accounts payable – trade — 382.3 — 382.3 Accounts payable – floor plan — 223.3 — 223.3 Accrued expenses and other current liabilities 0.2 167.3 (0.4 ) 167.1 Discounted financing receivables, current portion — 75.3 — 75.3 Total current liabilities 0.2 855.6 (0.4 ) 855.4 Long-term debt, net of debt issuance costs and current maturities — 1,030.6 — 1,030.6 Discounted financing receivables, less current portion — 87.1 — 87.1 Deferred income tax liabilities — 291.0 (3.0 ) 288.0 Other liabilities — 15.1 — 15.1 Total liabilities 0.2 2,279.4 (3.4 ) 2,276.2 Total stockholders’ equity 346.9 317.1 (317.1 ) 346.9 Total liabilities and stockholders’ equity $ 347.1 $ 2,596.5 $ (320.5 ) $ 2,623.1 Condensed Consolidating Balance Sheet As of June 30, 2017 Presidio, Inc. Presidio Holdings Inc. &amp; Subsidiaries Intercompany Adjustments Consolidated Assets Current Assets Cash and cash equivalents $ 0.7 $ 26.8 $ — $ 27.5 Accounts receivable, net — 576.3 — 576.3 Unbilled accounts receivable, net — 159.8 — 159.8 Financing receivables, current portion — 84.2 — 84.2 Inventory — 27.7 — 27.7 Prepaid expenses and other current assets 1.3 69.1 (7.0 ) 63.4 Total current assets 2.0 943.9 (7.0 ) 938.9 Property and equipment, net — 32.1 — 32.1 Deferred tax asset 2.7 — (2.7 ) — Financing receivables, less current portion — 113.6 — 113.6 Goodwill — 781.5 — 781.5 Identifiable intangible assets, net — 751.9 — 751.9 Other assets 605.2 32.7 (605.2 ) 32.7 Total assets $ 609.9 $ 2,655.7 $ (614.9 ) $ 2,650.7 Liabilities and Stockholders’ Equity Current Liabilities Accounts payable – trade — 350.5 — 350.5 Accounts payable – floor plan — 264.9 — 264.9 Accrued expenses and other current liabilities 7.0 216.3 (7.0 ) 216.3 Discounted financing receivables, current portion — 79.9 — 79.9 Total current liabilities 7.0 911.6 (7.0 ) 911.6 Long-term debt, net of debt issuance costs and current maturities — 730.7 — 730.7 Discounted financing receivables, less current portion — 104.7 — 104.7 Deferred income tax liabilities — 273.1 (2.7 ) 270.4 Other liabilities — 30.4 — 30.4 Total liabilities 7.0 2,050.5 (9.7 ) 2,047.8 Total stockholders’ equity 602.9 605.2 (605.2 ) 602.9 Total liabilities and stockholders’ equity $ 609.9 $ 2,655.7 $ (614.9 ) $ 2,650.7 Condensed Consolidating Statement of Operations Fiscal Year Ended June 30, 2016 Presidio, Inc. Presidio Holdings Inc. &amp; Subsidiaries Intercompany Adjustments Consolidated Total revenue $ — $ 2,714.9 $ — $ 2,714.9 Total cost of revenue — 2,174.3 — 2,174.3 Gross margin — 540.6 — 540.6 Operating expenses — Selling, general and administrative, and transaction costs 0.3 365.4 — 365.7 Depreciation and amortization — 76.0 — 76.0 Total operating expenses 0.3 441.4 441.7 Operating income (loss) (0.3 ) 99.2 — 98.9 Interest and other expense Interest expense — 81.9 — 81.9 Loss on disposal of business — 6.8 — 6.8 Loss on extinguishment of debt — 9.7 — 9.7 Other expense, net 2.9 0.4 (3.2 ) 0.1 Total interest and other expense 2.9 98.8 (3.2 ) 98.5 Income (loss) before income taxes (3.2 ) 0.4 3.2 0.4 Income tax expense 0.2 3.6 — 3.8 Net loss $ (3.4 ) $ (3.2 ) $ 3.2 $ (3.4 ) Condensed Consolidating Statement of Operations Fiscal Year Ended June 30, 2017 Presidio, Inc. Presidio Holdings Inc. &amp; Subsidiaries Intercompany Adjustments Consolidated Total revenue $ — $ 2,817.6 $ — $ 2,817.6 Total cost of revenue — 2,231.7 — 2,231.7 Gross margin — 585.9 — 585.9 Operating expenses — Selling, general and administrative, and transaction costs 0.5 395.5 — 396.0 Depreciation and amortization — 81.8 — 81.8 Total operating expenses 0.5 477.3 477.8 Operating income (loss) (0.5 ) 108.6 — 108.1 Interest and other (income) expense Interest expense — 72.5 — 72.5 Loss on extinguishment of debt — 28.5 — 28.5 Other (income) expense, net (4.7 ) 0.1 4.7 0.1 Total interest and other (income) expense (4.7 ) 101.1 4.7 101.1 Income before income taxes 4.2 7.5 (4.7 ) 7.0 Income tax expense (benefit) (0.2 ) 2.8 — 2.6 Net income $ 4.4 $ 4.7 $ (4.7 ) $ 4.4 Condensed Consolidating Statement of Cash Flows Fiscal Year Ended June 30, 2016 Presidio, Inc. Presidio Holdings Inc. &amp; Subsidiaries Intercompany Adjustments Consolidated Net cash provided by operating activities $ 0.3 $ 85.8 $ — $ 86.1 Cash flows from investing activities: . Investment in debt of subsidiary (25.0 ) — 25.0 — Acquisition of businesses, net of cash and cash equivalents acquired — (251.3 ) — (251.3 ) Proceeds from sale of debt investment 24.9 — (24.9 ) — Proceeds from disposition of business — 36.3 — 36.3 Additions of equipment under sales-type and direct financing leases — (95.4 ) — (95.4 ) Proceeds from collection of financing receivables — 6.5 — 6.5 Additions to equipment under operating leases — (2.7 ) — (2.7 ) Proceeds from disposition of equipment under operating leases — 1.0 — 1.0 Purchases of property and equipment — (16.4 ) — (16.4 ) Net cash used in investing activities (0.1 ) (322.0 ) 0.1 (322.0 ) Cash flows from financing activities: Repurchases of common stock (0.1 ) — — (0.1 ) Payment of future consideration on acquisitions — (10.3 ) — (10.3 ) Deferred financing costs — (1.2 ) — (1.2 ) Proceeds from the discounting of financing receivables — 86.4 — 86.4 Retirements of discounted financing receivables — (4.2 ) — (4.2 ) Net borrowings on the receivables securitization facility — 5.0 — 5.0 Repayments of senior and subordinated notes — (66.3 ) — (66.3 ) Borrowings on term loans, net of original issue discount — 306.7 (0.1 ) 306.6 Repayments of term loans — (156.2 ) — (156.2 ) Net repayments on the floor plan facility — 20.9 — 20.9 Net cash provided by (used in) financing activities (0.1 ) 180.8 (0.1 ) 180.6 Net increase (decrease) in cash and cash equivalents 0.1 (55.4 ) — (55.3 ) Cash and cash equivalents: Beginning of the period 26.0 62.3 — 88.3 End of the period $ 26.1 $ 6.9 $ — $ 33.0 Condensed Consolidating Statement of Cash Flows Fiscal Year Ended June 30, 2017 Presidio, Inc. Presidio Holdings Inc. &amp; Subsidiaries Intercompany Adjustments Consolidated Net cash provided by (used in) operating activities $ (0.1 ) $ 51.1 $ — $ 51.0 Cash flows from investing activities: Proceeds from collection of escrow related to acquisition of business — 0.6 — 0.6 Capital contribution to subsidiary (162.7 ) — 162.7 — Investment in debt of subsidiary (123.3 ) — 123.3 — Return of intercompany loan 12.1 — (12.1 ) — Additions of equipment under sales-type and direct financing leases — (100.1 ) — (100.1 ) Proceeds from collection of financing receivables — 9.8 — 9.8 Additions to equipment under operating leases — (2.0 ) — (2.0 ) Proceeds from disposition of equipment under operating leases — 1.5 — 1.5 Purchases of property and equipment — (11.4 ) — (11.4 ) Net cash used in investing activities (273.9 ) (101.6 ) 273.9 (101.6 ) Cash flows from financing activities: Proceeds from initial public offering, net of underwriter discounts and commissions 247.5 — — 247.5 Payment of initial public offering costs — (7.2 ) — (7.2 ) Proceeds from issuance of common stock under share-based compensation plans 1.1 — — 1.1 Payment of future consideration on acquisitions — — — — Deferred financing costs — — — — Capital contribution from parent — 162.7 (162.7 ) — Proceeds from the discounting of financing receivables — 108.6 — 108.6 Retirements of discounted financing receivables — (5.0 ) — (5.0 ) Net borrowings on the receivables securitization facility — (5.0 ) — (5.0 ) Repayments of senior and subordinated notes — (107.5 ) (123.3 ) (230.8 ) Repayment of intercompany loan — (12.1 ) 12.1 — Borrowings on term loans, net of original issue discount — — — — Repayments of term loans — (105.7 ) — (105.7 ) Net repayments on the floor plan facility — 41.6 — 41.6 Net cash provided by financing activities 248.6 70.4 (273.9 ) 45.1 Net increase (decrease) in cash and cash equivalents (25.4 ) 19.9 — (5.5 ) Cash and cash equivalents: Beginning of the period 26.1 6.9 — 33.0 End of the period $ 0.7 $ 26.8 $ — $ 27.5 UNCONSOLIDATED CONDENSED BALANCE SHEETS (in millions, except for share and per share data) As of As of Assets Current Assets Cash and cash equivalents $ 26.1 $ 0.7 Prepaid expenses and other current assets 0.9 1.3 Total current assets 27.0 2.0 Deferred tax asset 3.0 2.7 Investment in subsidiaries 317.1 605.2 Total assets $ 347.1 $ 609.9 Liabilities and Stockholders' Equity Current Liabilities Accrued expenses and other current liabilities $ 0.2 $ 7.0 Total current liabilities 0.2 7.0 Total liabilities 0.2 7.0 Stockholders' Equity Preferred stock: $0.01 par value; 100 shares authorized, zero shares issued and outstanding at June 30, 2017 and June 30, 2016 — — Common stock: $0.01 par value; 250,000,000 shares authorized and 90,969,919 shares issued and outstanding at June 30, 2017, 100,000,000 shares authorized and 71,922,836 shares issued and outstanding at June 30, 2016 0.7 0.9 Additional paid-in capital 373.9 625.3 Accumulated deficit (27.7 ) (23.3 ) Total stockholders' equity 346.9 602.9 Total liabilities and stockholders' equity $ 347.1 $ 609.9 The accompanying notes to Schedule I are an integral part of these financial statements. UNCONSOLIDATED CONDENSED STATEMENTS OF OPERATIONS (in millions) November 20, 2014 to June 30, 2015 Fiscal Year Ended June 30, 2016 Fiscal Year Ended June 30, 2017 Operating expenses General and administrative $ — $ 0.3 $ 0.5 Transaction costs 13.7 — — Total operating expenses 13.7 0.3 0.5 Operating loss (13.7 ) (0.3 ) (0.5 ) Interest and other expense (income) Unrealized loss (income) on equity investment in subsidiaries 14.6 3.2 (4.7 ) Other income, net — (0.3 ) — Total interest and other expense (income) 14.6 2.9 (4.7 ) Income (loss) before income taxes (28.3 ) (3.2 ) 4.2 Income tax expense (benefit) (4.0 ) 0.2 (0.2 ) Net income (loss) $ (24.3 ) $ (3.4 ) $ 4.4 The accompanying notes to Schedule I are an integral part of these financial statements. UNCONSOLIDATED CONDENSED STATEMENTS OF CASH FLOWS (in millions) November 20, 2014 to June 30, 2015 Fiscal Year Ended June 30, 2016 Fiscal Year Ended June 30, 2017 Net cash provided by operating activities $ — $ 0.3 $ (0.1 ) Cash flows from investing activities: Capital contribution to subsidiary (311.8 ) — (162.7 ) Investment in debt of subsidiary — (25.0 ) (123.3 ) Return of intercompany loan — — 12.1 Proceeds from sale of debt investment — 24.9 — Net cash used in investing activities (311.8 ) (0.1 ) (273.9 ) Cash flows from financing activities: Proceeds from issuance of common stock 337.8 — 248.6 Repurchases of common stock — (0.1 ) — Net cash (used in) provided by investing activities 337.8 (0.1 ) 248.6 Net increase (decrease) in cash and cash equivalents 26.0 0.1 (25.4 ) Cash and cash equivalents, beginning of the period — 26.0 26.1 Cash and cash equivalents, end of the period $ 26.0 $ 26.1 $ 0.7 The accompanying notes to Schedule I are an integral part of these financial statements. Note 1. Nature of Business and Significant Accounting Policies Description of the Company Presidio, Inc., formerly named Aegis Holdings, Inc. (“Aegis”), is a Delaware corporation that was incorporated on November 20, 2014 by certain investment funds affiliated with or managed by Apollo Global Management, LLC, including Apollo Investment Fund VIII, L.P., along with their parallel investment funds (the “Apollo Funds”) to complete the acquisition of Presidio Holdings Inc. (“Presidio Holdings”). Presidio, Inc. is a holding company with direct ownership of a single wholly-owned subsidiary, Presidio Holdings. Presidio Holdings, through its operating subsidiaries, conducts operations and generates income and cash flows, while Presidio, Inc. conducts no separate operations on a standalone basis. Basis of Presentation Pursuant to the terms of the credit agreements discussed in Note 11 of the consolidated financial statements, Presidio Holdings and its subsidiaries have restrictions on their ability to, among other things, incur additional indebtedness, make distributions to Presidio, Inc., or make certain intercompany loans and advances. As a result of these restrictions, these parent company financial statements have been prepared in accordance with Rule 12-04 of Regulation S-X, since the restricted net assets of Presidio, Inc.’s subsidiaries (as defined in Rule 4-08(e)(3) of Regulation S-X) exceeds 25% of the Company’s consolidated net assets as of June 30, 2017. All financial information presented in the financial statements and notes herein is presented in millions except for share and per share information and percentages. Principles of Consolidation On a standalone basis, Presidio, Inc. records its investment in Presidio Holdings under the equity method of accounting. Under the equity method, the investment in subsidiaries is stated at cost plus any contributions and its equity share in undistributed net income (loss) of the subsidiaries minus any dividends received. Presidio, Inc.’s share of net income (loss) of its unconsolidated subsidiaries is included in net income (loss) on equity investment in subsidiaries in the statements of operations. Intercompany balances and transactions have not been eliminated. The accompanying financial information should be read in conjunction with the consolidated financial statements and related notes included in this filing. Initial Public Offering On March 15, 2017, the Company completed an initial public offering (“IPO”) in which the Company issued and sold 18,766,465 shares of common stock, inclusive of 2,099,799 shares issued and sold on March 21, 2017, pursuant to the underwriters’ option to purchase additional shares, at the public offering price of $14.00 per share. The Company received net proceeds of $247.5 million , after deducting underwriting discounts and commissions from the sale of its shares in the IPO. In addition, the Company incurred $7.2 million of offering expenses in connection with the IPO. Also in March 2017, the Company used proceeds from the IPO, together with cash on hand, to repurchase from the holder thereof all of the approximately $112.2 million in aggregate principal amount of outstanding Senior Subordinated Notes at a repurchase price equal to 110.25% of the principal amount of the Senior Subordinated Notes being repurchased, plus accrued and unpaid interest to, but excluding, the date of repurchase. Immediately thereafter, the Company contributed to the capital of Presidio Holdings all of the Senior Subordinated Notes, and Presidio Holdings delivered or caused to be delivered to the applicable trustee all of the Senior Subordinated Notes for cancellation. Significant Accounting Policies The accounting policies used in the preparation of the parent financial statements are generally consistent with those used in the preparation of the consolidated financial statements of the Company. In conjunction with the acquisition of Presidio Holdings, Presidio, Inc. has applied the acquisition method of accounting in accordance with Financial Accounting Standards Board (“FASB”) Accounting Standards Codification (“ASC”) Topic 805, Business Combinations, and has also elected the application of push-down accounting. As a result, the fair value adjustments and goodwill recognized from the transactions are recorded in the financial statements of its subsidiaries and presented as part of Presidio, Inc.’s investment in subsidiaries on the balance sheet. As discussed in Note 17 of the annual consolidated financial statements, Presidio, Inc. and its subsidiaries file a consolidated federal income tax return and various consolidated state income tax returns. Taxes are allocated to the members of the consolidated return, based on an estimate of the amounts that would be reported if the members were separately filing their tax returns. As a result, for the fiscal years ended June 30, 2017 and 2016 and the period ended June 30, 2015, Presidio, Inc.’s income tax benefit and deferred tax assets excludes any taxes associated with Presidio, Inc.’s investment in its subsidiaries. Presidio, Inc. does not currently anticipate paying dividends on common stock. Any declaration and payment of future dividends to holders of common stock will be at the discretion of the Board of Directors and will depend on many factors, including Presidio Inc.’s financial condition, earnings, capital requirements, level of indebtedness, statutory and contractual restrictions applying to the payment of dividends and other considerations that the Board of Directors deems relevant. Presidio, Inc., as a holding company, has no direct operations and its ability to pay dividends is limited to its available cash on hand and any funds received from subsidiaries. The terms of the indebtedness may restrict Presidio, Inc.’s ability to pay dividends, or may restrict the subsidiaries from paying dividends to Presidio, Inc. Under Delaware law, dividends may be payable only out of surplus, which is net assets minus liabilities and capital, or, if there is no surplus, out of net profits for the fiscal year in which the dividend is declared and/or the preceding fiscal year.</t>
  </si>
  <si>
    <t>Quarterly Financial Data (Unaudited)</t>
  </si>
  <si>
    <t>Quarterly Financial Information Disclosure [Abstract]</t>
  </si>
  <si>
    <t>Quarterly Financial Data (Unaudited) Successor Three Months Ended September 30, 2015 December 31, 2015 March 31, 2016 June 30, 2016 (in millions, except per share amounts) Fiscal Year 2016 Total revenue $ 692.0 $ 682.6 $ 586.4 $ 753.9 Gross margin 136.9 132.9 123.7 147.1 Operating income 36.7 29.5 9.7 23.0 Net income (loss) 9.7 0.8 (6.4 ) (7.4 ) Earnings (loss) per share, basic $ 0.14 $ 0.01 $ (0.09 ) $ (0.10 ) Earnings (loss) per share, diluted $ 0.14 $ 0.01 $ (0.09 ) $ (0.10 ) Successor Three Months Ended September 30, 2016 December 31, 2016 March 31, 2017 June 30, 2017 (in millions, except per share amounts) Fiscal Year 2017 Total revenue $ 737.7 $ 721.8 $ 628.8 $ 729.3 Gross margin 148.6 142.9 142.1 152.3 Operating income 30.3 27.5 14.4 35.9 Net income (loss) 5.6 3.4 (15.0 ) 10.4 Earnings (loss) per share, basic $ 0.08 $ 0.05 $ (0.20 ) $ 0.11 Earnings (loss) per share, diluted $ 0.08 $ 0.05 $ (0.20 ) $ 0.11 The sum of the earnings (loss) per share amounts may not equal the annual amounts due to changes in the number of weighted average common shares outstanding during the year. On February 24, 2017, the Board of Directors of the Company declared a 2 -for-1 stock split of the Company’s common stock in the form of a stock dividend payable on each share of common stock issued and outstanding as of February 24, 2017. The number of shares subject to and the exercise price of the Company’s outstanding options were adjusted to equitably reflect the split. All per-share data included in these financial statements give effect to the stock split and have been adjusted retroactively for all Successor periods presented.</t>
  </si>
  <si>
    <t>Schedule I - Condensed Financial Information of Registrant</t>
  </si>
  <si>
    <t>Schedule II - Valuation and Qualifying Accounts</t>
  </si>
  <si>
    <t>Valuation and Qualifying Accounts [Abstract]</t>
  </si>
  <si>
    <t>(in millions) Balance at beginning of period Charged to costs and expenses Charged to other accounts Deductions and other adjustments Balance at end of period Predecessor Period from July 1, 2014 to February 1, 2015 Provision for sales returns and credit losses $ 7.1 $ 1.1 $ — $ (1.7 ) $ 6.5 Provision for inventory obsolescence 1.0 — — — 1.0 Provision for residual value and credit losses on financing receivables 1.8 0.3 — (0.1 ) 2.0 Successor Period from November 20, 2014 to June 30, 2015 Provision for sales returns and credit losses $ — $ 0.2 $ 3.6 $ — $ 3.8 Provision for inventory obsolescence — — — — — Provision for residual value and credit losses on financing receivables — — 2.0 — 2.0 Fiscal Year Ended June 30, 2016 Provision for sales returns and credit losses $ 3.8 $ 1.9 $ — $ (1.9 ) $ 3.8 Provision for inventory obsolescence — 0.1 — — 0.1 Provision for residual value and credit losses on financing receivables 2.0 — — (0.3 ) 1.7 Fiscal Year Ended June 30, 2017 Provision for sales returns and credit losses $ 3.8 $ 2.4 $ — $ (1.7 ) $ 4.5 Provision for inventory obsolescence 0.1 0.5 — — 0.6 Provision for residual value and credit losses on financing receivables 1.7 — — (0.5 ) 1.2</t>
  </si>
  <si>
    <t>Nature of Business and Significant Accounting Policies  (Policies)</t>
  </si>
  <si>
    <t>Basis of Presentation</t>
  </si>
  <si>
    <t>Basis of Presentation The accompanying consolidated financial statements have been prepared in conformity with accounting principles generally accepted in the United States of America (“U.S. GAAP”). All financial information presented in the financial statements and notes herein is presented in millions except for share and per share information and percentages. In conjunction with the Presidio Acquisition on February 2, 2015 by the Apollo Funds, the Company has applied the acquisition method of accounting, which created a new basis of accounting as of that date. The Company’s financial results with periods ending prior to February 2, 2015 have been termed the predecessor entity (“Predecessor”), while the financial results with periods ending subsequent to February 2, 2015 have been termed the successor entity (“Successor”). As a result of applying the acquisition method of accounting on February 2, 2015, the Predecessor and Successor entities have different bases of accounting and, as a result, these periods are not comparable to one another. The significant differences in the consolidated statements of operations and cash flows include depreciation and amortization of certain tangible and intangible assets recorded at fair value as of February 2, 2015, along with certain transaction expenses related to the Presidio Acquisition and interest expense associated with debt. In management’s opinion, all adjustments necessary for a fair presentation of the results of operations, financial position, and cash flows for the periods shown have been made. With the exception of acquisition related accounting, all other adjustments are of a normal recurring nature. The Company has evaluated subsequent events through the issue date of these consolidated financial statements.</t>
  </si>
  <si>
    <t>Principles of Consolidation</t>
  </si>
  <si>
    <t>Principles of Consolidation The Company’s consolidated financial statements include the accounts of the Predecessor and Successor, as applicable, and its subsidiaries. All significant intercompany accounts and transactions have been eliminated in consolidation.</t>
  </si>
  <si>
    <t>Reclassifications</t>
  </si>
  <si>
    <t xml:space="preserve">Reclassifications We have reclassified some prior period amounts in our consolidated financial statements to conform to our current presentation. </t>
  </si>
  <si>
    <t>Use of Estimates</t>
  </si>
  <si>
    <t>Use of Estimates The preparation of the Company’s consolidated financial statements requires management to make estimates and assumptions that affect the reported amounts of assets and liabilities, disclosure of contingent assets and liabilities at the date of the financial statements, and reported amounts of revenue and expenses during the reporting period. Estimates are used when accounting for items and matters including, but not limited to, revenue recognition, asset residual values, vendor rebates and consideration, goodwill, identifiable intangibles, measurement of income tax assets and liabilities and provisions for doubtful accounts, credit losses, inventory obsolescence, and other contingencies. Actual results could differ from management’s estimates.</t>
  </si>
  <si>
    <t>Revenue Recognition</t>
  </si>
  <si>
    <t>Revenue Recognition The Company's revenue is generally derived from the sale of IT-solutions to customers. Incorporated in those solutions are third-party products including hardware, software and support service contracts and the sale of Company services and third-party services. Revenue is generally recognized when all of the following criteria have been met: • Persuasive evidence of an arrangement exists. Contracts, customer purchase orders, and statements of work are generally used to determine the existence of an arrangement. • Delivery has occurred. Shipping documents and customer acceptance, when applicable, are used to verify product delivery and hours incurred are used to verify services are performed. • The fee is fixed or determinable. The Company assesses whether the fee is fixed or determinable based on the payment terms associated with the transaction and whether the sales price is subject to refund or adjustment. • Collectability is reasonably assured. The Company assesses collectability based primarily on the creditworthiness of the customer as determined by credit checks and analysis, as well as the customer’s payment history. As a provider of third-party products and services, the Company considers the principal versus agent accounting guidance to determine if the Company is the primary obligor in the arrangement and if revenue should be recognized gross or net of the associated costs. Applying the principal versus agent accounting guidance is a matter of judgment based on the consideration of several factors and indicators. The Company's solutions may consist of a combination of deliverables including third-party products along with services delivered by the Company and/or third-parties. These types of arrangements generally contain multiple revenue generating activities or elements where delivery or performance may occur at different times or over different periods of time as discussed in the policies below. For arrangements that contain multiple elements, the total consideration of the arrangement is allocated to the deliverables which qualify as separate units of accounting. Generally, each of the above items qualifies as separate units of accounting since they provide stand-alone value to the customer and the delivery or performance of any undelivered items is considered probable and substantially in our control. The allocation of the arrangement consideration to the separate units of accounting is based on the relative selling price of each deliverable. The relative selling price is determined based on an assessment of the cost plus a reasonable margin. The identification of the deliverables, the separate units of accounting, the estimated selling prices and the allocation of the arrangement require management estimates and judgment. Product Revenue Revenue for hardware and software – Revenue from the sale of third-party hardware and third-party software products is generally recognized on a gross basis with the sales price to the customer recorded as revenue and the acquisition cost of the product recorded as cost of revenue, net of vendor rebates. Revenue is recognized when the title and risk of loss are passed to the customer. Hardware and software items can be delivered to customers in a variety of ways including drop-shipped by our vendor or supplier, shipped from our warehouse or via electronic delivery for software licenses. In certain cases, our solutions include the sale of software subscriptions where we are the agent in the arrangement with the customer and recognize the related revenue at the date of sale, net of the related cost of revenue. As the Company is under no obligation to perform additional services, such as post-customer support or upgrades, revenue is recognized at the time of sale as opposed to over the life of the software license. The Company maintains an estimate for sales returns and credit losses based on historical experience. The Company’s vendor partners provide warranties to our customers on equipment sold and as such we have not estimated a warranty reserve or deferred revenue for potential warranty work. Revenue for third-party support service contracts – Revenue from the sale of third-party support service contracts is recognized net of the related cost of revenue. In a third-party support service contract, all services are performed by third-party providers and as a result, the Company concluded that it is acting as an agent and recognizes revenue on a net basis at the date of sale with revenue being equal to the gross margin on the transaction. As the Company is under no obligation to perform additional services, revenue is recognized at the time of sale as opposed to over the life of the third-party support agreement. Revenue from leasing arrangements – Revenue from information technology products leased to customers is based on the type of lease entered into with each customer. Each lease is classified as either a direct financing lease, sales-type lease or operating lease. If a lease meets one or more of the four criteria listed below and both the collectability of the minimum lease payments is reasonably predictable and there are no material uncertainties surrounding the amount of unreimbursable costs yet to be incurred, the lease is classified as either a sales-type or direct financing lease; otherwise, it is classified as an operating lease: • the lease transfers ownership of the property to the lessee by the end of the lease term; • the lease contains a bargain purchase option; • the lease is equal to 75% or more of the estimated economic life of the leased property; or • the present value at the beginning of the lease term of the minimum lease payments equals or exceeds 90% of the fair value of the leased property at the inception of the lease. Interest earned on direct financing leases is recognized over the term of the lease using the effective interest method. Revenue on sales-type leases is recognized at the inception of the lease at the present value of the minimum lease payments using the discount rate implicit in the lease, with the earned interest being recognized over the term of the lease using the effective interest method. Minimum lease payments comprise the rental payments that the lessee is obligated to make, excluding contingent rentals and any guarantee by the lessee to pay executory costs. Revenue from operating leases is recognized ratably on a straight-line basis over the term of the lease agreement. Revenue from the sale of the residual asset at the end of a lease term is recognized at the date of sale. The interest income from direct financing and sales-type leases and the revenue recognized from sales-type leases, operating leases and residual asset sales are presented as product revenue in the consolidated statements of operations. For additional information on the accounting treatment of leases, see the Financing Receivables and Operating Leases policies described in this footnote below as well as Note 6. Sales taxes – The Company records sales and use taxes collected from customers for remittance to governmental authorities on a net basis within the Company’s consolidated statements of operations. Shipping and freight – Shipping and freight costs billed to customers are recognized within revenue with the related shipping and freight costs incurred by the Company recorded as a cost of revenue. Service Revenue Revenue for Services – Revenue from professional services and cloud services is recognized as the services are performed. For time and material service contracts revenue is recognized at the contractual hourly rates for the labor hours performed during the period. For fixed price service contracts revenue is recognized on a proportional performance basis. Milestone payments are recognized against the labor hours completed compared to the total estimated hours for the scope of work with contract and revenue accrued or deferred as appropriate. Revenue for managed services is recognized on a straight-line basis over the term of the arrangement. The Company may incur upfront costs associated with professional and managed services, including, but not limited to, purchasing support service contracts and software licenses. These costs are initially deferred as prepaid expenses or other assets and expensed over the period that services are being provided.</t>
  </si>
  <si>
    <t>Cash and Cash Equivalents</t>
  </si>
  <si>
    <t>Cash and Cash Equivalents The Company considers all highly liquid investments purchased with an original maturity of less than three months at the date of purchase to be cash equivalents. The Company’s cash management program utilizes zero balance accounts and overnight money market investments. The Company does not have any compensating balance requirements.</t>
  </si>
  <si>
    <t>Accounts Receivable</t>
  </si>
  <si>
    <t>Accounts Receivable Accounts receivable are carried at the original invoice amount less a provision for credit losses. Management determines the provision for credit losses by reviewing all outstanding amounts to identify troubled accounts, using historical experience applied to the aging of accounts, and considering current economic conditions that may affect a customer’s ability to pay. Accounts receivable are written off when deemed uncollectible. Recoveries of accounts receivable previously written off are recorded when received. Accounts receivable are generally due within 30 days of the date of the invoice and typically do not bear interest. Any interest income received on accounts receivable is recorded as received or when collectability is reasonably assured.</t>
  </si>
  <si>
    <t>Unbilled Accounts Receivable</t>
  </si>
  <si>
    <t>Unbilled Accounts Receivable Unbilled accounts receivable represent the revenue that has been earned but not yet billed to the customer as of the balance sheet date, less a provision for credit losses. Unbilled accounts receivable typically are comprised of receivables for hardware and software products delivered but not yet invoiced as a result of bill in full provisions, support service contract sales that are being billed over the contract term to customers, and revenue on professional service contracts in which revenue has been recognized in accordance with a proportional performance method but invoicing milestones have not yet been achieved. Management determines the provision for credit losses by reviewing unbilled amounts to identify troubled accounts, using historical experience and considering economic conditions that may affect a customer’s ability to pay. Unbilled receivables are written off when deemed uncollectible.</t>
  </si>
  <si>
    <t>Inventory Inventory primarily consists of finished goods valued at the lower of cost or market, with cost determined on the first-in, first-out method (“FIFO”). The Company decreases the value of inventory for a lower of cost or market provision equal to the difference between the cost of inventory and the estimated market value, based upon an aging analysis of the inventory on hand, specifically known inventory-related risks, and assumptions about future demand and market conditions.</t>
  </si>
  <si>
    <t>Property and Equipment Property and equipment are stated at cost less accumulated depreciation, with the exception that property and equipment acquired in an acquisition are recorded at estimated fair value on the date of the acquisition. Depreciation is computed using the straight-line method over the estimated useful lives of the assets. Estimated useful lives of three to seven years are used for equipment, software and furniture and fixtures. Depreciation and amortization of leasehold improvements are computed using the shorter of the estimated useful life or the remaining lease term. Depreciation of certain equipment, software, and other property utilized directly in product revenue generation is recorded in cost of product revenue in the Company’s consolidated statements of operations. Similarly, depreciation expense associated with equipment and software directly utilized in support of cloud and managed services contracts is included in cost of service revenue within the Company’s consolidated statements of operations. All other depreciation and amortization are recorded in depreciation and amortization within operating expenses in the Company’s consolidated statements of operations.</t>
  </si>
  <si>
    <t>Debt Issuance Costs</t>
  </si>
  <si>
    <t>Debt Issuance Costs Debt issuance costs arising from the Company’s borrowings and credit agreements are amortized using the effective interest rate method over the term of the related debt financing. Debt issuance costs associated with non-revolving credit facilities are presented on a net basis along with the associated debt obligation in the consolidated balance sheets. Debt issuance costs associated with revolving credit facilities are presented net of accumulated amortization within other assets in the consolidated balance sheets.</t>
  </si>
  <si>
    <t>Impairment of Long-lived Assets</t>
  </si>
  <si>
    <t>Impairment of Long-lived Assets The Company reviews its long-lived assets for impairment whenever events or circumstances indicate that the carrying amount of an asset or asset group may not be recoverable. Recoverability of long-lived assets is measured by a comparison of the carrying amount of the asset or asset group to the future undiscounted net cash flows expected to be generated by that asset or asset group. If such asset(s) are considered to be impaired, the impairment loss is measured as the amount by which the carrying amount of the asset(s) exceeds their estimated fair value. Assets to be disposed of are reported at the lower of the carrying amount or fair value, less cost to sell.</t>
  </si>
  <si>
    <t>Identifiable Intangible Assets, Net</t>
  </si>
  <si>
    <t>Identifiable Intangible Assets, Net Finite-lived intangible assets such as customer relationships assets, developed technology, trade names, and non-compete agreements are amortized over their estimated useful lives, generally on a straight-line basi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loss is measured as the amount by which the carrying amount of the asset exceeds the estimated fair value.</t>
  </si>
  <si>
    <t>Goodwill and Other Indefinite-lived Intangibles</t>
  </si>
  <si>
    <t>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assessed for impairment at least annually, or more frequently when events or changes in circumstances indicate that the fair value of a reporting unit has more likely than not declined below its carrying value. In accordance with ASC Topic 805, Business Combinations , if, at the time of issuance of any consolidated financial statements, the Company has not yet finalized the acquisition method of accounting and calculation of goodwill, the corresponding consolidated financial statements are prepared using provisional amounts. Upon finalizing the acquisition method of accounting, the Company applies any adjustments to the provisional amounts in the period in which the adjustments are determined. The Company assesses goodwill for impairment at least annually on March 31 of each year for each reporting unit. The impairment assessment considers qualitative and quantitative factors to determine whether it is more likely than not that the fair value of a reporting unit is less than its carrying value. In performing this assessment, the Company assesses relevant events and circumstances that may impact the fair value and the carrying amount of each reporting unit. Factors that are considered include, but are not limited to, the following: (i) macroeconomic conditions; (ii) industry and market conditions; (iii) overall financial performance and expected financial performance; (iv) other entity specific events, such as changes in management or key personnel; and (v) events affecting the Company’s reporting units, such as a change in the composition of net assets or any expected dispositions. If after assessing the qualitative and quantitative factors the Company determines that it is more likely than not that the fair value of a reporting unit is less than its carrying value, then the Company performs an impairment test. The impairment test compares the fair value of a reporting unit, using a combination of a discounted cash flow approach and a market approach, with its carrying amount, including goodwill. If the carrying amount of a reporting unit exceeds its fair value, the Company will recognize an impairment charge for the amount by which carrying value exceeds fair value. The significant estimates and assumptions utilized in the fair value estimate include revenue and margin projections, working capital requirements, capital expenditures, terminal growth rates, discount rates and the selection of peer company multiples. As of March 31, 2017, our estimated fair value exceeded our carrying value by approximately 138.3% . Our fair value was calculated based on our total market capitalization on March 31, 2017. On a qualitative basis, no economic, industry or our company-specific indicators were noted which would have led us to believe that it is more likely than not that goodwill was impaired since March 31, 2017. Similar to goodwill, indefinite-lived intangible assets other than goodwill are assessed annually on March 31, or more frequently if indicated, for impairment. The impairment assessment first considers qualitative and quantitative factors to determine whether events and circumstances indicate that it is more likely than not that an indefinite-lived intangible asset is impaired, including, but not limited to, the following: (i) the performance of the underlying business related to the intangible asset; (ii) the use of the intangible asset to market to customers and transact with vendors; and (iii) the expectation that the intangible asset will continue to be used going forward. If after assessing the qualitative and quantitative factors the Company determines that it is more likely than not that the fair value of an indefinite-lived intangible asset is less than its carrying value, then the Company will write down the value of the intangible asset to its fair value. The fair value of the Company's indefinite-lived intangible asset is determined using the relief from royalty method. The significant estimates and assumptions utilized in the fair value estimates include revenue projections, the royalty rate and the weighted average cost of capital. See Note 8 for additional information about the accounting for goodwill and indefinite-lived intangible assets, including the results of the Company’s impairment assessments.</t>
  </si>
  <si>
    <t>Financing Receivables and Operating Leases The Company’s lessor lease transactions are classified at the inception of the lease as either direct financing leases, sales-type leases or operating leases. At the inception of direct financing and sales-type leases, the net investment in leases is recorded, which consists of the minimum lease payments, the initial direct costs applicable for direct financing leases, the unguaranteed residual value of the leased asset and the unearned interest income. Upon entering into a lease transaction, the Company generally assigns the customer lease payments to a financial institution along with a first priority security interest in the leased equipment (“discounting”). These assignments do not qualify for sale accounting in accordance with ASC 860, Transfers and Servicing , and as such are not derecognized from the consolidated balance sheet and instead reported as collateralized borrowings. Accordingly, the related assets remain on the Company’s balance sheets and continue to be reported and accounted for as if the sale or assignment had not occurred. The majority of our assigned lease payments are on a nonrecourse basis with the financial institutions. At the time the lease is discounted, the Company receives a cash payment from the financial institution equal to the present value of the lease payments discounted at a fixed interest rate, and a related liability is established equal to this cash payment received. The asset and liability are both decreased over the term of the lease as payments are received by the financial institution from the lessee. The typical term of our leases and the discounting arrangements is between two and five years. Sales-type leases – At the inception of the lease, the present value of the non-cancelable rentals is recorded as product revenue. Equipment costs, less the present value of the estimated residual values, are recorded in cost of product revenue. The difference between the present value of the non-cancelable rentals and the minimum lease payments receivable and the difference between the present value of the estimated residual values and the future value of residuals are recorded as unearned income, which is amortized to product revenue over the lease term using the effective interest rate method. Direct financing leases – At the inception of a lease, the difference between the cost of the equipment and the present value of the non-cancelable rentals is recorded as unearned income, which is amortized to product revenue over the lease term using an effective interest rate method. Residual values – Residual values represent management’s estimates of the fair market or realizable values of equipment under leases at the maturity of the leases. Management reviews the residual values and they are reduced as necessary to reflect any decrease in the estimated fair market or realizable values. Residual values are evaluated on a quarterly basis and any impairment, other than temporary, is recorded in the period in which the impairment is determined. The resulting reduction in the net investment in leases is recognized as a loss in the period in which the estimate is changed. No upward revision of residual value is made subsequent to the inception of the lease. Operating leases – At the inception of a lease, the equipment assigned to the lease is recorded at cost as equipment under operating leases presented within other assets in the Company’s consolidated balance sheets and is depreciated on a straight-line basis over its useful life. Monthly payments from customers are recorded as part of product revenue, with the depreciation expense associated with the equipment recorded in cost of product revenue within the Company’s consolidated statements of operations.</t>
  </si>
  <si>
    <t>Provision for Sales Returns and Credit Losses</t>
  </si>
  <si>
    <t>Provision for Sales Returns and Credit Losses A provision for sales returns is maintained for potential future product returns. A corresponding provision is maintained for those product returns that the Company is able to return to our vendors or original equipment manufacturers. These provisions are based on an evaluation of historical trends in product return rates and are presented net as a reduction in accounts receivable and product revenue. Provisions for credit losses are maintained for potentially uncollectible accounts receivable, unbilled receivables and financing receivables. The provisions are increased for potential credit losses, which increases expenses, and decreased by subsequent recoveries. The provisions for credit losses are decreased by write-offs and reductions to the provision for potential credit losses. Accounts are either written off or written down when the loss is both probable and determinable. Management’s determination of the adequacy of the provisions for credit losses for accounts receivable, unbilled receivables and financing receivables are based on the age of the receivable balance, the customer’s credit quality rating, an evaluation of historical credit losses, current economic conditions, and other relevant factors.</t>
  </si>
  <si>
    <t>Income Taxes Deferred taxes are calculated using the liability method, whereby deferred tax assets are recognized for deductible temporary differences, operating losses and tax credit carry-forwards, and deferred tax liabilities are recognized for taxable temporary differences. Temporary differences are the differences between the reported amounts of assets and liabilities in the Company’s consolidated balance sheets and their tax bases. Deferred tax assets are reduced by a valuation allowance when, in the opinion of management, it is more likely than not that some portion or all of the deferred tax assets will not be realized. Deferred tax assets and liabilities are presented based on the tax rates currently in effect and adjusted for changes in tax laws and rates on the date of enactment. Deferred tax assets and liabilities are classified as noncurrent and presented net in the consolidated balance sheets. The Company evaluates its tax positions under a more-likely-than-not recognition threshold and measurement analysis before they can be recognized for financial statement reporting. Uncertain tax positions have been classified as current or non-current income tax liabilities based on the expectation of whether they will be paid in the next fiscal year. The Company recognizes interest and penalties related to income tax exposures as a component of income tax expense (benefit) in the Company’s consolidated statements of operations.</t>
  </si>
  <si>
    <t>Share-based Compensation The Company measures and recognizes share-based compensation expense for all share-based awards made to employees and directors using fair value based methods over the requisite service period. Prior to the adoption of ASU 2016-09, Compensation – Stock Compensation (Topic 718): Improvements to Employee Share-Based Payment Accounting, the Company included an estimated forfeiture rate in its calculation of compensation expense. Subsequently, the Company recognizes forfeitures as they occur. The cost of equity-classified awards is based on the grant-date fair value calculated using a Black-Scholes or Monte Carlo valuation model, depending on the nature and classification of the award. The cost of liability-classified awards were based on the intrinsic value of the awards at each reporting date. All liability-classified awards were settled in conjunction with the Presidio Acquisition discussed in Note 2. Share-based compensation expense for awards with a service-only condition is recognized over the employee’s requisite service period using a graded vesting method. For awards with a performance condition that affects vesting, the performance condition is not considered in determining the award’s grant-date fair value; however, the conditions are considered when estimating the quantity of awards that are expected to vest. No compensation expense is recorded for awards with performance conditions until the performance condition is determined to be probable of achievement. For awards with a market condition that affects vesting, the market condition is considered in determining the award’s grant-date fair value. Compensation expense for awards with a market condition is recognized straight-line over the derived or implied service period. For awards with both performance and market conditions, the market condition is incorporated into the fair value of the award, while the performance condition impacts the timing of expense recognition. Prior to the adoption of ASU 2016-09, Compensation – Stock Compensation (Topic 718): Improvements to Employee Share-Based Payment Accounting, the Company recorded excess tax benefits to additional paid in capital on the consolidated balance sheet. Subsequently, excess tax benefits are recorded as a component of income tax expense in the consolidated statement of operations. Additionally, subsequent to the adoption of ASU 2016-09, excess tax benefits are presented as an operating activity on the consolidated statement of cash flows, instead of as a financing activity. In the case of modifications of awards, additional share-based compensation expense is based on the excess, if any, of the fair value of the modified award over the fair value of the original award immediately before its terms are modified. Share-based compensation expense is classified as selling expenses or general and administrative expenses consistent with other compensation expense associated with the award recipient. The Company uses the simplified method in estimating the expected life of its service-only condition awards because the Company does not have sufficient historical exercise data to provide a reasonable basis to estimate future exercise patterns.</t>
  </si>
  <si>
    <t xml:space="preserve">Earnings (Loss) Per Share Basic earnings (loss) per share is computed using the weighted-average number of shares of common stock outstanding during the period. Diluted earnings (loss) per share is computed using the weighted-average number of shares of common stock and dilutive potential shares of common stock outstanding during the period. Dilutive potential shares of common stock outstanding includes the dilutive effect of vested and unvested in-the-money service-only condition stock options and stock options with performance conditions once the performance condition is considered probable of achievement. Stock options with market conditions are included in the calculation of potential dilutive shares to the extent the market conditions are deemed to have been met based on information as of the end of the period as if it were the end of the contingency period. The dilutive effect of such equity-classified awards is calculated based on the average share price for each period using the treasury stock method. Under the treasury stock method, the amount the employee must pay for exercising stock options and the amount of compensation cost for future service that the Company has not yet recognized are collectively assumed to be used to repurchase shares. Prior to the adoption of ASU 2016-09, Compensation – Stock Compensation (Topic 718): Improvements to Employee Share-Based Payment Accounting , the amount of excess tax benefits that would be recorded in additional paid-in capital when the award became deductible was considered an assumed proceed. Shares issued under the Company's Employee Stock Purchase Plan are included as dilutive potential shares of common stock outstanding as of the beginning of the applicable offering period, to the extent they are not anti-dilutive. </t>
  </si>
  <si>
    <t>Partner Incentive Program Consideration</t>
  </si>
  <si>
    <t>Partner Incentive Program Consideration The Company receives payments and credits from vendors for various programs, including rebates, volume incentive programs, and shared marketing expense programs. Each program varies in length and has varying conditions or achievement targets that determine the amount of consideration the Company is eligible for. The Company estimates and recognizes the amount of partner incentive program consideration earned when it is probable and reasonably estimable using the information available or historical data. Such partner incentive program consideration is recognized as a reduction of cost of revenue with respect to rebates, volume incentive programs and similar programs or as a reduction to operating expenses with respect to shared marketing expense programs.</t>
  </si>
  <si>
    <t>Business Combinations</t>
  </si>
  <si>
    <t>Business Combinations The Company accounts for business combinations and acquisitions using the acquisition method. The acquisition method requires that the total purchase price of the acquired entity be allocated to the assets acquired and liabilities assumed based on their fair values at the acquisition date. The assets acquired include the analysis and recognition of intangible assets such as customer relationships, trade names, developed technology and contractual rights and the liabilities assumed include contractual commitments and contingencies. Any premium paid over the fair value of the net assets and liabilities acquired is recorded as goodwill in connection with the business combination. The results of operations for an acquired entity are included in the consolidated financial statements from the date of acquisition.</t>
  </si>
  <si>
    <t>Fair Value Measurements Fair value is defined under U.S. GAAP as the price that would be received to sell an asset or paid to transfer a liability in the principal or most advantageous market for the asset or liability in an orderly transaction between market participants at the measurement date. U.S. GAAP also provides a fair value hierarchy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and Level 3 : Unobservable inputs for the asset or liability. For those financial instruments with no quoted market prices available, fair value is estimated using present value calculations or other valuation methods. Determining the fair value incorporates management’s best judgment with respect to current economic conditions, discount rates and estimates of future cash flows. The Company did not elect the fair value measurement option for any of its financial assets or liabilities.</t>
  </si>
  <si>
    <t>Derivative Instruments</t>
  </si>
  <si>
    <t xml:space="preserve">Derivative Instruments The Company may periodically use interest rate swap and cap agreements to reduce the impact of interest rate changes on its long-term debt. All derivative instruments that are not clearly and closely related to the economic characteristics and risks of the host contract are recognized in the Company’s consolidated balance sheets at their fair value and are appropriately classified as current or non-current assets and liabilities. The Company has not elected hedge accounting for its derivative instruments, and as a result, changes in the fair value are recorded within the Company’s consolidated statements of operations within general and administrative expenses along with the periodic settlements on the variable rate asset or liability. For the periods presented, the Company had no derivative agreements or activity. </t>
  </si>
  <si>
    <t>Reportable Segments</t>
  </si>
  <si>
    <t>Reportable Segments Segment information is presented in accordance with a “management approach.” The “management approach” is based on the way that the Company’s chief operating decision-maker reviews operating segment information for use in making decisions, allocating resources and assessing performance. An operating segment is a component of the Company (i) that engages in business activities from which it may earn revenue and incur expense, (ii) whose operating results are regularly reviewed by the Company’s chief operating decision maker to make decisions about resources to be allocated to the segment and assess its performance, and (iii) for which discrete financial information is available.</t>
  </si>
  <si>
    <t>Recent Accounting Pronouncements Adopted During the Period and Recent Accounting Pronouncements Not Yet Adopted</t>
  </si>
  <si>
    <t>Recent Accounting Pronouncements Adopted During the Fiscal Year In May 2017, the FASB issued ASU 2017-09, Compensation - Stock Compensation (Topic 718): Scope of Modification Accounting , to provide clarity and reduce both (1) diversity in practice and (2) cost and complexity when applying the guidance in Topic 718, Compensation - Stock Compensation, to a change to the terms or conditions of a share-based payment award. The standard has an effective date for fiscal years beginning after December 31, 2017, and interim periods within those fiscal years, with early adoption permitted. The company elected to early adopt this standard in the fourth quarter ended June 30, 2017. The amendments in this standard are to be applied prospectively to an award modified on or after the adoption date. Adopting this standard had no impact on the Company's consolidated financial statements. In August 2016, the Financial Accounting Standards Board (the “FASB”) issued Accounting Standard Update (“ASU”) 2016-15, Statement of Cash Flows (Topic 230): Classification of Certain Cash Receipts and Cash Payments , to address diversity in practice regarding the presentation of eight specific cash flow situations and to provide additional accounting guidance to reduce that diversity. These situations include, but are not limited to, debt prepayment and debt extinguishment costs and contingent consideration payments made after a business combination. The standard has an effective date for fiscal years beginning after December 15, 2017, and interim periods within those fiscal years, with early adoption permitted. The Company elected to early adopt this standard in the current period which requires retrospective application for all periods presented. The adoption of this standard resulted in $21.5 million of debt extinguishment costs incurred by the Company in the current fiscal year, $0.5 million in fiscal year ended June 30, 2016, and $0.2 million in the Successor period ended June 30, 2015 being presented as a financing cash outflows in the consolidated statements of cash flows. In March 2016, the FASB issued ASU 2016-09, Compensation – Stock Compensation (Topic 718): Improvements to Employee Share-Based Payment Accounting , which provides areas for simplification in the accounting for share-based payment transactions. Areas included for simplification include, but are not limited to, accounting for income taxes, classification of excess tax benefits on the statement of cash flows, forfeitures, and minimum statutory withholding. The standard has an effective date for annual periods beginning after December 15, 2016 and interim periods within these annual periods, with early adoption permitted. The Company elected to early adopt this standard in the second quarter ended December 31, 2016. Early adoption of this standard required that adjustments be reflected back to the beginning of the fiscal year. Adopting this standard resulted in $0.8 million of excess tax benefits being recorded as a component of income tax expense and as an operating cash flow for the current fiscal year. The other aspects of the ASU had an immaterial impact on the Company's consolidated financial statements. Recent Accounting Pronouncements Not Yet Adopted The Company is still evaluating the impact of the following additional accounting pronouncements not yet adopted as of June 30, 2017. In May 2014, the FASB issued ASU 2014-09, Revenue from Contracts with Customers (Topic 606) along with subsequent clarifying ASUs, which outline a single, comprehensive model for accounting for revenue from contracts with customers. The standard has an effective date for fiscal years beginning after December 15, 2017 and interim periods within those fiscal years, with early adoption permitted. The Company has formed an internal committee which is overseeing the assessment and implementation process associated with the adoption of this standard. The Company continues to assess the impact of the standard on the timing and amount of revenue recognized by the Company, including the impact of the modifications to principal versus agent consideration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s the Company is still evaluating the impact of the standard, we have not yet elected an adoption method. In February 2016, the FASB issued ASU 2016-02, Leases (Topic 842) , which changes the accounting for leases in order to increase transparency and comparability among organizations by recognizing lease assets and lease liabilities on the balance sheet and disclosing key information about leasing arrangements. The standard has an effective date for fiscal years beginning after December 15, 2018 and interim periods within those fiscal years, with early adoption permitted. The Company is currently evaluating the impact that the standard will have on the consolidated financial statements. The adoption of the standard is not expected to have a material impact on the Company’s leasing business from a lessor perspective. In July 2015, the FASB issued ASU 2015-11, Inventory (Topic 330): Simplifying the Measurement of Inventory , which restricts the valuation of inventory to the lower of cost or net realizable value, which is the estimated selling price in the ordinary course of business less reasonably predictable costs of completion, disposal and transportation. The standard has an effective date for fiscal years beginning after December 15, 2016 and interim periods within those fiscal years, with early adoption permitted. The Company is currently evaluating the impact of the standard but it is not expected that this standard will have a material impact on the consolidated financial statements.</t>
  </si>
  <si>
    <t>Acquisitions (Tables)</t>
  </si>
  <si>
    <t>Business Acquisition [Line Items]</t>
  </si>
  <si>
    <t>Pro Forma Results of Operations</t>
  </si>
  <si>
    <t>The following table provides unaudited supplemental pro forma results of operations for the year ended June 30, 2015 (in millions): (unaudited) Fiscal Year Ended Total revenue $ 2,379.4 Net income $ 12.6</t>
  </si>
  <si>
    <t>Netech Corporation [Member]</t>
  </si>
  <si>
    <t>Schedule of Purchase Price Allocation</t>
  </si>
  <si>
    <t>The following table summarizes the purchase price allocation for the Netech Acquisition (in millions): Computation of purchase price: Cash paid to sellers $ 240.1 Receivable due from escrow (0.6 ) Fair value of equity consideration 11.0 Total consideration $ 250.5 Allocation of purchase price: Fair value of assets acquired: Accounts receivable $ 70.2 Unbilled accounts receivable 7.5 Inventory 9.0 Prepaid expenses and other current assets 5.0 Property and equipment 2.3 Goodwill 108.2 Identifiable intangible assets 107.0 Other assets 2.4 Fair value of liabilities assumed: Accounts payable - trade (2.3 ) Accounts payable - floor plan (40.5 ) Accrued expenses and other current liabilities (18.3 ) Total net assets acquired $ 250.5</t>
  </si>
  <si>
    <t>Presidio Acquisition [Member]</t>
  </si>
  <si>
    <t>The following table summarizes the purchase price allocation for the Presidio Acquisition (in millions): Computation of purchase price: Cash paid to sellers $ 652.5 Fair value of management equity rolled forward 21.2 Fair value of consideration to be paid in the future 10.8 Total consideration $ 684.5 Allocation of purchase price: Fair value of assets acquired: Cash and cash equivalents $ 7.0 Accounts receivable 439.7 Unbilled accounts receivable 105.7 Financing receivables 162.5 Inventory 29.2 Deferred income tax assets 10.2 Prepaid expenses and other current assets 75.0 Property and equipment 28.2 Equipment under operating leases 4.5 Goodwill 662.2 Identifiable intangible assets 837.5 Other assets 15.8 Fair value of liabilities assumed: Accounts payable - trade (375.1 ) Accounts payable - floor plan (111.1 ) Accrued expenses and other current liabilities (115.0 ) Discounted financing receivables (140.3 ) Long-term indebtedness (588.4 ) Deferred income tax liabilities (329.7 ) Other liabilities (33.4 ) Total net assets acquired $ 684.5</t>
  </si>
  <si>
    <t>Sequoia Acquisition [Member]</t>
  </si>
  <si>
    <t>The following table summarizes the purchase price allocation for the Sequoia acquisition (in millions): Computation of purchase price: Cash paid to sellers $ 11.2 Fair value of equity consideration 1.4 Total consideration $ 12.6 Allocation of purchase price: Assets assumed $ 0.1 Purchased identifiable intangible assets 1.0 Goodwill 11.5 Total net assets acquired $ 12.6</t>
  </si>
  <si>
    <t>Disposition of Business (Tables)</t>
  </si>
  <si>
    <t>Carrying Amounts of Assets and Liabilities Included in the Disposal</t>
  </si>
  <si>
    <t>The carrying amounts of the assets and liabilities included as part of the disposal were as follows (in millions): Carrying amount of assets disposed: Accounts receivable, net $ 13.4 Inventory 7.4 Prepaid expenses and other current assets 1.1 Property and equipment, net 7.0 Equipment under operating leases, net 0.3 Identifiable intangible assets, net 26.4 Carrying amount of liabilities disposed: Accounts payable - trade (3.2 ) Accrued expenses and other current liabilities (9.3 ) Net assets disposed $ 43.1</t>
  </si>
  <si>
    <t>Accounts and Unbilled Receivables (Tables)</t>
  </si>
  <si>
    <t>Accounts, Notes, Loans and Financing Receivable [Line Items]</t>
  </si>
  <si>
    <t>Schedule of Accounts Receivable</t>
  </si>
  <si>
    <t>Accounts receivable consisted of the following (in millions): Successor June 30, 2016 June 30, 2017 Gross accounts receivable $ 505.6 $ 580.0 Provision for sales returns and credit losses (2.6 ) (3.7 ) Total accounts receivable, net $ 503.0 $ 576.3</t>
  </si>
  <si>
    <t>Unbilled Revenues [Member]</t>
  </si>
  <si>
    <t>Unbilled receivables consisted of the following (in millions): Successor June 30, 2016 June 30, 2017 Gross unbilled receivables $ 136.9 $ 160.6 Provision for sales returns and credit losses (1.2 ) (0.8 ) Total unbilled receivables, net $ 135.7 $ 159.8</t>
  </si>
  <si>
    <t>Prepaid Expenses and Other Current Assets (Tables)</t>
  </si>
  <si>
    <t>Prepaid expenses and other current assets consisted of the following (in millions): Successor June 30, 2016 June 30, 2017 Partner incentive program receivable $ 27.3 $ 26.2 Prepaid income taxes 10.4 — Deferred product costs and other current assets 30.5 37.2 Total prepaid expenses and other current assets $ 68.2 $ 63.4</t>
  </si>
  <si>
    <t>Financing Receivables and Operating Leases (Tables)</t>
  </si>
  <si>
    <t>Schedule of Financing Receivable</t>
  </si>
  <si>
    <t>The assets and related liabilities for discounted and not discounted sales-type and direct financing leases to financial institutions were as follows (in millions): June 30, 2016 - Successor Discounted to financial institutions Not discounted to financial institutions Total Minimum lease payments $ 168.5 $ 18.4 $ 186.9 Estimated net residual values — 7.9 7.9 Unearned income (7.4 ) (1.6 ) (9.0 ) Provision for credit losses — (0.7 ) (0.7 ) Total, net $ 161.1 $ 24.0 $ 185.1 Reported as: Current $ 74.4 $ 8.7 $ 83.1 Long-term 86.7 15.3 102.0 Total, net $ 161.1 $ 24.0 $ 185.1 Discounted financing receivables: Nonrecourse $ 159.2 $ — $ 159.2 Recourse 1.0 — 1.0 Total $ 160.2 $ — $ 160.2 Reported as: Current $ 73.9 $ — $ 73.9 Long-term 86.3 — 86.3 Total $ 160.2 $ — $ 160.2 June 30, 2017 - Successor Minimum lease payments $ 197.2 $ 4.2 $ 201.4 Estimated net residual values — 7.2 7.2 Unearned income (9.4 ) (0.8 ) (10.2 ) Provision for credit losses — (0.6 ) (0.6 ) Total, net $ 187.8 $ 10.0 $ 197.8 Reported as: Current $ 80.8 $ 3.4 $ 84.2 Long-term 107.0 6.6 113.6 Total, net $ 187.8 $ 10.0 $ 197.8 Discounted financing receivables: Nonrecourse $ 183.7 $ — $ 183.7 Recourse — — — Total $ 183.7 $ — $ 183.7 Reported as: Current $ 79.3 $ — $ 79.3 Long-term 104.4 — 104.4 Total $ 183.7 $ — $ 183.7</t>
  </si>
  <si>
    <t>Sales-type and Direct Financing Leases, Lease Receivable, Maturity</t>
  </si>
  <si>
    <t>Minimum lease payments for discounted and non-discounted sales-type and direct financing leases were as follows (in millions): Years ending June 30, Discounted to financial institutions Not discounted to financial institutions Total 2018 $ 85.8 $ 1.5 $ 87.3 2019 61.6 1.2 62.8 2020 30.9 0.7 31.6 2021 14.8 0.6 15.4 2022 4.1 0.2 4.3 2023 and thereafter — — — Total $ 197.2 $ 4.2 $ 201.4</t>
  </si>
  <si>
    <t>Schedule of Available for Operating Lease</t>
  </si>
  <si>
    <t>Equipment under operating leases and accumulated depreciation presented within other assets in the consolidated balance sheets was as follows (in millions): Successor June 30, 2016 June 30, 2017 Equipment under operating leases $ 5.6 $ 4.6 Accumulated depreciation (2.7 ) (2.9 ) Total equipment under operating leases, net $ 2.9 $ 1.7</t>
  </si>
  <si>
    <t>Lessor, Operating Lease, Payments to be Received, Maturity</t>
  </si>
  <si>
    <t>The minimum lease payments related to operating leases discounted or non-discounted were as follows (in millions): Years ending June 30, Discounted to financial institutions Not discounted to financial institutions Total 2018 $ 0.7 $ — $ 0.7 2019 0.2 — 0.2 2020 — — — 2021 — — — 2022 — — — 2023 and thereafter — — — Total $ 0.9 $ — $ 0.9</t>
  </si>
  <si>
    <t>Schedule of Discounted Operating Lease</t>
  </si>
  <si>
    <t>Liabilities for discounted operating leases was follows (in millions): Successor June 30, 2016 June 30, 2017 Discounted operating leases: Current $ 1.4 $ 0.7 Noncurrent 0.8 0.2 Total $ 2.2 $ 0.9</t>
  </si>
  <si>
    <t>Property and Equipment (Tables)</t>
  </si>
  <si>
    <t>Property, Plant and Equipment</t>
  </si>
  <si>
    <t>Property and equipment and accumulated depreciation and amortization was as follows (in millions): Estimated useful lives Successor June 30, 2016 June 30, 2017 Furniture and fixtures 3 to 7 years $ 4.7 $ 5.3 Equipment 3 to 7 years 18.1 22.2 Software 3 years 14.4 19.9 Leasehold improvements Life of lease 11.2 13.3 Total property and equipment 48.4 60.7 Accumulated depreciation and amortization (15.5 ) (28.6 ) Total property and equipment, net $ 32.9 $ 32.1</t>
  </si>
  <si>
    <t>Goodwill and Identifiable Intangible Assets (Tables)</t>
  </si>
  <si>
    <t>Schedule of Goodwill</t>
  </si>
  <si>
    <t>Goodwill consisted of the following (in millions): PNS Atlantix Gross carrying value Accumulated impairment charges Gross carrying value Accumulated impairment charges Total, net Predecessor Balance, June 30, 2014 $ 544.2 $ — $ 12.7 $ — $ 556.9 Acquisitions — — — — — Impairment charges — — — — — Balance, February 1, 2015 $ 544.2 $ — $ 12.7 $ — $ 556.9 Successor Balance, November 20, 2014 $ — $ — $ — $ — $ — Acquisitions 662.5 — — — 662.5 Impairment charges — — — — — Balance, June 30, 2015 662.5 — — — 662.5 Acquisitions 119.7 — — — 119.7 Measurement period adjustments (0.7 ) — — — (0.7 ) Impairment charges — — — — — Balance, June 30, 2016 781.5 — — — 781.5 Acquisitions — — — — — Impairment charges — — — — — Balance, June 30, 2017 $ 781.5 $ — $ — $ — $ 781.5</t>
  </si>
  <si>
    <t>Schedule of Finite-Lived Intangible Assets</t>
  </si>
  <si>
    <t>Identifiable intangible assets consisted of the following (in millions): Range of life (years) Gross amount Accumulated amortization Total, net June 30, 2016 - Successor Finite-lived intangible assets: Customer relationships 5 – 10 $ 703.2 $ (89.4 ) $ 613.8 Developed technology 5 3.6 (0.9 ) 2.7 Non-compete agreements 1 0.6 (0.6 ) — Trade names 2 5.1 (1.1 ) 4.0 Indefinite-lived intangible assets: Trade names Indefinite 205.0 — 205.0 Total intangible assets $ 917.5 $ (92.0 ) $ 825.5 June 30, 2017 - Successor Finite-lived intangible assets: Customer relationships 5 – 10 $ 703.2 $ (159.8 ) $ 543.4 Developed technology 5 3.6 (1.6 ) 2.0 Trade names 2 5.1 (3.6 ) 1.5 Indefinite-lived intangible assets: Trade names Indefinite 205.0 — 205.0 Total intangible assets $ 916.9 $ (165.0 ) $ 751.9</t>
  </si>
  <si>
    <t>Schedule of Indefinite-Lived Intangible Assets</t>
  </si>
  <si>
    <t>Schedule of Future Amortization Expense</t>
  </si>
  <si>
    <t>Based on the finite-lived intangible assets recorded at June 30, 2017, the annual amortization expense is expected to be as follows (in millions): Years ending June 30, 2018 $ 72.5 2019 71.1 2020 70.8 2021 70.4 2022 70.4 2023 and thereafter 191.7 Total $ 546.9</t>
  </si>
  <si>
    <t>Accrued Expenses and Other Current Liabilities (Tables)</t>
  </si>
  <si>
    <t>Schedule of Accrued Expenses</t>
  </si>
  <si>
    <t>Accrued expenses and other current liabilities consisted of the following (in millions): Successor June 30, 2016 June 30, 2017 Accrued compensation $ 66.1 $ 64.5 Accrued interest 21.4 11.7 Accrued equipment purchases/vendor expenses 27.5 78.3 Accrued income taxes — 7.3 Accrued non-income taxes 12.2 7.4 Customer deposits 8.8 5.1 Unearned revenue 30.8 40.0 Other accrued expenses and current liabilities 0.3 2.0 Total accrued expenses and other current liabilities $ 167.1 $ 216.3</t>
  </si>
  <si>
    <t>Other Current Liabilities</t>
  </si>
  <si>
    <t>Long-Term Debt and Credit Agreements (Tables)</t>
  </si>
  <si>
    <t>Schedule of Debt</t>
  </si>
  <si>
    <t>Long-term debt consisted of the following (in millions): Successor June 30, 2016 June 30, 2017 Revolving credit facility $ — $ — Receivable securitization facility 5.0 — Term loan facility, due February 2022 732.3 626.6 Senior notes, 10.25% due February 2023 222.5 125.0 Senior subordinated notes, 10.25% due February 2023 111.8 — Total long-term debt 1,071.6 751.6 Unamortized debt issuance costs (33.6 ) (20.9 ) Total long-term debt, net of debt issuance costs $ 1,038.0 $ 730.7 Reported as: Current $ 7.4 $ — Long-term 1,030.6 730.7 Total long-term debt, net of debt issuance costs $ 1,038.0 $ 730.7</t>
  </si>
  <si>
    <t>Schedule of Debt Issuance Costs</t>
  </si>
  <si>
    <t>The following table details the debt issuance costs for the periods presented (in millions): Other Assets Long-Term Debt Revolving credit facilities Term loan, due March 2017 Term loan, due February 2019 Term loan facility, due February 2022 Senior Notes Senior subordinated notes Total Predecessor Balance, June 30, 2014 $ 1.1 $ 9.7 $ — $ — $ — $ — $ 10.8 Additions — — — — — — — Extinguishments — (7.5 ) — — — — (7.5 ) Amortization (0.2 ) (2.2 ) — — — — (2.4 ) Balance, February 1, 2015 $ 0.9 $ — $ — $ — $ — $ — $ 0.9 Successor Balance, November 20, 2014 $ — $ — $ — $ — $ — $ — $ — Presidio acquisition 0.9 — — — — — 0.9 Additions 2.1 — — 33.0 6.3 3.7 45.1 Extinguishments — — — (0.5 ) — — (0.5 ) Amortization (0.1 ) — — (2.1 ) (0.3 ) (0.2 ) (2.7 ) Balance, February 1, 2015 2.9 — — 30.4 6.0 3.5 42.8 Additions 0.1 — 8.4 1.0 — — 9.5 Extinguishments — — (7.7 ) — (0.6 ) (0.9 ) (9.2 ) Amortization (1.1 ) — (0.7 ) (4.7 ) (0.8 ) (0.3 ) (7.6 ) Balance, June 30, 2016 1.9 — — 26.7 4.6 2.3 35.5 Additions — — — — — — — Extinguishments — — — (3.2 ) (1.8 ) (2.0 ) (7.0 ) Amortization (0.8 ) — — (4.8 ) (0.6 ) (0.3 ) (6.5 ) Balance, June 30, 2017 $ 1.1 $ — $ — $ 18.7 $ 2.2 $ — $ 22.0</t>
  </si>
  <si>
    <t>Schedule of Maturities of Long-term Debt</t>
  </si>
  <si>
    <t>As of June 30, 2017, the maturities of long-term debt were as follows (in millions): Years ending June 30, 2018 $ — 2019 — 2020 — 2021 — 2022 626.6 2023 and thereafter 125.0 Total $ 751.6</t>
  </si>
  <si>
    <t>Fair Value Measurements (Tables)</t>
  </si>
  <si>
    <t>Fair Value by Balance Sheet Grouping</t>
  </si>
  <si>
    <t>The fair value hierarchy for our financial assets and liabilities measured at fair value was as follows (in millions): Fair Value Measurements June 30, 2016 - Successor Carrying Value Level 1 Level 2 Level 3 Liabilities: Receivables securitization facility $ 5.0 $ — $ — $ 5.0 Term loan 732.3 — 714.0 — Senior notes 222.5 — 227.6 — Senior subordinated notes 111.8 — 115.7 — Total $ 1,071.6 $ — $ 1,057.3 $ 5.0 Fair Value Measurements June 30, 2017 - Successor Carrying Value Level 1 Level 2 Level 3 Liabilities: Term loan $ 626.6 $ — $ 627.4 $ — Senior notes 125.0 — 138.8 — Total $ 751.6 $ — $ 766.2 $ —</t>
  </si>
  <si>
    <t>Commitments and Contingencies (Tables)</t>
  </si>
  <si>
    <t>Schedule of Future Minimum Rental Payments for Operating Leases</t>
  </si>
  <si>
    <t>Future minimum rental payments required under the leases are as follows (in millions): Years ending June 30, 2018 $ 9.6 2019 8.9 2020 8.0 2021 6.4 2022 4.2 2023 and thereafter 7.9 Total $ 45.0</t>
  </si>
  <si>
    <t>Share-based Compensation (Tables)</t>
  </si>
  <si>
    <t>Summary of Nonqualified Stock Option Activity</t>
  </si>
  <si>
    <t>A summary of the nonqualified stock option activity was as follows: Service &amp; Rolled options outstanding (Predecessor) Total outstanding options Vested (exercisable) options Nonvested options Weighted-average Weighted-average Weighted-average Number of options Exercise price Fair value Number of options Exercise price Fair value Number of options Exercise price Fair value Balance, June 30, 2014 41,140,727 $ 0.30 $ 0.41 24,960,116 $ 0.32 $ 0.33 16,180,611 $ 0.27 $ 0.52 Granted — — — — — — — — — Vested — — — 16,164,611 0.27 0.52 (16,164,611 ) 0.27 0.52 Exercised (101,770 ) 0.16 0.49 (101,770 ) 0.16 0.49 — — — Forfeited (20,000 ) 0.59 0.48 (4,000 ) 0.59 0.48 (16,000 ) 0.59 0.48 Expired — — — — — — — — — Settled (1) (33,085,101 ) 0.32 0.37 (33,085,101 ) 0.32 0.37 — — — Rolled (1) (7,933,856 ) 0.23 0.55 (7,933,856 ) 0.23 0.55 — — — Balance, February 1, 2015 — $ — $ — — $ — $ — — $ — $ — Service &amp; Rolled options outstanding (Successor) Total outstanding options Vested (exercisable) options Nonvested options Weighted-average Weighted-average Weighted-average Number of options Exercise price Fair value Number of options Exercise price Fair value Number of options Exercise price Fair value Balance, November 20, 2014 — $ — $ — — $ — $ — — $ — $ — Rolled (1) 1,770,688 1.30 3.89 1,770,688 1.30 3.89 — — — Granted 3,313,500 5.00 1.62 — — — 3,313,500 5.00 1.62 Exercised — — — — — — — — — Forfeited (10,000 ) 5.00 1.62 — — — (10,000 ) 5.00 1.62 Expired — — — — — — — — — Balance, June 30, 2015 5,074,188 3.71 2.41 1,770,688 1.30 3.89 3,303,500 5.00 1.62 Granted 489,400 8.58 3.03 — — — 489,400 8.58 3.03 Vested — — — 658,500 5.00 1.62 (658,500 ) 5.00 1.62 Exercised (23,856 ) 1.43 3.74 (23,856 ) 1.43 3.74 — — — Forfeited (238,156 ) 5.19 1.87 (14,010 ) 1.43 3.74 (224,146 ) 5.42 1.75 Expired — — — — — — — — — Balance, June 30, 2016 5,301,576 4.10 2.49 2,391,322 2.32 3.27 2,910,254 5.57 1.85 Granted 1,953,087 13.85 5.00 — — — 1,953,087 13.85 5.00 Vested — — — 658,665 5.50 1.82 (658,665 ) 5.50 1.82 Exercised (280,618 ) 3.21 2.84 (280,618 ) 3.21 2.84 — — — Forfeited (172,454 ) 6.66 2.26 (12,686 ) 5.44 1.78 (159,768 ) 6.76 2.30 Expired — — — — — — — — — Balance, June 30, 2017 6,801,591 $ 6.88 $ 3.20 2,756,683 $ 2.98 $ 3.03 4,044,908 $ 9.53 $ 3.32 Performance options outstanding (Predecessor) Total outstanding options Vested (exercisable) options Nonvested options Weighted-average Weighted-average Weighted-average Number of options Exercise price Fair value Number of options Exercise price Fair value Number of options Exercise price Fair value Balance, June 30, 2014 24,395,687 $ 0.22 $ 0.53 — $ — $ — 24,395,687 $ 0.22 $ 0.53 Granted — — — — — — — — — Vested — — — 23,671,078 0.22 0.53 (23,671,078 ) 0.22 0.53 Exercised — — — — — — — — — Forfeited (724,609 ) 0.25 0.53 — — — (724,609 ) 0.25 0.53 Expired — — — — — — — — — Settled (1) (22,204,906 ) 0.22 0.53 (22,204,906 ) 0.22 0.53 — — — Rolled (1) (1,466,172 ) 0.33 0.55 (1,466,172 ) 0.33 0.55 — — — Balance, February 1, 2015 — $ — $ — — $ — $ — — $ — $ — Performance and market options outstanding (Successor) Total outstanding options Vested (exercisable) options Nonvested options Weighted-average Weighted-average Weighted-average Number of options Exercise price Fair value Number of options Exercise price Fair value Number of options Exercise price Fair value Balance, November 20, 2014 — $ — $ — — $ — $ — — $ — $ — Granted 3,298,500 5.00 1.90 — — — 3,298,500 5.00 1.90 Exercised — — — — — — — — — Forfeited (10,000 ) 5.00 1.90 — — — (10,000 ) 5.00 1.90 Expired — — — — — — — — — Balance, June 30, 2015 3,288,500 5.00 1.90 — — — 3,288,500 5.00 1.90 Granted 474,352 8.57 3.09 — — — 474,352 8.57 3.09 Vested — — — — — — — — — Exercised — — — — — — — — — Forfeited (228,140 ) 5.42 2.05 — — — (228,140 ) 5.42 2.05 Expired — — — — — — — — — Balance, June 30, 2016 3,534,712 5.45 2.06 — — — 3,534,712 5.45 2.06 Granted 96,736 10.16 3.38 — — — 96,736 10.16 3.38 Vested — — — — — — — — — Exercised — — — — — — — — — Forfeited (178,412 ) 5.94 2.08 — — — (178,412 ) 5.94 2.08 Expired — — — — — — — — — Balance, June 30, 2017 3,453,036 $ 5.56 $ 2.09 — $ — $ — 3,453,036 $ 5.56 $ 2.09 ___________________________________ (1) In conjunction with the Presidio Acquisition, certain employees rolled the value of their vested Predecessor stock options into vested Successor stock options. For those employees that did not roll their stock options, the outstanding stock options were canceled in exchange for a cash payment equal to their intrinsic value at the acquisition price.</t>
  </si>
  <si>
    <t>Schedule of Share-based Compensation Arrangement by Share-based Payment Award, Options, Vested and Expected to Vest, Outstanding</t>
  </si>
  <si>
    <t>A summary of nonqualified stock options that are vested or expected to vest was as follows: Number of options Weighted-average exercise price Intrinsic value (in millions) Weighted-average remaining contract term (in years) Predecessor Balance, February 1, 2015 — $ — $ — — Successor Balance, June 30, 2015 4,359,066 $ 3.50 $ 6.5 9.6 Balance, June 30, 2016 4,984,970 4.01 23.6 7.7 Balance, June 30, 2017 8,556,912 6.44 67.3 7.0</t>
  </si>
  <si>
    <t>Schedule of Share-based Compensation Arrangement by Share-based Payment Award, Options, Grants in Period, Grant Date Intrinsic Value</t>
  </si>
  <si>
    <t>A summary of the intrinsic values of nonqualified stock options was as follows (in millions): Service &amp; Rolled options outstanding Performance and market options outstanding Exercised during the period end Total outstanding options Vested (exercisable) options Nonvested options Nonvested options Predecessor February 1, 2015 $ 0.1 $ — $ — $ — $ — Successor June 30, 2015 $ — $ 6.5 $ 6.5 $ — $ — June 30, 2016 0.2 24.6 15.4 9.2 11.7 June 30, 2017 3.1 50.6 31.2 19.4 30.2</t>
  </si>
  <si>
    <t>Schedule of Share-based Payment Award, Stock Options, Valuation Assumptions</t>
  </si>
  <si>
    <t>The weighted-average assumptions used in the Black-Scholes and Monte Carlo valuations to calculate the fair value of the awards granted during the periods were as follows: Predecessor Successor July 1, 2014 to February 1, 2015 November 20, 2014 to June 30, 2015 Fiscal Year Ended June 30, 2016 Fiscal Year Ended June 30, 2017 Nonqualified stock options: Expected life (in years) (2) N/A (1) 6.5 6.5 6.4 Expected volatility N/A (1) 28.3 % 32.2 % 32.3 % Average risk-free interest rate N/A (1) 1.9 % 1.8 % 2.2 % Dividend yield N/A (1) — % — % — % ___________________________________ (1) There were no grants issued during the period from July 1, 2014 to February 1, 2015. (2) The expected life assumption for the Tranche B and Tranche C awards used in the Monte Carlo simulation varied based on the outcomes of each scenario performed.</t>
  </si>
  <si>
    <t>Schedule of Share-based Compensation Expense and Realized Tax Benefits</t>
  </si>
  <si>
    <t>The following table summarizes the share-based compensation expense and the related income tax benefit as follows (in millions): Predecessor Successor July 1, 2014 to February 1, 2015 November 20, 2014 to June 30, 2015 Fiscal Year Ended Fiscal Year Ended Nonqualified stock options $ 17.3 $ 1.0 $ 2.2 $ 10.2 Stock appreciation rights 2.8 — — — Total $ 20.1 $ 1.0 $ 2.2 $ 10.2 Reported as: Selling expenses $ 8.5 $ 0.4 $ 0.9 $ 4.2 General and administrative expenses 11.6 0.6 1.3 6.0 Total $ 20.1 $ 1.0 $ 2.2 $ 10.2 Income tax benefit for share-based compensation $ 7.8 $ 0.4 $ 0.9 $ 4.0</t>
  </si>
  <si>
    <t>Earnings (Loss) Per Share (Tables)</t>
  </si>
  <si>
    <t>Schedule of Weighted Average Number of Shares</t>
  </si>
  <si>
    <t>The following is a reconciliation of the weighted-average number of shares used to compute basic and diluted net earnings (loss) per share (in millions, except for share and per share data): Predecessor Successor July 1, 2014 to February 1, 2015 November 20, 2014 to June 30, 2015 Fiscal Year Ended June 30, 2016 Fiscal Year Ended June 30, 2017 Numerator: Earnings (loss) $ (5.1 ) $ (24.3 ) $ (3.4 ) $ 4.4 Denominator: Weighted-average shares - basic 561,886,602 70,010,538 71,117,962 77,517,700 Effect of dilutive securities: Stock options (1) — — — 4,344,139 Weighted-average shares - diluted 561,886,602 70,010,538 71,117,962 81,861,839 Earnings (loss) per share: Basic $ (0.01 ) $ (0.35 ) $ (0.05 ) $ 0.06 Diluted $ (0.01 ) $ (0.35 ) $ (0.05 ) $ 0.05 ___________________________________ (1) All options are considered anti-dilutive in years with a net loss.</t>
  </si>
  <si>
    <t>Schedule of Antidilutive Securities Excluded from Computation of EPS</t>
  </si>
  <si>
    <t xml:space="preserve">Potentially dilutive securities that have been excluded from the computation of diluted weighted-average shares of common stock outstanding because their inclusion would have been anti-dilutive consists of the following: Predecessor Successor July 1, 2014 to February 1, 2015 November 20, 2014 to June 30, 2015 Fiscal Year Ended Fiscal Year Ended Stock options excluded from EPS because of anti- dilution 64,811,805 5,074,188 5,301,576 2,069,551 Stock options excluded from EPS because performance or market condition had not been met (1) — 3,288,500 3,534,712 317,675 Total stock options excluded from EPS 64,811,805 8,362,688 8,836,288 2,387,226 ___________________________________ (1) For the fiscal year ended June 30, 2016 and the period ended June 30, 2015, all Tranche B and Tranche C options were excluded from EPS as the performance condition was not considered probable. For the fiscal year ended June 30, 2017, the performance condition for all Tranche B and Tranche C options had been deemed met due to the completion of the Company's IPO. As a result, the Tranche B and Tranche C options are included in the Company's EPS calculation to the extent the market condition was deemed to have been met on June 30, 2017 as if it was the end of the contingency period. </t>
  </si>
  <si>
    <t>Income Taxes (Tables)</t>
  </si>
  <si>
    <t>Schedule of Components of Income Tax Expense (Benefit)</t>
  </si>
  <si>
    <t>The following table summarizes the expense (benefit) for income taxes (in millions): Predecessor Successor July 1, 2014 to February 1, 2015 November 20, 2014 to June 30, 2015 Fiscal Year Ended June 30, 2016 Fiscal Year Ended June 30, 2017 Current: Federal $ (1.7 ) $ (0.2 ) $ 18.4 $ 16.8 State 1.4 0.6 5.0 3.6 Deferred: Federal 4.4 (11.4 ) (17.4 ) (16.0 ) State (0.9 ) (1.6 ) (2.2 ) (1.8 ) Total income tax expense (benefit) $ 3.2 $ (12.6 ) $ 3.8 $ 2.6</t>
  </si>
  <si>
    <t>Schedule of Effective Income Tax Rate Reconciliation</t>
  </si>
  <si>
    <t>The difference between the tax provision at the statutory federal income tax rate and the effective rate on income was as follows: Predecessor Successor July 1, 2014 to February 1, 2015 November 20, 2014 to June 30, 2015 Fiscal Year Ended Fiscal Year Ended Statutory federal income tax rate 35.0 % 35.0 % 35.0 % 35.0 % Increase (decrease) in rate resulting from: State taxes, net of federal benefits (7.1 ) 2.3 175.0 7.1 Permanent adjustments (187.1 ) (4.4 ) 250.0 11.4 Stock compensation adjustments — — — (11.4 ) State effective tax rate change on deferred items — — 340.0 1.5 Provision to return adjustments (5.8 ) — 125.0 (4.7 ) Changes to unrecognized tax benefits (3.4 ) 1.2 25.0 (3.2 ) Other — — — 1.4 Effective tax rate (168.4 )% 34.1 % 950.0 % 37.1 %</t>
  </si>
  <si>
    <t>Schedule of Deferred Tax Assets and Liabilities</t>
  </si>
  <si>
    <t>The significant components of the Company’s deferred tax assets (liabilities) were as follows (in millions): Successor June 30, 2016 June 30, 2017 Non-current Deferred tax assets: Accrued expenses $ 20.5 $ 16.5 Bad debt 1.2 1.5 Share-based compensation 3.8 7.5 Acquisition related 4.6 3.8 Net operating losses 0.1 — Total deferred tax assets 30.2 29.3 Deferred tax liabilities: Intangibles (272.2 ) (252.3 ) Leases (33.3 ) (34.2 ) Debt issuance costs (8.4 ) (8.6 ) Depreciation (4.1 ) (3.4 ) Other (0.2 ) (1.2 ) Total deferred tax liabilities (318.2 ) (299.7 ) Total deferred tax assets (liabilities) $ (288.0 ) $ (270.4 )</t>
  </si>
  <si>
    <t>Summary of Positions for which Significant Change in Unrecognized Tax Benefits is Reasonably Possible</t>
  </si>
  <si>
    <t>A reconciliation of the beginning and ending amount of gross unrecognized tax benefits excluding interest and penalties is as follows (in millions): Predecessor Successor July 1, 2014 to February 1, 2015 November 20, 2014 to June 30, 2015 Fiscal Year Ended Fiscal Year Ended Balance, beginning of the period $ 2.4 $ — $ 1.5 $ 1.3 Increases for tax positions taken on acquired entities — 2.4 — — Increases for tax positions taken in a previous period — — 0.3 — Expiration of statutes of limitation — (0.9 ) (0.5 ) (0.4 ) Balance, end of period $ 2.4 $ 1.5 $ 1.3 $ 0.9</t>
  </si>
  <si>
    <t>Segment Information (Tables)</t>
  </si>
  <si>
    <t>Schedule of revenue by solution area</t>
  </si>
  <si>
    <t>The following table presents total revenue by solution area (in millions): Predecessor Successor July 1, 2014 to February 1, 2015 November 20, 2014 to June 30, 2015 Fiscal Year Ended June 30, 2016 Fiscal Year Ended Revenue by solution area: Cloud $ 184.1 $ 108.9 $ 391.7 $ 501.1 Security 90.5 65.8 249.4 324.1 Digital infrastructure 1,118.2 810.8 2,073.8 1,992.4 Total revenue $ 1,392.8 $ 985.5 $ 2,714.9 $ 2,817.6</t>
  </si>
  <si>
    <t>Supplemental Consolidating Information (Tables)</t>
  </si>
  <si>
    <t>Condensed Consolidating Balance Sheet</t>
  </si>
  <si>
    <t>Condensed Consolidating Balance Sheet As of June 30, 2016 Presidio, Inc. Presidio Holdings Inc. &amp; Subsidiaries Intercompany Adjustments Consolidated Assets Current Assets Cash and cash equivalents $ 26.1 $ 6.9 $ — $ 33.0 Accounts receivable, net — 503.0 — 503.0 Unbilled accounts receivable, net — 135.7 — 135.7 Financing receivables, current portion — 83.1 — 83.1 Inventory — 48.3 — 48.3 Prepaid expenses and other current assets 0.9 67.7 (0.4 ) 68.2 Total current assets 27.0 844.7 (0.4 ) 871.3 Property and equipment, net — 32.9 — 32.9 Deferred tax asset 3.0 — (3.0 ) — Financing receivables, less current portion — 102.0 — 102.0 Goodwill — 781.5 — 781.5 Identifiable intangible assets, net — 825.5 — 825.5 Other assets 317.1 9.9 (317.1 ) 9.9 Total assets $ 347.1 $ 2,596.5 $ (320.5 ) $ 2,623.1 Liabilities and Stockholders’ Equity Current Liabilities Current maturities of long-term debt $ — $ 7.4 $ — $ 7.4 Accounts payable – trade — 382.3 — 382.3 Accounts payable – floor plan — 223.3 — 223.3 Accrued expenses and other current liabilities 0.2 167.3 (0.4 ) 167.1 Discounted financing receivables, current portion — 75.3 — 75.3 Total current liabilities 0.2 855.6 (0.4 ) 855.4 Long-term debt, net of debt issuance costs and current maturities — 1,030.6 — 1,030.6 Discounted financing receivables, less current portion — 87.1 — 87.1 Deferred income tax liabilities — 291.0 (3.0 ) 288.0 Other liabilities — 15.1 — 15.1 Total liabilities 0.2 2,279.4 (3.4 ) 2,276.2 Total stockholders’ equity 346.9 317.1 (317.1 ) 346.9 Total liabilities and stockholders’ equity $ 347.1 $ 2,596.5 $ (320.5 ) $ 2,623.1 Condensed Consolidating Balance Sheet As of June 30, 2017 Presidio, Inc. Presidio Holdings Inc. &amp; Subsidiaries Intercompany Adjustments Consolidated Assets Current Assets Cash and cash equivalents $ 0.7 $ 26.8 $ — $ 27.5 Accounts receivable, net — 576.3 — 576.3 Unbilled accounts receivable, net — 159.8 — 159.8 Financing receivables, current portion — 84.2 — 84.2 Inventory — 27.7 — 27.7 Prepaid expenses and other current assets 1.3 69.1 (7.0 ) 63.4 Total current assets 2.0 943.9 (7.0 ) 938.9 Property and equipment, net — 32.1 — 32.1 Deferred tax asset 2.7 — (2.7 ) — Financing receivables, less current portion — 113.6 — 113.6 Goodwill — 781.5 — 781.5 Identifiable intangible assets, net — 751.9 — 751.9 Other assets 605.2 32.7 (605.2 ) 32.7 Total assets $ 609.9 $ 2,655.7 $ (614.9 ) $ 2,650.7 Liabilities and Stockholders’ Equity Current Liabilities Accounts payable – trade — 350.5 — 350.5 Accounts payable – floor plan — 264.9 — 264.9 Accrued expenses and other current liabilities 7.0 216.3 (7.0 ) 216.3 Discounted financing receivables, current portion — 79.9 — 79.9 Total current liabilities 7.0 911.6 (7.0 ) 911.6 Long-term debt, net of debt issuance costs and current maturities — 730.7 — 730.7 Discounted financing receivables, less current portion — 104.7 — 104.7 Deferred income tax liabilities — 273.1 (2.7 ) 270.4 Other liabilities — 30.4 — 30.4 Total liabilities 7.0 2,050.5 (9.7 ) 2,047.8 Total stockholders’ equity 602.9 605.2 (605.2 ) 602.9 Total liabilities and stockholders’ equity $ 609.9 $ 2,655.7 $ (614.9 ) $ 2,650.7</t>
  </si>
  <si>
    <t>Condensed Consolidating Statement of Operations</t>
  </si>
  <si>
    <t>Condensed Consolidating Statement of Operations Fiscal Year Ended June 30, 2016 Presidio, Inc. Presidio Holdings Inc. &amp; Subsidiaries Intercompany Adjustments Consolidated Total revenue $ — $ 2,714.9 $ — $ 2,714.9 Total cost of revenue — 2,174.3 — 2,174.3 Gross margin — 540.6 — 540.6 Operating expenses — Selling, general and administrative, and transaction costs 0.3 365.4 — 365.7 Depreciation and amortization — 76.0 — 76.0 Total operating expenses 0.3 441.4 441.7 Operating income (loss) (0.3 ) 99.2 — 98.9 Interest and other expense Interest expense — 81.9 — 81.9 Loss on disposal of business — 6.8 — 6.8 Loss on extinguishment of debt — 9.7 — 9.7 Other expense, net 2.9 0.4 (3.2 ) 0.1 Total interest and other expense 2.9 98.8 (3.2 ) 98.5 Income (loss) before income taxes (3.2 ) 0.4 3.2 0.4 Income tax expense 0.2 3.6 — 3.8 Net loss $ (3.4 ) $ (3.2 ) $ 3.2 $ (3.4 ) Condensed Consolidating Statement of Operations Fiscal Year Ended June 30, 2017 Presidio, Inc. Presidio Holdings Inc. &amp; Subsidiaries Intercompany Adjustments Consolidated Total revenue $ — $ 2,817.6 $ — $ 2,817.6 Total cost of revenue — 2,231.7 — 2,231.7 Gross margin — 585.9 — 585.9 Operating expenses — Selling, general and administrative, and transaction costs 0.5 395.5 — 396.0 Depreciation and amortization — 81.8 — 81.8 Total operating expenses 0.5 477.3 477.8 Operating income (loss) (0.5 ) 108.6 — 108.1 Interest and other (income) expense Interest expense — 72.5 — 72.5 Loss on extinguishment of debt — 28.5 — 28.5 Other (income) expense, net (4.7 ) 0.1 4.7 0.1 Total interest and other (income) expense (4.7 ) 101.1 4.7 101.1 Income before income taxes 4.2 7.5 (4.7 ) 7.0 Income tax expense (benefit) (0.2 ) 2.8 — 2.6 Net income $ 4.4 $ 4.7 $ (4.7 ) $ 4.4</t>
  </si>
  <si>
    <t>Condensed Consolidating Statement of Cash Flows</t>
  </si>
  <si>
    <t>Condensed Consolidating Statement of Cash Flows Fiscal Year Ended June 30, 2016 Presidio, Inc. Presidio Holdings Inc. &amp; Subsidiaries Intercompany Adjustments Consolidated Net cash provided by operating activities $ 0.3 $ 85.8 $ — $ 86.1 Cash flows from investing activities: . Investment in debt of subsidiary (25.0 ) — 25.0 — Acquisition of businesses, net of cash and cash equivalents acquired — (251.3 ) — (251.3 ) Proceeds from sale of debt investment 24.9 — (24.9 ) — Proceeds from disposition of business — 36.3 — 36.3 Additions of equipment under sales-type and direct financing leases — (95.4 ) — (95.4 ) Proceeds from collection of financing receivables — 6.5 — 6.5 Additions to equipment under operating leases — (2.7 ) — (2.7 ) Proceeds from disposition of equipment under operating leases — 1.0 — 1.0 Purchases of property and equipment — (16.4 ) — (16.4 ) Net cash used in investing activities (0.1 ) (322.0 ) 0.1 (322.0 ) Cash flows from financing activities: Repurchases of common stock (0.1 ) — — (0.1 ) Payment of future consideration on acquisitions — (10.3 ) — (10.3 ) Deferred financing costs — (1.2 ) — (1.2 ) Proceeds from the discounting of financing receivables — 86.4 — 86.4 Retirements of discounted financing receivables — (4.2 ) — (4.2 ) Net borrowings on the receivables securitization facility — 5.0 — 5.0 Repayments of senior and subordinated notes — (66.3 ) — (66.3 ) Borrowings on term loans, net of original issue discount — 306.7 (0.1 ) 306.6 Repayments of term loans — (156.2 ) — (156.2 ) Net repayments on the floor plan facility — 20.9 — 20.9 Net cash provided by (used in) financing activities (0.1 ) 180.8 (0.1 ) 180.6 Net increase (decrease) in cash and cash equivalents 0.1 (55.4 ) — (55.3 ) Cash and cash equivalents: Beginning of the period 26.0 62.3 — 88.3 End of the period $ 26.1 $ 6.9 $ — $ 33.0 Condensed Consolidating Statement of Cash Flows Fiscal Year Ended June 30, 2017 Presidio, Inc. Presidio Holdings Inc. &amp; Subsidiaries Intercompany Adjustments Consolidated Net cash provided by (used in) operating activities $ (0.1 ) $ 51.1 $ — $ 51.0 Cash flows from investing activities: Proceeds from collection of escrow related to acquisition of business — 0.6 — 0.6 Capital contribution to subsidiary (162.7 ) — 162.7 — Investment in debt of subsidiary (123.3 ) — 123.3 — Return of intercompany loan 12.1 — (12.1 ) — Additions of equipment under sales-type and direct financing leases — (100.1 ) — (100.1 ) Proceeds from collection of financing receivables — 9.8 — 9.8 Additions to equipment under operating leases — (2.0 ) — (2.0 ) Proceeds from disposition of equipment under operating leases — 1.5 — 1.5 Purchases of property and equipment — (11.4 ) — (11.4 ) Net cash used in investing activities (273.9 ) (101.6 ) 273.9 (101.6 ) Cash flows from financing activities: Proceeds from initial public offering, net of underwriter discounts and commissions 247.5 — — 247.5 Payment of initial public offering costs — (7.2 ) — (7.2 ) Proceeds from issuance of common stock under share-based compensation plans 1.1 — — 1.1 Payment of future consideration on acquisitions — — — — Deferred financing costs — — — — Capital contribution from parent — 162.7 (162.7 ) — Proceeds from the discounting of financing receivables — 108.6 — 108.6 Retirements of discounted financing receivables — (5.0 ) — (5.0 ) Net borrowings on the receivables securitization facility — (5.0 ) — (5.0 ) Repayments of senior and subordinated notes — (107.5 ) (123.3 ) (230.8 ) Repayment of intercompany loan — (12.1 ) 12.1 — Borrowings on term loans, net of original issue discount — — — — Repayments of term loans — (105.7 ) — (105.7 ) Net repayments on the floor plan facility — 41.6 — 41.6 Net cash provided by financing activities 248.6 70.4 (273.9 ) 45.1 Net increase (decrease) in cash and cash equivalents (25.4 ) 19.9 — (5.5 ) Cash and cash equivalents: Beginning of the period 26.1 6.9 — 33.0 End of the period $ 0.7 $ 26.8 $ — $ 27.5</t>
  </si>
  <si>
    <t>Quarterly Financial Data (Unaudited) (Tables)</t>
  </si>
  <si>
    <t>Quarterly Financial Information</t>
  </si>
  <si>
    <t xml:space="preserve"> Successor Three Months Ended September 30, 2015 December 31, 2015 March 31, 2016 June 30, 2016 (in millions, except per share amounts) Fiscal Year 2016 Total revenue $ 692.0 $ 682.6 $ 586.4 $ 753.9 Gross margin 136.9 132.9 123.7 147.1 Operating income 36.7 29.5 9.7 23.0 Net income (loss) 9.7 0.8 (6.4 ) (7.4 ) Earnings (loss) per share, basic $ 0.14 $ 0.01 $ (0.09 ) $ (0.10 ) Earnings (loss) per share, diluted $ 0.14 $ 0.01 $ (0.09 ) $ (0.10 ) Successor Three Months Ended September 30, 2016 December 31, 2016 March 31, 2017 June 30, 2017 (in millions, except per share amounts) Fiscal Year 2017 Total revenue $ 737.7 $ 721.8 $ 628.8 $ 729.3 Gross margin 148.6 142.9 142.1 152.3 Operating income 30.3 27.5 14.4 35.9 Net income (loss) 5.6 3.4 (15.0 ) 10.4 Earnings (loss) per share, basic $ 0.08 $ 0.05 $ (0.20 ) $ 0.11 Earnings (loss) per share, diluted $ 0.08 $ 0.05 $ (0.20 ) $ 0.11</t>
  </si>
  <si>
    <t>Nature of Business and Significant Accounting Policies - Additional Information (Details) $ / shares in Units, $ in Millions</t>
  </si>
  <si>
    <t>Mar. 21, 2017shares</t>
  </si>
  <si>
    <t>Mar. 15, 2017shares</t>
  </si>
  <si>
    <t>Feb. 24, 2017</t>
  </si>
  <si>
    <t>Mar. 31, 2017USD ($)$ / shares</t>
  </si>
  <si>
    <t>Jun. 30, 2015USD ($)</t>
  </si>
  <si>
    <t>Jun. 30, 2017USD ($)subsidiary</t>
  </si>
  <si>
    <t>Jun. 30, 2016USD ($)</t>
  </si>
  <si>
    <t>Subsidiary, Sale of Stock [Line Items]</t>
  </si>
  <si>
    <t>Number of wholly owned subsidiaries | subsidiary</t>
  </si>
  <si>
    <t>Stock split conversion ratio</t>
  </si>
  <si>
    <t>Percentage of fair value in excess of carrying amount</t>
  </si>
  <si>
    <t>138.30%</t>
  </si>
  <si>
    <t>Amount of excess tax benefit</t>
  </si>
  <si>
    <t>Accounting Standards Update 2016-15 [Member] | New Accounting Pronouncement, Early Adoption, Effect [Member]</t>
  </si>
  <si>
    <t>Debt extinguishment costs</t>
  </si>
  <si>
    <t>IPO [Member]</t>
  </si>
  <si>
    <t>Number of shares issued in IPO | shares</t>
  </si>
  <si>
    <t>Price per share (in usd per share) | $ / shares</t>
  </si>
  <si>
    <t>Over-Allotment Option [Member]</t>
  </si>
  <si>
    <t>Minimum [Member]</t>
  </si>
  <si>
    <t>Term of discounting arrangements</t>
  </si>
  <si>
    <t>2 years</t>
  </si>
  <si>
    <t>Maximum [Member]</t>
  </si>
  <si>
    <t>5 years</t>
  </si>
  <si>
    <t>Equipment, Software and Furniture and Fixtures [Member] | Minimum [Member]</t>
  </si>
  <si>
    <t>Estimated useful lives</t>
  </si>
  <si>
    <t>3 years</t>
  </si>
  <si>
    <t>Equipment, Software and Furniture and Fixtures [Member] | Maximum [Member]</t>
  </si>
  <si>
    <t>7 years</t>
  </si>
  <si>
    <t>Acquisitions - Narrative (Details) - USD ($) $ in Millions</t>
  </si>
  <si>
    <t>Feb. 01, 2016</t>
  </si>
  <si>
    <t>Nov. 23, 2015</t>
  </si>
  <si>
    <t>May 19, 2015</t>
  </si>
  <si>
    <t>Mar. 13, 2015</t>
  </si>
  <si>
    <t>Feb. 02, 2015</t>
  </si>
  <si>
    <t>Aug. 31, 2016</t>
  </si>
  <si>
    <t>Mar. 15, 2017</t>
  </si>
  <si>
    <t>Feb. 08, 2016</t>
  </si>
  <si>
    <t>Total consideration</t>
  </si>
  <si>
    <t>Cash paid to sellers</t>
  </si>
  <si>
    <t>Fair value of equity consideration</t>
  </si>
  <si>
    <t>Number of shares issued</t>
  </si>
  <si>
    <t>Gross contractual receivables</t>
  </si>
  <si>
    <t>Unbilled accounts receivable</t>
  </si>
  <si>
    <t>Acquisition-related costs</t>
  </si>
  <si>
    <t>Proceeds from escrow</t>
  </si>
  <si>
    <t>Amount of stock converted</t>
  </si>
  <si>
    <t>Hold-back amount</t>
  </si>
  <si>
    <t>Income tax refunds</t>
  </si>
  <si>
    <t>Payments for previous acquisition</t>
  </si>
  <si>
    <t>Acquisition-related liability</t>
  </si>
  <si>
    <t>Other receivables</t>
  </si>
  <si>
    <t>Financing receivables</t>
  </si>
  <si>
    <t>Immaterial measurement period adjustments</t>
  </si>
  <si>
    <t>Acquisition-related costs, net of income tax impact</t>
  </si>
  <si>
    <t>Non-recurring expenses</t>
  </si>
  <si>
    <t>Non-recurring expenses, net of income tax impact</t>
  </si>
  <si>
    <t>Recurring expenses</t>
  </si>
  <si>
    <t>Recurring expense, net of income tax impact</t>
  </si>
  <si>
    <t>Inventory adjustment</t>
  </si>
  <si>
    <t>Immaterial Acquisitions [Member]</t>
  </si>
  <si>
    <t>Notes Payable to Banks [Member]</t>
  </si>
  <si>
    <t>Amount issued</t>
  </si>
  <si>
    <t>Senior Notes [Member]</t>
  </si>
  <si>
    <t>Stated interest rate</t>
  </si>
  <si>
    <t>10.25%</t>
  </si>
  <si>
    <t>Senior Subordinated Notes [Member]</t>
  </si>
  <si>
    <t>February 2015 Term Loan [Member] | Term Loan Facility [Member]</t>
  </si>
  <si>
    <t>Prepayments of lines of credit</t>
  </si>
  <si>
    <t>Debt term</t>
  </si>
  <si>
    <t>Revolving Credit Facility [Member] | February 2015 Credit Facilities [Member]</t>
  </si>
  <si>
    <t>Aggregate availability</t>
  </si>
  <si>
    <t>Revolving Credit Facility [Member] | February 2015 Revolver [Member]</t>
  </si>
  <si>
    <t>Receivables Securitization Loan [Member] | Line of Credit [Member]</t>
  </si>
  <si>
    <t>Successor [Member] | Presidio Acquisition [Member]</t>
  </si>
  <si>
    <t>Predecessor [Member] | Presidio Acquisition [Member]</t>
  </si>
  <si>
    <t>Equity Option [Member] | Presidio Acquisition [Member]</t>
  </si>
  <si>
    <t>Number of rolled shares converted (in shares)</t>
  </si>
  <si>
    <t>Number of options issued in exchange (in shares)</t>
  </si>
  <si>
    <t>Common Stock [Member] | Presidio Acquisition [Member]</t>
  </si>
  <si>
    <t>Common Stock [Member] | Presidio Holdings [Member] | Presidio Acquisition [Member]</t>
  </si>
  <si>
    <t>Presidio LLC [Member] | Line of Credit [Member] | Senior Credit Facility [Member] | Netech Corporation [Member]</t>
  </si>
  <si>
    <t>Presidio Holdings [Member] | Term Loan [Member] | Loans Payable [Member] | Netech Corporation [Member]</t>
  </si>
  <si>
    <t>Acquisitions - Purchase Price Allocation (Details) - USD ($) $ in Millions</t>
  </si>
  <si>
    <t>Nov. 19, 2014</t>
  </si>
  <si>
    <t>Fair value of assets acquired:</t>
  </si>
  <si>
    <t>Computation of purchase price:</t>
  </si>
  <si>
    <t>Identifiable intangible assets</t>
  </si>
  <si>
    <t>Assets assumed</t>
  </si>
  <si>
    <t>Fair value of liabilities assumed:</t>
  </si>
  <si>
    <t>Total net assets acquired</t>
  </si>
  <si>
    <t>Receivable due from escrow</t>
  </si>
  <si>
    <t>Accounts receivable</t>
  </si>
  <si>
    <t>Property and equipment</t>
  </si>
  <si>
    <t>Accounts payable - trade</t>
  </si>
  <si>
    <t>Accounts payable - floor plan</t>
  </si>
  <si>
    <t>Fair value of consideration to be paid in the future</t>
  </si>
  <si>
    <t>Deferred income tax assets</t>
  </si>
  <si>
    <t>Equipment under operating leases</t>
  </si>
  <si>
    <t>Discounted financing receivables</t>
  </si>
  <si>
    <t>Long-term indebtedness</t>
  </si>
  <si>
    <t>Acquisitions - Pro Forma Results of Operations (Details) - Presidio Acquisition [Member] $ in Millions</t>
  </si>
  <si>
    <t>Net income</t>
  </si>
  <si>
    <t>Disposition of Business - Carrying Amounts of Assets and Liabilities Included in the Disposal (Details) - Atlantix [Member] - Disposal Group, Held-for-sale or Disposed of by Sale, Not Discontinued Operations [Member] $ in Millions</t>
  </si>
  <si>
    <t>Oct. 22, 2015USD ($)</t>
  </si>
  <si>
    <t>Income Statement, Balance Sheet and Additional Disclosures by Disposal Groups, Including Discontinued Operations [Line Items]</t>
  </si>
  <si>
    <t>Consideration received</t>
  </si>
  <si>
    <t>Gain (loss) on disposal</t>
  </si>
  <si>
    <t>Carrying amount of assets disposed:</t>
  </si>
  <si>
    <t>Equipment under operating leases, net</t>
  </si>
  <si>
    <t>Carrying amount of liabilities disposed:</t>
  </si>
  <si>
    <t>Net assets disposed</t>
  </si>
  <si>
    <t>Accounts and Unbilled Receivables - Accounts Receivable and Unbilled Receivables (Details) - USD ($) $ in Millions</t>
  </si>
  <si>
    <t>Gross accounts receivable</t>
  </si>
  <si>
    <t>Total accounts receivable, net</t>
  </si>
  <si>
    <t>Prepaid Expenses and Other Current Assets - Prepaid Expenses and Other Current Assets (Details) - USD ($) $ in Millions</t>
  </si>
  <si>
    <t>Partner incentive program receivable</t>
  </si>
  <si>
    <t>Prepaid income taxes</t>
  </si>
  <si>
    <t>Deferred product costs and other current assets</t>
  </si>
  <si>
    <t>Total prepaid expenses and other current assets</t>
  </si>
  <si>
    <t>Financing Receivables and Operating Leases - Narrative (Details) - Discounted Leases [Member]</t>
  </si>
  <si>
    <t>Operating Leased Assets [Line Items]</t>
  </si>
  <si>
    <t>Interest rate on discounted leases</t>
  </si>
  <si>
    <t>2.00%</t>
  </si>
  <si>
    <t>10.50%</t>
  </si>
  <si>
    <t>9.80%</t>
  </si>
  <si>
    <t>Financing Receivables and Operating Leases - Finance Receivables (Details) - USD ($) $ in Millions</t>
  </si>
  <si>
    <t>Financing receivables:</t>
  </si>
  <si>
    <t>Minimum lease payments</t>
  </si>
  <si>
    <t>Estimated net residual values</t>
  </si>
  <si>
    <t>Unearned income</t>
  </si>
  <si>
    <t>Provision for credit losses</t>
  </si>
  <si>
    <t>Total, net</t>
  </si>
  <si>
    <t>Reported as:</t>
  </si>
  <si>
    <t>Current</t>
  </si>
  <si>
    <t>Long-term</t>
  </si>
  <si>
    <t>Discounted financing receivables:</t>
  </si>
  <si>
    <t>Nonrecourse</t>
  </si>
  <si>
    <t>Recourse</t>
  </si>
  <si>
    <t>Discounted Leases [Member]</t>
  </si>
  <si>
    <t>Non-Discounted Leases [Member]</t>
  </si>
  <si>
    <t>Financing Receivables and Operating Leases - Minimum Lease Payments (Details) - USD ($) $ in Millions</t>
  </si>
  <si>
    <t>Sales-type and Direct Financing Leases, Lease Receivable, Fiscal Year Maturity [Abstract]</t>
  </si>
  <si>
    <t>2023 and thereafter</t>
  </si>
  <si>
    <t>Lessor, Operating Lease, Payments, Fiscal Year Maturity [Abstract]</t>
  </si>
  <si>
    <t>Financing Receivables and Operating Leases - Operating Leases (Details) - USD ($) $ in Millions</t>
  </si>
  <si>
    <t>Accumulated depreciation</t>
  </si>
  <si>
    <t>Total equipment under operating leases, net</t>
  </si>
  <si>
    <t>Property Subject to Operating Lease [Member]</t>
  </si>
  <si>
    <t>Depreciation</t>
  </si>
  <si>
    <t>Predecessor [Member] | Property Subject to Operating Lease [Member]</t>
  </si>
  <si>
    <t>Financing Receivables and Operating Leases - Discounted Operating Leases (Details) - Discounted Leases [Member] - USD ($) $ in Millions</t>
  </si>
  <si>
    <t>Discounted operating leases:</t>
  </si>
  <si>
    <t>Noncurrent</t>
  </si>
  <si>
    <t>Property and Equipment - Property and Equipment (Details) - USD ($) $ in Millions</t>
  </si>
  <si>
    <t>Property, Plant and Equipment [Line Items]</t>
  </si>
  <si>
    <t>Total property and equipment</t>
  </si>
  <si>
    <t>Accumulated depreciation and amortization</t>
  </si>
  <si>
    <t>Total property and equipment, net</t>
  </si>
  <si>
    <t>Furniture and Fixtures [Member]</t>
  </si>
  <si>
    <t>Furniture and Fixtures [Member] | Minimum [Member]</t>
  </si>
  <si>
    <t>Furniture and Fixtures [Member] | Maximum [Member]</t>
  </si>
  <si>
    <t>Equipment [Member]</t>
  </si>
  <si>
    <t>Equipment [Member] | Minimum [Member]</t>
  </si>
  <si>
    <t>Equipment [Member] | Maximum [Member]</t>
  </si>
  <si>
    <t>Software [Member]</t>
  </si>
  <si>
    <t>Leasehold Improvements [Member]</t>
  </si>
  <si>
    <t>Property and Equipment - Narrative (Details) - USD ($) $ in Millions</t>
  </si>
  <si>
    <t>Depreciation and Amortization [Member]</t>
  </si>
  <si>
    <t>Cost of Product Revenue [Member]</t>
  </si>
  <si>
    <t>Predecessor [Member] | Depreciation and Amortization [Member]</t>
  </si>
  <si>
    <t>Predecessor [Member] | Cost of Product Revenue [Member]</t>
  </si>
  <si>
    <t>Goodwill and Identifiable Intangible Assets - Additional Information (Details) - USD ($) $ in Millions</t>
  </si>
  <si>
    <t>Jun. 30, 2014</t>
  </si>
  <si>
    <t>Finite-Lived Intangible Assets [Line Items]</t>
  </si>
  <si>
    <t>Measurement period adjustments</t>
  </si>
  <si>
    <t>Weighted Average [Member]</t>
  </si>
  <si>
    <t>Range of life</t>
  </si>
  <si>
    <t>7 years 8 months 12 days</t>
  </si>
  <si>
    <t>Netech Acquisition [Member]</t>
  </si>
  <si>
    <t>Goodwill and Identifiable Intangible Assets - Schedule of Goodwill (Details) - USD ($) $ in Millions</t>
  </si>
  <si>
    <t>Goodwill [Roll Forward]</t>
  </si>
  <si>
    <t>Beginning Balance</t>
  </si>
  <si>
    <t>Impairment charges</t>
  </si>
  <si>
    <t>Ending Balance</t>
  </si>
  <si>
    <t>PNS [Member]</t>
  </si>
  <si>
    <t>Atlantix [Member]</t>
  </si>
  <si>
    <t>Predecessor [Member] | PNS [Member]</t>
  </si>
  <si>
    <t>Predecessor [Member] | Atlantix [Member]</t>
  </si>
  <si>
    <t>Goodwill and Identifiable Intangible Assets - Identifiable Intangible Assets (Details) - USD ($) $ in Millions</t>
  </si>
  <si>
    <t>Total intangible assets</t>
  </si>
  <si>
    <t>Gross amount</t>
  </si>
  <si>
    <t>Accumulated amortization</t>
  </si>
  <si>
    <t>Trade Names [Member]</t>
  </si>
  <si>
    <t>Indefinite-lived Intangible Assets [Line Items]</t>
  </si>
  <si>
    <t>Indefinite-Lived Intangible Assets</t>
  </si>
  <si>
    <t>Customer Relationships [Member]</t>
  </si>
  <si>
    <t>Customer Relationships [Member] | Minimum [Member]</t>
  </si>
  <si>
    <t>Customer Relationships [Member] | Maximum [Member]</t>
  </si>
  <si>
    <t>10 years</t>
  </si>
  <si>
    <t>Developed Technology [Member]</t>
  </si>
  <si>
    <t>Noncompete Agreements [Member]</t>
  </si>
  <si>
    <t>1 year</t>
  </si>
  <si>
    <t>Goodwill and Identifiable Intangible Assets - Future Amortization Expense (Details) $ in Millions</t>
  </si>
  <si>
    <t>Jun. 30, 2017USD ($)</t>
  </si>
  <si>
    <t>Accounts Payable - Floor Plan (Details) - USD ($)</t>
  </si>
  <si>
    <t>Line of Credit Facility [Line Items]</t>
  </si>
  <si>
    <t>Line of Credit [Member] | Secured Debt [Member]</t>
  </si>
  <si>
    <t>Payables repayment period</t>
  </si>
  <si>
    <t>90 days</t>
  </si>
  <si>
    <t>Accrued Expenses and Other Current Liabilities (Details) - USD ($) $ in Millions</t>
  </si>
  <si>
    <t>Accrued compensation</t>
  </si>
  <si>
    <t>Accrued interest</t>
  </si>
  <si>
    <t>Accrued equipment purchases/vendor expenses</t>
  </si>
  <si>
    <t>Accrued income taxes</t>
  </si>
  <si>
    <t>Accrued non-income taxes</t>
  </si>
  <si>
    <t>Customer deposits</t>
  </si>
  <si>
    <t>Unearned revenue</t>
  </si>
  <si>
    <t>Other accrued expenses and current liabilities</t>
  </si>
  <si>
    <t>Total accrued expenses and other current liabilities</t>
  </si>
  <si>
    <t>Long-Term Debt and Credit Agreements - Long-term Debt (Details) - USD ($) $ in Millions</t>
  </si>
  <si>
    <t>Debt Instrument [Line Items]</t>
  </si>
  <si>
    <t>Total long-term debt</t>
  </si>
  <si>
    <t>Unamortized debt issuance costs</t>
  </si>
  <si>
    <t>Total long-term debt, net of debt issuance costs</t>
  </si>
  <si>
    <t>Line of Credit [Member] | Revolving Credit Facility [Member]</t>
  </si>
  <si>
    <t>Line of Credit [Member] | Receivables Securitization Loan [Member]</t>
  </si>
  <si>
    <t>Term Loan Facility [Member]</t>
  </si>
  <si>
    <t>Long-Term Debt and Credit Agreements - Credit Facilities (Details)</t>
  </si>
  <si>
    <t>May 31, 2017USD ($)</t>
  </si>
  <si>
    <t>Mar. 31, 2017USD ($)</t>
  </si>
  <si>
    <t>Jan. 19, 2017USD ($)</t>
  </si>
  <si>
    <t>Dec. 30, 2016USD ($)</t>
  </si>
  <si>
    <t>May 27, 2016USD ($)</t>
  </si>
  <si>
    <t>Apr. 25, 2016USD ($)</t>
  </si>
  <si>
    <t>Mar. 31, 2016USD ($)</t>
  </si>
  <si>
    <t>Feb. 01, 2016USD ($)subsidiary</t>
  </si>
  <si>
    <t>May 19, 2015USD ($)</t>
  </si>
  <si>
    <t>Feb. 02, 2015USD ($)subsidiary</t>
  </si>
  <si>
    <t>Mar. 26, 2014USD ($)</t>
  </si>
  <si>
    <t>Aug. 09, 2012USD ($)</t>
  </si>
  <si>
    <t>Mar. 31, 2011USD ($)</t>
  </si>
  <si>
    <t>Sep. 21, 2017USD ($)</t>
  </si>
  <si>
    <t>Dec. 31, 2014</t>
  </si>
  <si>
    <t>Feb. 01, 2015USD ($)</t>
  </si>
  <si>
    <t>Jun. 30, 2014USD ($)</t>
  </si>
  <si>
    <t>Jan. 18, 2017</t>
  </si>
  <si>
    <t>Jan. 31, 2019</t>
  </si>
  <si>
    <t>Jan. 31, 2018</t>
  </si>
  <si>
    <t>Aug. 08, 2017USD ($)</t>
  </si>
  <si>
    <t>Jan. 31, 2017</t>
  </si>
  <si>
    <t>Dec. 30, 2011USD ($)</t>
  </si>
  <si>
    <t>Principal amount</t>
  </si>
  <si>
    <t>Write off of debt issuance cost</t>
  </si>
  <si>
    <t>Letter of Credit [Member]</t>
  </si>
  <si>
    <t>Term Loan [Member] | Term Loan Facility [Member]</t>
  </si>
  <si>
    <t>Debt issuance costs</t>
  </si>
  <si>
    <t>February 2016 Credit Facility [Member] | Line of Credit [Member]</t>
  </si>
  <si>
    <t>7.00%</t>
  </si>
  <si>
    <t>Debt issued at percent of par</t>
  </si>
  <si>
    <t>95.00%</t>
  </si>
  <si>
    <t>Original issue discount</t>
  </si>
  <si>
    <t>Incremental Assumption Agreement and Amendment Number 1 [Member] | London Interbank Offered Rate (LIBOR) [Member] | Term Loan Facility [Member]</t>
  </si>
  <si>
    <t>Variable interest rate</t>
  </si>
  <si>
    <t>4.25%</t>
  </si>
  <si>
    <t>Incremental Assumption Agreement and Amendment Number 1 [Member] | Base Rate [Member] | Term Loan Facility [Member]</t>
  </si>
  <si>
    <t>3.25%</t>
  </si>
  <si>
    <t>Incremental Assumption Agreement and Amendment Number 2 [Member] | Term Loan Facility [Member]</t>
  </si>
  <si>
    <t>Incremental Assumption Agreement And Amendment Number 3 [Member] | Term Loan Facility [Member]</t>
  </si>
  <si>
    <t>99.50%</t>
  </si>
  <si>
    <t>March 2011 Credit Facilities [Member] | Term Loan Facility [Member]</t>
  </si>
  <si>
    <t>March 2011 Term Loan [Member] | Term Loan Facility [Member]</t>
  </si>
  <si>
    <t>Amortization rate</t>
  </si>
  <si>
    <t>0.25%</t>
  </si>
  <si>
    <t>2.50%</t>
  </si>
  <si>
    <t>1.25%</t>
  </si>
  <si>
    <t>March 2011 Term Loan [Member] | London Interbank Offered Rate (LIBOR) [Member] | Term Loan Facility [Member] | Minimum [Member]</t>
  </si>
  <si>
    <t>1.00%</t>
  </si>
  <si>
    <t>1.75%</t>
  </si>
  <si>
    <t>Additional spread on variable rate</t>
  </si>
  <si>
    <t>4.00%</t>
  </si>
  <si>
    <t>4.50%</t>
  </si>
  <si>
    <t>5.50%</t>
  </si>
  <si>
    <t>March 2011 Term Loan [Member] | Federal Funds Open Rate [Member] | Term Loan Facility [Member]</t>
  </si>
  <si>
    <t>0.50%</t>
  </si>
  <si>
    <t>March 2011 Term Loan [Member] | Daily LIBOR [Member] | Term Loan Facility [Member]</t>
  </si>
  <si>
    <t>3.00%</t>
  </si>
  <si>
    <t>3.50%</t>
  </si>
  <si>
    <t>March 2011 Term Loan, Tranche One [Member] | Term Loan Facility [Member]</t>
  </si>
  <si>
    <t>March 2011 Term Loan, Tranche Two [Member] | Term Loan Facility [Member]</t>
  </si>
  <si>
    <t>March 2011 Revolving Credit Facility [Member] | Revolving Credit Facility [Member]</t>
  </si>
  <si>
    <t>Permitted amount of floor plan</t>
  </si>
  <si>
    <t>Permitted amount of floor plan arrangement as a percent of consolidated EBITDA</t>
  </si>
  <si>
    <t>150.00%</t>
  </si>
  <si>
    <t>March 2011 Revolving Credit Facility [Member] | Revolving Credit Facility [Member] | Minimum [Member]</t>
  </si>
  <si>
    <t>Unused capacity commitment fee</t>
  </si>
  <si>
    <t>March 2011 Revolving Credit Facility [Member] | Revolving Credit Facility [Member] | Maximum [Member]</t>
  </si>
  <si>
    <t>0.60%</t>
  </si>
  <si>
    <t>March 2011 Revolving Credit Facility [Member] | Letter of Credit [Member]</t>
  </si>
  <si>
    <t>March 2011 Revolving Credit Facility [Member] | London Interbank Offered Rate (LIBOR) [Member] | Revolving Credit Facility [Member] | Minimum [Member]</t>
  </si>
  <si>
    <t>March 2011 Revolving Credit Facility [Member] | London Interbank Offered Rate (LIBOR) [Member] | Revolving Credit Facility [Member] | Maximum [Member]</t>
  </si>
  <si>
    <t>March 2011 Revolving Credit Facility [Member] | Federal Funds Open Rate [Member] | Revolving Credit Facility [Member]</t>
  </si>
  <si>
    <t>March 2011 Revolving Credit Facility [Member] | Daily LIBOR [Member] | Revolving Credit Facility [Member]</t>
  </si>
  <si>
    <t>March 2011 Revolving Credit Facility [Member] | Daily LIBOR [Member] | Revolving Credit Facility [Member] | Minimum [Member]</t>
  </si>
  <si>
    <t>0.75%</t>
  </si>
  <si>
    <t>March 2011 Revolving Credit Facility [Member] | Daily LIBOR [Member] | Revolving Credit Facility [Member] | Maximum [Member]</t>
  </si>
  <si>
    <t>January 2017 Amendment [Member] | Term Loan Facility [Member]</t>
  </si>
  <si>
    <t>Net total leverage ratio</t>
  </si>
  <si>
    <t>Amortization payment rate</t>
  </si>
  <si>
    <t>Reduction of variable interest rate</t>
  </si>
  <si>
    <t>(0.25%)</t>
  </si>
  <si>
    <t>January 2017 Amendment [Member] | London Interbank Offered Rate (LIBOR) [Member] | Term Loan Facility [Member]</t>
  </si>
  <si>
    <t>January 2017 Amendment [Member] | Base Rate [Member] | Term Loan Facility [Member]</t>
  </si>
  <si>
    <t>February 2015 Credit Facilities [Member] | Revolving Credit Facility [Member]</t>
  </si>
  <si>
    <t>February 2015 Credit Facilities [Member] | Term Loan Facility [Member]</t>
  </si>
  <si>
    <t>Voluntary prepayment requirement</t>
  </si>
  <si>
    <t>75.00%</t>
  </si>
  <si>
    <t>Voluntary prepayment requirement scenario one</t>
  </si>
  <si>
    <t>50.00%</t>
  </si>
  <si>
    <t>First lien secured leverage ratio scenario one</t>
  </si>
  <si>
    <t>Voluntary prepayment requirement scenario two</t>
  </si>
  <si>
    <t>25.00%</t>
  </si>
  <si>
    <t>First lien secured leverage ratio scenario two</t>
  </si>
  <si>
    <t>Voluntary prepayment requirement scenario three</t>
  </si>
  <si>
    <t>0.00%</t>
  </si>
  <si>
    <t>First lien secured leverage ratio scenario three</t>
  </si>
  <si>
    <t>Voluntary prepayment requirement on non-ordinary asset sales</t>
  </si>
  <si>
    <t>100.00%</t>
  </si>
  <si>
    <t>Voluntary prepayment requirement scenario on issuance of debt</t>
  </si>
  <si>
    <t>97.00%</t>
  </si>
  <si>
    <t>Repricing fee</t>
  </si>
  <si>
    <t>Debt related commitment fees</t>
  </si>
  <si>
    <t>February 2015 Term Loan [Member] | London Interbank Offered Rate (LIBOR) [Member] | Term Loan Facility [Member]</t>
  </si>
  <si>
    <t>5.25%</t>
  </si>
  <si>
    <t>February 2015 Term Loan [Member] | London Interbank Offered Rate (LIBOR) [Member] | Term Loan Facility [Member] | Minimum [Member]</t>
  </si>
  <si>
    <t>February 2015 Term Loan [Member] | Federal Funds Open Rate [Member] | Term Loan Facility [Member]</t>
  </si>
  <si>
    <t>February 2015 Term Loan [Member] | One-Month Adjusted LIBOR [Member] | Term Loan Facility [Member]</t>
  </si>
  <si>
    <t>February 2015 Term Loan [Member] | Base Rate [Member] | Term Loan Facility [Member]</t>
  </si>
  <si>
    <t>February 2015 Revolver [Member] | Revolving Credit Facility [Member]</t>
  </si>
  <si>
    <t>Amount outstanding</t>
  </si>
  <si>
    <t>Unused capacity commitment performance achievement fee</t>
  </si>
  <si>
    <t>0.375%</t>
  </si>
  <si>
    <t>Maximum percent of outstanding commitments</t>
  </si>
  <si>
    <t>30.00%</t>
  </si>
  <si>
    <t>Available borrowing capacity</t>
  </si>
  <si>
    <t>February 2015 Revolver [Member] | Letter of Credit [Member]</t>
  </si>
  <si>
    <t>February 2015 Revolver [Member] | London Interbank Offered Rate (LIBOR) [Member] | Revolving Credit Facility [Member]</t>
  </si>
  <si>
    <t>February 2015 Revolver [Member] | London Interbank Offered Rate (LIBOR) [Member] | Revolving Credit Facility [Member] | Minimum [Member]</t>
  </si>
  <si>
    <t>February 2015 Revolver [Member] | Federal Funds Open Rate [Member] | Revolving Credit Facility [Member]</t>
  </si>
  <si>
    <t>February 2015 Revolver [Member] | One-Month Adjusted LIBOR [Member] | Revolving Credit Facility [Member]</t>
  </si>
  <si>
    <t>February 2015 Revolver [Member] | Base Rate [Member] | Revolving Credit Facility [Member]</t>
  </si>
  <si>
    <t>Term Loan Due February 2022 [Member] | Term Loan Facility [Member]</t>
  </si>
  <si>
    <t>Scenario, Forecast [Member] | February 2016 Credit Facility [Member] | Line of Credit [Member]</t>
  </si>
  <si>
    <t>12.00%</t>
  </si>
  <si>
    <t>10.00%</t>
  </si>
  <si>
    <t>Predecessor [Member] | Line of Credit [Member] | Revolving Credit Facility [Member]</t>
  </si>
  <si>
    <t>Predecessor [Member] | March 2011 Credit Facilities [Member] | Term Loan Facility [Member]</t>
  </si>
  <si>
    <t>Predecessor [Member] | Term Loan Due February 2022 [Member] | Term Loan Facility [Member]</t>
  </si>
  <si>
    <t>Subsequent Event [Member] | February 2015 Term Loan [Member] | Term Loan Facility [Member]</t>
  </si>
  <si>
    <t>Subsequent Event [Member] | February 2015 Revolver [Member] | Revolving Credit Facility [Member]</t>
  </si>
  <si>
    <t>First lien secured leverage ratio</t>
  </si>
  <si>
    <t>Consolidated net secured leverage ratio</t>
  </si>
  <si>
    <t>Long-Term Debt and Credit Agreements - Senior and Senior Subordinated Notes (Details) - USD ($) $ in Millions</t>
  </si>
  <si>
    <t>Mar. 20, 2017</t>
  </si>
  <si>
    <t>Jun. 14, 2016</t>
  </si>
  <si>
    <t>Aug. 28, 2015</t>
  </si>
  <si>
    <t>Mar. 31, 2017</t>
  </si>
  <si>
    <t>Jun. 09, 2016</t>
  </si>
  <si>
    <t>Amount of debt repurchased</t>
  </si>
  <si>
    <t>Repurchased principal amount</t>
  </si>
  <si>
    <t>104.75%</t>
  </si>
  <si>
    <t>101.50%</t>
  </si>
  <si>
    <t>Repurchase price (percent)</t>
  </si>
  <si>
    <t>110.25%</t>
  </si>
  <si>
    <t>98.00%</t>
  </si>
  <si>
    <t>Senior Notes and Senior Subordinated Notes [Member]</t>
  </si>
  <si>
    <t>Bridge financing commitment fees</t>
  </si>
  <si>
    <t>Long-Term Debt and Credit Agreements - Receivables Securitization Facility (Details) - Line of Credit [Member] - Receivables Securitization Loan [Member]</t>
  </si>
  <si>
    <t>Feb. 02, 2015USD ($)</t>
  </si>
  <si>
    <t>Feb. 08, 2016USD ($)</t>
  </si>
  <si>
    <t>Utilized program fee (percent)</t>
  </si>
  <si>
    <t>1.40%</t>
  </si>
  <si>
    <t>Commitment fee (percent)</t>
  </si>
  <si>
    <t>Interest rate</t>
  </si>
  <si>
    <t>2.62%</t>
  </si>
  <si>
    <t>Fixed charge coverage ratio</t>
  </si>
  <si>
    <t>Amount of fixed care coverage ratio</t>
  </si>
  <si>
    <t>Period of fixed charge coverage ratio</t>
  </si>
  <si>
    <t>5 days</t>
  </si>
  <si>
    <t>0.40%</t>
  </si>
  <si>
    <t>Long-Term Debt and Credit Agreements - Debt Issuance Costs (Details) - USD ($) $ in Millions</t>
  </si>
  <si>
    <t>Debt Issuance Costs, Net [Roll Forward]</t>
  </si>
  <si>
    <t>Beginning balance</t>
  </si>
  <si>
    <t>Additions</t>
  </si>
  <si>
    <t>Presidio acquisition</t>
  </si>
  <si>
    <t>Extinguishments</t>
  </si>
  <si>
    <t>Amortization</t>
  </si>
  <si>
    <t>Ending balance</t>
  </si>
  <si>
    <t>Term Loan Facility [Member] | Term Loan Due March 2017 [Member]</t>
  </si>
  <si>
    <t>Term Loan Facility [Member] | Term Loan Due February 2019 [Member]</t>
  </si>
  <si>
    <t>Term Loan Facility [Member] | Term Loan Due February 2022 [Member]</t>
  </si>
  <si>
    <t>Predecessor [Member] | Term Loan Facility [Member] | Term Loan Due March 2017 [Member]</t>
  </si>
  <si>
    <t>Predecessor [Member] | Term Loan Facility [Member] | Term Loan Due February 2019 [Member]</t>
  </si>
  <si>
    <t>Predecessor [Member] | Term Loan Facility [Member] | Term Loan Due February 2022 [Member]</t>
  </si>
  <si>
    <t>Predecessor [Member] | Senior Notes [Member]</t>
  </si>
  <si>
    <t>Predecessor [Member] | Senior Subordinated Notes [Member]</t>
  </si>
  <si>
    <t>Long-Term Debt and Credit Agreements - Long-Term Debt Maturities (Details) - USD ($) $ in Millions</t>
  </si>
  <si>
    <t>Fair Value Measurements - Financial Assets and Liabilities Measured at Fair Value (Details) - USD ($) $ in Millions</t>
  </si>
  <si>
    <t>Reported Value Measurement [Member]</t>
  </si>
  <si>
    <t>Fair Value, Balance Sheet Grouping, Financial Statement Captions [Line Items]</t>
  </si>
  <si>
    <t>Receivable securitization facility</t>
  </si>
  <si>
    <t>Term loan</t>
  </si>
  <si>
    <t>Senior notes</t>
  </si>
  <si>
    <t>Senior subordinated notes</t>
  </si>
  <si>
    <t>Fair Value Measurement [Member] | Level 1 [Member]</t>
  </si>
  <si>
    <t>Fair Value Measurement [Member] | Level 2 [Member]</t>
  </si>
  <si>
    <t>Fair Value Measurement [Member] | Level 3 [Member]</t>
  </si>
  <si>
    <t>Commitments and Contingencies - Narrative (Details) $ in Millions</t>
  </si>
  <si>
    <t>Jun. 30, 2017USD ($)location</t>
  </si>
  <si>
    <t>Number of locations leased | location</t>
  </si>
  <si>
    <t>Average remaining life</t>
  </si>
  <si>
    <t>2 years 6 months</t>
  </si>
  <si>
    <t>Rent expense</t>
  </si>
  <si>
    <t>Term of contract</t>
  </si>
  <si>
    <t>Commitments and Contingencies - Future Minimum Payments (Details) $ in Millions</t>
  </si>
  <si>
    <t>Stockholders' Equity (Details) - shares</t>
  </si>
  <si>
    <t>Share-based Compensation - Narrative (Details)</t>
  </si>
  <si>
    <t>Jul. 03, 2017shares</t>
  </si>
  <si>
    <t>Feb. 24, 2017USD ($)shares</t>
  </si>
  <si>
    <t>Feb. 01, 2015USD ($)shares</t>
  </si>
  <si>
    <t>Jun. 30, 2017USD ($)installmentshares</t>
  </si>
  <si>
    <t>Share-based Compensation Arrangement by Share-based Payment Award [Line Items]</t>
  </si>
  <si>
    <t>Share-based compensation expense | $</t>
  </si>
  <si>
    <t>Tranche B and Tranche C [Member]</t>
  </si>
  <si>
    <t>Unrecognized compensation costs | $</t>
  </si>
  <si>
    <t>Stock Appreciation Rights [Member]</t>
  </si>
  <si>
    <t>Non-qualified Stock Options [Member]</t>
  </si>
  <si>
    <t>2017 LTIP [Member]</t>
  </si>
  <si>
    <t>Number of shares authorized</t>
  </si>
  <si>
    <t>Award expiration period</t>
  </si>
  <si>
    <t>2017 LTIP [Member] | Non-employee Director [Member]</t>
  </si>
  <si>
    <t>Maximum grant date fair value per participant | $</t>
  </si>
  <si>
    <t>2017 LTIP [Member] | Stock Options [Member]</t>
  </si>
  <si>
    <t>Maximum number of shares per participant</t>
  </si>
  <si>
    <t>2017 LTIP [Member] | Incentive Stock Options [Member]</t>
  </si>
  <si>
    <t>2017 LTIP [Member] | Restricted Stock [Member]</t>
  </si>
  <si>
    <t>2017 LTIP [Member] | Other Long-Term Incentive Awards [Member]</t>
  </si>
  <si>
    <t>Maximum annual distribution | $</t>
  </si>
  <si>
    <t>2017 LTIP [Member] | Employee Stock Options and SARs [Member]</t>
  </si>
  <si>
    <t>Minimum percent of exercise price to grant date fair value</t>
  </si>
  <si>
    <t>Expiration period after termination</t>
  </si>
  <si>
    <t>2017 LTIP [Member] | Non-qualified Stock Options [Member]</t>
  </si>
  <si>
    <t>Options outstanding (in shares)</t>
  </si>
  <si>
    <t>Number of installments | installment</t>
  </si>
  <si>
    <t>2015 LTIP [Member] | Tranche A [Member]</t>
  </si>
  <si>
    <t>Total options outstanding (in shares)</t>
  </si>
  <si>
    <t>2015 LTIP [Member] | Rolled Options [Member]</t>
  </si>
  <si>
    <t>2015 LTIP [Member] | Tranche B and Tranche C [Member]</t>
  </si>
  <si>
    <t>2015 LTIP [Member] | Non-qualified Stock Options [Member]</t>
  </si>
  <si>
    <t>2015 LTIP [Member] | Non-qualified Stock Options [Member] | Tranche A [Member]</t>
  </si>
  <si>
    <t>Award issuing percentage</t>
  </si>
  <si>
    <t>2015 LTIP [Member] | Non-qualified Stock Options [Member] | Tranche B [Member]</t>
  </si>
  <si>
    <t>2015 LTIP [Member] | Non-qualified Stock Options [Member] | Tranche C [Member]</t>
  </si>
  <si>
    <t>2015 LTIP [Member] | Non-qualified Stock Options [Member] | Non-employee Director [Member]</t>
  </si>
  <si>
    <t>Award service period</t>
  </si>
  <si>
    <t>Presidio Holdings LTIP [Member]</t>
  </si>
  <si>
    <t>Long-Term Incentive Plan, 2017 and 2015 [Member]</t>
  </si>
  <si>
    <t>Weighted-average recognition period</t>
  </si>
  <si>
    <t>2 years 4 months 24 days</t>
  </si>
  <si>
    <t>Employee Stock Purchase Plan [Member]</t>
  </si>
  <si>
    <t>Minimum compensation deduction percentage</t>
  </si>
  <si>
    <t>Maximum compensation deduction percentage</t>
  </si>
  <si>
    <t>15.00%</t>
  </si>
  <si>
    <t>Discount from fair market value on last day of offering period</t>
  </si>
  <si>
    <t>Discount from fair market value during on first day of the offering period</t>
  </si>
  <si>
    <t>85.00%</t>
  </si>
  <si>
    <t>Discount from fair market value during on last day of the offering period</t>
  </si>
  <si>
    <t>Plan expiration period</t>
  </si>
  <si>
    <t>Employee contributions in period | $</t>
  </si>
  <si>
    <t>Predecessor [Member] | Stock Appreciation Rights [Member]</t>
  </si>
  <si>
    <t>Predecessor [Member] | Non-qualified Stock Options [Member]</t>
  </si>
  <si>
    <t>Predecessor [Member] | Presidio Holdings LTIP [Member]</t>
  </si>
  <si>
    <t>Award vesting rights (percentage)</t>
  </si>
  <si>
    <t>Predecessor [Member] | Presidio Holdings LTIP [Member] | Nonqualified Stock Options and SARs [Member]</t>
  </si>
  <si>
    <t>Predecessor [Member] | Presidio Holdings LTIP [Member] | Service Shares Awards [Member]</t>
  </si>
  <si>
    <t>Predecessor [Member] | Presidio Holdings LTIP [Member] | Performance Shares [Member]</t>
  </si>
  <si>
    <t>Subsequent Event [Member] | Employee Stock Purchase Plan [Member]</t>
  </si>
  <si>
    <t>Shares issued in period</t>
  </si>
  <si>
    <t>Share-based Compensation - Summary of Nonqualified Stock Option Activity (Details) - $ / shares</t>
  </si>
  <si>
    <t>Service-based Stock Options and Roll Over Options [Member]</t>
  </si>
  <si>
    <t>Total outstanding options</t>
  </si>
  <si>
    <t>Granted</t>
  </si>
  <si>
    <t>Vested</t>
  </si>
  <si>
    <t>Exercised</t>
  </si>
  <si>
    <t>Forfeited</t>
  </si>
  <si>
    <t>Expired</t>
  </si>
  <si>
    <t>Rolled</t>
  </si>
  <si>
    <t>Weighted-average exercise price</t>
  </si>
  <si>
    <t>Beginning balance, weighted-average exercise price (in dollars per share)</t>
  </si>
  <si>
    <t>Granted, weighted-average exercise price (in dollars per share)</t>
  </si>
  <si>
    <t>Vested, weighted-average exercise price (in dollars per share)</t>
  </si>
  <si>
    <t>Exercised, weighted-average exercise price (in dollars per share)</t>
  </si>
  <si>
    <t>Forfeited, weighted-average exercise price (in dollars per share)</t>
  </si>
  <si>
    <t>Expired, weighted-average exercise price (in dollars per share)</t>
  </si>
  <si>
    <t>Rolled, weighted-average exercise price (in dollars per share)</t>
  </si>
  <si>
    <t>Ending balance, weighted-average exercise price (in dollars per share)</t>
  </si>
  <si>
    <t>Weighted-average Grant Date Fair Value</t>
  </si>
  <si>
    <t>Beginning balance, weighted-average grant date fair value (in dollars per share)</t>
  </si>
  <si>
    <t>Granted, weighted-average grant date fair value (in dollars per share)</t>
  </si>
  <si>
    <t>Vested, weighted-average grant date fair value (in dollars per share)</t>
  </si>
  <si>
    <t>Exercised, weighted-average grant date fair value (in dollars per share)</t>
  </si>
  <si>
    <t>Forfeited, weighted-average grant date fair value (in dollars per share)</t>
  </si>
  <si>
    <t>Expired, weighted-average grant date fair value (in dollars per share)</t>
  </si>
  <si>
    <t>Rolled, weighted-average grant date fair value (in dollars per share)</t>
  </si>
  <si>
    <t>Ending balance, weighted-average grant date fair value (in dollars per share)</t>
  </si>
  <si>
    <t>Vested Nonquailified Stock Options [Member]</t>
  </si>
  <si>
    <t>Nonvested Nonqualifed Stock Options [Member]</t>
  </si>
  <si>
    <t>Performance-based Stock Options and Market Options [Member]</t>
  </si>
  <si>
    <t>Nonvested Performance-based Stock Options and Market Options [Member]</t>
  </si>
  <si>
    <t>Predecessor [Member] | Service-based Stock Options and Roll Over Options [Member]</t>
  </si>
  <si>
    <t>Settled</t>
  </si>
  <si>
    <t>Settled, weighted-average exercise price (in dollars per share)</t>
  </si>
  <si>
    <t>Settled, weighted-average grant date fair value (in dollars per share)</t>
  </si>
  <si>
    <t>Predecessor [Member] | Vested Nonquailified Stock Options [Member]</t>
  </si>
  <si>
    <t>Predecessor [Member] | Nonvested Nonqualifed Stock Options [Member]</t>
  </si>
  <si>
    <t>Predecessor [Member] | Performance-based Stock Options [Member]</t>
  </si>
  <si>
    <t>Predecessor [Member] | Vested Performance-based Stock Options [Member]</t>
  </si>
  <si>
    <t>Predecessor [Member] | Nonvested Performance-based Stock Options [Member]</t>
  </si>
  <si>
    <t>Share-based Compensation - Summary of Options Vested and Expected to Vest (Details) - Non-qualified Stock Options [Member] - USD ($) $ / shares in Units, $ in Millions</t>
  </si>
  <si>
    <t>Number of options (in shares)</t>
  </si>
  <si>
    <t>Weighted average exercise price (in dollars per share)</t>
  </si>
  <si>
    <t>Intrinsic value</t>
  </si>
  <si>
    <t>Weighted-average remaining contractual term</t>
  </si>
  <si>
    <t>9 years 7 months 6 days</t>
  </si>
  <si>
    <t>Share-based Compensation - Summary of Intrinsic Value (Details) - USD ($) $ in Millions</t>
  </si>
  <si>
    <t>Exercised during the period end</t>
  </si>
  <si>
    <t>Service Based Options and Roll Over Options [Member]</t>
  </si>
  <si>
    <t>Vested (exercisable) options</t>
  </si>
  <si>
    <t>Nonvested options</t>
  </si>
  <si>
    <t>Predecessor [Member] | Service Based Options and Roll Over Options [Member]</t>
  </si>
  <si>
    <t>Share-based Compensation - Weighted Average Assumptions Used (Details) - Non-qualified Stock Options [Member]</t>
  </si>
  <si>
    <t>Expected life (in years)</t>
  </si>
  <si>
    <t>6 years 6 months</t>
  </si>
  <si>
    <t>6 years 4 months 24 days</t>
  </si>
  <si>
    <t>Expected volatility</t>
  </si>
  <si>
    <t>28.30%</t>
  </si>
  <si>
    <t>32.30%</t>
  </si>
  <si>
    <t>32.20%</t>
  </si>
  <si>
    <t>Average risk-free interest rate</t>
  </si>
  <si>
    <t>1.90%</t>
  </si>
  <si>
    <t>2.20%</t>
  </si>
  <si>
    <t>1.80%</t>
  </si>
  <si>
    <t>Dividend yield</t>
  </si>
  <si>
    <t>Share-based Compensation - Share-based Compensation Expense (Details) - USD ($) $ in Millions</t>
  </si>
  <si>
    <t>Share-based Compensation Arrangement by Share-based Payment Award, Compensation Cost [Line Items]</t>
  </si>
  <si>
    <t>Income tax benefit for share-based compensation</t>
  </si>
  <si>
    <t>Selling expenses [Member]</t>
  </si>
  <si>
    <t>General and administrative expenses [Member]</t>
  </si>
  <si>
    <t>Predecessor [Member] | Selling expenses [Member]</t>
  </si>
  <si>
    <t>Predecessor [Member] | General and administrative expenses [Member]</t>
  </si>
  <si>
    <t>Earnings (Loss) Per Share - Reconciliation of Weighted Average Number of Shares to Compute Basic and Diluted EPS(Details) - USD ($) $ / shares in Units, $ in Millions</t>
  </si>
  <si>
    <t>3 Months Ended</t>
  </si>
  <si>
    <t>Sep. 30, 2016</t>
  </si>
  <si>
    <t>Mar. 31, 2016</t>
  </si>
  <si>
    <t>Dec. 31, 2015</t>
  </si>
  <si>
    <t>Sep. 30, 2015</t>
  </si>
  <si>
    <t>Numerator:</t>
  </si>
  <si>
    <t>Earnings (loss)</t>
  </si>
  <si>
    <t>Denominator:</t>
  </si>
  <si>
    <t>Weighted-average shares – basic</t>
  </si>
  <si>
    <t>Effect of dilutive securities:</t>
  </si>
  <si>
    <t>Stock options (in shares)</t>
  </si>
  <si>
    <t>Weighted-average shares – diluted</t>
  </si>
  <si>
    <t>Earnings per share:</t>
  </si>
  <si>
    <t>Earnings (Loss) Per Share - Potentially Dilutive Securities (Details) - shares</t>
  </si>
  <si>
    <t>Antidilutive Securities Excluded from Computation of Earnings Per Share [Line Items]</t>
  </si>
  <si>
    <t>Stock options excluded from EPS</t>
  </si>
  <si>
    <t>Stock Options [Member]</t>
  </si>
  <si>
    <t>Performance Shares [Member]</t>
  </si>
  <si>
    <t>Predecessor [Member] | Stock Options [Member]</t>
  </si>
  <si>
    <t>Predecessor [Member] | Performance Shares [Member]</t>
  </si>
  <si>
    <t>Income Taxes - Narrative (Details) - USD ($)</t>
  </si>
  <si>
    <t>Income Tax Examination [Line Items]</t>
  </si>
  <si>
    <t>Valuation allowance</t>
  </si>
  <si>
    <t>Income tax penalties and interest accrued</t>
  </si>
  <si>
    <t>Expiration of statute of limitations</t>
  </si>
  <si>
    <t>Decrease in unrecognized tax benefits is reasonably possible</t>
  </si>
  <si>
    <t>Interest and penalties expense</t>
  </si>
  <si>
    <t>Cumulative interest and penalties</t>
  </si>
  <si>
    <t>Income Taxes - Income Tax Expense (Benefit) (Details) - USD ($) $ in Millions</t>
  </si>
  <si>
    <t>Current:</t>
  </si>
  <si>
    <t>Federal</t>
  </si>
  <si>
    <t>State</t>
  </si>
  <si>
    <t>Deferred:</t>
  </si>
  <si>
    <t>Total income tax expense (benefit)</t>
  </si>
  <si>
    <t>Income Taxes - Income Tax Rate Reconciliation (Details)</t>
  </si>
  <si>
    <t>Statutory federal income tax rate</t>
  </si>
  <si>
    <t>35.00%</t>
  </si>
  <si>
    <t>Increase (decrease) in rate resulting from:</t>
  </si>
  <si>
    <t>State taxes, net of federal benefits</t>
  </si>
  <si>
    <t>2.30%</t>
  </si>
  <si>
    <t>7.10%</t>
  </si>
  <si>
    <t>175.00%</t>
  </si>
  <si>
    <t>Permanent adjustments</t>
  </si>
  <si>
    <t>(4.40%)</t>
  </si>
  <si>
    <t>11.40%</t>
  </si>
  <si>
    <t>250.00%</t>
  </si>
  <si>
    <t>Stock compensation adjustments</t>
  </si>
  <si>
    <t>(11.40%)</t>
  </si>
  <si>
    <t>State effective tax rate change on deferred items</t>
  </si>
  <si>
    <t>1.50%</t>
  </si>
  <si>
    <t>340.00%</t>
  </si>
  <si>
    <t>Provision to return adjustments</t>
  </si>
  <si>
    <t>(4.70%)</t>
  </si>
  <si>
    <t>125.00%</t>
  </si>
  <si>
    <t>Changes to unrecognized tax benefits</t>
  </si>
  <si>
    <t>1.20%</t>
  </si>
  <si>
    <t>(3.20%)</t>
  </si>
  <si>
    <t>Effective tax rate</t>
  </si>
  <si>
    <t>34.10%</t>
  </si>
  <si>
    <t>37.10%</t>
  </si>
  <si>
    <t>950.00%</t>
  </si>
  <si>
    <t>(7.10%)</t>
  </si>
  <si>
    <t>(187.10%)</t>
  </si>
  <si>
    <t>(5.80%)</t>
  </si>
  <si>
    <t>(3.40%)</t>
  </si>
  <si>
    <t>(168.40%)</t>
  </si>
  <si>
    <t>Income Taxes - Deferred Tax Assets (Liabilities) (Details) - USD ($) $ in Millions</t>
  </si>
  <si>
    <t>Deferred tax assets:</t>
  </si>
  <si>
    <t>Accrued expenses</t>
  </si>
  <si>
    <t>Bad debt</t>
  </si>
  <si>
    <t>Share-based compensation</t>
  </si>
  <si>
    <t>Acquisition related</t>
  </si>
  <si>
    <t>Net operating losses</t>
  </si>
  <si>
    <t>Total deferred tax assets</t>
  </si>
  <si>
    <t>Deferred tax liabilities:</t>
  </si>
  <si>
    <t>Intangibles</t>
  </si>
  <si>
    <t>Leases</t>
  </si>
  <si>
    <t>Total deferred tax liabilities</t>
  </si>
  <si>
    <t>Total deferred tax assets (liabilities)</t>
  </si>
  <si>
    <t>Income Taxes - Movement in Unrecognized Tax Benefits (Details) - USD ($) $ in Millions</t>
  </si>
  <si>
    <t>Reconciliation of Unrecognized Tax Benefits, Excluding Amounts Pertaining to Examined Tax Returns [Roll Forward]</t>
  </si>
  <si>
    <t>Balance, beginning of the period</t>
  </si>
  <si>
    <t>Increases for tax positions taken on acquired entities</t>
  </si>
  <si>
    <t>Increases for tax positions taken in a previous period</t>
  </si>
  <si>
    <t>Expiration of statutes of limitation</t>
  </si>
  <si>
    <t>Balance, end of period</t>
  </si>
  <si>
    <t>Major Customers and Suppliers (Details) - Products and Services [Member] - Supplier Concentration Risk [Member]</t>
  </si>
  <si>
    <t>Revenue, Major Customer [Line Items]</t>
  </si>
  <si>
    <t>Concentration risk percentage</t>
  </si>
  <si>
    <t>66.00%</t>
  </si>
  <si>
    <t>67.00%</t>
  </si>
  <si>
    <t>63.00%</t>
  </si>
  <si>
    <t>Related Party Transactions (Details) - USD ($) $ in Millions</t>
  </si>
  <si>
    <t>Jan. 19, 2017</t>
  </si>
  <si>
    <t>Related Party Transaction [Line Items]</t>
  </si>
  <si>
    <t>Line of Credit [Member] | February 2016 Credit Facility [Member]</t>
  </si>
  <si>
    <t>Deferred financing fees</t>
  </si>
  <si>
    <t>Term Loan Facility [Member] | Incremental Assumption Agreement and Amendment Number 2 [Member]</t>
  </si>
  <si>
    <t>Affiliated Entity [Member] | Term Loan Facility [Member] | Incremental Assumption Agreement and Amendment Number 2 [Member]</t>
  </si>
  <si>
    <t>Expenses from transactions with related party</t>
  </si>
  <si>
    <t>Affiliated Entity [Member] | Apollo Global Management, LLC [Member]</t>
  </si>
  <si>
    <t>Revenue from related parties</t>
  </si>
  <si>
    <t>Receivable from related parties</t>
  </si>
  <si>
    <t>Affiliated Entity [Member] | Apollo Global Securities, LLC [Member] | Line of Credit [Member] | February 2016 Credit Facility [Member]</t>
  </si>
  <si>
    <t>Affiliated Entity [Member] | Apollo Global Securities, LLC [Member] | Engagement And Co-Manager Services [Member]</t>
  </si>
  <si>
    <t>Affiliated Entity [Member] | Apollo Global Securities, LLC [Member] | Underwriter Fees [Member]</t>
  </si>
  <si>
    <t>Affiliated Entity [Member] | Presidio Holdings [Member] | Term Loan Facility [Member] | Incremental Assumption Agreement and Amendment Number 2 [Member]</t>
  </si>
  <si>
    <t>Management [Member]</t>
  </si>
  <si>
    <t>Predecessor [Member] | Management [Member]</t>
  </si>
  <si>
    <t>Predecessor [Member] | Management [Member] | Line of Credit [Member] | February 2016 Credit Facility [Member]</t>
  </si>
  <si>
    <t>Notes due to related party</t>
  </si>
  <si>
    <t>Predecessor [Member] | Management [Member] | Management Fees [Member]</t>
  </si>
  <si>
    <t>Predecessor [Member] | Management [Member] | Consulting Fees [Member]</t>
  </si>
  <si>
    <t>Retirement Plan - Narrative (Details) - USD ($) $ in Millions</t>
  </si>
  <si>
    <t>Defined Contribution Plan Disclosure [Line Items]</t>
  </si>
  <si>
    <t>Minimum age requirement</t>
  </si>
  <si>
    <t>21 years</t>
  </si>
  <si>
    <t>Fixed matching contribution percentage</t>
  </si>
  <si>
    <t>Maximum employer matching contribution percent of employees' compensation</t>
  </si>
  <si>
    <t>6.00%</t>
  </si>
  <si>
    <t>Discretionary matching contribution percentage</t>
  </si>
  <si>
    <t>Employers matching contribution vesting period</t>
  </si>
  <si>
    <t>Minimum hours worked per year</t>
  </si>
  <si>
    <t>1000 hours</t>
  </si>
  <si>
    <t>Total employer contribution amount</t>
  </si>
  <si>
    <t>Segment Information (Details) $ in Millions</t>
  </si>
  <si>
    <t>Dec. 31, 2016USD ($)</t>
  </si>
  <si>
    <t>Sep. 30, 2016USD ($)</t>
  </si>
  <si>
    <t>Dec. 31, 2015USD ($)</t>
  </si>
  <si>
    <t>Sep. 30, 2015USD ($)</t>
  </si>
  <si>
    <t>Jun. 30, 2017USD ($)segment</t>
  </si>
  <si>
    <t>Number of reportable segments | segment</t>
  </si>
  <si>
    <t>Revenue from External Customer [Line Items]</t>
  </si>
  <si>
    <t>Cloud [Member]</t>
  </si>
  <si>
    <t>Security [Member]</t>
  </si>
  <si>
    <t>Digital Infrastructure [Member]</t>
  </si>
  <si>
    <t>Predecessor [Member] | Cloud [Member]</t>
  </si>
  <si>
    <t>Predecessor [Member] | Security [Member]</t>
  </si>
  <si>
    <t>Predecessor [Member] | Digital Infrastructure [Member]</t>
  </si>
  <si>
    <t>Supplemental Consolidating Information - Condensed Consolidating Balance Sheet (Details) - USD ($) $ in Millions</t>
  </si>
  <si>
    <t>Nov. 20, 2014</t>
  </si>
  <si>
    <t>Deferred tax asset</t>
  </si>
  <si>
    <t>Intercompany Eliminations [Member]</t>
  </si>
  <si>
    <t>Presidio, Inc. [Member]</t>
  </si>
  <si>
    <t>Presidio, Inc. [Member] | Reportable Legal Entities [Member]</t>
  </si>
  <si>
    <t>Presidio Holdings Inc. &amp; Subsidiaries [Member] | Reportable Legal Entities [Member]</t>
  </si>
  <si>
    <t>Supplemental Consolidating Information - Condensed Consolidating Statement of Operations (Details) - USD ($) $ in Millions</t>
  </si>
  <si>
    <t>Condensed Financial Statements, Captions [Line Items]</t>
  </si>
  <si>
    <t>Selling, general and administrative, and transaction costs</t>
  </si>
  <si>
    <t>Supplemental Consolidating Information - Condensed Consolidating Statement of Cash Flows (Details) - USD ($) $ in Millions</t>
  </si>
  <si>
    <t>1 Months Ended</t>
  </si>
  <si>
    <t>Net cash provided by operating activities</t>
  </si>
  <si>
    <t>Capital contribution to subsidiary</t>
  </si>
  <si>
    <t>Investment in debt of subsidiary</t>
  </si>
  <si>
    <t>Return of intercompany loan</t>
  </si>
  <si>
    <t>Proceeds from sale of debt investment</t>
  </si>
  <si>
    <t>Capital contribution from parent</t>
  </si>
  <si>
    <t>Repayment of intercompany loan</t>
  </si>
  <si>
    <t>Cash and cash equivalents:</t>
  </si>
  <si>
    <t>Quarterly Financial Data (Unaudited) (Details) $ / shares in Units, $ in Millions</t>
  </si>
  <si>
    <t>Jun. 30, 2017USD ($)$ / shares</t>
  </si>
  <si>
    <t>Dec. 31, 2016USD ($)$ / shares</t>
  </si>
  <si>
    <t>Sep. 30, 2016USD ($)$ / shares</t>
  </si>
  <si>
    <t>Jun. 30, 2016USD ($)$ / shares</t>
  </si>
  <si>
    <t>Mar. 31, 2016USD ($)$ / shares</t>
  </si>
  <si>
    <t>Dec. 31, 2015USD ($)$ / shares</t>
  </si>
  <si>
    <t>Sep. 30, 2015USD ($)$ / shares</t>
  </si>
  <si>
    <t>Jun. 30, 2015USD ($)$ / shares</t>
  </si>
  <si>
    <t>Earnings (loss) per share, basic (in dollars per share) | $ / shares</t>
  </si>
  <si>
    <t>Earnings (loss) per share, diluted (in dollars per share) | $ / shares</t>
  </si>
  <si>
    <t>Schedule I - Condensed Financial Information of Registrant - Unconsolidated Condensed Balance Sheets (Details) - USD ($) $ in Millions</t>
  </si>
  <si>
    <t>Investment in subsidiaries</t>
  </si>
  <si>
    <t>Schedule I - Condensed Financial Information of Registrant - Unconsolidated Condensed Balance Sheet (Parentheticals) - $ / shares</t>
  </si>
  <si>
    <t>Schedule I - Condensed Financial Information of Registrant - Unconsolidated Condensed Statements of Operations - USD ($) $ in Millions</t>
  </si>
  <si>
    <t>Unrealized loss (income) on equity investment in subsidiaries</t>
  </si>
  <si>
    <t>Schedule I - Condensed Financial Information of Registrant - Unconsolidated Condensed Statement of Cash Flows - USD ($) $ in Millions</t>
  </si>
  <si>
    <t>Condensed Cash Flow Statements, Captions [Line Items]</t>
  </si>
  <si>
    <t>Schedule I - Condensed Financial Information of Registrant - Notes (Details) - USD ($) $ / shares in Units, $ in Millions</t>
  </si>
  <si>
    <t>Mar. 21, 2017</t>
  </si>
  <si>
    <t>Number of shares issued in IPO</t>
  </si>
  <si>
    <t>Price per share (in usd per share)</t>
  </si>
  <si>
    <t>Schedule II - Valuation and Qualifying Accounts (Details) - USD ($) $ in Millions</t>
  </si>
  <si>
    <t>Predecessor [Member] | Provision for Sales Returns and Credit Losses [Member]</t>
  </si>
  <si>
    <t>Movement in Valuation Allowances and Reserves [Roll Forward]</t>
  </si>
  <si>
    <t>Balance at beginning of period</t>
  </si>
  <si>
    <t>Charged to costs and expenses</t>
  </si>
  <si>
    <t>Charged to other accounts</t>
  </si>
  <si>
    <t>Deductions and other adjustments</t>
  </si>
  <si>
    <t>Balance at end of period</t>
  </si>
  <si>
    <t>Predecessor [Member] | Provision for Inventory Obsolescence [Member]</t>
  </si>
  <si>
    <t>Predecessor [Member] | Provision for Residual Value and Credit Losses on Finance Receivables [Member]</t>
  </si>
  <si>
    <t>Successor [Member] | Provision for Sales Returns and Credit Losses [Member]</t>
  </si>
  <si>
    <t>Successor [Member] | Provision for Inventory Obsolescence [Member]</t>
  </si>
  <si>
    <t>Successor [Member] | Provision for Residual Value and Credit Losses on Finance Receivables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18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91174875</v>
      </c>
    </row>
    <row r="12" spans="1:4">
      <c r="A12" s="4" t="s">
        <v>20</v>
      </c>
      <c r="B12" s="5" t="n">
        <v>2017</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s>
  <sheetData>
    <row r="1" spans="1:13">
      <c r="A1" s="1" t="s">
        <v>1131</v>
      </c>
      <c r="B1" s="2" t="s">
        <v>413</v>
      </c>
      <c r="C1" s="2" t="s">
        <v>1132</v>
      </c>
      <c r="D1" s="2" t="s">
        <v>414</v>
      </c>
      <c r="E1" s="2" t="s">
        <v>1133</v>
      </c>
      <c r="F1" s="2" t="s">
        <v>1134</v>
      </c>
      <c r="G1" s="2" t="s">
        <v>1135</v>
      </c>
      <c r="H1" s="2" t="s">
        <v>1136</v>
      </c>
      <c r="I1" s="2" t="s">
        <v>1137</v>
      </c>
      <c r="J1" s="2" t="s">
        <v>1138</v>
      </c>
      <c r="K1" s="2" t="s">
        <v>1139</v>
      </c>
      <c r="L1" s="2" t="s">
        <v>1132</v>
      </c>
      <c r="M1" s="2" t="s">
        <v>1135</v>
      </c>
    </row>
    <row r="2" spans="1:13">
      <c r="A2" s="3" t="s">
        <v>261</v>
      </c>
    </row>
    <row r="3" spans="1:13">
      <c r="A3" s="4" t="s">
        <v>83</v>
      </c>
      <c r="C3" s="7" t="n">
        <v>729.3</v>
      </c>
      <c r="D3" s="7" t="n">
        <v>628.8</v>
      </c>
      <c r="E3" s="7" t="n">
        <v>721.8</v>
      </c>
      <c r="F3" s="7" t="n">
        <v>737.7</v>
      </c>
      <c r="G3" s="7" t="n">
        <v>753.9</v>
      </c>
      <c r="H3" s="7" t="n">
        <v>586.4</v>
      </c>
      <c r="I3" s="7" t="n">
        <v>682.6</v>
      </c>
      <c r="J3" s="6" t="n">
        <v>692</v>
      </c>
      <c r="K3" s="7" t="n">
        <v>985.5</v>
      </c>
      <c r="L3" s="7" t="n">
        <v>2817.6</v>
      </c>
      <c r="M3" s="7" t="n">
        <v>2714.9</v>
      </c>
    </row>
    <row r="4" spans="1:13">
      <c r="A4" s="4" t="s">
        <v>86</v>
      </c>
      <c r="C4" s="8" t="n">
        <v>152.3</v>
      </c>
      <c r="D4" s="8" t="n">
        <v>142.1</v>
      </c>
      <c r="E4" s="8" t="n">
        <v>142.9</v>
      </c>
      <c r="F4" s="8" t="n">
        <v>148.6</v>
      </c>
      <c r="G4" s="8" t="n">
        <v>147.1</v>
      </c>
      <c r="H4" s="8" t="n">
        <v>123.7</v>
      </c>
      <c r="I4" s="8" t="n">
        <v>132.9</v>
      </c>
      <c r="J4" s="8" t="n">
        <v>136.9</v>
      </c>
      <c r="K4" s="5" t="n">
        <v>197</v>
      </c>
      <c r="L4" s="8" t="n">
        <v>585.9</v>
      </c>
      <c r="M4" s="8" t="n">
        <v>540.6</v>
      </c>
    </row>
    <row r="5" spans="1:13">
      <c r="A5" s="4" t="s">
        <v>93</v>
      </c>
      <c r="C5" s="8" t="n">
        <v>35.9</v>
      </c>
      <c r="D5" s="8" t="n">
        <v>14.4</v>
      </c>
      <c r="E5" s="8" t="n">
        <v>27.5</v>
      </c>
      <c r="F5" s="8" t="n">
        <v>30.3</v>
      </c>
      <c r="G5" s="5" t="n">
        <v>23</v>
      </c>
      <c r="H5" s="8" t="n">
        <v>9.699999999999999</v>
      </c>
      <c r="I5" s="8" t="n">
        <v>29.5</v>
      </c>
      <c r="J5" s="8" t="n">
        <v>36.7</v>
      </c>
      <c r="K5" s="8" t="n">
        <v>10.6</v>
      </c>
      <c r="L5" s="8" t="n">
        <v>108.1</v>
      </c>
      <c r="M5" s="8" t="n">
        <v>98.90000000000001</v>
      </c>
    </row>
    <row r="6" spans="1:13">
      <c r="A6" s="4" t="s">
        <v>102</v>
      </c>
      <c r="C6" s="7" t="n">
        <v>10.4</v>
      </c>
      <c r="D6" s="6" t="n">
        <v>-15</v>
      </c>
      <c r="E6" s="7" t="n">
        <v>3.4</v>
      </c>
      <c r="F6" s="7" t="n">
        <v>5.6</v>
      </c>
      <c r="G6" s="7" t="n">
        <v>-7.4</v>
      </c>
      <c r="H6" s="7" t="n">
        <v>-6.4</v>
      </c>
      <c r="I6" s="7" t="n">
        <v>0.8</v>
      </c>
      <c r="J6" s="7" t="n">
        <v>9.699999999999999</v>
      </c>
      <c r="K6" s="7" t="n">
        <v>-24.3</v>
      </c>
      <c r="L6" s="7" t="n">
        <v>4.4</v>
      </c>
      <c r="M6" s="7" t="n">
        <v>-3.4</v>
      </c>
    </row>
    <row r="7" spans="1:13">
      <c r="A7" s="4" t="s">
        <v>1140</v>
      </c>
      <c r="C7" s="9" t="n">
        <v>0.11</v>
      </c>
      <c r="D7" s="9" t="n">
        <v>-0.2</v>
      </c>
      <c r="E7" s="9" t="n">
        <v>0.05</v>
      </c>
      <c r="F7" s="9" t="n">
        <v>0.08</v>
      </c>
      <c r="G7" s="9" t="n">
        <v>-0.1</v>
      </c>
      <c r="H7" s="9" t="n">
        <v>-0.09</v>
      </c>
      <c r="I7" s="9" t="n">
        <v>0.01</v>
      </c>
      <c r="J7" s="9" t="n">
        <v>0.14</v>
      </c>
      <c r="K7" s="9" t="n">
        <v>-0.35</v>
      </c>
      <c r="L7" s="9" t="n">
        <v>0.06</v>
      </c>
      <c r="M7" s="9" t="n">
        <v>-0.05</v>
      </c>
    </row>
    <row r="8" spans="1:13">
      <c r="A8" s="4" t="s">
        <v>1141</v>
      </c>
      <c r="C8" s="9" t="n">
        <v>0.11</v>
      </c>
      <c r="D8" s="9" t="n">
        <v>-0.2</v>
      </c>
      <c r="E8" s="9" t="n">
        <v>0.05</v>
      </c>
      <c r="F8" s="9" t="n">
        <v>0.08</v>
      </c>
      <c r="G8" s="9" t="n">
        <v>-0.1</v>
      </c>
      <c r="H8" s="9" t="n">
        <v>-0.09</v>
      </c>
      <c r="I8" s="9" t="n">
        <v>0.01</v>
      </c>
      <c r="J8" s="9" t="n">
        <v>0.14</v>
      </c>
      <c r="K8" s="9" t="n">
        <v>-0.35</v>
      </c>
      <c r="L8" s="9" t="n">
        <v>0.05</v>
      </c>
      <c r="M8" s="9" t="n">
        <v>-0.05</v>
      </c>
    </row>
    <row r="9" spans="1:13">
      <c r="A9" s="4" t="s">
        <v>420</v>
      </c>
      <c r="B9" s="5" t="n">
        <v>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2</v>
      </c>
      <c r="B1" s="2" t="s">
        <v>2</v>
      </c>
      <c r="C1" s="2" t="s">
        <v>30</v>
      </c>
      <c r="D1" s="2" t="s">
        <v>78</v>
      </c>
      <c r="E1" s="2" t="s">
        <v>1112</v>
      </c>
      <c r="F1" s="2" t="s">
        <v>495</v>
      </c>
    </row>
    <row r="2" spans="1:6">
      <c r="A2" s="3" t="s">
        <v>31</v>
      </c>
    </row>
    <row r="3" spans="1:6">
      <c r="A3" s="4" t="s">
        <v>32</v>
      </c>
      <c r="B3" s="7" t="n">
        <v>27.5</v>
      </c>
      <c r="C3" s="6" t="n">
        <v>33</v>
      </c>
      <c r="D3" s="7" t="n">
        <v>88.3</v>
      </c>
      <c r="E3" s="6" t="n">
        <v>0</v>
      </c>
    </row>
    <row r="4" spans="1:6">
      <c r="A4" s="4" t="s">
        <v>37</v>
      </c>
      <c r="B4" s="8" t="n">
        <v>63.4</v>
      </c>
      <c r="C4" s="8" t="n">
        <v>68.2</v>
      </c>
    </row>
    <row r="5" spans="1:6">
      <c r="A5" s="4" t="s">
        <v>38</v>
      </c>
      <c r="B5" s="8" t="n">
        <v>938.9</v>
      </c>
      <c r="C5" s="8" t="n">
        <v>871.3</v>
      </c>
    </row>
    <row r="6" spans="1:6">
      <c r="A6" s="4" t="s">
        <v>44</v>
      </c>
      <c r="B6" s="8" t="n">
        <v>2650.7</v>
      </c>
      <c r="C6" s="8" t="n">
        <v>2623.1</v>
      </c>
    </row>
    <row r="7" spans="1:6">
      <c r="A7" s="3" t="s">
        <v>45</v>
      </c>
    </row>
    <row r="8" spans="1:6">
      <c r="A8" s="4" t="s">
        <v>49</v>
      </c>
      <c r="B8" s="8" t="n">
        <v>216.3</v>
      </c>
      <c r="C8" s="8" t="n">
        <v>167.1</v>
      </c>
    </row>
    <row r="9" spans="1:6">
      <c r="A9" s="4" t="s">
        <v>51</v>
      </c>
      <c r="B9" s="8" t="n">
        <v>911.6</v>
      </c>
      <c r="C9" s="8" t="n">
        <v>855.4</v>
      </c>
    </row>
    <row r="10" spans="1:6">
      <c r="A10" s="4" t="s">
        <v>56</v>
      </c>
      <c r="B10" s="8" t="n">
        <v>2047.8</v>
      </c>
      <c r="C10" s="8" t="n">
        <v>2276.2</v>
      </c>
    </row>
    <row r="11" spans="1:6">
      <c r="A11" s="3" t="s">
        <v>59</v>
      </c>
    </row>
    <row r="12" spans="1:6">
      <c r="A12" s="4" t="s">
        <v>60</v>
      </c>
      <c r="B12" s="5" t="n">
        <v>0</v>
      </c>
      <c r="C12" s="5" t="n">
        <v>0</v>
      </c>
    </row>
    <row r="13" spans="1:6">
      <c r="A13" s="4" t="s">
        <v>61</v>
      </c>
      <c r="B13" s="8" t="n">
        <v>0.9</v>
      </c>
      <c r="C13" s="8" t="n">
        <v>0.7</v>
      </c>
    </row>
    <row r="14" spans="1:6">
      <c r="A14" s="4" t="s">
        <v>62</v>
      </c>
      <c r="B14" s="8" t="n">
        <v>625.3</v>
      </c>
      <c r="C14" s="8" t="n">
        <v>373.9</v>
      </c>
    </row>
    <row r="15" spans="1:6">
      <c r="A15" s="4" t="s">
        <v>63</v>
      </c>
      <c r="B15" s="8" t="n">
        <v>-23.3</v>
      </c>
      <c r="C15" s="8" t="n">
        <v>-27.7</v>
      </c>
    </row>
    <row r="16" spans="1:6">
      <c r="A16" s="4" t="s">
        <v>64</v>
      </c>
      <c r="B16" s="8" t="n">
        <v>602.9</v>
      </c>
      <c r="C16" s="8" t="n">
        <v>346.9</v>
      </c>
      <c r="D16" s="8" t="n">
        <v>335.8</v>
      </c>
      <c r="F16" s="6" t="n">
        <v>0</v>
      </c>
    </row>
    <row r="17" spans="1:6">
      <c r="A17" s="4" t="s">
        <v>65</v>
      </c>
      <c r="B17" s="8" t="n">
        <v>2650.7</v>
      </c>
      <c r="C17" s="8" t="n">
        <v>2623.1</v>
      </c>
    </row>
    <row r="18" spans="1:6">
      <c r="A18" s="4" t="s">
        <v>1115</v>
      </c>
    </row>
    <row r="19" spans="1:6">
      <c r="A19" s="3" t="s">
        <v>31</v>
      </c>
    </row>
    <row r="20" spans="1:6">
      <c r="A20" s="4" t="s">
        <v>32</v>
      </c>
      <c r="B20" s="8" t="n">
        <v>0.7</v>
      </c>
      <c r="C20" s="8" t="n">
        <v>26.1</v>
      </c>
      <c r="D20" s="6" t="n">
        <v>26</v>
      </c>
      <c r="E20" s="6" t="n">
        <v>0</v>
      </c>
    </row>
    <row r="21" spans="1:6">
      <c r="A21" s="4" t="s">
        <v>37</v>
      </c>
      <c r="B21" s="8" t="n">
        <v>1.3</v>
      </c>
      <c r="C21" s="8" t="n">
        <v>0.9</v>
      </c>
    </row>
    <row r="22" spans="1:6">
      <c r="A22" s="4" t="s">
        <v>38</v>
      </c>
      <c r="B22" s="5" t="n">
        <v>2</v>
      </c>
      <c r="C22" s="5" t="n">
        <v>27</v>
      </c>
    </row>
    <row r="23" spans="1:6">
      <c r="A23" s="4" t="s">
        <v>1113</v>
      </c>
      <c r="B23" s="8" t="n">
        <v>2.7</v>
      </c>
      <c r="C23" s="5" t="n">
        <v>3</v>
      </c>
    </row>
    <row r="24" spans="1:6">
      <c r="A24" s="4" t="s">
        <v>1143</v>
      </c>
      <c r="B24" s="8" t="n">
        <v>605.2</v>
      </c>
      <c r="C24" s="8" t="n">
        <v>317.1</v>
      </c>
    </row>
    <row r="25" spans="1:6">
      <c r="A25" s="4" t="s">
        <v>44</v>
      </c>
      <c r="B25" s="8" t="n">
        <v>609.9</v>
      </c>
      <c r="C25" s="8" t="n">
        <v>347.1</v>
      </c>
    </row>
    <row r="26" spans="1:6">
      <c r="A26" s="3" t="s">
        <v>45</v>
      </c>
    </row>
    <row r="27" spans="1:6">
      <c r="A27" s="4" t="s">
        <v>49</v>
      </c>
      <c r="B27" s="5" t="n">
        <v>7</v>
      </c>
      <c r="C27" s="8" t="n">
        <v>0.2</v>
      </c>
    </row>
    <row r="28" spans="1:6">
      <c r="A28" s="4" t="s">
        <v>51</v>
      </c>
      <c r="B28" s="5" t="n">
        <v>7</v>
      </c>
      <c r="C28" s="8" t="n">
        <v>0.2</v>
      </c>
    </row>
    <row r="29" spans="1:6">
      <c r="A29" s="4" t="s">
        <v>56</v>
      </c>
      <c r="B29" s="5" t="n">
        <v>7</v>
      </c>
      <c r="C29" s="8" t="n">
        <v>0.2</v>
      </c>
    </row>
    <row r="30" spans="1:6">
      <c r="A30" s="3" t="s">
        <v>59</v>
      </c>
    </row>
    <row r="31" spans="1:6">
      <c r="A31" s="4" t="s">
        <v>60</v>
      </c>
      <c r="B31" s="5" t="n">
        <v>0</v>
      </c>
      <c r="C31" s="5" t="n">
        <v>0</v>
      </c>
    </row>
    <row r="32" spans="1:6">
      <c r="A32" s="4" t="s">
        <v>61</v>
      </c>
      <c r="B32" s="8" t="n">
        <v>0.9</v>
      </c>
      <c r="C32" s="8" t="n">
        <v>0.7</v>
      </c>
    </row>
    <row r="33" spans="1:6">
      <c r="A33" s="4" t="s">
        <v>62</v>
      </c>
      <c r="B33" s="8" t="n">
        <v>625.3</v>
      </c>
      <c r="C33" s="8" t="n">
        <v>373.9</v>
      </c>
    </row>
    <row r="34" spans="1:6">
      <c r="A34" s="4" t="s">
        <v>63</v>
      </c>
      <c r="B34" s="8" t="n">
        <v>-23.3</v>
      </c>
      <c r="C34" s="8" t="n">
        <v>-27.7</v>
      </c>
    </row>
    <row r="35" spans="1:6">
      <c r="A35" s="4" t="s">
        <v>64</v>
      </c>
      <c r="B35" s="8" t="n">
        <v>602.9</v>
      </c>
      <c r="C35" s="8" t="n">
        <v>346.9</v>
      </c>
    </row>
    <row r="36" spans="1:6">
      <c r="A36" s="4" t="s">
        <v>65</v>
      </c>
      <c r="B36" s="7" t="n">
        <v>609.9</v>
      </c>
      <c r="C36" s="7" t="n">
        <v>347.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0</v>
      </c>
    </row>
    <row r="2" spans="1:3">
      <c r="A2" s="3" t="s">
        <v>1119</v>
      </c>
    </row>
    <row r="3" spans="1:3">
      <c r="A3" s="4" t="s">
        <v>68</v>
      </c>
      <c r="B3" s="9" t="n">
        <v>0.01</v>
      </c>
      <c r="C3" s="9" t="n">
        <v>0.01</v>
      </c>
    </row>
    <row r="4" spans="1:3">
      <c r="A4" s="4" t="s">
        <v>69</v>
      </c>
      <c r="B4" s="5" t="n">
        <v>100</v>
      </c>
      <c r="C4" s="5" t="n">
        <v>100</v>
      </c>
    </row>
    <row r="5" spans="1:3">
      <c r="A5" s="4" t="s">
        <v>70</v>
      </c>
      <c r="B5" s="5" t="n">
        <v>0</v>
      </c>
      <c r="C5" s="5" t="n">
        <v>0</v>
      </c>
    </row>
    <row r="6" spans="1:3">
      <c r="A6" s="4" t="s">
        <v>71</v>
      </c>
      <c r="B6" s="5" t="n">
        <v>0</v>
      </c>
      <c r="C6" s="5" t="n">
        <v>0</v>
      </c>
    </row>
    <row r="7" spans="1:3">
      <c r="A7" s="4" t="s">
        <v>72</v>
      </c>
      <c r="B7" s="9" t="n">
        <v>0.01</v>
      </c>
      <c r="C7" s="9" t="n">
        <v>0.01</v>
      </c>
    </row>
    <row r="8" spans="1:3">
      <c r="A8" s="4" t="s">
        <v>73</v>
      </c>
      <c r="B8" s="5" t="n">
        <v>250000000</v>
      </c>
      <c r="C8" s="5" t="n">
        <v>100000000</v>
      </c>
    </row>
    <row r="9" spans="1:3">
      <c r="A9" s="4" t="s">
        <v>74</v>
      </c>
      <c r="B9" s="5" t="n">
        <v>90969919</v>
      </c>
      <c r="C9" s="5" t="n">
        <v>71922836</v>
      </c>
    </row>
    <row r="10" spans="1:3">
      <c r="A10" s="4" t="s">
        <v>75</v>
      </c>
      <c r="B10" s="5" t="n">
        <v>90969919</v>
      </c>
      <c r="C10" s="5" t="n">
        <v>71922836</v>
      </c>
    </row>
    <row r="11" spans="1:3">
      <c r="A11" s="4" t="s">
        <v>1115</v>
      </c>
    </row>
    <row r="12" spans="1:3">
      <c r="A12" s="3" t="s">
        <v>1119</v>
      </c>
    </row>
    <row r="13" spans="1:3">
      <c r="A13" s="4" t="s">
        <v>68</v>
      </c>
      <c r="B13" s="9" t="n">
        <v>0.01</v>
      </c>
      <c r="C13" s="9" t="n">
        <v>0.01</v>
      </c>
    </row>
    <row r="14" spans="1:3">
      <c r="A14" s="4" t="s">
        <v>69</v>
      </c>
      <c r="B14" s="5" t="n">
        <v>100</v>
      </c>
      <c r="C14" s="5" t="n">
        <v>100</v>
      </c>
    </row>
    <row r="15" spans="1:3">
      <c r="A15" s="4" t="s">
        <v>70</v>
      </c>
      <c r="B15" s="5" t="n">
        <v>0</v>
      </c>
      <c r="C15" s="5" t="n">
        <v>0</v>
      </c>
    </row>
    <row r="16" spans="1:3">
      <c r="A16" s="4" t="s">
        <v>71</v>
      </c>
      <c r="B16" s="5" t="n">
        <v>0</v>
      </c>
      <c r="C16" s="5" t="n">
        <v>0</v>
      </c>
    </row>
    <row r="17" spans="1:3">
      <c r="A17" s="4" t="s">
        <v>72</v>
      </c>
      <c r="B17" s="9" t="n">
        <v>0.01</v>
      </c>
      <c r="C17" s="9" t="n">
        <v>0.01</v>
      </c>
    </row>
    <row r="18" spans="1:3">
      <c r="A18" s="4" t="s">
        <v>73</v>
      </c>
      <c r="B18" s="5" t="n">
        <v>250000000</v>
      </c>
      <c r="C18" s="5" t="n">
        <v>100000000</v>
      </c>
    </row>
    <row r="19" spans="1:3">
      <c r="A19" s="4" t="s">
        <v>74</v>
      </c>
      <c r="B19" s="5" t="n">
        <v>90969919</v>
      </c>
      <c r="C19" s="5" t="n">
        <v>71922836</v>
      </c>
    </row>
    <row r="20" spans="1:3">
      <c r="A20" s="4" t="s">
        <v>75</v>
      </c>
      <c r="B20" s="5" t="n">
        <v>90969919</v>
      </c>
      <c r="C20" s="5" t="n">
        <v>7192283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1145</v>
      </c>
      <c r="B1" s="2" t="s">
        <v>972</v>
      </c>
      <c r="J1" s="2" t="s">
        <v>77</v>
      </c>
      <c r="K1" s="2" t="s">
        <v>1</v>
      </c>
    </row>
    <row r="2" spans="1:12">
      <c r="B2" s="2" t="s">
        <v>2</v>
      </c>
      <c r="C2" s="2" t="s">
        <v>777</v>
      </c>
      <c r="D2" s="2" t="s">
        <v>4</v>
      </c>
      <c r="E2" s="2" t="s">
        <v>973</v>
      </c>
      <c r="F2" s="2" t="s">
        <v>30</v>
      </c>
      <c r="G2" s="2" t="s">
        <v>974</v>
      </c>
      <c r="H2" s="2" t="s">
        <v>975</v>
      </c>
      <c r="I2" s="2" t="s">
        <v>976</v>
      </c>
      <c r="J2" s="2" t="s">
        <v>78</v>
      </c>
      <c r="K2" s="2" t="s">
        <v>2</v>
      </c>
      <c r="L2" s="2" t="s">
        <v>30</v>
      </c>
    </row>
    <row r="3" spans="1:12">
      <c r="A3" s="3" t="s">
        <v>87</v>
      </c>
    </row>
    <row r="4" spans="1:12">
      <c r="A4" s="4" t="s">
        <v>89</v>
      </c>
      <c r="J4" s="7" t="n">
        <v>40.5</v>
      </c>
      <c r="K4" s="6" t="n">
        <v>105</v>
      </c>
      <c r="L4" s="7" t="n">
        <v>96.90000000000001</v>
      </c>
    </row>
    <row r="5" spans="1:12">
      <c r="A5" s="4" t="s">
        <v>90</v>
      </c>
      <c r="J5" s="8" t="n">
        <v>21.3</v>
      </c>
      <c r="K5" s="8" t="n">
        <v>14.8</v>
      </c>
      <c r="L5" s="8" t="n">
        <v>20.6</v>
      </c>
    </row>
    <row r="6" spans="1:12">
      <c r="A6" s="4" t="s">
        <v>92</v>
      </c>
      <c r="J6" s="8" t="n">
        <v>186.4</v>
      </c>
      <c r="K6" s="8" t="n">
        <v>477.8</v>
      </c>
      <c r="L6" s="8" t="n">
        <v>441.7</v>
      </c>
    </row>
    <row r="7" spans="1:12">
      <c r="A7" s="4" t="s">
        <v>93</v>
      </c>
      <c r="B7" s="7" t="n">
        <v>35.9</v>
      </c>
      <c r="C7" s="7" t="n">
        <v>14.4</v>
      </c>
      <c r="D7" s="7" t="n">
        <v>27.5</v>
      </c>
      <c r="E7" s="7" t="n">
        <v>30.3</v>
      </c>
      <c r="F7" s="6" t="n">
        <v>23</v>
      </c>
      <c r="G7" s="7" t="n">
        <v>9.699999999999999</v>
      </c>
      <c r="H7" s="7" t="n">
        <v>29.5</v>
      </c>
      <c r="I7" s="7" t="n">
        <v>36.7</v>
      </c>
      <c r="J7" s="8" t="n">
        <v>10.6</v>
      </c>
      <c r="K7" s="8" t="n">
        <v>108.1</v>
      </c>
      <c r="L7" s="8" t="n">
        <v>98.90000000000001</v>
      </c>
    </row>
    <row r="8" spans="1:12">
      <c r="A8" s="3" t="s">
        <v>94</v>
      </c>
    </row>
    <row r="9" spans="1:12">
      <c r="A9" s="4" t="s">
        <v>98</v>
      </c>
      <c r="J9" s="8" t="n">
        <v>0.1</v>
      </c>
      <c r="K9" s="8" t="n">
        <v>0.1</v>
      </c>
      <c r="L9" s="8" t="n">
        <v>0.1</v>
      </c>
    </row>
    <row r="10" spans="1:12">
      <c r="A10" s="4" t="s">
        <v>99</v>
      </c>
      <c r="J10" s="8" t="n">
        <v>47.5</v>
      </c>
      <c r="K10" s="8" t="n">
        <v>101.1</v>
      </c>
      <c r="L10" s="8" t="n">
        <v>98.5</v>
      </c>
    </row>
    <row r="11" spans="1:12">
      <c r="A11" s="4" t="s">
        <v>100</v>
      </c>
      <c r="J11" s="8" t="n">
        <v>-36.9</v>
      </c>
      <c r="K11" s="5" t="n">
        <v>7</v>
      </c>
      <c r="L11" s="8" t="n">
        <v>0.4</v>
      </c>
    </row>
    <row r="12" spans="1:12">
      <c r="A12" s="4" t="s">
        <v>101</v>
      </c>
      <c r="J12" s="8" t="n">
        <v>-12.6</v>
      </c>
      <c r="K12" s="8" t="n">
        <v>2.6</v>
      </c>
      <c r="L12" s="8" t="n">
        <v>3.8</v>
      </c>
    </row>
    <row r="13" spans="1:12">
      <c r="A13" s="4" t="s">
        <v>102</v>
      </c>
      <c r="B13" s="7" t="n">
        <v>10.4</v>
      </c>
      <c r="C13" s="6" t="n">
        <v>-15</v>
      </c>
      <c r="D13" s="7" t="n">
        <v>3.4</v>
      </c>
      <c r="E13" s="7" t="n">
        <v>5.6</v>
      </c>
      <c r="F13" s="7" t="n">
        <v>-7.4</v>
      </c>
      <c r="G13" s="7" t="n">
        <v>-6.4</v>
      </c>
      <c r="H13" s="7" t="n">
        <v>0.8</v>
      </c>
      <c r="I13" s="7" t="n">
        <v>9.699999999999999</v>
      </c>
      <c r="J13" s="8" t="n">
        <v>-24.3</v>
      </c>
      <c r="K13" s="8" t="n">
        <v>4.4</v>
      </c>
      <c r="L13" s="8" t="n">
        <v>-3.4</v>
      </c>
    </row>
    <row r="14" spans="1:12">
      <c r="A14" s="4" t="s">
        <v>1115</v>
      </c>
    </row>
    <row r="15" spans="1:12">
      <c r="A15" s="3" t="s">
        <v>87</v>
      </c>
    </row>
    <row r="16" spans="1:12">
      <c r="A16" s="4" t="s">
        <v>89</v>
      </c>
      <c r="J16" s="5" t="n">
        <v>0</v>
      </c>
      <c r="K16" s="8" t="n">
        <v>0.5</v>
      </c>
      <c r="L16" s="8" t="n">
        <v>0.3</v>
      </c>
    </row>
    <row r="17" spans="1:12">
      <c r="A17" s="4" t="s">
        <v>90</v>
      </c>
      <c r="J17" s="8" t="n">
        <v>13.7</v>
      </c>
      <c r="K17" s="5" t="n">
        <v>0</v>
      </c>
      <c r="L17" s="5" t="n">
        <v>0</v>
      </c>
    </row>
    <row r="18" spans="1:12">
      <c r="A18" s="4" t="s">
        <v>92</v>
      </c>
      <c r="J18" s="8" t="n">
        <v>13.7</v>
      </c>
      <c r="K18" s="8" t="n">
        <v>0.5</v>
      </c>
      <c r="L18" s="8" t="n">
        <v>0.3</v>
      </c>
    </row>
    <row r="19" spans="1:12">
      <c r="A19" s="4" t="s">
        <v>93</v>
      </c>
      <c r="J19" s="8" t="n">
        <v>-13.7</v>
      </c>
      <c r="K19" s="8" t="n">
        <v>-0.5</v>
      </c>
      <c r="L19" s="8" t="n">
        <v>-0.3</v>
      </c>
    </row>
    <row r="20" spans="1:12">
      <c r="A20" s="3" t="s">
        <v>94</v>
      </c>
    </row>
    <row r="21" spans="1:12">
      <c r="A21" s="4" t="s">
        <v>1146</v>
      </c>
      <c r="J21" s="8" t="n">
        <v>14.6</v>
      </c>
      <c r="K21" s="8" t="n">
        <v>-4.7</v>
      </c>
      <c r="L21" s="8" t="n">
        <v>3.2</v>
      </c>
    </row>
    <row r="22" spans="1:12">
      <c r="A22" s="4" t="s">
        <v>98</v>
      </c>
      <c r="J22" s="5" t="n">
        <v>0</v>
      </c>
      <c r="K22" s="5" t="n">
        <v>0</v>
      </c>
      <c r="L22" s="8" t="n">
        <v>-0.3</v>
      </c>
    </row>
    <row r="23" spans="1:12">
      <c r="A23" s="4" t="s">
        <v>99</v>
      </c>
      <c r="J23" s="8" t="n">
        <v>14.6</v>
      </c>
      <c r="K23" s="8" t="n">
        <v>-4.7</v>
      </c>
      <c r="L23" s="8" t="n">
        <v>2.9</v>
      </c>
    </row>
    <row r="24" spans="1:12">
      <c r="A24" s="4" t="s">
        <v>100</v>
      </c>
      <c r="J24" s="8" t="n">
        <v>-28.3</v>
      </c>
      <c r="K24" s="8" t="n">
        <v>4.2</v>
      </c>
      <c r="L24" s="8" t="n">
        <v>-3.2</v>
      </c>
    </row>
    <row r="25" spans="1:12">
      <c r="A25" s="4" t="s">
        <v>101</v>
      </c>
      <c r="J25" s="5" t="n">
        <v>-4</v>
      </c>
      <c r="K25" s="8" t="n">
        <v>-0.2</v>
      </c>
      <c r="L25" s="8" t="n">
        <v>0.2</v>
      </c>
    </row>
    <row r="26" spans="1:12">
      <c r="A26" s="4" t="s">
        <v>102</v>
      </c>
      <c r="J26" s="7" t="n">
        <v>-24.3</v>
      </c>
      <c r="K26" s="7" t="n">
        <v>4.4</v>
      </c>
      <c r="L26" s="7" t="n">
        <v>-3.4</v>
      </c>
    </row>
  </sheetData>
  <mergeCells count="3">
    <mergeCell ref="A1:A2"/>
    <mergeCell ref="B1:I1"/>
    <mergeCell ref="K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47</v>
      </c>
      <c r="B1" s="2" t="s">
        <v>77</v>
      </c>
      <c r="C1" s="2" t="s">
        <v>1</v>
      </c>
    </row>
    <row r="2" spans="1:4">
      <c r="B2" s="2" t="s">
        <v>78</v>
      </c>
      <c r="C2" s="2" t="s">
        <v>2</v>
      </c>
      <c r="D2" s="2" t="s">
        <v>30</v>
      </c>
    </row>
    <row r="3" spans="1:4">
      <c r="A3" s="3" t="s">
        <v>1148</v>
      </c>
    </row>
    <row r="4" spans="1:4">
      <c r="A4" s="4" t="s">
        <v>1123</v>
      </c>
      <c r="B4" s="7" t="n">
        <v>-1.6</v>
      </c>
      <c r="C4" s="6" t="n">
        <v>51</v>
      </c>
      <c r="D4" s="7" t="n">
        <v>86.09999999999999</v>
      </c>
    </row>
    <row r="5" spans="1:4">
      <c r="A5" s="3" t="s">
        <v>128</v>
      </c>
    </row>
    <row r="6" spans="1:4">
      <c r="A6" s="4" t="s">
        <v>1124</v>
      </c>
      <c r="C6" s="5" t="n">
        <v>0</v>
      </c>
    </row>
    <row r="7" spans="1:4">
      <c r="A7" s="4" t="s">
        <v>1125</v>
      </c>
      <c r="C7" s="5" t="n">
        <v>0</v>
      </c>
      <c r="D7" s="5" t="n">
        <v>0</v>
      </c>
    </row>
    <row r="8" spans="1:4">
      <c r="A8" s="4" t="s">
        <v>1126</v>
      </c>
      <c r="C8" s="5" t="n">
        <v>0</v>
      </c>
    </row>
    <row r="9" spans="1:4">
      <c r="A9" s="4" t="s">
        <v>137</v>
      </c>
      <c r="B9" s="8" t="n">
        <v>-678.9</v>
      </c>
      <c r="C9" s="8" t="n">
        <v>-101.6</v>
      </c>
      <c r="D9" s="5" t="n">
        <v>-322</v>
      </c>
    </row>
    <row r="10" spans="1:4">
      <c r="A10" s="3" t="s">
        <v>138</v>
      </c>
    </row>
    <row r="11" spans="1:4">
      <c r="A11" s="4" t="s">
        <v>141</v>
      </c>
      <c r="B11" s="8" t="n">
        <v>337.8</v>
      </c>
      <c r="C11" s="5" t="n">
        <v>0</v>
      </c>
      <c r="D11" s="5" t="n">
        <v>0</v>
      </c>
    </row>
    <row r="12" spans="1:4">
      <c r="A12" s="4" t="s">
        <v>143</v>
      </c>
      <c r="B12" s="5" t="n">
        <v>0</v>
      </c>
      <c r="C12" s="5" t="n">
        <v>0</v>
      </c>
      <c r="D12" s="8" t="n">
        <v>-0.1</v>
      </c>
    </row>
    <row r="13" spans="1:4">
      <c r="A13" s="4" t="s">
        <v>154</v>
      </c>
      <c r="B13" s="8" t="n">
        <v>768.8</v>
      </c>
      <c r="C13" s="8" t="n">
        <v>45.1</v>
      </c>
      <c r="D13" s="8" t="n">
        <v>180.6</v>
      </c>
    </row>
    <row r="14" spans="1:4">
      <c r="A14" s="4" t="s">
        <v>155</v>
      </c>
      <c r="B14" s="8" t="n">
        <v>88.3</v>
      </c>
      <c r="C14" s="8" t="n">
        <v>-5.5</v>
      </c>
      <c r="D14" s="8" t="n">
        <v>-55.3</v>
      </c>
    </row>
    <row r="15" spans="1:4">
      <c r="A15" s="4" t="s">
        <v>156</v>
      </c>
      <c r="C15" s="5" t="n">
        <v>33</v>
      </c>
      <c r="D15" s="8" t="n">
        <v>88.3</v>
      </c>
    </row>
    <row r="16" spans="1:4">
      <c r="A16" s="4" t="s">
        <v>157</v>
      </c>
      <c r="B16" s="8" t="n">
        <v>88.3</v>
      </c>
      <c r="C16" s="8" t="n">
        <v>27.5</v>
      </c>
      <c r="D16" s="5" t="n">
        <v>33</v>
      </c>
    </row>
    <row r="17" spans="1:4">
      <c r="A17" s="4" t="s">
        <v>1115</v>
      </c>
    </row>
    <row r="18" spans="1:4">
      <c r="A18" s="3" t="s">
        <v>1148</v>
      </c>
    </row>
    <row r="19" spans="1:4">
      <c r="A19" s="4" t="s">
        <v>1123</v>
      </c>
      <c r="B19" s="5" t="n">
        <v>0</v>
      </c>
      <c r="C19" s="8" t="n">
        <v>-0.1</v>
      </c>
      <c r="D19" s="8" t="n">
        <v>0.3</v>
      </c>
    </row>
    <row r="20" spans="1:4">
      <c r="A20" s="3" t="s">
        <v>128</v>
      </c>
    </row>
    <row r="21" spans="1:4">
      <c r="A21" s="4" t="s">
        <v>1124</v>
      </c>
      <c r="B21" s="8" t="n">
        <v>-311.8</v>
      </c>
      <c r="C21" s="8" t="n">
        <v>-162.7</v>
      </c>
      <c r="D21" s="5" t="n">
        <v>0</v>
      </c>
    </row>
    <row r="22" spans="1:4">
      <c r="A22" s="4" t="s">
        <v>1125</v>
      </c>
      <c r="B22" s="5" t="n">
        <v>0</v>
      </c>
      <c r="C22" s="8" t="n">
        <v>-123.3</v>
      </c>
      <c r="D22" s="5" t="n">
        <v>-25</v>
      </c>
    </row>
    <row r="23" spans="1:4">
      <c r="A23" s="4" t="s">
        <v>1126</v>
      </c>
      <c r="B23" s="5" t="n">
        <v>0</v>
      </c>
      <c r="C23" s="8" t="n">
        <v>12.1</v>
      </c>
      <c r="D23" s="5" t="n">
        <v>0</v>
      </c>
    </row>
    <row r="24" spans="1:4">
      <c r="A24" s="4" t="s">
        <v>1127</v>
      </c>
      <c r="B24" s="5" t="n">
        <v>0</v>
      </c>
      <c r="C24" s="5" t="n">
        <v>0</v>
      </c>
      <c r="D24" s="8" t="n">
        <v>24.9</v>
      </c>
    </row>
    <row r="25" spans="1:4">
      <c r="A25" s="4" t="s">
        <v>137</v>
      </c>
      <c r="B25" s="8" t="n">
        <v>-311.8</v>
      </c>
      <c r="C25" s="8" t="n">
        <v>-273.9</v>
      </c>
      <c r="D25" s="8" t="n">
        <v>-0.1</v>
      </c>
    </row>
    <row r="26" spans="1:4">
      <c r="A26" s="3" t="s">
        <v>138</v>
      </c>
    </row>
    <row r="27" spans="1:4">
      <c r="A27" s="4" t="s">
        <v>141</v>
      </c>
      <c r="B27" s="8" t="n">
        <v>337.8</v>
      </c>
      <c r="C27" s="8" t="n">
        <v>248.6</v>
      </c>
      <c r="D27" s="5" t="n">
        <v>0</v>
      </c>
    </row>
    <row r="28" spans="1:4">
      <c r="A28" s="4" t="s">
        <v>143</v>
      </c>
      <c r="B28" s="5" t="n">
        <v>0</v>
      </c>
      <c r="C28" s="5" t="n">
        <v>0</v>
      </c>
      <c r="D28" s="8" t="n">
        <v>-0.1</v>
      </c>
    </row>
    <row r="29" spans="1:4">
      <c r="A29" s="4" t="s">
        <v>154</v>
      </c>
      <c r="B29" s="8" t="n">
        <v>337.8</v>
      </c>
      <c r="C29" s="8" t="n">
        <v>248.6</v>
      </c>
      <c r="D29" s="8" t="n">
        <v>-0.1</v>
      </c>
    </row>
    <row r="30" spans="1:4">
      <c r="A30" s="4" t="s">
        <v>155</v>
      </c>
      <c r="B30" s="5" t="n">
        <v>26</v>
      </c>
      <c r="C30" s="8" t="n">
        <v>-25.4</v>
      </c>
      <c r="D30" s="8" t="n">
        <v>0.1</v>
      </c>
    </row>
    <row r="31" spans="1:4">
      <c r="A31" s="4" t="s">
        <v>156</v>
      </c>
      <c r="C31" s="8" t="n">
        <v>26.1</v>
      </c>
      <c r="D31" s="5" t="n">
        <v>26</v>
      </c>
    </row>
    <row r="32" spans="1:4">
      <c r="A32" s="4" t="s">
        <v>157</v>
      </c>
      <c r="B32" s="6" t="n">
        <v>26</v>
      </c>
      <c r="C32" s="7" t="n">
        <v>0.7</v>
      </c>
      <c r="D32" s="7" t="n">
        <v>26.1</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49</v>
      </c>
      <c r="B1" s="2" t="s">
        <v>1150</v>
      </c>
      <c r="C1" s="2" t="s">
        <v>447</v>
      </c>
      <c r="D1" s="2" t="s">
        <v>777</v>
      </c>
      <c r="E1" s="2" t="s">
        <v>78</v>
      </c>
      <c r="F1" s="2" t="s">
        <v>2</v>
      </c>
      <c r="G1" s="2" t="s">
        <v>30</v>
      </c>
      <c r="H1" s="2" t="s">
        <v>776</v>
      </c>
    </row>
    <row r="2" spans="1:8">
      <c r="A2" s="3" t="s">
        <v>1119</v>
      </c>
    </row>
    <row r="3" spans="1:8">
      <c r="A3" s="4" t="s">
        <v>139</v>
      </c>
      <c r="D3" s="7" t="n">
        <v>247.5</v>
      </c>
      <c r="E3" s="6" t="n">
        <v>0</v>
      </c>
      <c r="F3" s="7" t="n">
        <v>247.5</v>
      </c>
      <c r="G3" s="6" t="n">
        <v>0</v>
      </c>
    </row>
    <row r="4" spans="1:8">
      <c r="A4" s="4" t="s">
        <v>192</v>
      </c>
      <c r="D4" s="7" t="n">
        <v>7.2</v>
      </c>
      <c r="F4" s="7" t="n">
        <v>7.2</v>
      </c>
    </row>
    <row r="5" spans="1:8">
      <c r="A5" s="4" t="s">
        <v>426</v>
      </c>
    </row>
    <row r="6" spans="1:8">
      <c r="A6" s="3" t="s">
        <v>1119</v>
      </c>
    </row>
    <row r="7" spans="1:8">
      <c r="A7" s="4" t="s">
        <v>1151</v>
      </c>
      <c r="C7" s="5" t="n">
        <v>18766465</v>
      </c>
    </row>
    <row r="8" spans="1:8">
      <c r="A8" s="4" t="s">
        <v>1152</v>
      </c>
      <c r="D8" s="6" t="n">
        <v>14</v>
      </c>
    </row>
    <row r="9" spans="1:8">
      <c r="A9" s="4" t="s">
        <v>429</v>
      </c>
    </row>
    <row r="10" spans="1:8">
      <c r="A10" s="3" t="s">
        <v>1119</v>
      </c>
    </row>
    <row r="11" spans="1:8">
      <c r="A11" s="4" t="s">
        <v>1151</v>
      </c>
      <c r="B11" s="5" t="n">
        <v>2099799</v>
      </c>
    </row>
    <row r="12" spans="1:8">
      <c r="A12" s="4" t="s">
        <v>477</v>
      </c>
    </row>
    <row r="13" spans="1:8">
      <c r="A13" s="3" t="s">
        <v>1119</v>
      </c>
    </row>
    <row r="14" spans="1:8">
      <c r="A14" s="4" t="s">
        <v>780</v>
      </c>
      <c r="C14" s="7" t="n">
        <v>111.8</v>
      </c>
      <c r="D14" s="7" t="n">
        <v>112.2</v>
      </c>
      <c r="H14" s="7" t="n">
        <v>38.2</v>
      </c>
    </row>
    <row r="15" spans="1:8">
      <c r="A15" s="4" t="s">
        <v>783</v>
      </c>
      <c r="C15" s="4" t="s">
        <v>784</v>
      </c>
      <c r="D15" s="4" t="s">
        <v>78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53</v>
      </c>
      <c r="B1" s="2" t="s">
        <v>77</v>
      </c>
      <c r="D1" s="2" t="s">
        <v>1</v>
      </c>
    </row>
    <row r="2" spans="1:5">
      <c r="B2" s="2" t="s">
        <v>78</v>
      </c>
      <c r="C2" s="2" t="s">
        <v>79</v>
      </c>
      <c r="D2" s="2" t="s">
        <v>2</v>
      </c>
      <c r="E2" s="2" t="s">
        <v>30</v>
      </c>
    </row>
    <row r="3" spans="1:5">
      <c r="A3" s="4" t="s">
        <v>1154</v>
      </c>
    </row>
    <row r="4" spans="1:5">
      <c r="A4" s="3" t="s">
        <v>1155</v>
      </c>
    </row>
    <row r="5" spans="1:5">
      <c r="A5" s="4" t="s">
        <v>1156</v>
      </c>
      <c r="C5" s="7" t="n">
        <v>7.1</v>
      </c>
    </row>
    <row r="6" spans="1:5">
      <c r="A6" s="4" t="s">
        <v>1157</v>
      </c>
      <c r="C6" s="8" t="n">
        <v>1.1</v>
      </c>
    </row>
    <row r="7" spans="1:5">
      <c r="A7" s="4" t="s">
        <v>1158</v>
      </c>
      <c r="C7" s="5" t="n">
        <v>0</v>
      </c>
    </row>
    <row r="8" spans="1:5">
      <c r="A8" s="4" t="s">
        <v>1159</v>
      </c>
      <c r="C8" s="8" t="n">
        <v>-1.7</v>
      </c>
    </row>
    <row r="9" spans="1:5">
      <c r="A9" s="4" t="s">
        <v>1160</v>
      </c>
      <c r="C9" s="8" t="n">
        <v>6.5</v>
      </c>
    </row>
    <row r="10" spans="1:5">
      <c r="A10" s="4" t="s">
        <v>1161</v>
      </c>
    </row>
    <row r="11" spans="1:5">
      <c r="A11" s="3" t="s">
        <v>1155</v>
      </c>
    </row>
    <row r="12" spans="1:5">
      <c r="A12" s="4" t="s">
        <v>1156</v>
      </c>
      <c r="C12" s="5" t="n">
        <v>1</v>
      </c>
    </row>
    <row r="13" spans="1:5">
      <c r="A13" s="4" t="s">
        <v>1157</v>
      </c>
      <c r="C13" s="5" t="n">
        <v>0</v>
      </c>
    </row>
    <row r="14" spans="1:5">
      <c r="A14" s="4" t="s">
        <v>1158</v>
      </c>
      <c r="C14" s="5" t="n">
        <v>0</v>
      </c>
    </row>
    <row r="15" spans="1:5">
      <c r="A15" s="4" t="s">
        <v>1159</v>
      </c>
      <c r="C15" s="5" t="n">
        <v>0</v>
      </c>
    </row>
    <row r="16" spans="1:5">
      <c r="A16" s="4" t="s">
        <v>1160</v>
      </c>
      <c r="C16" s="5" t="n">
        <v>1</v>
      </c>
    </row>
    <row r="17" spans="1:5">
      <c r="A17" s="4" t="s">
        <v>1162</v>
      </c>
    </row>
    <row r="18" spans="1:5">
      <c r="A18" s="3" t="s">
        <v>1155</v>
      </c>
    </row>
    <row r="19" spans="1:5">
      <c r="A19" s="4" t="s">
        <v>1156</v>
      </c>
      <c r="C19" s="8" t="n">
        <v>1.8</v>
      </c>
    </row>
    <row r="20" spans="1:5">
      <c r="A20" s="4" t="s">
        <v>1157</v>
      </c>
      <c r="C20" s="8" t="n">
        <v>0.3</v>
      </c>
    </row>
    <row r="21" spans="1:5">
      <c r="A21" s="4" t="s">
        <v>1158</v>
      </c>
      <c r="C21" s="5" t="n">
        <v>0</v>
      </c>
    </row>
    <row r="22" spans="1:5">
      <c r="A22" s="4" t="s">
        <v>1159</v>
      </c>
      <c r="C22" s="8" t="n">
        <v>-0.1</v>
      </c>
    </row>
    <row r="23" spans="1:5">
      <c r="A23" s="4" t="s">
        <v>1160</v>
      </c>
      <c r="C23" s="6" t="n">
        <v>2</v>
      </c>
    </row>
    <row r="24" spans="1:5">
      <c r="A24" s="4" t="s">
        <v>1163</v>
      </c>
    </row>
    <row r="25" spans="1:5">
      <c r="A25" s="3" t="s">
        <v>1155</v>
      </c>
    </row>
    <row r="26" spans="1:5">
      <c r="A26" s="4" t="s">
        <v>1156</v>
      </c>
      <c r="B26" s="6" t="n">
        <v>0</v>
      </c>
      <c r="D26" s="7" t="n">
        <v>3.8</v>
      </c>
      <c r="E26" s="7" t="n">
        <v>3.8</v>
      </c>
    </row>
    <row r="27" spans="1:5">
      <c r="A27" s="4" t="s">
        <v>1157</v>
      </c>
      <c r="B27" s="8" t="n">
        <v>0.2</v>
      </c>
      <c r="D27" s="8" t="n">
        <v>2.4</v>
      </c>
      <c r="E27" s="8" t="n">
        <v>1.9</v>
      </c>
    </row>
    <row r="28" spans="1:5">
      <c r="A28" s="4" t="s">
        <v>1158</v>
      </c>
      <c r="B28" s="8" t="n">
        <v>3.6</v>
      </c>
      <c r="D28" s="5" t="n">
        <v>0</v>
      </c>
      <c r="E28" s="5" t="n">
        <v>0</v>
      </c>
    </row>
    <row r="29" spans="1:5">
      <c r="A29" s="4" t="s">
        <v>1159</v>
      </c>
      <c r="B29" s="5" t="n">
        <v>0</v>
      </c>
      <c r="D29" s="8" t="n">
        <v>-1.7</v>
      </c>
      <c r="E29" s="8" t="n">
        <v>-1.9</v>
      </c>
    </row>
    <row r="30" spans="1:5">
      <c r="A30" s="4" t="s">
        <v>1160</v>
      </c>
      <c r="B30" s="8" t="n">
        <v>3.8</v>
      </c>
      <c r="D30" s="8" t="n">
        <v>4.5</v>
      </c>
      <c r="E30" s="8" t="n">
        <v>3.8</v>
      </c>
    </row>
    <row r="31" spans="1:5">
      <c r="A31" s="4" t="s">
        <v>1164</v>
      </c>
    </row>
    <row r="32" spans="1:5">
      <c r="A32" s="3" t="s">
        <v>1155</v>
      </c>
    </row>
    <row r="33" spans="1:5">
      <c r="A33" s="4" t="s">
        <v>1156</v>
      </c>
      <c r="B33" s="5" t="n">
        <v>0</v>
      </c>
      <c r="D33" s="8" t="n">
        <v>0.1</v>
      </c>
      <c r="E33" s="5" t="n">
        <v>0</v>
      </c>
    </row>
    <row r="34" spans="1:5">
      <c r="A34" s="4" t="s">
        <v>1157</v>
      </c>
      <c r="B34" s="5" t="n">
        <v>0</v>
      </c>
      <c r="D34" s="8" t="n">
        <v>0.5</v>
      </c>
      <c r="E34" s="8" t="n">
        <v>0.1</v>
      </c>
    </row>
    <row r="35" spans="1:5">
      <c r="A35" s="4" t="s">
        <v>1158</v>
      </c>
      <c r="B35" s="5" t="n">
        <v>0</v>
      </c>
      <c r="D35" s="5" t="n">
        <v>0</v>
      </c>
      <c r="E35" s="5" t="n">
        <v>0</v>
      </c>
    </row>
    <row r="36" spans="1:5">
      <c r="A36" s="4" t="s">
        <v>1159</v>
      </c>
      <c r="B36" s="5" t="n">
        <v>0</v>
      </c>
      <c r="D36" s="5" t="n">
        <v>0</v>
      </c>
      <c r="E36" s="5" t="n">
        <v>0</v>
      </c>
    </row>
    <row r="37" spans="1:5">
      <c r="A37" s="4" t="s">
        <v>1160</v>
      </c>
      <c r="B37" s="5" t="n">
        <v>0</v>
      </c>
      <c r="D37" s="8" t="n">
        <v>0.6</v>
      </c>
      <c r="E37" s="8" t="n">
        <v>0.1</v>
      </c>
    </row>
    <row r="38" spans="1:5">
      <c r="A38" s="4" t="s">
        <v>1165</v>
      </c>
    </row>
    <row r="39" spans="1:5">
      <c r="A39" s="3" t="s">
        <v>1155</v>
      </c>
    </row>
    <row r="40" spans="1:5">
      <c r="A40" s="4" t="s">
        <v>1156</v>
      </c>
      <c r="B40" s="5" t="n">
        <v>0</v>
      </c>
      <c r="D40" s="8" t="n">
        <v>1.7</v>
      </c>
      <c r="E40" s="5" t="n">
        <v>2</v>
      </c>
    </row>
    <row r="41" spans="1:5">
      <c r="A41" s="4" t="s">
        <v>1157</v>
      </c>
      <c r="B41" s="5" t="n">
        <v>0</v>
      </c>
      <c r="D41" s="5" t="n">
        <v>0</v>
      </c>
      <c r="E41" s="5" t="n">
        <v>0</v>
      </c>
    </row>
    <row r="42" spans="1:5">
      <c r="A42" s="4" t="s">
        <v>1158</v>
      </c>
      <c r="B42" s="5" t="n">
        <v>2</v>
      </c>
      <c r="D42" s="5" t="n">
        <v>0</v>
      </c>
      <c r="E42" s="5" t="n">
        <v>0</v>
      </c>
    </row>
    <row r="43" spans="1:5">
      <c r="A43" s="4" t="s">
        <v>1159</v>
      </c>
      <c r="B43" s="5" t="n">
        <v>0</v>
      </c>
      <c r="D43" s="8" t="n">
        <v>-0.5</v>
      </c>
      <c r="E43" s="8" t="n">
        <v>-0.3</v>
      </c>
    </row>
    <row r="44" spans="1:5">
      <c r="A44" s="4" t="s">
        <v>1160</v>
      </c>
      <c r="B44" s="6" t="n">
        <v>2</v>
      </c>
      <c r="D44" s="7" t="n">
        <v>1.2</v>
      </c>
      <c r="E44" s="7" t="n">
        <v>1.7</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5</v>
      </c>
      <c r="C3" s="6" t="n">
        <v>33</v>
      </c>
    </row>
    <row r="4" spans="1:3">
      <c r="A4" s="4" t="s">
        <v>33</v>
      </c>
      <c r="B4" s="8" t="n">
        <v>576.3</v>
      </c>
      <c r="C4" s="5" t="n">
        <v>503</v>
      </c>
    </row>
    <row r="5" spans="1:3">
      <c r="A5" s="4" t="s">
        <v>34</v>
      </c>
      <c r="B5" s="8" t="n">
        <v>159.8</v>
      </c>
      <c r="C5" s="8" t="n">
        <v>135.7</v>
      </c>
    </row>
    <row r="6" spans="1:3">
      <c r="A6" s="4" t="s">
        <v>35</v>
      </c>
      <c r="B6" s="8" t="n">
        <v>84.2</v>
      </c>
      <c r="C6" s="8" t="n">
        <v>83.09999999999999</v>
      </c>
    </row>
    <row r="7" spans="1:3">
      <c r="A7" s="4" t="s">
        <v>36</v>
      </c>
      <c r="B7" s="8" t="n">
        <v>27.7</v>
      </c>
      <c r="C7" s="8" t="n">
        <v>48.3</v>
      </c>
    </row>
    <row r="8" spans="1:3">
      <c r="A8" s="4" t="s">
        <v>37</v>
      </c>
      <c r="B8" s="8" t="n">
        <v>63.4</v>
      </c>
      <c r="C8" s="8" t="n">
        <v>68.2</v>
      </c>
    </row>
    <row r="9" spans="1:3">
      <c r="A9" s="4" t="s">
        <v>38</v>
      </c>
      <c r="B9" s="8" t="n">
        <v>938.9</v>
      </c>
      <c r="C9" s="8" t="n">
        <v>871.3</v>
      </c>
    </row>
    <row r="10" spans="1:3">
      <c r="A10" s="4" t="s">
        <v>39</v>
      </c>
      <c r="B10" s="8" t="n">
        <v>32.1</v>
      </c>
      <c r="C10" s="8" t="n">
        <v>32.9</v>
      </c>
    </row>
    <row r="11" spans="1:3">
      <c r="A11" s="4" t="s">
        <v>40</v>
      </c>
      <c r="B11" s="8" t="n">
        <v>113.6</v>
      </c>
      <c r="C11" s="5" t="n">
        <v>102</v>
      </c>
    </row>
    <row r="12" spans="1:3">
      <c r="A12" s="4" t="s">
        <v>41</v>
      </c>
      <c r="B12" s="8" t="n">
        <v>781.5</v>
      </c>
      <c r="C12" s="8" t="n">
        <v>781.5</v>
      </c>
    </row>
    <row r="13" spans="1:3">
      <c r="A13" s="4" t="s">
        <v>42</v>
      </c>
      <c r="B13" s="8" t="n">
        <v>751.9</v>
      </c>
      <c r="C13" s="8" t="n">
        <v>825.5</v>
      </c>
    </row>
    <row r="14" spans="1:3">
      <c r="A14" s="4" t="s">
        <v>43</v>
      </c>
      <c r="B14" s="8" t="n">
        <v>32.7</v>
      </c>
      <c r="C14" s="8" t="n">
        <v>9.9</v>
      </c>
    </row>
    <row r="15" spans="1:3">
      <c r="A15" s="4" t="s">
        <v>44</v>
      </c>
      <c r="B15" s="8" t="n">
        <v>2650.7</v>
      </c>
      <c r="C15" s="8" t="n">
        <v>2623.1</v>
      </c>
    </row>
    <row r="16" spans="1:3">
      <c r="A16" s="3" t="s">
        <v>45</v>
      </c>
    </row>
    <row r="17" spans="1:3">
      <c r="A17" s="4" t="s">
        <v>46</v>
      </c>
      <c r="B17" s="5" t="n">
        <v>0</v>
      </c>
      <c r="C17" s="8" t="n">
        <v>7.4</v>
      </c>
    </row>
    <row r="18" spans="1:3">
      <c r="A18" s="4" t="s">
        <v>47</v>
      </c>
      <c r="B18" s="8" t="n">
        <v>350.5</v>
      </c>
      <c r="C18" s="8" t="n">
        <v>382.3</v>
      </c>
    </row>
    <row r="19" spans="1:3">
      <c r="A19" s="4" t="s">
        <v>48</v>
      </c>
      <c r="B19" s="8" t="n">
        <v>264.9</v>
      </c>
      <c r="C19" s="8" t="n">
        <v>223.3</v>
      </c>
    </row>
    <row r="20" spans="1:3">
      <c r="A20" s="4" t="s">
        <v>49</v>
      </c>
      <c r="B20" s="8" t="n">
        <v>216.3</v>
      </c>
      <c r="C20" s="8" t="n">
        <v>167.1</v>
      </c>
    </row>
    <row r="21" spans="1:3">
      <c r="A21" s="4" t="s">
        <v>50</v>
      </c>
      <c r="B21" s="8" t="n">
        <v>79.90000000000001</v>
      </c>
      <c r="C21" s="8" t="n">
        <v>75.3</v>
      </c>
    </row>
    <row r="22" spans="1:3">
      <c r="A22" s="4" t="s">
        <v>51</v>
      </c>
      <c r="B22" s="8" t="n">
        <v>911.6</v>
      </c>
      <c r="C22" s="8" t="n">
        <v>855.4</v>
      </c>
    </row>
    <row r="23" spans="1:3">
      <c r="A23" s="4" t="s">
        <v>52</v>
      </c>
      <c r="B23" s="8" t="n">
        <v>730.7</v>
      </c>
      <c r="C23" s="8" t="n">
        <v>1030.6</v>
      </c>
    </row>
    <row r="24" spans="1:3">
      <c r="A24" s="4" t="s">
        <v>53</v>
      </c>
      <c r="B24" s="8" t="n">
        <v>104.7</v>
      </c>
      <c r="C24" s="8" t="n">
        <v>87.09999999999999</v>
      </c>
    </row>
    <row r="25" spans="1:3">
      <c r="A25" s="4" t="s">
        <v>54</v>
      </c>
      <c r="B25" s="8" t="n">
        <v>270.4</v>
      </c>
      <c r="C25" s="5" t="n">
        <v>288</v>
      </c>
    </row>
    <row r="26" spans="1:3">
      <c r="A26" s="4" t="s">
        <v>55</v>
      </c>
      <c r="B26" s="8" t="n">
        <v>30.4</v>
      </c>
      <c r="C26" s="8" t="n">
        <v>15.1</v>
      </c>
    </row>
    <row r="27" spans="1:3">
      <c r="A27" s="4" t="s">
        <v>56</v>
      </c>
      <c r="B27" s="8" t="n">
        <v>2047.8</v>
      </c>
      <c r="C27" s="8" t="n">
        <v>2276.2</v>
      </c>
    </row>
    <row r="28" spans="1:3">
      <c r="A28" s="4" t="s">
        <v>57</v>
      </c>
      <c r="B28" s="4" t="s">
        <v>58</v>
      </c>
      <c r="C28" s="4" t="s">
        <v>58</v>
      </c>
    </row>
    <row r="29" spans="1:3">
      <c r="A29" s="3" t="s">
        <v>59</v>
      </c>
    </row>
    <row r="30" spans="1:3">
      <c r="A30" s="4" t="s">
        <v>60</v>
      </c>
      <c r="B30" s="5" t="n">
        <v>0</v>
      </c>
      <c r="C30" s="5" t="n">
        <v>0</v>
      </c>
    </row>
    <row r="31" spans="1:3">
      <c r="A31" s="4" t="s">
        <v>61</v>
      </c>
      <c r="B31" s="8" t="n">
        <v>0.9</v>
      </c>
      <c r="C31" s="8" t="n">
        <v>0.7</v>
      </c>
    </row>
    <row r="32" spans="1:3">
      <c r="A32" s="4" t="s">
        <v>62</v>
      </c>
      <c r="B32" s="8" t="n">
        <v>625.3</v>
      </c>
      <c r="C32" s="8" t="n">
        <v>373.9</v>
      </c>
    </row>
    <row r="33" spans="1:3">
      <c r="A33" s="4" t="s">
        <v>63</v>
      </c>
      <c r="B33" s="8" t="n">
        <v>-23.3</v>
      </c>
      <c r="C33" s="8" t="n">
        <v>-27.7</v>
      </c>
    </row>
    <row r="34" spans="1:3">
      <c r="A34" s="4" t="s">
        <v>64</v>
      </c>
      <c r="B34" s="8" t="n">
        <v>602.9</v>
      </c>
      <c r="C34" s="8" t="n">
        <v>346.9</v>
      </c>
    </row>
    <row r="35" spans="1:3">
      <c r="A35" s="4" t="s">
        <v>65</v>
      </c>
      <c r="B35" s="7" t="n">
        <v>2650.7</v>
      </c>
      <c r="C35" s="7" t="n">
        <v>26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v>
      </c>
      <c r="B1" s="2" t="s">
        <v>2</v>
      </c>
      <c r="C1" s="2" t="s">
        <v>30</v>
      </c>
    </row>
    <row r="2" spans="1:3">
      <c r="A2" s="3" t="s">
        <v>67</v>
      </c>
    </row>
    <row r="3" spans="1:3">
      <c r="A3" s="4" t="s">
        <v>68</v>
      </c>
      <c r="B3" s="9" t="n">
        <v>0.01</v>
      </c>
      <c r="C3" s="9" t="n">
        <v>0.01</v>
      </c>
    </row>
    <row r="4" spans="1:3">
      <c r="A4" s="4" t="s">
        <v>69</v>
      </c>
      <c r="B4" s="5" t="n">
        <v>100</v>
      </c>
      <c r="C4" s="5" t="n">
        <v>100</v>
      </c>
    </row>
    <row r="5" spans="1:3">
      <c r="A5" s="4" t="s">
        <v>70</v>
      </c>
      <c r="B5" s="5" t="n">
        <v>0</v>
      </c>
      <c r="C5" s="5" t="n">
        <v>0</v>
      </c>
    </row>
    <row r="6" spans="1:3">
      <c r="A6" s="4" t="s">
        <v>71</v>
      </c>
      <c r="B6" s="5" t="n">
        <v>0</v>
      </c>
      <c r="C6" s="5" t="n">
        <v>0</v>
      </c>
    </row>
    <row r="7" spans="1:3">
      <c r="A7" s="4" t="s">
        <v>72</v>
      </c>
      <c r="B7" s="9" t="n">
        <v>0.01</v>
      </c>
      <c r="C7" s="9" t="n">
        <v>0.01</v>
      </c>
    </row>
    <row r="8" spans="1:3">
      <c r="A8" s="4" t="s">
        <v>73</v>
      </c>
      <c r="B8" s="5" t="n">
        <v>250000000</v>
      </c>
      <c r="C8" s="5" t="n">
        <v>100000000</v>
      </c>
    </row>
    <row r="9" spans="1:3">
      <c r="A9" s="4" t="s">
        <v>74</v>
      </c>
      <c r="B9" s="5" t="n">
        <v>90969919</v>
      </c>
      <c r="C9" s="5" t="n">
        <v>71922836</v>
      </c>
    </row>
    <row r="10" spans="1:3">
      <c r="A10" s="4" t="s">
        <v>75</v>
      </c>
      <c r="B10" s="5" t="n">
        <v>90969919</v>
      </c>
      <c r="C10" s="5" t="n">
        <v>719228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58</v>
      </c>
    </row>
    <row r="4" spans="1:2">
      <c r="A4" s="4" t="s">
        <v>263</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36</v>
      </c>
      <c r="B12" s="4" t="s">
        <v>284</v>
      </c>
    </row>
    <row r="13" spans="1:2">
      <c r="A13" s="4" t="s">
        <v>213</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10</v>
      </c>
      <c r="B18" s="4" t="s">
        <v>294</v>
      </c>
    </row>
    <row r="19" spans="1:2">
      <c r="A19" s="4" t="s">
        <v>295</v>
      </c>
      <c r="B19" s="4" t="s">
        <v>296</v>
      </c>
    </row>
    <row r="20" spans="1:2">
      <c r="A20" s="4" t="s">
        <v>242</v>
      </c>
      <c r="B20" s="4" t="s">
        <v>297</v>
      </c>
    </row>
    <row r="21" spans="1:2">
      <c r="A21" s="4" t="s">
        <v>236</v>
      </c>
      <c r="B21" s="4" t="s">
        <v>298</v>
      </c>
    </row>
    <row r="22" spans="1:2">
      <c r="A22" s="4" t="s">
        <v>239</v>
      </c>
      <c r="B22" s="4" t="s">
        <v>299</v>
      </c>
    </row>
    <row r="23" spans="1:2">
      <c r="A23" s="4" t="s">
        <v>300</v>
      </c>
      <c r="B23" s="4" t="s">
        <v>301</v>
      </c>
    </row>
    <row r="24" spans="1:2">
      <c r="A24" s="4" t="s">
        <v>302</v>
      </c>
      <c r="B24" s="4" t="s">
        <v>303</v>
      </c>
    </row>
    <row r="25" spans="1:2">
      <c r="A25" s="4" t="s">
        <v>227</v>
      </c>
      <c r="B25" s="4" t="s">
        <v>304</v>
      </c>
    </row>
    <row r="26" spans="1:2">
      <c r="A26" s="4" t="s">
        <v>305</v>
      </c>
      <c r="B26" s="4" t="s">
        <v>306</v>
      </c>
    </row>
    <row r="27" spans="1:2">
      <c r="A27" s="4" t="s">
        <v>307</v>
      </c>
      <c r="B27" s="4" t="s">
        <v>308</v>
      </c>
    </row>
    <row r="28" spans="1:2">
      <c r="A28" s="4" t="s">
        <v>309</v>
      </c>
      <c r="B28"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312</v>
      </c>
    </row>
    <row r="4" spans="1:2">
      <c r="A4" s="4" t="s">
        <v>313</v>
      </c>
      <c r="B4" s="4" t="s">
        <v>314</v>
      </c>
    </row>
    <row r="5" spans="1:2">
      <c r="A5" s="4" t="s">
        <v>315</v>
      </c>
    </row>
    <row r="6" spans="1:2">
      <c r="A6" s="3" t="s">
        <v>312</v>
      </c>
    </row>
    <row r="7" spans="1:2">
      <c r="A7" s="4" t="s">
        <v>316</v>
      </c>
      <c r="B7" s="4" t="s">
        <v>317</v>
      </c>
    </row>
    <row r="8" spans="1:2">
      <c r="A8" s="4" t="s">
        <v>318</v>
      </c>
    </row>
    <row r="9" spans="1:2">
      <c r="A9" s="3" t="s">
        <v>312</v>
      </c>
    </row>
    <row r="10" spans="1:2">
      <c r="A10" s="4" t="s">
        <v>316</v>
      </c>
      <c r="B10" s="4" t="s">
        <v>319</v>
      </c>
    </row>
    <row r="11" spans="1:2">
      <c r="A11" s="4" t="s">
        <v>320</v>
      </c>
    </row>
    <row r="12" spans="1:2">
      <c r="A12" s="3" t="s">
        <v>312</v>
      </c>
    </row>
    <row r="13" spans="1:2">
      <c r="A13" s="4" t="s">
        <v>316</v>
      </c>
      <c r="B13"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0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326</v>
      </c>
    </row>
    <row r="4" spans="1:2">
      <c r="A4" s="4" t="s">
        <v>327</v>
      </c>
      <c r="B4" s="4" t="s">
        <v>328</v>
      </c>
    </row>
    <row r="5" spans="1:2">
      <c r="A5" s="4" t="s">
        <v>329</v>
      </c>
    </row>
    <row r="6" spans="1:2">
      <c r="A6" s="3" t="s">
        <v>326</v>
      </c>
    </row>
    <row r="7" spans="1:2">
      <c r="A7" s="4" t="s">
        <v>327</v>
      </c>
      <c r="B7"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208</v>
      </c>
    </row>
    <row r="4" spans="1:2">
      <c r="A4" s="4" t="s">
        <v>207</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33</v>
      </c>
      <c r="B1" s="2" t="s">
        <v>1</v>
      </c>
    </row>
    <row r="2" spans="1:2">
      <c r="B2" s="2" t="s">
        <v>2</v>
      </c>
    </row>
    <row r="3" spans="1:2">
      <c r="A3" s="3" t="s">
        <v>211</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14</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17</v>
      </c>
    </row>
    <row r="4" spans="1:2">
      <c r="A4" s="4" t="s">
        <v>348</v>
      </c>
      <c r="B4" s="4" t="s">
        <v>349</v>
      </c>
    </row>
    <row r="5" spans="1:2">
      <c r="A5" s="4" t="s">
        <v>350</v>
      </c>
      <c r="B5" s="4" t="s">
        <v>351</v>
      </c>
    </row>
    <row r="6" spans="1:2">
      <c r="A6" s="4" t="s">
        <v>352</v>
      </c>
      <c r="B6" s="4" t="s">
        <v>351</v>
      </c>
    </row>
    <row r="7" spans="1:2">
      <c r="A7" s="4" t="s">
        <v>353</v>
      </c>
      <c r="B7"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76</v>
      </c>
      <c r="B1" s="2" t="s">
        <v>77</v>
      </c>
      <c r="D1" s="2" t="s">
        <v>1</v>
      </c>
    </row>
    <row r="2" spans="1:5">
      <c r="B2" s="2" t="s">
        <v>78</v>
      </c>
      <c r="C2" s="2" t="s">
        <v>79</v>
      </c>
      <c r="D2" s="2" t="s">
        <v>2</v>
      </c>
      <c r="E2" s="2" t="s">
        <v>30</v>
      </c>
    </row>
    <row r="3" spans="1:5">
      <c r="A3" s="3" t="s">
        <v>80</v>
      </c>
    </row>
    <row r="4" spans="1:5">
      <c r="A4" s="4" t="s">
        <v>81</v>
      </c>
      <c r="B4" s="6" t="n">
        <v>848</v>
      </c>
      <c r="D4" s="7" t="n">
        <v>2373.2</v>
      </c>
      <c r="E4" s="7" t="n">
        <v>2319.8</v>
      </c>
    </row>
    <row r="5" spans="1:5">
      <c r="A5" s="4" t="s">
        <v>82</v>
      </c>
      <c r="B5" s="8" t="n">
        <v>137.5</v>
      </c>
      <c r="D5" s="8" t="n">
        <v>444.4</v>
      </c>
      <c r="E5" s="8" t="n">
        <v>395.1</v>
      </c>
    </row>
    <row r="6" spans="1:5">
      <c r="A6" s="4" t="s">
        <v>83</v>
      </c>
      <c r="B6" s="8" t="n">
        <v>985.5</v>
      </c>
      <c r="D6" s="8" t="n">
        <v>2817.6</v>
      </c>
      <c r="E6" s="8" t="n">
        <v>2714.9</v>
      </c>
    </row>
    <row r="7" spans="1:5">
      <c r="A7" s="3" t="s">
        <v>84</v>
      </c>
    </row>
    <row r="8" spans="1:5">
      <c r="A8" s="4" t="s">
        <v>81</v>
      </c>
      <c r="B8" s="8" t="n">
        <v>679.9</v>
      </c>
      <c r="D8" s="8" t="n">
        <v>1884.2</v>
      </c>
      <c r="E8" s="8" t="n">
        <v>1866.5</v>
      </c>
    </row>
    <row r="9" spans="1:5">
      <c r="A9" s="4" t="s">
        <v>82</v>
      </c>
      <c r="B9" s="8" t="n">
        <v>108.6</v>
      </c>
      <c r="D9" s="8" t="n">
        <v>347.5</v>
      </c>
      <c r="E9" s="8" t="n">
        <v>307.8</v>
      </c>
    </row>
    <row r="10" spans="1:5">
      <c r="A10" s="4" t="s">
        <v>85</v>
      </c>
      <c r="B10" s="8" t="n">
        <v>788.5</v>
      </c>
      <c r="D10" s="8" t="n">
        <v>2231.7</v>
      </c>
      <c r="E10" s="8" t="n">
        <v>2174.3</v>
      </c>
    </row>
    <row r="11" spans="1:5">
      <c r="A11" s="4" t="s">
        <v>86</v>
      </c>
      <c r="B11" s="5" t="n">
        <v>197</v>
      </c>
      <c r="D11" s="8" t="n">
        <v>585.9</v>
      </c>
      <c r="E11" s="8" t="n">
        <v>540.6</v>
      </c>
    </row>
    <row r="12" spans="1:5">
      <c r="A12" s="3" t="s">
        <v>87</v>
      </c>
    </row>
    <row r="13" spans="1:5">
      <c r="A13" s="4" t="s">
        <v>88</v>
      </c>
      <c r="B13" s="8" t="n">
        <v>94.40000000000001</v>
      </c>
      <c r="D13" s="8" t="n">
        <v>276.2</v>
      </c>
      <c r="E13" s="8" t="n">
        <v>248.2</v>
      </c>
    </row>
    <row r="14" spans="1:5">
      <c r="A14" s="4" t="s">
        <v>89</v>
      </c>
      <c r="B14" s="8" t="n">
        <v>40.5</v>
      </c>
      <c r="D14" s="5" t="n">
        <v>105</v>
      </c>
      <c r="E14" s="8" t="n">
        <v>96.90000000000001</v>
      </c>
    </row>
    <row r="15" spans="1:5">
      <c r="A15" s="4" t="s">
        <v>90</v>
      </c>
      <c r="B15" s="8" t="n">
        <v>21.3</v>
      </c>
      <c r="D15" s="8" t="n">
        <v>14.8</v>
      </c>
      <c r="E15" s="8" t="n">
        <v>20.6</v>
      </c>
    </row>
    <row r="16" spans="1:5">
      <c r="A16" s="4" t="s">
        <v>91</v>
      </c>
      <c r="B16" s="8" t="n">
        <v>30.2</v>
      </c>
      <c r="D16" s="8" t="n">
        <v>81.8</v>
      </c>
      <c r="E16" s="5" t="n">
        <v>76</v>
      </c>
    </row>
    <row r="17" spans="1:5">
      <c r="A17" s="4" t="s">
        <v>92</v>
      </c>
      <c r="B17" s="8" t="n">
        <v>186.4</v>
      </c>
      <c r="D17" s="8" t="n">
        <v>477.8</v>
      </c>
      <c r="E17" s="8" t="n">
        <v>441.7</v>
      </c>
    </row>
    <row r="18" spans="1:5">
      <c r="A18" s="4" t="s">
        <v>93</v>
      </c>
      <c r="B18" s="8" t="n">
        <v>10.6</v>
      </c>
      <c r="D18" s="8" t="n">
        <v>108.1</v>
      </c>
      <c r="E18" s="8" t="n">
        <v>98.90000000000001</v>
      </c>
    </row>
    <row r="19" spans="1:5">
      <c r="A19" s="3" t="s">
        <v>94</v>
      </c>
    </row>
    <row r="20" spans="1:5">
      <c r="A20" s="4" t="s">
        <v>95</v>
      </c>
      <c r="B20" s="8" t="n">
        <v>46.7</v>
      </c>
      <c r="D20" s="8" t="n">
        <v>72.5</v>
      </c>
      <c r="E20" s="8" t="n">
        <v>81.90000000000001</v>
      </c>
    </row>
    <row r="21" spans="1:5">
      <c r="A21" s="4" t="s">
        <v>96</v>
      </c>
      <c r="B21" s="5" t="n">
        <v>0</v>
      </c>
      <c r="D21" s="5" t="n">
        <v>0</v>
      </c>
      <c r="E21" s="8" t="n">
        <v>6.8</v>
      </c>
    </row>
    <row r="22" spans="1:5">
      <c r="A22" s="4" t="s">
        <v>97</v>
      </c>
      <c r="B22" s="8" t="n">
        <v>0.7</v>
      </c>
      <c r="D22" s="8" t="n">
        <v>28.5</v>
      </c>
      <c r="E22" s="8" t="n">
        <v>9.699999999999999</v>
      </c>
    </row>
    <row r="23" spans="1:5">
      <c r="A23" s="4" t="s">
        <v>98</v>
      </c>
      <c r="B23" s="8" t="n">
        <v>0.1</v>
      </c>
      <c r="D23" s="8" t="n">
        <v>0.1</v>
      </c>
      <c r="E23" s="8" t="n">
        <v>0.1</v>
      </c>
    </row>
    <row r="24" spans="1:5">
      <c r="A24" s="4" t="s">
        <v>99</v>
      </c>
      <c r="B24" s="8" t="n">
        <v>47.5</v>
      </c>
      <c r="D24" s="8" t="n">
        <v>101.1</v>
      </c>
      <c r="E24" s="8" t="n">
        <v>98.5</v>
      </c>
    </row>
    <row r="25" spans="1:5">
      <c r="A25" s="4" t="s">
        <v>100</v>
      </c>
      <c r="B25" s="8" t="n">
        <v>-36.9</v>
      </c>
      <c r="D25" s="5" t="n">
        <v>7</v>
      </c>
      <c r="E25" s="8" t="n">
        <v>0.4</v>
      </c>
    </row>
    <row r="26" spans="1:5">
      <c r="A26" s="4" t="s">
        <v>101</v>
      </c>
      <c r="B26" s="8" t="n">
        <v>-12.6</v>
      </c>
      <c r="D26" s="8" t="n">
        <v>2.6</v>
      </c>
      <c r="E26" s="8" t="n">
        <v>3.8</v>
      </c>
    </row>
    <row r="27" spans="1:5">
      <c r="A27" s="4" t="s">
        <v>102</v>
      </c>
      <c r="B27" s="7" t="n">
        <v>-24.3</v>
      </c>
      <c r="D27" s="7" t="n">
        <v>4.4</v>
      </c>
      <c r="E27" s="7" t="n">
        <v>-3.4</v>
      </c>
    </row>
    <row r="28" spans="1:5">
      <c r="A28" s="3" t="s">
        <v>103</v>
      </c>
    </row>
    <row r="29" spans="1:5">
      <c r="A29" s="4" t="s">
        <v>104</v>
      </c>
      <c r="B29" s="9" t="n">
        <v>-0.35</v>
      </c>
      <c r="D29" s="9" t="n">
        <v>0.06</v>
      </c>
      <c r="E29" s="9" t="n">
        <v>-0.05</v>
      </c>
    </row>
    <row r="30" spans="1:5">
      <c r="A30" s="4" t="s">
        <v>105</v>
      </c>
      <c r="B30" s="9" t="n">
        <v>-0.35</v>
      </c>
      <c r="D30" s="9" t="n">
        <v>0.05</v>
      </c>
      <c r="E30" s="9" t="n">
        <v>-0.05</v>
      </c>
    </row>
    <row r="31" spans="1:5">
      <c r="A31" s="3" t="s">
        <v>106</v>
      </c>
    </row>
    <row r="32" spans="1:5">
      <c r="A32" s="4" t="s">
        <v>107</v>
      </c>
      <c r="B32" s="5" t="n">
        <v>70010538</v>
      </c>
      <c r="D32" s="5" t="n">
        <v>77517700</v>
      </c>
      <c r="E32" s="5" t="n">
        <v>71117962</v>
      </c>
    </row>
    <row r="33" spans="1:5">
      <c r="A33" s="4" t="s">
        <v>108</v>
      </c>
      <c r="B33" s="5" t="n">
        <v>70010538</v>
      </c>
      <c r="D33" s="5" t="n">
        <v>81861839</v>
      </c>
      <c r="E33" s="5" t="n">
        <v>71117962</v>
      </c>
    </row>
    <row r="34" spans="1:5">
      <c r="A34" s="4" t="s">
        <v>109</v>
      </c>
    </row>
    <row r="35" spans="1:5">
      <c r="A35" s="3" t="s">
        <v>80</v>
      </c>
    </row>
    <row r="36" spans="1:5">
      <c r="A36" s="4" t="s">
        <v>81</v>
      </c>
      <c r="C36" s="7" t="n">
        <v>1201.4</v>
      </c>
    </row>
    <row r="37" spans="1:5">
      <c r="A37" s="4" t="s">
        <v>82</v>
      </c>
      <c r="C37" s="8" t="n">
        <v>191.4</v>
      </c>
    </row>
    <row r="38" spans="1:5">
      <c r="A38" s="4" t="s">
        <v>83</v>
      </c>
      <c r="C38" s="8" t="n">
        <v>1392.8</v>
      </c>
    </row>
    <row r="39" spans="1:5">
      <c r="A39" s="3" t="s">
        <v>84</v>
      </c>
    </row>
    <row r="40" spans="1:5">
      <c r="A40" s="4" t="s">
        <v>81</v>
      </c>
      <c r="C40" s="8" t="n">
        <v>952.9</v>
      </c>
    </row>
    <row r="41" spans="1:5">
      <c r="A41" s="4" t="s">
        <v>82</v>
      </c>
      <c r="C41" s="8" t="n">
        <v>150.6</v>
      </c>
    </row>
    <row r="42" spans="1:5">
      <c r="A42" s="4" t="s">
        <v>85</v>
      </c>
      <c r="C42" s="8" t="n">
        <v>1103.5</v>
      </c>
    </row>
    <row r="43" spans="1:5">
      <c r="A43" s="4" t="s">
        <v>86</v>
      </c>
      <c r="C43" s="8" t="n">
        <v>289.3</v>
      </c>
    </row>
    <row r="44" spans="1:5">
      <c r="A44" s="3" t="s">
        <v>87</v>
      </c>
    </row>
    <row r="45" spans="1:5">
      <c r="A45" s="4" t="s">
        <v>88</v>
      </c>
      <c r="C45" s="8" t="n">
        <v>137.6</v>
      </c>
    </row>
    <row r="46" spans="1:5">
      <c r="A46" s="4" t="s">
        <v>89</v>
      </c>
      <c r="C46" s="8" t="n">
        <v>59.9</v>
      </c>
    </row>
    <row r="47" spans="1:5">
      <c r="A47" s="4" t="s">
        <v>90</v>
      </c>
      <c r="C47" s="8" t="n">
        <v>42.6</v>
      </c>
    </row>
    <row r="48" spans="1:5">
      <c r="A48" s="4" t="s">
        <v>91</v>
      </c>
      <c r="C48" s="8" t="n">
        <v>22.4</v>
      </c>
    </row>
    <row r="49" spans="1:5">
      <c r="A49" s="4" t="s">
        <v>92</v>
      </c>
      <c r="C49" s="8" t="n">
        <v>262.5</v>
      </c>
    </row>
    <row r="50" spans="1:5">
      <c r="A50" s="4" t="s">
        <v>93</v>
      </c>
      <c r="C50" s="8" t="n">
        <v>26.8</v>
      </c>
    </row>
    <row r="51" spans="1:5">
      <c r="A51" s="3" t="s">
        <v>94</v>
      </c>
    </row>
    <row r="52" spans="1:5">
      <c r="A52" s="4" t="s">
        <v>95</v>
      </c>
      <c r="C52" s="8" t="n">
        <v>21.4</v>
      </c>
    </row>
    <row r="53" spans="1:5">
      <c r="A53" s="4" t="s">
        <v>96</v>
      </c>
      <c r="C53" s="5" t="n">
        <v>0</v>
      </c>
    </row>
    <row r="54" spans="1:5">
      <c r="A54" s="4" t="s">
        <v>97</v>
      </c>
      <c r="C54" s="8" t="n">
        <v>7.5</v>
      </c>
    </row>
    <row r="55" spans="1:5">
      <c r="A55" s="4" t="s">
        <v>98</v>
      </c>
      <c r="C55" s="8" t="n">
        <v>-0.2</v>
      </c>
    </row>
    <row r="56" spans="1:5">
      <c r="A56" s="4" t="s">
        <v>99</v>
      </c>
      <c r="C56" s="8" t="n">
        <v>28.7</v>
      </c>
    </row>
    <row r="57" spans="1:5">
      <c r="A57" s="4" t="s">
        <v>100</v>
      </c>
      <c r="C57" s="8" t="n">
        <v>-1.9</v>
      </c>
    </row>
    <row r="58" spans="1:5">
      <c r="A58" s="4" t="s">
        <v>101</v>
      </c>
      <c r="C58" s="8" t="n">
        <v>3.2</v>
      </c>
    </row>
    <row r="59" spans="1:5">
      <c r="A59" s="4" t="s">
        <v>102</v>
      </c>
      <c r="C59" s="7" t="n">
        <v>-5.1</v>
      </c>
    </row>
    <row r="60" spans="1:5">
      <c r="A60" s="3" t="s">
        <v>103</v>
      </c>
    </row>
    <row r="61" spans="1:5">
      <c r="A61" s="4" t="s">
        <v>104</v>
      </c>
      <c r="C61" s="9" t="n">
        <v>-0.01</v>
      </c>
    </row>
    <row r="62" spans="1:5">
      <c r="A62" s="4" t="s">
        <v>105</v>
      </c>
      <c r="C62" s="9" t="n">
        <v>-0.01</v>
      </c>
    </row>
    <row r="63" spans="1:5">
      <c r="A63" s="3" t="s">
        <v>106</v>
      </c>
    </row>
    <row r="64" spans="1:5">
      <c r="A64" s="4" t="s">
        <v>107</v>
      </c>
      <c r="C64" s="5" t="n">
        <v>561886602</v>
      </c>
    </row>
    <row r="65" spans="1:5">
      <c r="A65" s="4" t="s">
        <v>108</v>
      </c>
      <c r="C65" s="5" t="n">
        <v>5618866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23</v>
      </c>
    </row>
    <row r="4" spans="1:2">
      <c r="A4" s="4" t="s">
        <v>356</v>
      </c>
      <c r="B4" s="4" t="s">
        <v>357</v>
      </c>
    </row>
    <row r="5" spans="1:2">
      <c r="A5" s="4" t="s">
        <v>358</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26</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2</v>
      </c>
    </row>
    <row r="3" spans="1:2">
      <c r="A3" s="3" t="s">
        <v>228</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31</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2</v>
      </c>
    </row>
    <row r="3" spans="1:2">
      <c r="A3" s="3" t="s">
        <v>240</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3</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7</v>
      </c>
      <c r="B1" s="2" t="s">
        <v>1</v>
      </c>
    </row>
    <row r="2" spans="1:2">
      <c r="B2" s="2" t="s">
        <v>2</v>
      </c>
    </row>
    <row r="3" spans="1:2">
      <c r="A3" s="3" t="s">
        <v>255</v>
      </c>
    </row>
    <row r="4" spans="1:2">
      <c r="A4" s="4" t="s">
        <v>398</v>
      </c>
      <c r="B4"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2</v>
      </c>
    </row>
    <row r="3" spans="1:2">
      <c r="A3" s="3" t="s">
        <v>258</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61</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0</v>
      </c>
      <c r="B1" s="2" t="s">
        <v>77</v>
      </c>
      <c r="D1" s="2" t="s">
        <v>1</v>
      </c>
    </row>
    <row r="2" spans="1:5">
      <c r="B2" s="2" t="s">
        <v>78</v>
      </c>
      <c r="C2" s="2" t="s">
        <v>79</v>
      </c>
      <c r="D2" s="2" t="s">
        <v>2</v>
      </c>
      <c r="E2" s="2" t="s">
        <v>30</v>
      </c>
    </row>
    <row r="3" spans="1:5">
      <c r="A3" s="3" t="s">
        <v>111</v>
      </c>
    </row>
    <row r="4" spans="1:5">
      <c r="A4" s="4" t="s">
        <v>102</v>
      </c>
      <c r="B4" s="7" t="n">
        <v>-24.3</v>
      </c>
      <c r="D4" s="7" t="n">
        <v>4.4</v>
      </c>
      <c r="E4" s="7" t="n">
        <v>-3.4</v>
      </c>
    </row>
    <row r="5" spans="1:5">
      <c r="A5" s="3" t="s">
        <v>112</v>
      </c>
    </row>
    <row r="6" spans="1:5">
      <c r="A6" s="4" t="s">
        <v>113</v>
      </c>
      <c r="B6" s="8" t="n">
        <v>26.4</v>
      </c>
      <c r="D6" s="8" t="n">
        <v>73.59999999999999</v>
      </c>
      <c r="E6" s="8" t="n">
        <v>67.2</v>
      </c>
    </row>
    <row r="7" spans="1:5">
      <c r="A7" s="4" t="s">
        <v>114</v>
      </c>
      <c r="B7" s="8" t="n">
        <v>3.8</v>
      </c>
      <c r="D7" s="8" t="n">
        <v>8.199999999999999</v>
      </c>
      <c r="E7" s="8" t="n">
        <v>8.800000000000001</v>
      </c>
    </row>
    <row r="8" spans="1:5">
      <c r="A8" s="4" t="s">
        <v>115</v>
      </c>
      <c r="B8" s="8" t="n">
        <v>1.9</v>
      </c>
      <c r="D8" s="8" t="n">
        <v>5.4</v>
      </c>
      <c r="E8" s="8" t="n">
        <v>5.7</v>
      </c>
    </row>
    <row r="9" spans="1:5">
      <c r="A9" s="4" t="s">
        <v>116</v>
      </c>
      <c r="B9" s="8" t="n">
        <v>0.2</v>
      </c>
      <c r="D9" s="5" t="n">
        <v>2</v>
      </c>
      <c r="E9" s="8" t="n">
        <v>1.5</v>
      </c>
    </row>
    <row r="10" spans="1:5">
      <c r="A10" s="4" t="s">
        <v>117</v>
      </c>
      <c r="B10" s="8" t="n">
        <v>2.7</v>
      </c>
      <c r="D10" s="8" t="n">
        <v>6.5</v>
      </c>
      <c r="E10" s="8" t="n">
        <v>7.6</v>
      </c>
    </row>
    <row r="11" spans="1:5">
      <c r="A11" s="4" t="s">
        <v>97</v>
      </c>
      <c r="B11" s="8" t="n">
        <v>0.7</v>
      </c>
      <c r="D11" s="8" t="n">
        <v>28.5</v>
      </c>
      <c r="E11" s="8" t="n">
        <v>9.699999999999999</v>
      </c>
    </row>
    <row r="12" spans="1:5">
      <c r="A12" s="4" t="s">
        <v>96</v>
      </c>
      <c r="B12" s="5" t="n">
        <v>0</v>
      </c>
      <c r="D12" s="5" t="n">
        <v>0</v>
      </c>
      <c r="E12" s="8" t="n">
        <v>6.8</v>
      </c>
    </row>
    <row r="13" spans="1:5">
      <c r="A13" s="4" t="s">
        <v>118</v>
      </c>
      <c r="B13" s="5" t="n">
        <v>-2</v>
      </c>
      <c r="D13" s="8" t="n">
        <v>-3.7</v>
      </c>
      <c r="E13" s="5" t="n">
        <v>-5</v>
      </c>
    </row>
    <row r="14" spans="1:5">
      <c r="A14" s="4" t="s">
        <v>119</v>
      </c>
      <c r="B14" s="5" t="n">
        <v>1</v>
      </c>
      <c r="D14" s="8" t="n">
        <v>10.2</v>
      </c>
      <c r="E14" s="8" t="n">
        <v>2.2</v>
      </c>
    </row>
    <row r="15" spans="1:5">
      <c r="A15" s="4" t="s">
        <v>120</v>
      </c>
      <c r="B15" s="5" t="n">
        <v>-13</v>
      </c>
      <c r="D15" s="8" t="n">
        <v>-17.6</v>
      </c>
      <c r="E15" s="8" t="n">
        <v>-19.6</v>
      </c>
    </row>
    <row r="16" spans="1:5">
      <c r="A16" s="4" t="s">
        <v>121</v>
      </c>
      <c r="B16" s="5" t="n">
        <v>0</v>
      </c>
      <c r="D16" s="5" t="n">
        <v>0</v>
      </c>
      <c r="E16" s="5" t="n">
        <v>0</v>
      </c>
    </row>
    <row r="17" spans="1:5">
      <c r="A17" s="4" t="s">
        <v>122</v>
      </c>
      <c r="B17" s="8" t="n">
        <v>0.4</v>
      </c>
      <c r="D17" s="8" t="n">
        <v>0.4</v>
      </c>
      <c r="E17" s="5" t="n">
        <v>0</v>
      </c>
    </row>
    <row r="18" spans="1:5">
      <c r="A18" s="3" t="s">
        <v>123</v>
      </c>
    </row>
    <row r="19" spans="1:5">
      <c r="A19" s="4" t="s">
        <v>124</v>
      </c>
      <c r="B19" s="8" t="n">
        <v>6.4</v>
      </c>
      <c r="D19" s="8" t="n">
        <v>-98.40000000000001</v>
      </c>
      <c r="E19" s="8" t="n">
        <v>-37.6</v>
      </c>
    </row>
    <row r="20" spans="1:5">
      <c r="A20" s="4" t="s">
        <v>36</v>
      </c>
      <c r="B20" s="5" t="n">
        <v>-13</v>
      </c>
      <c r="D20" s="8" t="n">
        <v>20.6</v>
      </c>
      <c r="E20" s="8" t="n">
        <v>-4.5</v>
      </c>
    </row>
    <row r="21" spans="1:5">
      <c r="A21" s="4" t="s">
        <v>125</v>
      </c>
      <c r="B21" s="8" t="n">
        <v>10.3</v>
      </c>
      <c r="D21" s="8" t="n">
        <v>-20.6</v>
      </c>
      <c r="E21" s="8" t="n">
        <v>13.5</v>
      </c>
    </row>
    <row r="22" spans="1:5">
      <c r="A22" s="4" t="s">
        <v>47</v>
      </c>
      <c r="B22" s="8" t="n">
        <v>-13.9</v>
      </c>
      <c r="D22" s="8" t="n">
        <v>-31.9</v>
      </c>
      <c r="E22" s="8" t="n">
        <v>21.7</v>
      </c>
    </row>
    <row r="23" spans="1:5">
      <c r="A23" s="4" t="s">
        <v>126</v>
      </c>
      <c r="B23" s="8" t="n">
        <v>10.8</v>
      </c>
      <c r="D23" s="8" t="n">
        <v>63.4</v>
      </c>
      <c r="E23" s="8" t="n">
        <v>11.5</v>
      </c>
    </row>
    <row r="24" spans="1:5">
      <c r="A24" s="4" t="s">
        <v>127</v>
      </c>
      <c r="B24" s="8" t="n">
        <v>-1.6</v>
      </c>
      <c r="D24" s="5" t="n">
        <v>51</v>
      </c>
      <c r="E24" s="8" t="n">
        <v>86.09999999999999</v>
      </c>
    </row>
    <row r="25" spans="1:5">
      <c r="A25" s="3" t="s">
        <v>128</v>
      </c>
    </row>
    <row r="26" spans="1:5">
      <c r="A26" s="4" t="s">
        <v>129</v>
      </c>
      <c r="B26" s="8" t="n">
        <v>-645.8</v>
      </c>
      <c r="D26" s="5" t="n">
        <v>0</v>
      </c>
      <c r="E26" s="8" t="n">
        <v>-251.3</v>
      </c>
    </row>
    <row r="27" spans="1:5">
      <c r="A27" s="4" t="s">
        <v>130</v>
      </c>
      <c r="B27" s="5" t="n">
        <v>0</v>
      </c>
      <c r="D27" s="8" t="n">
        <v>0.6</v>
      </c>
      <c r="E27" s="5" t="n">
        <v>0</v>
      </c>
    </row>
    <row r="28" spans="1:5">
      <c r="A28" s="4" t="s">
        <v>131</v>
      </c>
      <c r="B28" s="5" t="n">
        <v>0</v>
      </c>
      <c r="D28" s="5" t="n">
        <v>0</v>
      </c>
      <c r="E28" s="8" t="n">
        <v>36.3</v>
      </c>
    </row>
    <row r="29" spans="1:5">
      <c r="A29" s="4" t="s">
        <v>132</v>
      </c>
      <c r="B29" s="8" t="n">
        <v>-33.6</v>
      </c>
      <c r="D29" s="8" t="n">
        <v>-100.1</v>
      </c>
      <c r="E29" s="8" t="n">
        <v>-95.40000000000001</v>
      </c>
    </row>
    <row r="30" spans="1:5">
      <c r="A30" s="4" t="s">
        <v>133</v>
      </c>
      <c r="B30" s="8" t="n">
        <v>5.8</v>
      </c>
      <c r="D30" s="8" t="n">
        <v>9.800000000000001</v>
      </c>
      <c r="E30" s="8" t="n">
        <v>6.5</v>
      </c>
    </row>
    <row r="31" spans="1:5">
      <c r="A31" s="4" t="s">
        <v>134</v>
      </c>
      <c r="B31" s="8" t="n">
        <v>-0.2</v>
      </c>
      <c r="D31" s="5" t="n">
        <v>-2</v>
      </c>
      <c r="E31" s="8" t="n">
        <v>-2.7</v>
      </c>
    </row>
    <row r="32" spans="1:5">
      <c r="A32" s="4" t="s">
        <v>135</v>
      </c>
      <c r="B32" s="8" t="n">
        <v>0.3</v>
      </c>
      <c r="D32" s="8" t="n">
        <v>1.5</v>
      </c>
      <c r="E32" s="5" t="n">
        <v>1</v>
      </c>
    </row>
    <row r="33" spans="1:5">
      <c r="A33" s="4" t="s">
        <v>136</v>
      </c>
      <c r="B33" s="8" t="n">
        <v>-5.4</v>
      </c>
      <c r="D33" s="8" t="n">
        <v>-11.4</v>
      </c>
      <c r="E33" s="8" t="n">
        <v>-16.4</v>
      </c>
    </row>
    <row r="34" spans="1:5">
      <c r="A34" s="4" t="s">
        <v>137</v>
      </c>
      <c r="B34" s="8" t="n">
        <v>-678.9</v>
      </c>
      <c r="D34" s="8" t="n">
        <v>-101.6</v>
      </c>
      <c r="E34" s="5" t="n">
        <v>-322</v>
      </c>
    </row>
    <row r="35" spans="1:5">
      <c r="A35" s="3" t="s">
        <v>138</v>
      </c>
    </row>
    <row r="36" spans="1:5">
      <c r="A36" s="4" t="s">
        <v>139</v>
      </c>
      <c r="B36" s="5" t="n">
        <v>0</v>
      </c>
      <c r="D36" s="8" t="n">
        <v>247.5</v>
      </c>
      <c r="E36" s="5" t="n">
        <v>0</v>
      </c>
    </row>
    <row r="37" spans="1:5">
      <c r="A37" s="4" t="s">
        <v>140</v>
      </c>
      <c r="B37" s="5" t="n">
        <v>0</v>
      </c>
      <c r="D37" s="8" t="n">
        <v>-7.2</v>
      </c>
      <c r="E37" s="5" t="n">
        <v>0</v>
      </c>
    </row>
    <row r="38" spans="1:5">
      <c r="A38" s="4" t="s">
        <v>141</v>
      </c>
      <c r="B38" s="8" t="n">
        <v>337.8</v>
      </c>
      <c r="D38" s="5" t="n">
        <v>0</v>
      </c>
      <c r="E38" s="5" t="n">
        <v>0</v>
      </c>
    </row>
    <row r="39" spans="1:5">
      <c r="A39" s="4" t="s">
        <v>142</v>
      </c>
      <c r="B39" s="5" t="n">
        <v>0</v>
      </c>
      <c r="D39" s="8" t="n">
        <v>1.1</v>
      </c>
      <c r="E39" s="5" t="n">
        <v>0</v>
      </c>
    </row>
    <row r="40" spans="1:5">
      <c r="A40" s="4" t="s">
        <v>143</v>
      </c>
      <c r="B40" s="5" t="n">
        <v>0</v>
      </c>
      <c r="D40" s="5" t="n">
        <v>0</v>
      </c>
      <c r="E40" s="8" t="n">
        <v>-0.1</v>
      </c>
    </row>
    <row r="41" spans="1:5">
      <c r="A41" s="4" t="s">
        <v>144</v>
      </c>
      <c r="B41" s="5" t="n">
        <v>0</v>
      </c>
      <c r="D41" s="5" t="n">
        <v>0</v>
      </c>
      <c r="E41" s="8" t="n">
        <v>-10.3</v>
      </c>
    </row>
    <row r="42" spans="1:5">
      <c r="A42" s="4" t="s">
        <v>121</v>
      </c>
      <c r="B42" s="5" t="n">
        <v>0</v>
      </c>
      <c r="D42" s="5" t="n">
        <v>0</v>
      </c>
      <c r="E42" s="5" t="n">
        <v>0</v>
      </c>
    </row>
    <row r="43" spans="1:5">
      <c r="A43" s="4" t="s">
        <v>145</v>
      </c>
      <c r="B43" s="8" t="n">
        <v>-27.1</v>
      </c>
      <c r="D43" s="5" t="n">
        <v>0</v>
      </c>
      <c r="E43" s="8" t="n">
        <v>-1.2</v>
      </c>
    </row>
    <row r="44" spans="1:5">
      <c r="A44" s="4" t="s">
        <v>146</v>
      </c>
      <c r="B44" s="8" t="n">
        <v>44.6</v>
      </c>
      <c r="D44" s="8" t="n">
        <v>108.6</v>
      </c>
      <c r="E44" s="8" t="n">
        <v>86.40000000000001</v>
      </c>
    </row>
    <row r="45" spans="1:5">
      <c r="A45" s="4" t="s">
        <v>147</v>
      </c>
      <c r="B45" s="8" t="n">
        <v>-4.3</v>
      </c>
      <c r="D45" s="5" t="n">
        <v>-5</v>
      </c>
      <c r="E45" s="8" t="n">
        <v>-4.2</v>
      </c>
    </row>
    <row r="46" spans="1:5">
      <c r="A46" s="4" t="s">
        <v>148</v>
      </c>
      <c r="B46" s="5" t="n">
        <v>-40</v>
      </c>
      <c r="D46" s="5" t="n">
        <v>-5</v>
      </c>
      <c r="E46" s="5" t="n">
        <v>5</v>
      </c>
    </row>
    <row r="47" spans="1:5">
      <c r="A47" s="4" t="s">
        <v>149</v>
      </c>
      <c r="B47" s="5" t="n">
        <v>400</v>
      </c>
      <c r="D47" s="5" t="n">
        <v>0</v>
      </c>
      <c r="E47" s="5" t="n">
        <v>0</v>
      </c>
    </row>
    <row r="48" spans="1:5">
      <c r="A48" s="4" t="s">
        <v>150</v>
      </c>
      <c r="B48" s="5" t="n">
        <v>0</v>
      </c>
      <c r="D48" s="8" t="n">
        <v>-230.8</v>
      </c>
      <c r="E48" s="8" t="n">
        <v>-66.3</v>
      </c>
    </row>
    <row r="49" spans="1:5">
      <c r="A49" s="4" t="s">
        <v>151</v>
      </c>
      <c r="B49" s="5" t="n">
        <v>582</v>
      </c>
      <c r="D49" s="5" t="n">
        <v>0</v>
      </c>
      <c r="E49" s="8" t="n">
        <v>306.6</v>
      </c>
    </row>
    <row r="50" spans="1:5">
      <c r="A50" s="4" t="s">
        <v>152</v>
      </c>
      <c r="B50" s="5" t="n">
        <v>-575</v>
      </c>
      <c r="D50" s="8" t="n">
        <v>-105.7</v>
      </c>
      <c r="E50" s="8" t="n">
        <v>-156.2</v>
      </c>
    </row>
    <row r="51" spans="1:5">
      <c r="A51" s="4" t="s">
        <v>153</v>
      </c>
      <c r="B51" s="8" t="n">
        <v>50.8</v>
      </c>
      <c r="D51" s="8" t="n">
        <v>41.6</v>
      </c>
      <c r="E51" s="8" t="n">
        <v>20.9</v>
      </c>
    </row>
    <row r="52" spans="1:5">
      <c r="A52" s="4" t="s">
        <v>154</v>
      </c>
      <c r="B52" s="8" t="n">
        <v>768.8</v>
      </c>
      <c r="D52" s="8" t="n">
        <v>45.1</v>
      </c>
      <c r="E52" s="8" t="n">
        <v>180.6</v>
      </c>
    </row>
    <row r="53" spans="1:5">
      <c r="A53" s="4" t="s">
        <v>155</v>
      </c>
      <c r="B53" s="8" t="n">
        <v>88.3</v>
      </c>
      <c r="D53" s="8" t="n">
        <v>-5.5</v>
      </c>
      <c r="E53" s="8" t="n">
        <v>-55.3</v>
      </c>
    </row>
    <row r="54" spans="1:5">
      <c r="A54" s="4" t="s">
        <v>156</v>
      </c>
      <c r="D54" s="5" t="n">
        <v>33</v>
      </c>
      <c r="E54" s="8" t="n">
        <v>88.3</v>
      </c>
    </row>
    <row r="55" spans="1:5">
      <c r="A55" s="4" t="s">
        <v>157</v>
      </c>
      <c r="B55" s="8" t="n">
        <v>88.3</v>
      </c>
      <c r="D55" s="8" t="n">
        <v>27.5</v>
      </c>
      <c r="E55" s="5" t="n">
        <v>33</v>
      </c>
    </row>
    <row r="56" spans="1:5">
      <c r="A56" s="3" t="s">
        <v>158</v>
      </c>
    </row>
    <row r="57" spans="1:5">
      <c r="A57" s="4" t="s">
        <v>159</v>
      </c>
      <c r="B57" s="8" t="n">
        <v>26.1</v>
      </c>
      <c r="D57" s="8" t="n">
        <v>75.7</v>
      </c>
      <c r="E57" s="5" t="n">
        <v>74</v>
      </c>
    </row>
    <row r="58" spans="1:5">
      <c r="A58" s="4" t="s">
        <v>160</v>
      </c>
      <c r="B58" s="8" t="n">
        <v>-6.4</v>
      </c>
      <c r="D58" s="8" t="n">
        <v>3.3</v>
      </c>
      <c r="E58" s="8" t="n">
        <v>23.7</v>
      </c>
    </row>
    <row r="59" spans="1:5">
      <c r="A59" s="4" t="s">
        <v>161</v>
      </c>
      <c r="B59" s="7" t="n">
        <v>26.1</v>
      </c>
      <c r="D59" s="7" t="n">
        <v>89.59999999999999</v>
      </c>
      <c r="E59" s="7" t="n">
        <v>82.8</v>
      </c>
    </row>
    <row r="60" spans="1:5">
      <c r="A60" s="4" t="s">
        <v>109</v>
      </c>
    </row>
    <row r="61" spans="1:5">
      <c r="A61" s="3" t="s">
        <v>111</v>
      </c>
    </row>
    <row r="62" spans="1:5">
      <c r="A62" s="4" t="s">
        <v>102</v>
      </c>
      <c r="C62" s="7" t="n">
        <v>-5.1</v>
      </c>
    </row>
    <row r="63" spans="1:5">
      <c r="A63" s="3" t="s">
        <v>112</v>
      </c>
    </row>
    <row r="64" spans="1:5">
      <c r="A64" s="4" t="s">
        <v>113</v>
      </c>
      <c r="C64" s="8" t="n">
        <v>18.3</v>
      </c>
    </row>
    <row r="65" spans="1:5">
      <c r="A65" s="4" t="s">
        <v>114</v>
      </c>
      <c r="C65" s="8" t="n">
        <v>4.1</v>
      </c>
    </row>
    <row r="66" spans="1:5">
      <c r="A66" s="4" t="s">
        <v>115</v>
      </c>
      <c r="C66" s="8" t="n">
        <v>2.5</v>
      </c>
    </row>
    <row r="67" spans="1:5">
      <c r="A67" s="4" t="s">
        <v>116</v>
      </c>
      <c r="C67" s="8" t="n">
        <v>1.1</v>
      </c>
    </row>
    <row r="68" spans="1:5">
      <c r="A68" s="4" t="s">
        <v>117</v>
      </c>
      <c r="C68" s="8" t="n">
        <v>2.4</v>
      </c>
    </row>
    <row r="69" spans="1:5">
      <c r="A69" s="4" t="s">
        <v>97</v>
      </c>
      <c r="C69" s="8" t="n">
        <v>7.5</v>
      </c>
    </row>
    <row r="70" spans="1:5">
      <c r="A70" s="4" t="s">
        <v>96</v>
      </c>
      <c r="C70" s="5" t="n">
        <v>0</v>
      </c>
    </row>
    <row r="71" spans="1:5">
      <c r="A71" s="4" t="s">
        <v>118</v>
      </c>
      <c r="C71" s="8" t="n">
        <v>-5.9</v>
      </c>
    </row>
    <row r="72" spans="1:5">
      <c r="A72" s="4" t="s">
        <v>119</v>
      </c>
      <c r="C72" s="8" t="n">
        <v>20.1</v>
      </c>
    </row>
    <row r="73" spans="1:5">
      <c r="A73" s="4" t="s">
        <v>120</v>
      </c>
      <c r="C73" s="8" t="n">
        <v>3.5</v>
      </c>
    </row>
    <row r="74" spans="1:5">
      <c r="A74" s="4" t="s">
        <v>121</v>
      </c>
      <c r="C74" s="8" t="n">
        <v>-7.5</v>
      </c>
    </row>
    <row r="75" spans="1:5">
      <c r="A75" s="4" t="s">
        <v>122</v>
      </c>
      <c r="C75" s="8" t="n">
        <v>0.3</v>
      </c>
    </row>
    <row r="76" spans="1:5">
      <c r="A76" s="3" t="s">
        <v>123</v>
      </c>
    </row>
    <row r="77" spans="1:5">
      <c r="A77" s="4" t="s">
        <v>124</v>
      </c>
      <c r="C77" s="8" t="n">
        <v>-40.5</v>
      </c>
    </row>
    <row r="78" spans="1:5">
      <c r="A78" s="4" t="s">
        <v>36</v>
      </c>
      <c r="C78" s="8" t="n">
        <v>8.699999999999999</v>
      </c>
    </row>
    <row r="79" spans="1:5">
      <c r="A79" s="4" t="s">
        <v>125</v>
      </c>
      <c r="C79" s="5" t="n">
        <v>-12</v>
      </c>
    </row>
    <row r="80" spans="1:5">
      <c r="A80" s="4" t="s">
        <v>47</v>
      </c>
      <c r="C80" s="8" t="n">
        <v>56.4</v>
      </c>
    </row>
    <row r="81" spans="1:5">
      <c r="A81" s="4" t="s">
        <v>126</v>
      </c>
      <c r="C81" s="8" t="n">
        <v>20.6</v>
      </c>
    </row>
    <row r="82" spans="1:5">
      <c r="A82" s="4" t="s">
        <v>127</v>
      </c>
      <c r="C82" s="8" t="n">
        <v>74.5</v>
      </c>
    </row>
    <row r="83" spans="1:5">
      <c r="A83" s="3" t="s">
        <v>128</v>
      </c>
    </row>
    <row r="84" spans="1:5">
      <c r="A84" s="4" t="s">
        <v>129</v>
      </c>
      <c r="C84" s="5" t="n">
        <v>0</v>
      </c>
    </row>
    <row r="85" spans="1:5">
      <c r="A85" s="4" t="s">
        <v>130</v>
      </c>
      <c r="C85" s="5" t="n">
        <v>0</v>
      </c>
    </row>
    <row r="86" spans="1:5">
      <c r="A86" s="4" t="s">
        <v>131</v>
      </c>
      <c r="C86" s="5" t="n">
        <v>0</v>
      </c>
    </row>
    <row r="87" spans="1:5">
      <c r="A87" s="4" t="s">
        <v>132</v>
      </c>
      <c r="C87" s="5" t="n">
        <v>-76</v>
      </c>
    </row>
    <row r="88" spans="1:5">
      <c r="A88" s="4" t="s">
        <v>133</v>
      </c>
      <c r="C88" s="5" t="n">
        <v>14</v>
      </c>
    </row>
    <row r="89" spans="1:5">
      <c r="A89" s="4" t="s">
        <v>134</v>
      </c>
      <c r="C89" s="8" t="n">
        <v>-1.3</v>
      </c>
    </row>
    <row r="90" spans="1:5">
      <c r="A90" s="4" t="s">
        <v>135</v>
      </c>
      <c r="C90" s="8" t="n">
        <v>0.6</v>
      </c>
    </row>
    <row r="91" spans="1:5">
      <c r="A91" s="4" t="s">
        <v>136</v>
      </c>
      <c r="C91" s="8" t="n">
        <v>-8.6</v>
      </c>
    </row>
    <row r="92" spans="1:5">
      <c r="A92" s="4" t="s">
        <v>137</v>
      </c>
      <c r="C92" s="8" t="n">
        <v>-71.3</v>
      </c>
    </row>
    <row r="93" spans="1:5">
      <c r="A93" s="3" t="s">
        <v>138</v>
      </c>
    </row>
    <row r="94" spans="1:5">
      <c r="A94" s="4" t="s">
        <v>139</v>
      </c>
      <c r="C94" s="5" t="n">
        <v>0</v>
      </c>
    </row>
    <row r="95" spans="1:5">
      <c r="A95" s="4" t="s">
        <v>140</v>
      </c>
      <c r="C95" s="5" t="n">
        <v>0</v>
      </c>
    </row>
    <row r="96" spans="1:5">
      <c r="A96" s="4" t="s">
        <v>141</v>
      </c>
      <c r="C96" s="5" t="n">
        <v>0</v>
      </c>
    </row>
    <row r="97" spans="1:5">
      <c r="A97" s="4" t="s">
        <v>142</v>
      </c>
      <c r="C97" s="5" t="n">
        <v>0</v>
      </c>
    </row>
    <row r="98" spans="1:5">
      <c r="A98" s="4" t="s">
        <v>143</v>
      </c>
      <c r="C98" s="5" t="n">
        <v>0</v>
      </c>
    </row>
    <row r="99" spans="1:5">
      <c r="A99" s="4" t="s">
        <v>144</v>
      </c>
      <c r="C99" s="8" t="n">
        <v>-5.6</v>
      </c>
    </row>
    <row r="100" spans="1:5">
      <c r="A100" s="4" t="s">
        <v>121</v>
      </c>
      <c r="C100" s="8" t="n">
        <v>7.5</v>
      </c>
    </row>
    <row r="101" spans="1:5">
      <c r="A101" s="4" t="s">
        <v>145</v>
      </c>
      <c r="C101" s="5" t="n">
        <v>0</v>
      </c>
    </row>
    <row r="102" spans="1:5">
      <c r="A102" s="4" t="s">
        <v>146</v>
      </c>
      <c r="C102" s="8" t="n">
        <v>65.59999999999999</v>
      </c>
    </row>
    <row r="103" spans="1:5">
      <c r="A103" s="4" t="s">
        <v>147</v>
      </c>
      <c r="C103" s="8" t="n">
        <v>-3.2</v>
      </c>
    </row>
    <row r="104" spans="1:5">
      <c r="A104" s="4" t="s">
        <v>148</v>
      </c>
      <c r="C104" s="5" t="n">
        <v>40</v>
      </c>
    </row>
    <row r="105" spans="1:5">
      <c r="A105" s="4" t="s">
        <v>149</v>
      </c>
      <c r="C105" s="5" t="n">
        <v>0</v>
      </c>
    </row>
    <row r="106" spans="1:5">
      <c r="A106" s="4" t="s">
        <v>150</v>
      </c>
      <c r="C106" s="5" t="n">
        <v>0</v>
      </c>
    </row>
    <row r="107" spans="1:5">
      <c r="A107" s="4" t="s">
        <v>151</v>
      </c>
      <c r="C107" s="5" t="n">
        <v>0</v>
      </c>
    </row>
    <row r="108" spans="1:5">
      <c r="A108" s="4" t="s">
        <v>152</v>
      </c>
      <c r="C108" s="5" t="n">
        <v>-80</v>
      </c>
    </row>
    <row r="109" spans="1:5">
      <c r="A109" s="4" t="s">
        <v>153</v>
      </c>
      <c r="C109" s="5" t="n">
        <v>-29</v>
      </c>
    </row>
    <row r="110" spans="1:5">
      <c r="A110" s="4" t="s">
        <v>154</v>
      </c>
      <c r="C110" s="8" t="n">
        <v>-4.7</v>
      </c>
    </row>
    <row r="111" spans="1:5">
      <c r="A111" s="4" t="s">
        <v>155</v>
      </c>
      <c r="C111" s="8" t="n">
        <v>-1.5</v>
      </c>
    </row>
    <row r="112" spans="1:5">
      <c r="A112" s="4" t="s">
        <v>156</v>
      </c>
      <c r="C112" s="8" t="n">
        <v>8.5</v>
      </c>
    </row>
    <row r="113" spans="1:5">
      <c r="A113" s="4" t="s">
        <v>157</v>
      </c>
      <c r="C113" s="5" t="n">
        <v>7</v>
      </c>
    </row>
    <row r="114" spans="1:5">
      <c r="A114" s="3" t="s">
        <v>158</v>
      </c>
    </row>
    <row r="115" spans="1:5">
      <c r="A115" s="4" t="s">
        <v>159</v>
      </c>
      <c r="C115" s="8" t="n">
        <v>24.7</v>
      </c>
    </row>
    <row r="116" spans="1:5">
      <c r="A116" s="4" t="s">
        <v>160</v>
      </c>
      <c r="C116" s="8" t="n">
        <v>14.6</v>
      </c>
    </row>
    <row r="117" spans="1:5">
      <c r="A117" s="4" t="s">
        <v>161</v>
      </c>
      <c r="C117" s="7" t="n">
        <v>4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31"/>
    <col customWidth="1" max="6" min="6" width="21"/>
    <col customWidth="1" max="7" min="7" width="31"/>
    <col customWidth="1" max="8" min="8" width="21"/>
  </cols>
  <sheetData>
    <row r="1" spans="1:8">
      <c r="A1" s="1" t="s">
        <v>410</v>
      </c>
      <c r="B1" s="2" t="s">
        <v>411</v>
      </c>
      <c r="C1" s="2" t="s">
        <v>412</v>
      </c>
      <c r="D1" s="2" t="s">
        <v>413</v>
      </c>
      <c r="E1" s="2" t="s">
        <v>414</v>
      </c>
      <c r="F1" s="2" t="s">
        <v>415</v>
      </c>
      <c r="G1" s="2" t="s">
        <v>416</v>
      </c>
      <c r="H1" s="2" t="s">
        <v>417</v>
      </c>
    </row>
    <row r="2" spans="1:8">
      <c r="A2" s="3" t="s">
        <v>418</v>
      </c>
    </row>
    <row r="3" spans="1:8">
      <c r="A3" s="4" t="s">
        <v>419</v>
      </c>
      <c r="G3" s="5" t="n">
        <v>2</v>
      </c>
    </row>
    <row r="4" spans="1:8">
      <c r="A4" s="4" t="s">
        <v>420</v>
      </c>
      <c r="D4" s="5" t="n">
        <v>2</v>
      </c>
    </row>
    <row r="5" spans="1:8">
      <c r="A5" s="4" t="s">
        <v>139</v>
      </c>
      <c r="E5" s="7" t="n">
        <v>247.5</v>
      </c>
      <c r="F5" s="6" t="n">
        <v>0</v>
      </c>
      <c r="G5" s="7" t="n">
        <v>247.5</v>
      </c>
      <c r="H5" s="6" t="n">
        <v>0</v>
      </c>
    </row>
    <row r="6" spans="1:8">
      <c r="A6" s="4" t="s">
        <v>192</v>
      </c>
      <c r="E6" s="7" t="n">
        <v>7.2</v>
      </c>
      <c r="G6" s="8" t="n">
        <v>7.2</v>
      </c>
    </row>
    <row r="7" spans="1:8">
      <c r="A7" s="4" t="s">
        <v>421</v>
      </c>
      <c r="E7" s="4" t="s">
        <v>422</v>
      </c>
    </row>
    <row r="8" spans="1:8">
      <c r="A8" s="4" t="s">
        <v>423</v>
      </c>
      <c r="G8" s="8" t="n">
        <v>0.8</v>
      </c>
    </row>
    <row r="9" spans="1:8">
      <c r="A9" s="4" t="s">
        <v>424</v>
      </c>
    </row>
    <row r="10" spans="1:8">
      <c r="A10" s="3" t="s">
        <v>418</v>
      </c>
    </row>
    <row r="11" spans="1:8">
      <c r="A11" s="4" t="s">
        <v>425</v>
      </c>
      <c r="F11" s="7" t="n">
        <v>0.2</v>
      </c>
      <c r="G11" s="7" t="n">
        <v>21.5</v>
      </c>
      <c r="H11" s="7" t="n">
        <v>0.5</v>
      </c>
    </row>
    <row r="12" spans="1:8">
      <c r="A12" s="4" t="s">
        <v>426</v>
      </c>
    </row>
    <row r="13" spans="1:8">
      <c r="A13" s="3" t="s">
        <v>418</v>
      </c>
    </row>
    <row r="14" spans="1:8">
      <c r="A14" s="4" t="s">
        <v>427</v>
      </c>
      <c r="C14" s="5" t="n">
        <v>18766465</v>
      </c>
    </row>
    <row r="15" spans="1:8">
      <c r="A15" s="4" t="s">
        <v>428</v>
      </c>
      <c r="E15" s="6" t="n">
        <v>14</v>
      </c>
    </row>
    <row r="16" spans="1:8">
      <c r="A16" s="4" t="s">
        <v>429</v>
      </c>
    </row>
    <row r="17" spans="1:8">
      <c r="A17" s="3" t="s">
        <v>418</v>
      </c>
    </row>
    <row r="18" spans="1:8">
      <c r="A18" s="4" t="s">
        <v>427</v>
      </c>
      <c r="B18" s="5" t="n">
        <v>2099799</v>
      </c>
    </row>
    <row r="19" spans="1:8">
      <c r="A19" s="4" t="s">
        <v>430</v>
      </c>
    </row>
    <row r="20" spans="1:8">
      <c r="A20" s="3" t="s">
        <v>418</v>
      </c>
    </row>
    <row r="21" spans="1:8">
      <c r="A21" s="4" t="s">
        <v>431</v>
      </c>
      <c r="G21" s="4" t="s">
        <v>432</v>
      </c>
    </row>
    <row r="22" spans="1:8">
      <c r="A22" s="4" t="s">
        <v>433</v>
      </c>
    </row>
    <row r="23" spans="1:8">
      <c r="A23" s="3" t="s">
        <v>418</v>
      </c>
    </row>
    <row r="24" spans="1:8">
      <c r="A24" s="4" t="s">
        <v>431</v>
      </c>
      <c r="G24" s="4" t="s">
        <v>434</v>
      </c>
    </row>
    <row r="25" spans="1:8">
      <c r="A25" s="4" t="s">
        <v>435</v>
      </c>
    </row>
    <row r="26" spans="1:8">
      <c r="A26" s="3" t="s">
        <v>418</v>
      </c>
    </row>
    <row r="27" spans="1:8">
      <c r="A27" s="4" t="s">
        <v>436</v>
      </c>
      <c r="G27" s="4" t="s">
        <v>437</v>
      </c>
    </row>
    <row r="28" spans="1:8">
      <c r="A28" s="4" t="s">
        <v>438</v>
      </c>
    </row>
    <row r="29" spans="1:8">
      <c r="A29" s="3" t="s">
        <v>418</v>
      </c>
    </row>
    <row r="30" spans="1:8">
      <c r="A30" s="4" t="s">
        <v>436</v>
      </c>
      <c r="G30" s="4" t="s">
        <v>4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0</v>
      </c>
      <c r="B1" s="2" t="s">
        <v>441</v>
      </c>
      <c r="C1" s="2" t="s">
        <v>442</v>
      </c>
      <c r="D1" s="2" t="s">
        <v>443</v>
      </c>
      <c r="E1" s="2" t="s">
        <v>444</v>
      </c>
      <c r="F1" s="2" t="s">
        <v>445</v>
      </c>
      <c r="G1" s="2" t="s">
        <v>446</v>
      </c>
      <c r="H1" s="2" t="s">
        <v>78</v>
      </c>
      <c r="I1" s="2" t="s">
        <v>78</v>
      </c>
      <c r="J1" s="2" t="s">
        <v>79</v>
      </c>
      <c r="K1" s="2" t="s">
        <v>2</v>
      </c>
      <c r="L1" s="2" t="s">
        <v>30</v>
      </c>
      <c r="M1" s="2" t="s">
        <v>447</v>
      </c>
      <c r="N1" s="2" t="s">
        <v>448</v>
      </c>
    </row>
    <row r="2" spans="1:14">
      <c r="A2" s="3" t="s">
        <v>312</v>
      </c>
    </row>
    <row r="3" spans="1:14">
      <c r="A3" s="4" t="s">
        <v>198</v>
      </c>
      <c r="I3" s="7" t="n">
        <v>662.5</v>
      </c>
      <c r="K3" s="6" t="n">
        <v>0</v>
      </c>
      <c r="L3" s="7" t="n">
        <v>119.7</v>
      </c>
    </row>
    <row r="4" spans="1:14">
      <c r="A4" s="4" t="s">
        <v>315</v>
      </c>
    </row>
    <row r="5" spans="1:14">
      <c r="A5" s="3" t="s">
        <v>312</v>
      </c>
    </row>
    <row r="6" spans="1:14">
      <c r="A6" s="4" t="s">
        <v>449</v>
      </c>
      <c r="B6" s="7" t="n">
        <v>250.5</v>
      </c>
    </row>
    <row r="7" spans="1:14">
      <c r="A7" s="4" t="s">
        <v>450</v>
      </c>
      <c r="B7" s="8" t="n">
        <v>240.1</v>
      </c>
    </row>
    <row r="8" spans="1:14">
      <c r="A8" s="4" t="s">
        <v>451</v>
      </c>
      <c r="B8" s="6" t="n">
        <v>11</v>
      </c>
    </row>
    <row r="9" spans="1:14">
      <c r="A9" s="4" t="s">
        <v>452</v>
      </c>
      <c r="B9" s="5" t="n">
        <v>1257142</v>
      </c>
    </row>
    <row r="10" spans="1:14">
      <c r="A10" s="4" t="s">
        <v>453</v>
      </c>
      <c r="B10" s="7" t="n">
        <v>70.40000000000001</v>
      </c>
    </row>
    <row r="11" spans="1:14">
      <c r="A11" s="4" t="s">
        <v>454</v>
      </c>
      <c r="B11" s="8" t="n">
        <v>7.5</v>
      </c>
    </row>
    <row r="12" spans="1:14">
      <c r="A12" s="4" t="s">
        <v>455</v>
      </c>
      <c r="L12" s="8" t="n">
        <v>4.5</v>
      </c>
    </row>
    <row r="13" spans="1:14">
      <c r="A13" s="4" t="s">
        <v>456</v>
      </c>
      <c r="G13" s="7" t="n">
        <v>0.6</v>
      </c>
    </row>
    <row r="14" spans="1:14">
      <c r="A14" s="4" t="s">
        <v>320</v>
      </c>
    </row>
    <row r="15" spans="1:14">
      <c r="A15" s="3" t="s">
        <v>312</v>
      </c>
    </row>
    <row r="16" spans="1:14">
      <c r="A16" s="4" t="s">
        <v>449</v>
      </c>
      <c r="C16" s="7" t="n">
        <v>12.6</v>
      </c>
    </row>
    <row r="17" spans="1:14">
      <c r="A17" s="4" t="s">
        <v>450</v>
      </c>
      <c r="C17" s="8" t="n">
        <v>11.2</v>
      </c>
    </row>
    <row r="18" spans="1:14">
      <c r="A18" s="4" t="s">
        <v>451</v>
      </c>
      <c r="C18" s="7" t="n">
        <v>1.4</v>
      </c>
    </row>
    <row r="19" spans="1:14">
      <c r="A19" s="4" t="s">
        <v>452</v>
      </c>
      <c r="C19" s="5" t="n">
        <v>159890</v>
      </c>
    </row>
    <row r="20" spans="1:14">
      <c r="A20" s="4" t="s">
        <v>198</v>
      </c>
      <c r="L20" s="8" t="n">
        <v>11.5</v>
      </c>
    </row>
    <row r="21" spans="1:14">
      <c r="A21" s="4" t="s">
        <v>318</v>
      </c>
    </row>
    <row r="22" spans="1:14">
      <c r="A22" s="3" t="s">
        <v>312</v>
      </c>
    </row>
    <row r="23" spans="1:14">
      <c r="A23" s="4" t="s">
        <v>449</v>
      </c>
      <c r="F23" s="7" t="n">
        <v>684.5</v>
      </c>
    </row>
    <row r="24" spans="1:14">
      <c r="A24" s="4" t="s">
        <v>450</v>
      </c>
      <c r="F24" s="8" t="n">
        <v>652.5</v>
      </c>
    </row>
    <row r="25" spans="1:14">
      <c r="A25" s="4" t="s">
        <v>451</v>
      </c>
      <c r="F25" s="8" t="n">
        <v>21.2</v>
      </c>
    </row>
    <row r="26" spans="1:14">
      <c r="A26" s="4" t="s">
        <v>453</v>
      </c>
      <c r="F26" s="8" t="n">
        <v>446.2</v>
      </c>
    </row>
    <row r="27" spans="1:14">
      <c r="A27" s="4" t="s">
        <v>454</v>
      </c>
      <c r="F27" s="8" t="n">
        <v>105.7</v>
      </c>
    </row>
    <row r="28" spans="1:14">
      <c r="A28" s="4" t="s">
        <v>457</v>
      </c>
      <c r="F28" s="8" t="n">
        <v>14.7</v>
      </c>
    </row>
    <row r="29" spans="1:14">
      <c r="A29" s="4" t="s">
        <v>458</v>
      </c>
      <c r="F29" s="8" t="n">
        <v>7.5</v>
      </c>
    </row>
    <row r="30" spans="1:14">
      <c r="A30" s="4" t="s">
        <v>459</v>
      </c>
      <c r="F30" s="8" t="n">
        <v>3.4</v>
      </c>
    </row>
    <row r="31" spans="1:14">
      <c r="A31" s="4" t="s">
        <v>460</v>
      </c>
      <c r="L31" s="8" t="n">
        <v>10.3</v>
      </c>
    </row>
    <row r="32" spans="1:14">
      <c r="A32" s="4" t="s">
        <v>461</v>
      </c>
      <c r="K32" s="7" t="n">
        <v>0.3</v>
      </c>
    </row>
    <row r="33" spans="1:14">
      <c r="A33" s="4" t="s">
        <v>462</v>
      </c>
      <c r="F33" s="8" t="n">
        <v>33.8</v>
      </c>
    </row>
    <row r="34" spans="1:14">
      <c r="A34" s="4" t="s">
        <v>463</v>
      </c>
      <c r="F34" s="8" t="n">
        <v>163.2</v>
      </c>
    </row>
    <row r="35" spans="1:14">
      <c r="A35" s="4" t="s">
        <v>464</v>
      </c>
      <c r="L35" s="7" t="n">
        <v>0.7</v>
      </c>
    </row>
    <row r="36" spans="1:14">
      <c r="A36" s="4" t="s">
        <v>455</v>
      </c>
      <c r="I36" s="8" t="n">
        <v>62.2</v>
      </c>
    </row>
    <row r="37" spans="1:14">
      <c r="A37" s="4" t="s">
        <v>465</v>
      </c>
      <c r="I37" s="8" t="n">
        <v>41.6</v>
      </c>
    </row>
    <row r="38" spans="1:14">
      <c r="A38" s="4" t="s">
        <v>466</v>
      </c>
      <c r="I38" s="8" t="n">
        <v>41.5</v>
      </c>
    </row>
    <row r="39" spans="1:14">
      <c r="A39" s="4" t="s">
        <v>467</v>
      </c>
      <c r="I39" s="8" t="n">
        <v>25.3</v>
      </c>
    </row>
    <row r="40" spans="1:14">
      <c r="A40" s="4" t="s">
        <v>468</v>
      </c>
      <c r="I40" s="8" t="n">
        <v>40.8</v>
      </c>
    </row>
    <row r="41" spans="1:14">
      <c r="A41" s="4" t="s">
        <v>469</v>
      </c>
      <c r="I41" s="8" t="n">
        <v>24.9</v>
      </c>
    </row>
    <row r="42" spans="1:14">
      <c r="A42" s="4" t="s">
        <v>97</v>
      </c>
      <c r="I42" s="8" t="n">
        <v>8.199999999999999</v>
      </c>
    </row>
    <row r="43" spans="1:14">
      <c r="A43" s="4" t="s">
        <v>119</v>
      </c>
      <c r="I43" s="8" t="n">
        <v>18.5</v>
      </c>
    </row>
    <row r="44" spans="1:14">
      <c r="A44" s="4" t="s">
        <v>470</v>
      </c>
      <c r="I44" s="8" t="n">
        <v>3.1</v>
      </c>
    </row>
    <row r="45" spans="1:14">
      <c r="A45" s="4" t="s">
        <v>95</v>
      </c>
      <c r="I45" s="8" t="n">
        <v>11.7</v>
      </c>
    </row>
    <row r="46" spans="1:14">
      <c r="A46" s="4" t="s">
        <v>198</v>
      </c>
      <c r="I46" s="8" t="n">
        <v>662.2</v>
      </c>
    </row>
    <row r="47" spans="1:14">
      <c r="A47" s="4" t="s">
        <v>471</v>
      </c>
    </row>
    <row r="48" spans="1:14">
      <c r="A48" s="3" t="s">
        <v>312</v>
      </c>
    </row>
    <row r="49" spans="1:14">
      <c r="A49" s="4" t="s">
        <v>449</v>
      </c>
      <c r="E49" s="7" t="n">
        <v>0.4</v>
      </c>
    </row>
    <row r="50" spans="1:14">
      <c r="A50" s="4" t="s">
        <v>198</v>
      </c>
      <c r="E50" s="7" t="n">
        <v>0.3</v>
      </c>
      <c r="I50" s="7" t="n">
        <v>0.3</v>
      </c>
    </row>
    <row r="51" spans="1:14">
      <c r="A51" s="4" t="s">
        <v>472</v>
      </c>
    </row>
    <row r="52" spans="1:14">
      <c r="A52" s="3" t="s">
        <v>312</v>
      </c>
    </row>
    <row r="53" spans="1:14">
      <c r="A53" s="4" t="s">
        <v>473</v>
      </c>
      <c r="F53" s="5" t="n">
        <v>400</v>
      </c>
    </row>
    <row r="54" spans="1:14">
      <c r="A54" s="4" t="s">
        <v>474</v>
      </c>
    </row>
    <row r="55" spans="1:14">
      <c r="A55" s="3" t="s">
        <v>312</v>
      </c>
    </row>
    <row r="56" spans="1:14">
      <c r="A56" s="4" t="s">
        <v>473</v>
      </c>
      <c r="F56" s="6" t="n">
        <v>250</v>
      </c>
    </row>
    <row r="57" spans="1:14">
      <c r="A57" s="4" t="s">
        <v>475</v>
      </c>
      <c r="F57" s="4" t="s">
        <v>476</v>
      </c>
      <c r="K57" s="4" t="s">
        <v>476</v>
      </c>
    </row>
    <row r="58" spans="1:14">
      <c r="A58" s="4" t="s">
        <v>477</v>
      </c>
    </row>
    <row r="59" spans="1:14">
      <c r="A59" s="3" t="s">
        <v>312</v>
      </c>
    </row>
    <row r="60" spans="1:14">
      <c r="A60" s="4" t="s">
        <v>473</v>
      </c>
      <c r="F60" s="6" t="n">
        <v>150</v>
      </c>
    </row>
    <row r="61" spans="1:14">
      <c r="A61" s="4" t="s">
        <v>475</v>
      </c>
      <c r="F61" s="4" t="s">
        <v>476</v>
      </c>
      <c r="K61" s="4" t="s">
        <v>476</v>
      </c>
      <c r="M61" s="4" t="s">
        <v>476</v>
      </c>
    </row>
    <row r="62" spans="1:14">
      <c r="A62" s="4" t="s">
        <v>478</v>
      </c>
    </row>
    <row r="63" spans="1:14">
      <c r="A63" s="3" t="s">
        <v>312</v>
      </c>
    </row>
    <row r="64" spans="1:14">
      <c r="A64" s="4" t="s">
        <v>479</v>
      </c>
      <c r="D64" s="6" t="n">
        <v>25</v>
      </c>
    </row>
    <row r="65" spans="1:14">
      <c r="A65" s="4" t="s">
        <v>473</v>
      </c>
      <c r="F65" s="6" t="n">
        <v>600</v>
      </c>
    </row>
    <row r="66" spans="1:14">
      <c r="A66" s="4" t="s">
        <v>480</v>
      </c>
      <c r="F66" s="4" t="s">
        <v>439</v>
      </c>
    </row>
    <row r="67" spans="1:14">
      <c r="A67" s="4" t="s">
        <v>481</v>
      </c>
    </row>
    <row r="68" spans="1:14">
      <c r="A68" s="3" t="s">
        <v>312</v>
      </c>
    </row>
    <row r="69" spans="1:14">
      <c r="A69" s="4" t="s">
        <v>482</v>
      </c>
      <c r="F69" s="6" t="n">
        <v>650</v>
      </c>
    </row>
    <row r="70" spans="1:14">
      <c r="A70" s="4" t="s">
        <v>483</v>
      </c>
    </row>
    <row r="71" spans="1:14">
      <c r="A71" s="3" t="s">
        <v>312</v>
      </c>
    </row>
    <row r="72" spans="1:14">
      <c r="A72" s="4" t="s">
        <v>482</v>
      </c>
      <c r="F72" s="6" t="n">
        <v>50</v>
      </c>
    </row>
    <row r="73" spans="1:14">
      <c r="A73" s="4" t="s">
        <v>480</v>
      </c>
      <c r="F73" s="4" t="s">
        <v>434</v>
      </c>
    </row>
    <row r="74" spans="1:14">
      <c r="A74" s="4" t="s">
        <v>484</v>
      </c>
    </row>
    <row r="75" spans="1:14">
      <c r="A75" s="3" t="s">
        <v>312</v>
      </c>
    </row>
    <row r="76" spans="1:14">
      <c r="A76" s="4" t="s">
        <v>482</v>
      </c>
      <c r="F76" s="6" t="n">
        <v>200</v>
      </c>
      <c r="J76" s="6" t="n">
        <v>150</v>
      </c>
      <c r="N76" s="6" t="n">
        <v>250</v>
      </c>
    </row>
    <row r="77" spans="1:14">
      <c r="A77" s="4" t="s">
        <v>479</v>
      </c>
      <c r="F77" s="6" t="n">
        <v>40</v>
      </c>
    </row>
    <row r="78" spans="1:14">
      <c r="A78" s="4" t="s">
        <v>480</v>
      </c>
      <c r="F78" s="4" t="s">
        <v>437</v>
      </c>
    </row>
    <row r="79" spans="1:14">
      <c r="A79" s="4" t="s">
        <v>485</v>
      </c>
    </row>
    <row r="80" spans="1:14">
      <c r="A80" s="3" t="s">
        <v>312</v>
      </c>
    </row>
    <row r="81" spans="1:14">
      <c r="A81" s="4" t="s">
        <v>455</v>
      </c>
      <c r="H81" s="7" t="n">
        <v>18.5</v>
      </c>
    </row>
    <row r="82" spans="1:14">
      <c r="A82" s="4" t="s">
        <v>109</v>
      </c>
    </row>
    <row r="83" spans="1:14">
      <c r="A83" s="3" t="s">
        <v>312</v>
      </c>
    </row>
    <row r="84" spans="1:14">
      <c r="A84" s="4" t="s">
        <v>198</v>
      </c>
      <c r="J84" s="5" t="n">
        <v>0</v>
      </c>
    </row>
    <row r="85" spans="1:14">
      <c r="A85" s="4" t="s">
        <v>486</v>
      </c>
    </row>
    <row r="86" spans="1:14">
      <c r="A86" s="3" t="s">
        <v>312</v>
      </c>
    </row>
    <row r="87" spans="1:14">
      <c r="A87" s="4" t="s">
        <v>455</v>
      </c>
      <c r="J87" s="7" t="n">
        <v>42.1</v>
      </c>
    </row>
    <row r="88" spans="1:14">
      <c r="A88" s="4" t="s">
        <v>487</v>
      </c>
    </row>
    <row r="89" spans="1:14">
      <c r="A89" s="3" t="s">
        <v>312</v>
      </c>
    </row>
    <row r="90" spans="1:14">
      <c r="A90" s="4" t="s">
        <v>488</v>
      </c>
      <c r="F90" s="5" t="n">
        <v>9400028</v>
      </c>
    </row>
    <row r="91" spans="1:14">
      <c r="A91" s="4" t="s">
        <v>489</v>
      </c>
      <c r="F91" s="5" t="n">
        <v>1770688</v>
      </c>
    </row>
    <row r="92" spans="1:14">
      <c r="A92" s="4" t="s">
        <v>457</v>
      </c>
      <c r="F92" s="7" t="n">
        <v>6.5</v>
      </c>
    </row>
    <row r="93" spans="1:14">
      <c r="A93" s="4" t="s">
        <v>490</v>
      </c>
    </row>
    <row r="94" spans="1:14">
      <c r="A94" s="3" t="s">
        <v>312</v>
      </c>
    </row>
    <row r="95" spans="1:14">
      <c r="A95" s="4" t="s">
        <v>489</v>
      </c>
      <c r="F95" s="5" t="n">
        <v>2931948</v>
      </c>
    </row>
    <row r="96" spans="1:14">
      <c r="A96" s="4" t="s">
        <v>491</v>
      </c>
    </row>
    <row r="97" spans="1:14">
      <c r="A97" s="3" t="s">
        <v>312</v>
      </c>
    </row>
    <row r="98" spans="1:14">
      <c r="A98" s="4" t="s">
        <v>488</v>
      </c>
      <c r="F98" s="5" t="n">
        <v>15564968</v>
      </c>
    </row>
    <row r="99" spans="1:14">
      <c r="A99" s="4" t="s">
        <v>492</v>
      </c>
    </row>
    <row r="100" spans="1:14">
      <c r="A100" s="3" t="s">
        <v>312</v>
      </c>
    </row>
    <row r="101" spans="1:14">
      <c r="A101" s="4" t="s">
        <v>482</v>
      </c>
      <c r="B101" s="5" t="n">
        <v>150</v>
      </c>
    </row>
    <row r="102" spans="1:14">
      <c r="A102" s="4" t="s">
        <v>493</v>
      </c>
    </row>
    <row r="103" spans="1:14">
      <c r="A103" s="3" t="s">
        <v>312</v>
      </c>
    </row>
    <row r="104" spans="1:14">
      <c r="A104" s="4" t="s">
        <v>473</v>
      </c>
      <c r="B104" s="6"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4</v>
      </c>
      <c r="B1" s="2" t="s">
        <v>441</v>
      </c>
      <c r="C1" s="2" t="s">
        <v>442</v>
      </c>
      <c r="D1" s="2" t="s">
        <v>445</v>
      </c>
      <c r="E1" s="2" t="s">
        <v>2</v>
      </c>
      <c r="F1" s="2" t="s">
        <v>30</v>
      </c>
      <c r="G1" s="2" t="s">
        <v>78</v>
      </c>
      <c r="H1" s="2" t="s">
        <v>495</v>
      </c>
    </row>
    <row r="2" spans="1:8">
      <c r="A2" s="3" t="s">
        <v>496</v>
      </c>
    </row>
    <row r="3" spans="1:8">
      <c r="A3" s="4" t="s">
        <v>41</v>
      </c>
      <c r="E3" s="7" t="n">
        <v>781.5</v>
      </c>
      <c r="F3" s="7" t="n">
        <v>781.5</v>
      </c>
      <c r="G3" s="7" t="n">
        <v>662.5</v>
      </c>
      <c r="H3" s="6" t="n">
        <v>0</v>
      </c>
    </row>
    <row r="4" spans="1:8">
      <c r="A4" s="4" t="s">
        <v>320</v>
      </c>
    </row>
    <row r="5" spans="1:8">
      <c r="A5" s="3" t="s">
        <v>497</v>
      </c>
    </row>
    <row r="6" spans="1:8">
      <c r="A6" s="4" t="s">
        <v>450</v>
      </c>
      <c r="C6" s="7" t="n">
        <v>11.2</v>
      </c>
    </row>
    <row r="7" spans="1:8">
      <c r="A7" s="4" t="s">
        <v>451</v>
      </c>
      <c r="C7" s="8" t="n">
        <v>1.4</v>
      </c>
    </row>
    <row r="8" spans="1:8">
      <c r="A8" s="4" t="s">
        <v>449</v>
      </c>
      <c r="C8" s="8" t="n">
        <v>12.6</v>
      </c>
    </row>
    <row r="9" spans="1:8">
      <c r="A9" s="3" t="s">
        <v>496</v>
      </c>
    </row>
    <row r="10" spans="1:8">
      <c r="A10" s="4" t="s">
        <v>41</v>
      </c>
      <c r="C10" s="8" t="n">
        <v>11.5</v>
      </c>
    </row>
    <row r="11" spans="1:8">
      <c r="A11" s="4" t="s">
        <v>498</v>
      </c>
      <c r="C11" s="5" t="n">
        <v>1</v>
      </c>
    </row>
    <row r="12" spans="1:8">
      <c r="A12" s="4" t="s">
        <v>499</v>
      </c>
      <c r="C12" s="8" t="n">
        <v>0.1</v>
      </c>
    </row>
    <row r="13" spans="1:8">
      <c r="A13" s="3" t="s">
        <v>500</v>
      </c>
    </row>
    <row r="14" spans="1:8">
      <c r="A14" s="4" t="s">
        <v>501</v>
      </c>
      <c r="C14" s="7" t="n">
        <v>12.6</v>
      </c>
    </row>
    <row r="15" spans="1:8">
      <c r="A15" s="4" t="s">
        <v>315</v>
      </c>
    </row>
    <row r="16" spans="1:8">
      <c r="A16" s="3" t="s">
        <v>497</v>
      </c>
    </row>
    <row r="17" spans="1:8">
      <c r="A17" s="4" t="s">
        <v>450</v>
      </c>
      <c r="B17" s="7" t="n">
        <v>240.1</v>
      </c>
    </row>
    <row r="18" spans="1:8">
      <c r="A18" s="4" t="s">
        <v>502</v>
      </c>
      <c r="B18" s="8" t="n">
        <v>-0.6</v>
      </c>
    </row>
    <row r="19" spans="1:8">
      <c r="A19" s="4" t="s">
        <v>451</v>
      </c>
      <c r="B19" s="5" t="n">
        <v>11</v>
      </c>
    </row>
    <row r="20" spans="1:8">
      <c r="A20" s="4" t="s">
        <v>449</v>
      </c>
      <c r="B20" s="8" t="n">
        <v>250.5</v>
      </c>
    </row>
    <row r="21" spans="1:8">
      <c r="A21" s="3" t="s">
        <v>496</v>
      </c>
    </row>
    <row r="22" spans="1:8">
      <c r="A22" s="4" t="s">
        <v>503</v>
      </c>
      <c r="B22" s="8" t="n">
        <v>70.2</v>
      </c>
    </row>
    <row r="23" spans="1:8">
      <c r="A23" s="4" t="s">
        <v>454</v>
      </c>
      <c r="B23" s="8" t="n">
        <v>7.5</v>
      </c>
    </row>
    <row r="24" spans="1:8">
      <c r="A24" s="4" t="s">
        <v>36</v>
      </c>
      <c r="B24" s="5" t="n">
        <v>9</v>
      </c>
    </row>
    <row r="25" spans="1:8">
      <c r="A25" s="4" t="s">
        <v>37</v>
      </c>
      <c r="B25" s="5" t="n">
        <v>5</v>
      </c>
    </row>
    <row r="26" spans="1:8">
      <c r="A26" s="4" t="s">
        <v>504</v>
      </c>
      <c r="B26" s="8" t="n">
        <v>2.3</v>
      </c>
    </row>
    <row r="27" spans="1:8">
      <c r="A27" s="4" t="s">
        <v>41</v>
      </c>
      <c r="B27" s="8" t="n">
        <v>108.2</v>
      </c>
    </row>
    <row r="28" spans="1:8">
      <c r="A28" s="4" t="s">
        <v>498</v>
      </c>
      <c r="B28" s="5" t="n">
        <v>107</v>
      </c>
    </row>
    <row r="29" spans="1:8">
      <c r="A29" s="4" t="s">
        <v>43</v>
      </c>
      <c r="B29" s="8" t="n">
        <v>2.4</v>
      </c>
    </row>
    <row r="30" spans="1:8">
      <c r="A30" s="3" t="s">
        <v>500</v>
      </c>
    </row>
    <row r="31" spans="1:8">
      <c r="A31" s="4" t="s">
        <v>505</v>
      </c>
      <c r="B31" s="8" t="n">
        <v>-2.3</v>
      </c>
    </row>
    <row r="32" spans="1:8">
      <c r="A32" s="4" t="s">
        <v>506</v>
      </c>
      <c r="B32" s="8" t="n">
        <v>-40.5</v>
      </c>
    </row>
    <row r="33" spans="1:8">
      <c r="A33" s="4" t="s">
        <v>49</v>
      </c>
      <c r="B33" s="8" t="n">
        <v>-18.3</v>
      </c>
    </row>
    <row r="34" spans="1:8">
      <c r="A34" s="4" t="s">
        <v>501</v>
      </c>
      <c r="B34" s="7" t="n">
        <v>250.5</v>
      </c>
    </row>
    <row r="35" spans="1:8">
      <c r="A35" s="4" t="s">
        <v>318</v>
      </c>
    </row>
    <row r="36" spans="1:8">
      <c r="A36" s="3" t="s">
        <v>497</v>
      </c>
    </row>
    <row r="37" spans="1:8">
      <c r="A37" s="4" t="s">
        <v>450</v>
      </c>
      <c r="D37" s="7" t="n">
        <v>652.5</v>
      </c>
    </row>
    <row r="38" spans="1:8">
      <c r="A38" s="4" t="s">
        <v>451</v>
      </c>
      <c r="D38" s="8" t="n">
        <v>21.2</v>
      </c>
    </row>
    <row r="39" spans="1:8">
      <c r="A39" s="4" t="s">
        <v>507</v>
      </c>
      <c r="D39" s="8" t="n">
        <v>10.8</v>
      </c>
    </row>
    <row r="40" spans="1:8">
      <c r="A40" s="4" t="s">
        <v>449</v>
      </c>
      <c r="D40" s="8" t="n">
        <v>684.5</v>
      </c>
    </row>
    <row r="41" spans="1:8">
      <c r="A41" s="3" t="s">
        <v>496</v>
      </c>
    </row>
    <row r="42" spans="1:8">
      <c r="A42" s="4" t="s">
        <v>32</v>
      </c>
      <c r="D42" s="5" t="n">
        <v>7</v>
      </c>
    </row>
    <row r="43" spans="1:8">
      <c r="A43" s="4" t="s">
        <v>503</v>
      </c>
      <c r="D43" s="8" t="n">
        <v>439.7</v>
      </c>
    </row>
    <row r="44" spans="1:8">
      <c r="A44" s="4" t="s">
        <v>454</v>
      </c>
      <c r="D44" s="8" t="n">
        <v>105.7</v>
      </c>
    </row>
    <row r="45" spans="1:8">
      <c r="A45" s="4" t="s">
        <v>463</v>
      </c>
      <c r="D45" s="8" t="n">
        <v>162.5</v>
      </c>
    </row>
    <row r="46" spans="1:8">
      <c r="A46" s="4" t="s">
        <v>36</v>
      </c>
      <c r="D46" s="8" t="n">
        <v>29.2</v>
      </c>
    </row>
    <row r="47" spans="1:8">
      <c r="A47" s="4" t="s">
        <v>508</v>
      </c>
      <c r="D47" s="8" t="n">
        <v>10.2</v>
      </c>
    </row>
    <row r="48" spans="1:8">
      <c r="A48" s="4" t="s">
        <v>37</v>
      </c>
      <c r="D48" s="5" t="n">
        <v>75</v>
      </c>
    </row>
    <row r="49" spans="1:8">
      <c r="A49" s="4" t="s">
        <v>504</v>
      </c>
      <c r="D49" s="8" t="n">
        <v>28.2</v>
      </c>
    </row>
    <row r="50" spans="1:8">
      <c r="A50" s="4" t="s">
        <v>509</v>
      </c>
      <c r="D50" s="8" t="n">
        <v>4.5</v>
      </c>
    </row>
    <row r="51" spans="1:8">
      <c r="A51" s="4" t="s">
        <v>41</v>
      </c>
      <c r="D51" s="8" t="n">
        <v>662.2</v>
      </c>
    </row>
    <row r="52" spans="1:8">
      <c r="A52" s="4" t="s">
        <v>498</v>
      </c>
      <c r="D52" s="8" t="n">
        <v>837.5</v>
      </c>
    </row>
    <row r="53" spans="1:8">
      <c r="A53" s="4" t="s">
        <v>43</v>
      </c>
      <c r="D53" s="8" t="n">
        <v>15.8</v>
      </c>
    </row>
    <row r="54" spans="1:8">
      <c r="A54" s="3" t="s">
        <v>500</v>
      </c>
    </row>
    <row r="55" spans="1:8">
      <c r="A55" s="4" t="s">
        <v>505</v>
      </c>
      <c r="D55" s="8" t="n">
        <v>-375.1</v>
      </c>
    </row>
    <row r="56" spans="1:8">
      <c r="A56" s="4" t="s">
        <v>506</v>
      </c>
      <c r="D56" s="8" t="n">
        <v>-111.1</v>
      </c>
    </row>
    <row r="57" spans="1:8">
      <c r="A57" s="4" t="s">
        <v>49</v>
      </c>
      <c r="D57" s="5" t="n">
        <v>-115</v>
      </c>
    </row>
    <row r="58" spans="1:8">
      <c r="A58" s="4" t="s">
        <v>510</v>
      </c>
      <c r="D58" s="8" t="n">
        <v>-140.3</v>
      </c>
    </row>
    <row r="59" spans="1:8">
      <c r="A59" s="4" t="s">
        <v>511</v>
      </c>
      <c r="D59" s="8" t="n">
        <v>-588.4</v>
      </c>
    </row>
    <row r="60" spans="1:8">
      <c r="A60" s="4" t="s">
        <v>54</v>
      </c>
      <c r="D60" s="8" t="n">
        <v>-329.7</v>
      </c>
    </row>
    <row r="61" spans="1:8">
      <c r="A61" s="4" t="s">
        <v>55</v>
      </c>
      <c r="D61" s="8" t="n">
        <v>-33.4</v>
      </c>
    </row>
    <row r="62" spans="1:8">
      <c r="A62" s="4" t="s">
        <v>501</v>
      </c>
      <c r="D62" s="7" t="n">
        <v>68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77</v>
      </c>
    </row>
    <row r="2" spans="1:2">
      <c r="B2" s="2" t="s">
        <v>415</v>
      </c>
    </row>
    <row r="3" spans="1:2">
      <c r="A3" s="3" t="s">
        <v>312</v>
      </c>
    </row>
    <row r="4" spans="1:2">
      <c r="A4" s="4" t="s">
        <v>83</v>
      </c>
      <c r="B4" s="7" t="n">
        <v>2379.4</v>
      </c>
    </row>
    <row r="5" spans="1:2">
      <c r="A5" s="4" t="s">
        <v>513</v>
      </c>
      <c r="B5" s="7" t="n">
        <v>1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516</v>
      </c>
    </row>
    <row r="3" spans="1:2">
      <c r="A3" s="4" t="s">
        <v>517</v>
      </c>
      <c r="B3" s="7" t="n">
        <v>36.3</v>
      </c>
    </row>
    <row r="4" spans="1:2">
      <c r="A4" s="4" t="s">
        <v>518</v>
      </c>
      <c r="B4" s="8" t="n">
        <v>-6.8</v>
      </c>
    </row>
    <row r="5" spans="1:2">
      <c r="A5" s="3" t="s">
        <v>519</v>
      </c>
    </row>
    <row r="6" spans="1:2">
      <c r="A6" s="4" t="s">
        <v>33</v>
      </c>
      <c r="B6" s="8" t="n">
        <v>13.4</v>
      </c>
    </row>
    <row r="7" spans="1:2">
      <c r="A7" s="4" t="s">
        <v>36</v>
      </c>
      <c r="B7" s="8" t="n">
        <v>7.4</v>
      </c>
    </row>
    <row r="8" spans="1:2">
      <c r="A8" s="4" t="s">
        <v>37</v>
      </c>
      <c r="B8" s="8" t="n">
        <v>1.1</v>
      </c>
    </row>
    <row r="9" spans="1:2">
      <c r="A9" s="4" t="s">
        <v>39</v>
      </c>
      <c r="B9" s="5" t="n">
        <v>7</v>
      </c>
    </row>
    <row r="10" spans="1:2">
      <c r="A10" s="4" t="s">
        <v>520</v>
      </c>
      <c r="B10" s="8" t="n">
        <v>0.3</v>
      </c>
    </row>
    <row r="11" spans="1:2">
      <c r="A11" s="4" t="s">
        <v>42</v>
      </c>
      <c r="B11" s="8" t="n">
        <v>26.4</v>
      </c>
    </row>
    <row r="12" spans="1:2">
      <c r="A12" s="3" t="s">
        <v>521</v>
      </c>
    </row>
    <row r="13" spans="1:2">
      <c r="A13" s="4" t="s">
        <v>505</v>
      </c>
      <c r="B13" s="8" t="n">
        <v>-3.2</v>
      </c>
    </row>
    <row r="14" spans="1:2">
      <c r="A14" s="4" t="s">
        <v>49</v>
      </c>
      <c r="B14" s="8" t="n">
        <v>-9.300000000000001</v>
      </c>
    </row>
    <row r="15" spans="1:2">
      <c r="A15" s="4" t="s">
        <v>522</v>
      </c>
      <c r="B15" s="7" t="n">
        <v>4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3" t="s">
        <v>326</v>
      </c>
    </row>
    <row r="3" spans="1:3">
      <c r="A3" s="4" t="s">
        <v>524</v>
      </c>
      <c r="B3" s="6" t="n">
        <v>580</v>
      </c>
      <c r="C3" s="7" t="n">
        <v>505.6</v>
      </c>
    </row>
    <row r="4" spans="1:3">
      <c r="A4" s="4" t="s">
        <v>116</v>
      </c>
      <c r="B4" s="8" t="n">
        <v>-3.7</v>
      </c>
      <c r="C4" s="8" t="n">
        <v>-2.6</v>
      </c>
    </row>
    <row r="5" spans="1:3">
      <c r="A5" s="4" t="s">
        <v>525</v>
      </c>
      <c r="B5" s="8" t="n">
        <v>576.3</v>
      </c>
      <c r="C5" s="5" t="n">
        <v>503</v>
      </c>
    </row>
    <row r="6" spans="1:3">
      <c r="A6" s="4" t="s">
        <v>34</v>
      </c>
      <c r="B6" s="8" t="n">
        <v>159.8</v>
      </c>
      <c r="C6" s="8" t="n">
        <v>135.7</v>
      </c>
    </row>
    <row r="7" spans="1:3">
      <c r="A7" s="4" t="s">
        <v>329</v>
      </c>
    </row>
    <row r="8" spans="1:3">
      <c r="A8" s="3" t="s">
        <v>326</v>
      </c>
    </row>
    <row r="9" spans="1:3">
      <c r="A9" s="4" t="s">
        <v>116</v>
      </c>
      <c r="B9" s="8" t="n">
        <v>-0.8</v>
      </c>
      <c r="C9" s="8" t="n">
        <v>-1.2</v>
      </c>
    </row>
    <row r="10" spans="1:3">
      <c r="A10" s="4" t="s">
        <v>524</v>
      </c>
      <c r="B10" s="7" t="n">
        <v>160.6</v>
      </c>
      <c r="C10" s="7" t="n">
        <v>13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3" t="s">
        <v>208</v>
      </c>
    </row>
    <row r="3" spans="1:3">
      <c r="A3" s="4" t="s">
        <v>527</v>
      </c>
      <c r="B3" s="7" t="n">
        <v>26.2</v>
      </c>
      <c r="C3" s="7" t="n">
        <v>27.3</v>
      </c>
    </row>
    <row r="4" spans="1:3">
      <c r="A4" s="4" t="s">
        <v>528</v>
      </c>
      <c r="B4" s="5" t="n">
        <v>0</v>
      </c>
      <c r="C4" s="8" t="n">
        <v>10.4</v>
      </c>
    </row>
    <row r="5" spans="1:3">
      <c r="A5" s="4" t="s">
        <v>529</v>
      </c>
      <c r="B5" s="8" t="n">
        <v>37.2</v>
      </c>
      <c r="C5" s="8" t="n">
        <v>30.5</v>
      </c>
    </row>
    <row r="6" spans="1:3">
      <c r="A6" s="4" t="s">
        <v>530</v>
      </c>
      <c r="B6" s="7" t="n">
        <v>63.4</v>
      </c>
      <c r="C6" s="7" t="n">
        <v>6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0</v>
      </c>
    </row>
    <row r="3" spans="1:3">
      <c r="A3" s="4" t="s">
        <v>430</v>
      </c>
    </row>
    <row r="4" spans="1:3">
      <c r="A4" s="3" t="s">
        <v>532</v>
      </c>
    </row>
    <row r="5" spans="1:3">
      <c r="A5" s="4" t="s">
        <v>533</v>
      </c>
      <c r="B5" s="4" t="s">
        <v>534</v>
      </c>
      <c r="C5" s="4" t="s">
        <v>534</v>
      </c>
    </row>
    <row r="6" spans="1:3">
      <c r="A6" s="4" t="s">
        <v>433</v>
      </c>
    </row>
    <row r="7" spans="1:3">
      <c r="A7" s="3" t="s">
        <v>532</v>
      </c>
    </row>
    <row r="8" spans="1:3">
      <c r="A8" s="4" t="s">
        <v>533</v>
      </c>
      <c r="B8" s="4" t="s">
        <v>535</v>
      </c>
      <c r="C8" s="4" t="s">
        <v>5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3" t="s">
        <v>538</v>
      </c>
    </row>
    <row r="3" spans="1:3">
      <c r="A3" s="4" t="s">
        <v>539</v>
      </c>
      <c r="B3" s="7" t="n">
        <v>201.4</v>
      </c>
      <c r="C3" s="7" t="n">
        <v>186.9</v>
      </c>
    </row>
    <row r="4" spans="1:3">
      <c r="A4" s="4" t="s">
        <v>540</v>
      </c>
      <c r="B4" s="8" t="n">
        <v>7.2</v>
      </c>
      <c r="C4" s="8" t="n">
        <v>7.9</v>
      </c>
    </row>
    <row r="5" spans="1:3">
      <c r="A5" s="4" t="s">
        <v>541</v>
      </c>
      <c r="B5" s="8" t="n">
        <v>-10.2</v>
      </c>
      <c r="C5" s="5" t="n">
        <v>-9</v>
      </c>
    </row>
    <row r="6" spans="1:3">
      <c r="A6" s="4" t="s">
        <v>542</v>
      </c>
      <c r="B6" s="8" t="n">
        <v>-0.6</v>
      </c>
      <c r="C6" s="8" t="n">
        <v>-0.7</v>
      </c>
    </row>
    <row r="7" spans="1:3">
      <c r="A7" s="4" t="s">
        <v>543</v>
      </c>
      <c r="B7" s="8" t="n">
        <v>197.8</v>
      </c>
      <c r="C7" s="8" t="n">
        <v>185.1</v>
      </c>
    </row>
    <row r="8" spans="1:3">
      <c r="A8" s="3" t="s">
        <v>544</v>
      </c>
    </row>
    <row r="9" spans="1:3">
      <c r="A9" s="4" t="s">
        <v>545</v>
      </c>
      <c r="B9" s="8" t="n">
        <v>84.2</v>
      </c>
      <c r="C9" s="8" t="n">
        <v>83.09999999999999</v>
      </c>
    </row>
    <row r="10" spans="1:3">
      <c r="A10" s="4" t="s">
        <v>546</v>
      </c>
      <c r="B10" s="8" t="n">
        <v>113.6</v>
      </c>
      <c r="C10" s="5" t="n">
        <v>102</v>
      </c>
    </row>
    <row r="11" spans="1:3">
      <c r="A11" s="3" t="s">
        <v>547</v>
      </c>
    </row>
    <row r="12" spans="1:3">
      <c r="A12" s="4" t="s">
        <v>548</v>
      </c>
      <c r="B12" s="8" t="n">
        <v>183.7</v>
      </c>
      <c r="C12" s="8" t="n">
        <v>159.2</v>
      </c>
    </row>
    <row r="13" spans="1:3">
      <c r="A13" s="4" t="s">
        <v>549</v>
      </c>
      <c r="B13" s="5" t="n">
        <v>0</v>
      </c>
      <c r="C13" s="5" t="n">
        <v>1</v>
      </c>
    </row>
    <row r="14" spans="1:3">
      <c r="A14" s="4" t="s">
        <v>163</v>
      </c>
      <c r="B14" s="8" t="n">
        <v>183.7</v>
      </c>
      <c r="C14" s="8" t="n">
        <v>160.2</v>
      </c>
    </row>
    <row r="15" spans="1:3">
      <c r="A15" s="3" t="s">
        <v>544</v>
      </c>
    </row>
    <row r="16" spans="1:3">
      <c r="A16" s="4" t="s">
        <v>545</v>
      </c>
      <c r="B16" s="8" t="n">
        <v>79.3</v>
      </c>
      <c r="C16" s="8" t="n">
        <v>73.90000000000001</v>
      </c>
    </row>
    <row r="17" spans="1:3">
      <c r="A17" s="4" t="s">
        <v>546</v>
      </c>
      <c r="B17" s="8" t="n">
        <v>104.4</v>
      </c>
      <c r="C17" s="8" t="n">
        <v>86.3</v>
      </c>
    </row>
    <row r="18" spans="1:3">
      <c r="A18" s="4" t="s">
        <v>550</v>
      </c>
    </row>
    <row r="19" spans="1:3">
      <c r="A19" s="3" t="s">
        <v>538</v>
      </c>
    </row>
    <row r="20" spans="1:3">
      <c r="A20" s="4" t="s">
        <v>539</v>
      </c>
      <c r="B20" s="8" t="n">
        <v>197.2</v>
      </c>
      <c r="C20" s="8" t="n">
        <v>168.5</v>
      </c>
    </row>
    <row r="21" spans="1:3">
      <c r="A21" s="4" t="s">
        <v>540</v>
      </c>
      <c r="B21" s="5" t="n">
        <v>0</v>
      </c>
      <c r="C21" s="5" t="n">
        <v>0</v>
      </c>
    </row>
    <row r="22" spans="1:3">
      <c r="A22" s="4" t="s">
        <v>541</v>
      </c>
      <c r="B22" s="8" t="n">
        <v>-9.4</v>
      </c>
      <c r="C22" s="8" t="n">
        <v>-7.4</v>
      </c>
    </row>
    <row r="23" spans="1:3">
      <c r="A23" s="4" t="s">
        <v>542</v>
      </c>
      <c r="B23" s="5" t="n">
        <v>0</v>
      </c>
      <c r="C23" s="5" t="n">
        <v>0</v>
      </c>
    </row>
    <row r="24" spans="1:3">
      <c r="A24" s="4" t="s">
        <v>543</v>
      </c>
      <c r="B24" s="8" t="n">
        <v>187.8</v>
      </c>
      <c r="C24" s="8" t="n">
        <v>161.1</v>
      </c>
    </row>
    <row r="25" spans="1:3">
      <c r="A25" s="3" t="s">
        <v>544</v>
      </c>
    </row>
    <row r="26" spans="1:3">
      <c r="A26" s="4" t="s">
        <v>545</v>
      </c>
      <c r="B26" s="8" t="n">
        <v>80.8</v>
      </c>
      <c r="C26" s="8" t="n">
        <v>74.40000000000001</v>
      </c>
    </row>
    <row r="27" spans="1:3">
      <c r="A27" s="4" t="s">
        <v>546</v>
      </c>
      <c r="B27" s="5" t="n">
        <v>107</v>
      </c>
      <c r="C27" s="8" t="n">
        <v>86.7</v>
      </c>
    </row>
    <row r="28" spans="1:3">
      <c r="A28" s="3" t="s">
        <v>547</v>
      </c>
    </row>
    <row r="29" spans="1:3">
      <c r="A29" s="4" t="s">
        <v>548</v>
      </c>
      <c r="B29" s="8" t="n">
        <v>183.7</v>
      </c>
      <c r="C29" s="8" t="n">
        <v>159.2</v>
      </c>
    </row>
    <row r="30" spans="1:3">
      <c r="A30" s="4" t="s">
        <v>549</v>
      </c>
      <c r="B30" s="5" t="n">
        <v>0</v>
      </c>
      <c r="C30" s="5" t="n">
        <v>1</v>
      </c>
    </row>
    <row r="31" spans="1:3">
      <c r="A31" s="4" t="s">
        <v>163</v>
      </c>
      <c r="B31" s="8" t="n">
        <v>183.7</v>
      </c>
      <c r="C31" s="8" t="n">
        <v>160.2</v>
      </c>
    </row>
    <row r="32" spans="1:3">
      <c r="A32" s="3" t="s">
        <v>544</v>
      </c>
    </row>
    <row r="33" spans="1:3">
      <c r="A33" s="4" t="s">
        <v>545</v>
      </c>
      <c r="B33" s="8" t="n">
        <v>79.3</v>
      </c>
      <c r="C33" s="8" t="n">
        <v>73.90000000000001</v>
      </c>
    </row>
    <row r="34" spans="1:3">
      <c r="A34" s="4" t="s">
        <v>546</v>
      </c>
      <c r="B34" s="8" t="n">
        <v>104.4</v>
      </c>
      <c r="C34" s="8" t="n">
        <v>86.3</v>
      </c>
    </row>
    <row r="35" spans="1:3">
      <c r="A35" s="4" t="s">
        <v>551</v>
      </c>
    </row>
    <row r="36" spans="1:3">
      <c r="A36" s="3" t="s">
        <v>538</v>
      </c>
    </row>
    <row r="37" spans="1:3">
      <c r="A37" s="4" t="s">
        <v>539</v>
      </c>
      <c r="B37" s="8" t="n">
        <v>4.2</v>
      </c>
      <c r="C37" s="8" t="n">
        <v>18.4</v>
      </c>
    </row>
    <row r="38" spans="1:3">
      <c r="A38" s="4" t="s">
        <v>540</v>
      </c>
      <c r="B38" s="8" t="n">
        <v>7.2</v>
      </c>
      <c r="C38" s="8" t="n">
        <v>7.9</v>
      </c>
    </row>
    <row r="39" spans="1:3">
      <c r="A39" s="4" t="s">
        <v>541</v>
      </c>
      <c r="B39" s="8" t="n">
        <v>-0.8</v>
      </c>
      <c r="C39" s="8" t="n">
        <v>-1.6</v>
      </c>
    </row>
    <row r="40" spans="1:3">
      <c r="A40" s="4" t="s">
        <v>542</v>
      </c>
      <c r="B40" s="8" t="n">
        <v>-0.6</v>
      </c>
      <c r="C40" s="8" t="n">
        <v>-0.7</v>
      </c>
    </row>
    <row r="41" spans="1:3">
      <c r="A41" s="4" t="s">
        <v>543</v>
      </c>
      <c r="B41" s="5" t="n">
        <v>10</v>
      </c>
      <c r="C41" s="5" t="n">
        <v>24</v>
      </c>
    </row>
    <row r="42" spans="1:3">
      <c r="A42" s="3" t="s">
        <v>544</v>
      </c>
    </row>
    <row r="43" spans="1:3">
      <c r="A43" s="4" t="s">
        <v>545</v>
      </c>
      <c r="B43" s="8" t="n">
        <v>3.4</v>
      </c>
      <c r="C43" s="8" t="n">
        <v>8.699999999999999</v>
      </c>
    </row>
    <row r="44" spans="1:3">
      <c r="A44" s="4" t="s">
        <v>546</v>
      </c>
      <c r="B44" s="8" t="n">
        <v>6.6</v>
      </c>
      <c r="C44" s="8" t="n">
        <v>15.3</v>
      </c>
    </row>
    <row r="45" spans="1:3">
      <c r="A45" s="3" t="s">
        <v>547</v>
      </c>
    </row>
    <row r="46" spans="1:3">
      <c r="A46" s="4" t="s">
        <v>548</v>
      </c>
      <c r="B46" s="5" t="n">
        <v>0</v>
      </c>
      <c r="C46" s="5" t="n">
        <v>0</v>
      </c>
    </row>
    <row r="47" spans="1:3">
      <c r="A47" s="4" t="s">
        <v>549</v>
      </c>
      <c r="B47" s="5" t="n">
        <v>0</v>
      </c>
      <c r="C47" s="5" t="n">
        <v>0</v>
      </c>
    </row>
    <row r="48" spans="1:3">
      <c r="A48" s="4" t="s">
        <v>163</v>
      </c>
      <c r="B48" s="5" t="n">
        <v>0</v>
      </c>
      <c r="C48" s="5" t="n">
        <v>0</v>
      </c>
    </row>
    <row r="49" spans="1:3">
      <c r="A49" s="3" t="s">
        <v>544</v>
      </c>
    </row>
    <row r="50" spans="1:3">
      <c r="A50" s="4" t="s">
        <v>545</v>
      </c>
      <c r="B50" s="5" t="n">
        <v>0</v>
      </c>
      <c r="C50" s="5" t="n">
        <v>0</v>
      </c>
    </row>
    <row r="51" spans="1:3">
      <c r="A51" s="4" t="s">
        <v>546</v>
      </c>
      <c r="B51" s="6" t="n">
        <v>0</v>
      </c>
      <c r="C5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553</v>
      </c>
    </row>
    <row r="3" spans="1:3">
      <c r="A3" s="5" t="n">
        <v>2018</v>
      </c>
      <c r="B3" s="7" t="n">
        <v>87.3</v>
      </c>
    </row>
    <row r="4" spans="1:3">
      <c r="A4" s="5" t="n">
        <v>2019</v>
      </c>
      <c r="B4" s="8" t="n">
        <v>62.8</v>
      </c>
    </row>
    <row r="5" spans="1:3">
      <c r="A5" s="5" t="n">
        <v>2020</v>
      </c>
      <c r="B5" s="8" t="n">
        <v>31.6</v>
      </c>
    </row>
    <row r="6" spans="1:3">
      <c r="A6" s="5" t="n">
        <v>2021</v>
      </c>
      <c r="B6" s="8" t="n">
        <v>15.4</v>
      </c>
    </row>
    <row r="7" spans="1:3">
      <c r="A7" s="5" t="n">
        <v>2022</v>
      </c>
      <c r="B7" s="8" t="n">
        <v>4.3</v>
      </c>
    </row>
    <row r="8" spans="1:3">
      <c r="A8" s="4" t="s">
        <v>554</v>
      </c>
      <c r="B8" s="5" t="n">
        <v>0</v>
      </c>
    </row>
    <row r="9" spans="1:3">
      <c r="A9" s="4" t="s">
        <v>163</v>
      </c>
      <c r="B9" s="8" t="n">
        <v>201.4</v>
      </c>
      <c r="C9" s="7" t="n">
        <v>186.9</v>
      </c>
    </row>
    <row r="10" spans="1:3">
      <c r="A10" s="3" t="s">
        <v>555</v>
      </c>
    </row>
    <row r="11" spans="1:3">
      <c r="A11" s="5" t="n">
        <v>2018</v>
      </c>
      <c r="B11" s="8" t="n">
        <v>0.7</v>
      </c>
    </row>
    <row r="12" spans="1:3">
      <c r="A12" s="5" t="n">
        <v>2019</v>
      </c>
      <c r="B12" s="8" t="n">
        <v>0.2</v>
      </c>
    </row>
    <row r="13" spans="1:3">
      <c r="A13" s="5" t="n">
        <v>2020</v>
      </c>
      <c r="B13" s="5" t="n">
        <v>0</v>
      </c>
    </row>
    <row r="14" spans="1:3">
      <c r="A14" s="5" t="n">
        <v>2021</v>
      </c>
      <c r="B14" s="5" t="n">
        <v>0</v>
      </c>
    </row>
    <row r="15" spans="1:3">
      <c r="A15" s="5" t="n">
        <v>2022</v>
      </c>
      <c r="B15" s="5" t="n">
        <v>0</v>
      </c>
    </row>
    <row r="16" spans="1:3">
      <c r="A16" s="4" t="s">
        <v>554</v>
      </c>
      <c r="B16" s="5" t="n">
        <v>0</v>
      </c>
    </row>
    <row r="17" spans="1:3">
      <c r="A17" s="4" t="s">
        <v>163</v>
      </c>
      <c r="B17" s="8" t="n">
        <v>0.9</v>
      </c>
    </row>
    <row r="18" spans="1:3">
      <c r="A18" s="4" t="s">
        <v>550</v>
      </c>
    </row>
    <row r="19" spans="1:3">
      <c r="A19" s="3" t="s">
        <v>553</v>
      </c>
    </row>
    <row r="20" spans="1:3">
      <c r="A20" s="5" t="n">
        <v>2018</v>
      </c>
      <c r="B20" s="8" t="n">
        <v>85.8</v>
      </c>
    </row>
    <row r="21" spans="1:3">
      <c r="A21" s="5" t="n">
        <v>2019</v>
      </c>
      <c r="B21" s="8" t="n">
        <v>61.6</v>
      </c>
    </row>
    <row r="22" spans="1:3">
      <c r="A22" s="5" t="n">
        <v>2020</v>
      </c>
      <c r="B22" s="8" t="n">
        <v>30.9</v>
      </c>
    </row>
    <row r="23" spans="1:3">
      <c r="A23" s="5" t="n">
        <v>2021</v>
      </c>
      <c r="B23" s="8" t="n">
        <v>14.8</v>
      </c>
    </row>
    <row r="24" spans="1:3">
      <c r="A24" s="5" t="n">
        <v>2022</v>
      </c>
      <c r="B24" s="8" t="n">
        <v>4.1</v>
      </c>
    </row>
    <row r="25" spans="1:3">
      <c r="A25" s="4" t="s">
        <v>554</v>
      </c>
      <c r="B25" s="5" t="n">
        <v>0</v>
      </c>
    </row>
    <row r="26" spans="1:3">
      <c r="A26" s="4" t="s">
        <v>163</v>
      </c>
      <c r="B26" s="8" t="n">
        <v>197.2</v>
      </c>
      <c r="C26" s="8" t="n">
        <v>168.5</v>
      </c>
    </row>
    <row r="27" spans="1:3">
      <c r="A27" s="3" t="s">
        <v>555</v>
      </c>
    </row>
    <row r="28" spans="1:3">
      <c r="A28" s="5" t="n">
        <v>2018</v>
      </c>
      <c r="B28" s="8" t="n">
        <v>0.7</v>
      </c>
    </row>
    <row r="29" spans="1:3">
      <c r="A29" s="5" t="n">
        <v>2019</v>
      </c>
      <c r="B29" s="8" t="n">
        <v>0.2</v>
      </c>
    </row>
    <row r="30" spans="1:3">
      <c r="A30" s="5" t="n">
        <v>2020</v>
      </c>
      <c r="B30" s="5" t="n">
        <v>0</v>
      </c>
    </row>
    <row r="31" spans="1:3">
      <c r="A31" s="5" t="n">
        <v>2021</v>
      </c>
      <c r="B31" s="5" t="n">
        <v>0</v>
      </c>
    </row>
    <row r="32" spans="1:3">
      <c r="A32" s="5" t="n">
        <v>2022</v>
      </c>
      <c r="B32" s="5" t="n">
        <v>0</v>
      </c>
    </row>
    <row r="33" spans="1:3">
      <c r="A33" s="4" t="s">
        <v>554</v>
      </c>
      <c r="B33" s="5" t="n">
        <v>0</v>
      </c>
    </row>
    <row r="34" spans="1:3">
      <c r="A34" s="4" t="s">
        <v>163</v>
      </c>
      <c r="B34" s="8" t="n">
        <v>0.9</v>
      </c>
    </row>
    <row r="35" spans="1:3">
      <c r="A35" s="4" t="s">
        <v>551</v>
      </c>
    </row>
    <row r="36" spans="1:3">
      <c r="A36" s="3" t="s">
        <v>553</v>
      </c>
    </row>
    <row r="37" spans="1:3">
      <c r="A37" s="5" t="n">
        <v>2018</v>
      </c>
      <c r="B37" s="8" t="n">
        <v>1.5</v>
      </c>
    </row>
    <row r="38" spans="1:3">
      <c r="A38" s="5" t="n">
        <v>2019</v>
      </c>
      <c r="B38" s="8" t="n">
        <v>1.2</v>
      </c>
    </row>
    <row r="39" spans="1:3">
      <c r="A39" s="5" t="n">
        <v>2020</v>
      </c>
      <c r="B39" s="8" t="n">
        <v>0.7</v>
      </c>
    </row>
    <row r="40" spans="1:3">
      <c r="A40" s="5" t="n">
        <v>2021</v>
      </c>
      <c r="B40" s="8" t="n">
        <v>0.6</v>
      </c>
    </row>
    <row r="41" spans="1:3">
      <c r="A41" s="5" t="n">
        <v>2022</v>
      </c>
      <c r="B41" s="8" t="n">
        <v>0.2</v>
      </c>
    </row>
    <row r="42" spans="1:3">
      <c r="A42" s="4" t="s">
        <v>554</v>
      </c>
      <c r="B42" s="5" t="n">
        <v>0</v>
      </c>
    </row>
    <row r="43" spans="1:3">
      <c r="A43" s="4" t="s">
        <v>163</v>
      </c>
      <c r="B43" s="8" t="n">
        <v>4.2</v>
      </c>
      <c r="C43" s="7" t="n">
        <v>18.4</v>
      </c>
    </row>
    <row r="44" spans="1:3">
      <c r="A44" s="3" t="s">
        <v>555</v>
      </c>
    </row>
    <row r="45" spans="1:3">
      <c r="A45" s="5" t="n">
        <v>2018</v>
      </c>
      <c r="B45" s="5" t="n">
        <v>0</v>
      </c>
    </row>
    <row r="46" spans="1:3">
      <c r="A46" s="5" t="n">
        <v>2019</v>
      </c>
      <c r="B46" s="5" t="n">
        <v>0</v>
      </c>
    </row>
    <row r="47" spans="1:3">
      <c r="A47" s="5" t="n">
        <v>2020</v>
      </c>
      <c r="B47" s="5" t="n">
        <v>0</v>
      </c>
    </row>
    <row r="48" spans="1:3">
      <c r="A48" s="5" t="n">
        <v>2021</v>
      </c>
      <c r="B48" s="5" t="n">
        <v>0</v>
      </c>
    </row>
    <row r="49" spans="1:3">
      <c r="A49" s="5" t="n">
        <v>2022</v>
      </c>
      <c r="B49" s="5" t="n">
        <v>0</v>
      </c>
    </row>
    <row r="50" spans="1:3">
      <c r="A50" s="4" t="s">
        <v>554</v>
      </c>
      <c r="B50" s="5" t="n">
        <v>0</v>
      </c>
    </row>
    <row r="51" spans="1:3">
      <c r="A51" s="4" t="s">
        <v>163</v>
      </c>
      <c r="B5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40"/>
  </cols>
  <sheetData>
    <row r="1" spans="1:6">
      <c r="A1" s="1" t="s">
        <v>162</v>
      </c>
      <c r="B1" s="2" t="s">
        <v>163</v>
      </c>
      <c r="C1" s="2" t="s">
        <v>164</v>
      </c>
      <c r="D1" s="2" t="s">
        <v>165</v>
      </c>
      <c r="E1" s="2" t="s">
        <v>166</v>
      </c>
      <c r="F1" s="2" t="s">
        <v>167</v>
      </c>
    </row>
    <row r="2" spans="1:6">
      <c r="A2" s="4" t="s">
        <v>168</v>
      </c>
      <c r="B2" s="7" t="n">
        <v>96.5</v>
      </c>
      <c r="C2" s="6" t="n">
        <v>0</v>
      </c>
      <c r="D2" s="7" t="n">
        <v>5.6</v>
      </c>
      <c r="E2" s="7" t="n">
        <v>83.90000000000001</v>
      </c>
      <c r="F2" s="6" t="n">
        <v>7</v>
      </c>
    </row>
    <row r="3" spans="1:6">
      <c r="A3" s="4" t="s">
        <v>169</v>
      </c>
      <c r="C3" s="5" t="n">
        <v>0</v>
      </c>
      <c r="D3" s="5" t="n">
        <v>561884475</v>
      </c>
    </row>
    <row r="4" spans="1:6">
      <c r="A4" s="3" t="s">
        <v>170</v>
      </c>
    </row>
    <row r="5" spans="1:6">
      <c r="A5" s="4" t="s">
        <v>171</v>
      </c>
      <c r="B5" s="5" t="n">
        <v>0</v>
      </c>
      <c r="D5" s="6" t="n">
        <v>0</v>
      </c>
      <c r="E5" s="5" t="n">
        <v>0</v>
      </c>
    </row>
    <row r="6" spans="1:6">
      <c r="A6" s="4" t="s">
        <v>172</v>
      </c>
      <c r="D6" s="5" t="n">
        <v>53757</v>
      </c>
    </row>
    <row r="7" spans="1:6">
      <c r="A7" s="4" t="s">
        <v>173</v>
      </c>
      <c r="B7" s="8" t="n">
        <v>7.5</v>
      </c>
      <c r="E7" s="8" t="n">
        <v>7.5</v>
      </c>
    </row>
    <row r="8" spans="1:6">
      <c r="A8" s="4" t="s">
        <v>174</v>
      </c>
      <c r="B8" s="8" t="n">
        <v>-5.1</v>
      </c>
      <c r="F8" s="8" t="n">
        <v>-5.1</v>
      </c>
    </row>
    <row r="9" spans="1:6">
      <c r="A9" s="4" t="s">
        <v>175</v>
      </c>
      <c r="B9" s="8" t="n">
        <v>17.3</v>
      </c>
      <c r="E9" s="8" t="n">
        <v>17.3</v>
      </c>
    </row>
    <row r="10" spans="1:6">
      <c r="A10" s="4" t="s">
        <v>176</v>
      </c>
      <c r="B10" s="8" t="n">
        <v>116.2</v>
      </c>
      <c r="C10" s="6" t="n">
        <v>0</v>
      </c>
      <c r="D10" s="7" t="n">
        <v>5.6</v>
      </c>
      <c r="E10" s="8" t="n">
        <v>108.7</v>
      </c>
      <c r="F10" s="8" t="n">
        <v>1.9</v>
      </c>
    </row>
    <row r="11" spans="1:6">
      <c r="A11" s="4" t="s">
        <v>177</v>
      </c>
      <c r="C11" s="5" t="n">
        <v>0</v>
      </c>
      <c r="D11" s="5" t="n">
        <v>561938232</v>
      </c>
    </row>
    <row r="12" spans="1:6">
      <c r="A12" s="4" t="s">
        <v>178</v>
      </c>
      <c r="B12" s="5" t="n">
        <v>0</v>
      </c>
      <c r="C12" s="6" t="n">
        <v>0</v>
      </c>
      <c r="D12" s="6" t="n">
        <v>0</v>
      </c>
      <c r="E12" s="5" t="n">
        <v>0</v>
      </c>
      <c r="F12" s="5" t="n">
        <v>0</v>
      </c>
    </row>
    <row r="13" spans="1:6">
      <c r="A13" s="4" t="s">
        <v>179</v>
      </c>
      <c r="C13" s="5" t="n">
        <v>0</v>
      </c>
      <c r="D13" s="5" t="n">
        <v>0</v>
      </c>
    </row>
    <row r="14" spans="1:6">
      <c r="A14" s="3" t="s">
        <v>170</v>
      </c>
    </row>
    <row r="15" spans="1:6">
      <c r="A15" s="4" t="s">
        <v>180</v>
      </c>
      <c r="B15" s="8" t="n">
        <v>337.9</v>
      </c>
      <c r="D15" s="7" t="n">
        <v>0.7</v>
      </c>
      <c r="E15" s="8" t="n">
        <v>337.2</v>
      </c>
    </row>
    <row r="16" spans="1:6">
      <c r="A16" s="4" t="s">
        <v>181</v>
      </c>
      <c r="D16" s="5" t="n">
        <v>67560000</v>
      </c>
    </row>
    <row r="17" spans="1:6">
      <c r="A17" s="4" t="s">
        <v>182</v>
      </c>
      <c r="D17" s="5" t="n">
        <v>2931948</v>
      </c>
    </row>
    <row r="18" spans="1:6">
      <c r="A18" s="4" t="s">
        <v>183</v>
      </c>
      <c r="B18" s="8" t="n">
        <v>21.2</v>
      </c>
      <c r="E18" s="8" t="n">
        <v>21.2</v>
      </c>
    </row>
    <row r="19" spans="1:6">
      <c r="A19" s="4" t="s">
        <v>102</v>
      </c>
      <c r="B19" s="8" t="n">
        <v>-24.3</v>
      </c>
      <c r="F19" s="8" t="n">
        <v>-24.3</v>
      </c>
    </row>
    <row r="20" spans="1:6">
      <c r="A20" s="4" t="s">
        <v>119</v>
      </c>
      <c r="B20" s="5" t="n">
        <v>1</v>
      </c>
      <c r="E20" s="5" t="n">
        <v>1</v>
      </c>
    </row>
    <row r="21" spans="1:6">
      <c r="A21" s="4" t="s">
        <v>184</v>
      </c>
      <c r="B21" s="8" t="n">
        <v>335.8</v>
      </c>
      <c r="C21" s="6" t="n">
        <v>0</v>
      </c>
      <c r="D21" s="7" t="n">
        <v>0.7</v>
      </c>
      <c r="E21" s="8" t="n">
        <v>359.4</v>
      </c>
      <c r="F21" s="8" t="n">
        <v>-24.3</v>
      </c>
    </row>
    <row r="22" spans="1:6">
      <c r="A22" s="4" t="s">
        <v>185</v>
      </c>
      <c r="C22" s="5" t="n">
        <v>0</v>
      </c>
      <c r="D22" s="5" t="n">
        <v>70491948</v>
      </c>
    </row>
    <row r="23" spans="1:6">
      <c r="A23" s="3" t="s">
        <v>170</v>
      </c>
    </row>
    <row r="24" spans="1:6">
      <c r="A24" s="4" t="s">
        <v>186</v>
      </c>
      <c r="D24" s="5" t="n">
        <v>23856</v>
      </c>
    </row>
    <row r="25" spans="1:6">
      <c r="A25" s="4" t="s">
        <v>182</v>
      </c>
      <c r="D25" s="5" t="n">
        <v>1417032</v>
      </c>
    </row>
    <row r="26" spans="1:6">
      <c r="A26" s="4" t="s">
        <v>183</v>
      </c>
      <c r="B26" s="8" t="n">
        <v>12.4</v>
      </c>
      <c r="E26" s="8" t="n">
        <v>12.4</v>
      </c>
    </row>
    <row r="27" spans="1:6">
      <c r="A27" s="4" t="s">
        <v>187</v>
      </c>
      <c r="B27" s="8" t="n">
        <v>-0.1</v>
      </c>
      <c r="E27" s="8" t="n">
        <v>-0.1</v>
      </c>
    </row>
    <row r="28" spans="1:6">
      <c r="A28" s="4" t="s">
        <v>188</v>
      </c>
      <c r="D28" s="5" t="n">
        <v>-10000</v>
      </c>
    </row>
    <row r="29" spans="1:6">
      <c r="A29" s="4" t="s">
        <v>102</v>
      </c>
      <c r="B29" s="8" t="n">
        <v>-3.4</v>
      </c>
      <c r="F29" s="8" t="n">
        <v>-3.4</v>
      </c>
    </row>
    <row r="30" spans="1:6">
      <c r="A30" s="4" t="s">
        <v>119</v>
      </c>
      <c r="B30" s="8" t="n">
        <v>2.2</v>
      </c>
      <c r="E30" s="8" t="n">
        <v>2.2</v>
      </c>
    </row>
    <row r="31" spans="1:6">
      <c r="A31" s="4" t="s">
        <v>189</v>
      </c>
      <c r="B31" s="8" t="n">
        <v>346.9</v>
      </c>
      <c r="C31" s="6" t="n">
        <v>0</v>
      </c>
      <c r="D31" s="7" t="n">
        <v>0.7</v>
      </c>
      <c r="E31" s="8" t="n">
        <v>373.9</v>
      </c>
      <c r="F31" s="8" t="n">
        <v>-27.7</v>
      </c>
    </row>
    <row r="32" spans="1:6">
      <c r="A32" s="4" t="s">
        <v>190</v>
      </c>
      <c r="C32" s="5" t="n">
        <v>0</v>
      </c>
      <c r="D32" s="5" t="n">
        <v>71922836</v>
      </c>
    </row>
    <row r="33" spans="1:6">
      <c r="A33" s="3" t="s">
        <v>170</v>
      </c>
    </row>
    <row r="34" spans="1:6">
      <c r="A34" s="4" t="s">
        <v>191</v>
      </c>
      <c r="B34" s="8" t="n">
        <v>1.1</v>
      </c>
      <c r="E34" s="8" t="n">
        <v>1.1</v>
      </c>
    </row>
    <row r="35" spans="1:6">
      <c r="A35" s="4" t="s">
        <v>186</v>
      </c>
      <c r="D35" s="5" t="n">
        <v>280618</v>
      </c>
    </row>
    <row r="36" spans="1:6">
      <c r="A36" s="4" t="s">
        <v>180</v>
      </c>
      <c r="B36" s="8" t="n">
        <v>247.5</v>
      </c>
      <c r="D36" s="7" t="n">
        <v>0.2</v>
      </c>
      <c r="E36" s="8" t="n">
        <v>247.3</v>
      </c>
    </row>
    <row r="37" spans="1:6">
      <c r="A37" s="4" t="s">
        <v>181</v>
      </c>
      <c r="D37" s="5" t="n">
        <v>18766465</v>
      </c>
    </row>
    <row r="38" spans="1:6">
      <c r="A38" s="4" t="s">
        <v>192</v>
      </c>
      <c r="B38" s="8" t="n">
        <v>-7.2</v>
      </c>
      <c r="E38" s="8" t="n">
        <v>-7.2</v>
      </c>
    </row>
    <row r="39" spans="1:6">
      <c r="A39" s="4" t="s">
        <v>102</v>
      </c>
      <c r="B39" s="8" t="n">
        <v>4.4</v>
      </c>
      <c r="F39" s="8" t="n">
        <v>4.4</v>
      </c>
    </row>
    <row r="40" spans="1:6">
      <c r="A40" s="4" t="s">
        <v>119</v>
      </c>
      <c r="B40" s="8" t="n">
        <v>10.2</v>
      </c>
      <c r="E40" s="8" t="n">
        <v>10.2</v>
      </c>
    </row>
    <row r="41" spans="1:6">
      <c r="A41" s="4" t="s">
        <v>193</v>
      </c>
      <c r="B41" s="7" t="n">
        <v>602.9</v>
      </c>
      <c r="C41" s="6" t="n">
        <v>0</v>
      </c>
      <c r="D41" s="7" t="n">
        <v>0.9</v>
      </c>
      <c r="E41" s="7" t="n">
        <v>625.3</v>
      </c>
      <c r="F41" s="7" t="n">
        <v>-23.3</v>
      </c>
    </row>
    <row r="42" spans="1:6">
      <c r="A42" s="4" t="s">
        <v>194</v>
      </c>
      <c r="C42" s="5" t="n">
        <v>0</v>
      </c>
      <c r="D42" s="5" t="n">
        <v>909699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6</v>
      </c>
      <c r="B1" s="2" t="s">
        <v>77</v>
      </c>
      <c r="D1" s="2" t="s">
        <v>1</v>
      </c>
    </row>
    <row r="2" spans="1:5">
      <c r="B2" s="2" t="s">
        <v>78</v>
      </c>
      <c r="C2" s="2" t="s">
        <v>79</v>
      </c>
      <c r="D2" s="2" t="s">
        <v>2</v>
      </c>
      <c r="E2" s="2" t="s">
        <v>30</v>
      </c>
    </row>
    <row r="3" spans="1:5">
      <c r="A3" s="3" t="s">
        <v>326</v>
      </c>
    </row>
    <row r="4" spans="1:5">
      <c r="A4" s="4" t="s">
        <v>509</v>
      </c>
      <c r="D4" s="7" t="n">
        <v>4.6</v>
      </c>
      <c r="E4" s="7" t="n">
        <v>5.6</v>
      </c>
    </row>
    <row r="5" spans="1:5">
      <c r="A5" s="4" t="s">
        <v>557</v>
      </c>
      <c r="D5" s="8" t="n">
        <v>-2.9</v>
      </c>
      <c r="E5" s="8" t="n">
        <v>-2.7</v>
      </c>
    </row>
    <row r="6" spans="1:5">
      <c r="A6" s="4" t="s">
        <v>558</v>
      </c>
      <c r="D6" s="8" t="n">
        <v>1.7</v>
      </c>
      <c r="E6" s="8" t="n">
        <v>2.9</v>
      </c>
    </row>
    <row r="7" spans="1:5">
      <c r="A7" s="4" t="s">
        <v>559</v>
      </c>
    </row>
    <row r="8" spans="1:5">
      <c r="A8" s="3" t="s">
        <v>326</v>
      </c>
    </row>
    <row r="9" spans="1:5">
      <c r="A9" s="4" t="s">
        <v>560</v>
      </c>
      <c r="B9" s="7" t="n">
        <v>1.2</v>
      </c>
      <c r="D9" s="7" t="n">
        <v>1.7</v>
      </c>
      <c r="E9" s="7" t="n">
        <v>2.5</v>
      </c>
    </row>
    <row r="10" spans="1:5">
      <c r="A10" s="4" t="s">
        <v>561</v>
      </c>
    </row>
    <row r="11" spans="1:5">
      <c r="A11" s="3" t="s">
        <v>326</v>
      </c>
    </row>
    <row r="12" spans="1:5">
      <c r="A12" s="4" t="s">
        <v>560</v>
      </c>
      <c r="C12" s="6" t="n">
        <v>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563</v>
      </c>
    </row>
    <row r="3" spans="1:3">
      <c r="A3" s="4" t="s">
        <v>545</v>
      </c>
      <c r="B3" s="7" t="n">
        <v>0.7</v>
      </c>
      <c r="C3" s="7" t="n">
        <v>1.4</v>
      </c>
    </row>
    <row r="4" spans="1:3">
      <c r="A4" s="4" t="s">
        <v>564</v>
      </c>
      <c r="B4" s="8" t="n">
        <v>0.2</v>
      </c>
      <c r="C4" s="8" t="n">
        <v>0.8</v>
      </c>
    </row>
    <row r="5" spans="1:3">
      <c r="A5" s="4" t="s">
        <v>163</v>
      </c>
      <c r="B5" s="7" t="n">
        <v>0.9</v>
      </c>
      <c r="C5" s="7" t="n">
        <v>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0</v>
      </c>
    </row>
    <row r="3" spans="1:3">
      <c r="A3" s="3" t="s">
        <v>566</v>
      </c>
    </row>
    <row r="4" spans="1:3">
      <c r="A4" s="4" t="s">
        <v>567</v>
      </c>
      <c r="B4" s="7" t="n">
        <v>60.7</v>
      </c>
      <c r="C4" s="7" t="n">
        <v>48.4</v>
      </c>
    </row>
    <row r="5" spans="1:3">
      <c r="A5" s="4" t="s">
        <v>568</v>
      </c>
      <c r="B5" s="8" t="n">
        <v>-28.6</v>
      </c>
      <c r="C5" s="8" t="n">
        <v>-15.5</v>
      </c>
    </row>
    <row r="6" spans="1:3">
      <c r="A6" s="4" t="s">
        <v>569</v>
      </c>
      <c r="B6" s="8" t="n">
        <v>32.1</v>
      </c>
      <c r="C6" s="8" t="n">
        <v>32.9</v>
      </c>
    </row>
    <row r="7" spans="1:3">
      <c r="A7" s="4" t="s">
        <v>570</v>
      </c>
    </row>
    <row r="8" spans="1:3">
      <c r="A8" s="3" t="s">
        <v>566</v>
      </c>
    </row>
    <row r="9" spans="1:3">
      <c r="A9" s="4" t="s">
        <v>567</v>
      </c>
      <c r="B9" s="7" t="n">
        <v>5.3</v>
      </c>
      <c r="C9" s="8" t="n">
        <v>4.7</v>
      </c>
    </row>
    <row r="10" spans="1:3">
      <c r="A10" s="4" t="s">
        <v>571</v>
      </c>
    </row>
    <row r="11" spans="1:3">
      <c r="A11" s="3" t="s">
        <v>566</v>
      </c>
    </row>
    <row r="12" spans="1:3">
      <c r="A12" s="4" t="s">
        <v>436</v>
      </c>
      <c r="B12" s="4" t="s">
        <v>437</v>
      </c>
    </row>
    <row r="13" spans="1:3">
      <c r="A13" s="4" t="s">
        <v>572</v>
      </c>
    </row>
    <row r="14" spans="1:3">
      <c r="A14" s="3" t="s">
        <v>566</v>
      </c>
    </row>
    <row r="15" spans="1:3">
      <c r="A15" s="4" t="s">
        <v>436</v>
      </c>
      <c r="B15" s="4" t="s">
        <v>439</v>
      </c>
    </row>
    <row r="16" spans="1:3">
      <c r="A16" s="4" t="s">
        <v>573</v>
      </c>
    </row>
    <row r="17" spans="1:3">
      <c r="A17" s="3" t="s">
        <v>566</v>
      </c>
    </row>
    <row r="18" spans="1:3">
      <c r="A18" s="4" t="s">
        <v>567</v>
      </c>
      <c r="B18" s="7" t="n">
        <v>22.2</v>
      </c>
      <c r="C18" s="8" t="n">
        <v>18.1</v>
      </c>
    </row>
    <row r="19" spans="1:3">
      <c r="A19" s="4" t="s">
        <v>574</v>
      </c>
    </row>
    <row r="20" spans="1:3">
      <c r="A20" s="3" t="s">
        <v>566</v>
      </c>
    </row>
    <row r="21" spans="1:3">
      <c r="A21" s="4" t="s">
        <v>436</v>
      </c>
      <c r="B21" s="4" t="s">
        <v>437</v>
      </c>
    </row>
    <row r="22" spans="1:3">
      <c r="A22" s="4" t="s">
        <v>575</v>
      </c>
    </row>
    <row r="23" spans="1:3">
      <c r="A23" s="3" t="s">
        <v>566</v>
      </c>
    </row>
    <row r="24" spans="1:3">
      <c r="A24" s="4" t="s">
        <v>436</v>
      </c>
      <c r="B24" s="4" t="s">
        <v>439</v>
      </c>
    </row>
    <row r="25" spans="1:3">
      <c r="A25" s="4" t="s">
        <v>576</v>
      </c>
    </row>
    <row r="26" spans="1:3">
      <c r="A26" s="3" t="s">
        <v>566</v>
      </c>
    </row>
    <row r="27" spans="1:3">
      <c r="A27" s="4" t="s">
        <v>436</v>
      </c>
      <c r="B27" s="4" t="s">
        <v>437</v>
      </c>
    </row>
    <row r="28" spans="1:3">
      <c r="A28" s="4" t="s">
        <v>567</v>
      </c>
      <c r="B28" s="7" t="n">
        <v>19.9</v>
      </c>
      <c r="C28" s="8" t="n">
        <v>14.4</v>
      </c>
    </row>
    <row r="29" spans="1:3">
      <c r="A29" s="4" t="s">
        <v>577</v>
      </c>
    </row>
    <row r="30" spans="1:3">
      <c r="A30" s="3" t="s">
        <v>566</v>
      </c>
    </row>
    <row r="31" spans="1:3">
      <c r="A31" s="4" t="s">
        <v>567</v>
      </c>
      <c r="B31" s="7" t="n">
        <v>13.3</v>
      </c>
      <c r="C31" s="7" t="n">
        <v>1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578</v>
      </c>
      <c r="B1" s="2" t="s">
        <v>77</v>
      </c>
      <c r="D1" s="2" t="s">
        <v>1</v>
      </c>
    </row>
    <row r="2" spans="1:5">
      <c r="B2" s="2" t="s">
        <v>78</v>
      </c>
      <c r="C2" s="2" t="s">
        <v>79</v>
      </c>
      <c r="D2" s="2" t="s">
        <v>2</v>
      </c>
      <c r="E2" s="2" t="s">
        <v>30</v>
      </c>
    </row>
    <row r="3" spans="1:5">
      <c r="A3" s="3" t="s">
        <v>566</v>
      </c>
    </row>
    <row r="4" spans="1:5">
      <c r="A4" s="4" t="s">
        <v>91</v>
      </c>
      <c r="B4" s="7" t="n">
        <v>30.2</v>
      </c>
      <c r="D4" s="7" t="n">
        <v>81.8</v>
      </c>
      <c r="E4" s="6" t="n">
        <v>76</v>
      </c>
    </row>
    <row r="5" spans="1:5">
      <c r="A5" s="4" t="s">
        <v>579</v>
      </c>
    </row>
    <row r="6" spans="1:5">
      <c r="A6" s="3" t="s">
        <v>566</v>
      </c>
    </row>
    <row r="7" spans="1:5">
      <c r="A7" s="4" t="s">
        <v>91</v>
      </c>
      <c r="B7" s="8" t="n">
        <v>3.8</v>
      </c>
      <c r="D7" s="8" t="n">
        <v>8.199999999999999</v>
      </c>
      <c r="E7" s="8" t="n">
        <v>8.800000000000001</v>
      </c>
    </row>
    <row r="8" spans="1:5">
      <c r="A8" s="4" t="s">
        <v>580</v>
      </c>
    </row>
    <row r="9" spans="1:5">
      <c r="A9" s="3" t="s">
        <v>566</v>
      </c>
    </row>
    <row r="10" spans="1:5">
      <c r="A10" s="4" t="s">
        <v>91</v>
      </c>
      <c r="B10" s="7" t="n">
        <v>0.7</v>
      </c>
      <c r="D10" s="7" t="n">
        <v>3.7</v>
      </c>
      <c r="E10" s="7" t="n">
        <v>3.2</v>
      </c>
    </row>
    <row r="11" spans="1:5">
      <c r="A11" s="4" t="s">
        <v>109</v>
      </c>
    </row>
    <row r="12" spans="1:5">
      <c r="A12" s="3" t="s">
        <v>566</v>
      </c>
    </row>
    <row r="13" spans="1:5">
      <c r="A13" s="4" t="s">
        <v>91</v>
      </c>
      <c r="C13" s="7" t="n">
        <v>22.4</v>
      </c>
    </row>
    <row r="14" spans="1:5">
      <c r="A14" s="4" t="s">
        <v>581</v>
      </c>
    </row>
    <row r="15" spans="1:5">
      <c r="A15" s="3" t="s">
        <v>566</v>
      </c>
    </row>
    <row r="16" spans="1:5">
      <c r="A16" s="4" t="s">
        <v>91</v>
      </c>
      <c r="C16" s="8" t="n">
        <v>4.1</v>
      </c>
    </row>
    <row r="17" spans="1:5">
      <c r="A17" s="4" t="s">
        <v>582</v>
      </c>
    </row>
    <row r="18" spans="1:5">
      <c r="A18" s="3" t="s">
        <v>566</v>
      </c>
    </row>
    <row r="19" spans="1:5">
      <c r="A19" s="4" t="s">
        <v>91</v>
      </c>
      <c r="C19" s="7" t="n">
        <v>0.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s>
  <sheetData>
    <row r="1" spans="1:10">
      <c r="A1" s="1" t="s">
        <v>583</v>
      </c>
      <c r="B1" s="2" t="s">
        <v>444</v>
      </c>
      <c r="C1" s="2" t="s">
        <v>78</v>
      </c>
      <c r="D1" s="2" t="s">
        <v>79</v>
      </c>
      <c r="E1" s="2" t="s">
        <v>2</v>
      </c>
      <c r="F1" s="2" t="s">
        <v>30</v>
      </c>
      <c r="G1" s="2" t="s">
        <v>442</v>
      </c>
      <c r="H1" s="2" t="s">
        <v>445</v>
      </c>
      <c r="I1" s="2" t="s">
        <v>495</v>
      </c>
      <c r="J1" s="2" t="s">
        <v>584</v>
      </c>
    </row>
    <row r="2" spans="1:10">
      <c r="A2" s="3" t="s">
        <v>585</v>
      </c>
    </row>
    <row r="3" spans="1:10">
      <c r="A3" s="4" t="s">
        <v>41</v>
      </c>
      <c r="C3" s="7" t="n">
        <v>662.5</v>
      </c>
      <c r="E3" s="7" t="n">
        <v>781.5</v>
      </c>
      <c r="F3" s="7" t="n">
        <v>781.5</v>
      </c>
      <c r="I3" s="6" t="n">
        <v>0</v>
      </c>
    </row>
    <row r="4" spans="1:10">
      <c r="A4" s="4" t="s">
        <v>198</v>
      </c>
      <c r="C4" s="8" t="n">
        <v>662.5</v>
      </c>
      <c r="E4" s="5" t="n">
        <v>0</v>
      </c>
      <c r="F4" s="8" t="n">
        <v>119.7</v>
      </c>
    </row>
    <row r="5" spans="1:10">
      <c r="A5" s="4" t="s">
        <v>586</v>
      </c>
      <c r="F5" s="8" t="n">
        <v>-0.7</v>
      </c>
    </row>
    <row r="6" spans="1:10">
      <c r="A6" s="4" t="s">
        <v>113</v>
      </c>
      <c r="C6" s="8" t="n">
        <v>26.4</v>
      </c>
      <c r="E6" s="7" t="n">
        <v>73.59999999999999</v>
      </c>
      <c r="F6" s="8" t="n">
        <v>67.2</v>
      </c>
    </row>
    <row r="7" spans="1:10">
      <c r="A7" s="4" t="s">
        <v>587</v>
      </c>
    </row>
    <row r="8" spans="1:10">
      <c r="A8" s="3" t="s">
        <v>585</v>
      </c>
    </row>
    <row r="9" spans="1:10">
      <c r="A9" s="4" t="s">
        <v>588</v>
      </c>
      <c r="E9" s="4" t="s">
        <v>589</v>
      </c>
    </row>
    <row r="10" spans="1:10">
      <c r="A10" s="4" t="s">
        <v>109</v>
      </c>
    </row>
    <row r="11" spans="1:10">
      <c r="A11" s="3" t="s">
        <v>585</v>
      </c>
    </row>
    <row r="12" spans="1:10">
      <c r="A12" s="4" t="s">
        <v>41</v>
      </c>
      <c r="D12" s="7" t="n">
        <v>556.9</v>
      </c>
      <c r="J12" s="7" t="n">
        <v>556.9</v>
      </c>
    </row>
    <row r="13" spans="1:10">
      <c r="A13" s="4" t="s">
        <v>198</v>
      </c>
      <c r="D13" s="5" t="n">
        <v>0</v>
      </c>
    </row>
    <row r="14" spans="1:10">
      <c r="A14" s="4" t="s">
        <v>113</v>
      </c>
      <c r="D14" s="7" t="n">
        <v>18.3</v>
      </c>
    </row>
    <row r="15" spans="1:10">
      <c r="A15" s="4" t="s">
        <v>318</v>
      </c>
    </row>
    <row r="16" spans="1:10">
      <c r="A16" s="3" t="s">
        <v>585</v>
      </c>
    </row>
    <row r="17" spans="1:10">
      <c r="A17" s="4" t="s">
        <v>41</v>
      </c>
      <c r="H17" s="7" t="n">
        <v>662.2</v>
      </c>
    </row>
    <row r="18" spans="1:10">
      <c r="A18" s="4" t="s">
        <v>198</v>
      </c>
      <c r="C18" s="8" t="n">
        <v>662.2</v>
      </c>
    </row>
    <row r="19" spans="1:10">
      <c r="A19" s="4" t="s">
        <v>586</v>
      </c>
      <c r="F19" s="8" t="n">
        <v>0.7</v>
      </c>
    </row>
    <row r="20" spans="1:10">
      <c r="A20" s="4" t="s">
        <v>471</v>
      </c>
    </row>
    <row r="21" spans="1:10">
      <c r="A21" s="3" t="s">
        <v>585</v>
      </c>
    </row>
    <row r="22" spans="1:10">
      <c r="A22" s="4" t="s">
        <v>198</v>
      </c>
      <c r="B22" s="7" t="n">
        <v>0.3</v>
      </c>
      <c r="C22" s="7" t="n">
        <v>0.3</v>
      </c>
    </row>
    <row r="23" spans="1:10">
      <c r="A23" s="4" t="s">
        <v>590</v>
      </c>
    </row>
    <row r="24" spans="1:10">
      <c r="A24" s="3" t="s">
        <v>585</v>
      </c>
    </row>
    <row r="25" spans="1:10">
      <c r="A25" s="4" t="s">
        <v>198</v>
      </c>
      <c r="F25" s="8" t="n">
        <v>108.2</v>
      </c>
    </row>
    <row r="26" spans="1:10">
      <c r="A26" s="4" t="s">
        <v>320</v>
      </c>
    </row>
    <row r="27" spans="1:10">
      <c r="A27" s="3" t="s">
        <v>585</v>
      </c>
    </row>
    <row r="28" spans="1:10">
      <c r="A28" s="4" t="s">
        <v>41</v>
      </c>
      <c r="G28" s="7" t="n">
        <v>11.5</v>
      </c>
    </row>
    <row r="29" spans="1:10">
      <c r="A29" s="4" t="s">
        <v>198</v>
      </c>
      <c r="F29" s="7" t="n">
        <v>1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1</v>
      </c>
      <c r="B1" s="2" t="s">
        <v>77</v>
      </c>
      <c r="D1" s="2" t="s">
        <v>1</v>
      </c>
    </row>
    <row r="2" spans="1:5">
      <c r="B2" s="2" t="s">
        <v>78</v>
      </c>
      <c r="C2" s="2" t="s">
        <v>79</v>
      </c>
      <c r="D2" s="2" t="s">
        <v>2</v>
      </c>
      <c r="E2" s="2" t="s">
        <v>30</v>
      </c>
    </row>
    <row r="3" spans="1:5">
      <c r="A3" s="3" t="s">
        <v>592</v>
      </c>
    </row>
    <row r="4" spans="1:5">
      <c r="A4" s="4" t="s">
        <v>593</v>
      </c>
      <c r="B4" s="6" t="n">
        <v>0</v>
      </c>
      <c r="D4" s="7" t="n">
        <v>781.5</v>
      </c>
      <c r="E4" s="7" t="n">
        <v>662.5</v>
      </c>
    </row>
    <row r="5" spans="1:5">
      <c r="A5" s="4" t="s">
        <v>198</v>
      </c>
      <c r="B5" s="8" t="n">
        <v>662.5</v>
      </c>
      <c r="D5" s="5" t="n">
        <v>0</v>
      </c>
      <c r="E5" s="8" t="n">
        <v>119.7</v>
      </c>
    </row>
    <row r="6" spans="1:5">
      <c r="A6" s="4" t="s">
        <v>586</v>
      </c>
      <c r="E6" s="8" t="n">
        <v>-0.7</v>
      </c>
    </row>
    <row r="7" spans="1:5">
      <c r="A7" s="4" t="s">
        <v>594</v>
      </c>
      <c r="B7" s="5" t="n">
        <v>0</v>
      </c>
      <c r="D7" s="5" t="n">
        <v>0</v>
      </c>
      <c r="E7" s="5" t="n">
        <v>0</v>
      </c>
    </row>
    <row r="8" spans="1:5">
      <c r="A8" s="4" t="s">
        <v>595</v>
      </c>
      <c r="B8" s="8" t="n">
        <v>662.5</v>
      </c>
      <c r="D8" s="8" t="n">
        <v>781.5</v>
      </c>
      <c r="E8" s="8" t="n">
        <v>781.5</v>
      </c>
    </row>
    <row r="9" spans="1:5">
      <c r="A9" s="4" t="s">
        <v>596</v>
      </c>
    </row>
    <row r="10" spans="1:5">
      <c r="A10" s="3" t="s">
        <v>592</v>
      </c>
    </row>
    <row r="11" spans="1:5">
      <c r="A11" s="4" t="s">
        <v>593</v>
      </c>
      <c r="B11" s="5" t="n">
        <v>0</v>
      </c>
      <c r="D11" s="8" t="n">
        <v>781.5</v>
      </c>
      <c r="E11" s="8" t="n">
        <v>662.5</v>
      </c>
    </row>
    <row r="12" spans="1:5">
      <c r="A12" s="4" t="s">
        <v>198</v>
      </c>
      <c r="B12" s="8" t="n">
        <v>662.5</v>
      </c>
      <c r="D12" s="5" t="n">
        <v>0</v>
      </c>
      <c r="E12" s="8" t="n">
        <v>119.7</v>
      </c>
    </row>
    <row r="13" spans="1:5">
      <c r="A13" s="4" t="s">
        <v>586</v>
      </c>
      <c r="E13" s="8" t="n">
        <v>-0.7</v>
      </c>
    </row>
    <row r="14" spans="1:5">
      <c r="A14" s="4" t="s">
        <v>594</v>
      </c>
      <c r="B14" s="5" t="n">
        <v>0</v>
      </c>
      <c r="D14" s="5" t="n">
        <v>0</v>
      </c>
      <c r="E14" s="5" t="n">
        <v>0</v>
      </c>
    </row>
    <row r="15" spans="1:5">
      <c r="A15" s="4" t="s">
        <v>595</v>
      </c>
      <c r="B15" s="8" t="n">
        <v>662.5</v>
      </c>
      <c r="D15" s="8" t="n">
        <v>781.5</v>
      </c>
      <c r="E15" s="8" t="n">
        <v>781.5</v>
      </c>
    </row>
    <row r="16" spans="1:5">
      <c r="A16" s="4" t="s">
        <v>597</v>
      </c>
    </row>
    <row r="17" spans="1:5">
      <c r="A17" s="3" t="s">
        <v>592</v>
      </c>
    </row>
    <row r="18" spans="1:5">
      <c r="A18" s="4" t="s">
        <v>593</v>
      </c>
      <c r="B18" s="5" t="n">
        <v>0</v>
      </c>
      <c r="D18" s="5" t="n">
        <v>0</v>
      </c>
      <c r="E18" s="5" t="n">
        <v>0</v>
      </c>
    </row>
    <row r="19" spans="1:5">
      <c r="A19" s="4" t="s">
        <v>198</v>
      </c>
      <c r="B19" s="5" t="n">
        <v>0</v>
      </c>
      <c r="D19" s="5" t="n">
        <v>0</v>
      </c>
      <c r="E19" s="5" t="n">
        <v>0</v>
      </c>
    </row>
    <row r="20" spans="1:5">
      <c r="A20" s="4" t="s">
        <v>586</v>
      </c>
      <c r="E20" s="5" t="n">
        <v>0</v>
      </c>
    </row>
    <row r="21" spans="1:5">
      <c r="A21" s="4" t="s">
        <v>594</v>
      </c>
      <c r="B21" s="5" t="n">
        <v>0</v>
      </c>
      <c r="D21" s="5" t="n">
        <v>0</v>
      </c>
      <c r="E21" s="5" t="n">
        <v>0</v>
      </c>
    </row>
    <row r="22" spans="1:5">
      <c r="A22" s="4" t="s">
        <v>595</v>
      </c>
      <c r="B22" s="6" t="n">
        <v>0</v>
      </c>
      <c r="D22" s="6" t="n">
        <v>0</v>
      </c>
      <c r="E22" s="6" t="n">
        <v>0</v>
      </c>
    </row>
    <row r="23" spans="1:5">
      <c r="A23" s="4" t="s">
        <v>109</v>
      </c>
    </row>
    <row r="24" spans="1:5">
      <c r="A24" s="3" t="s">
        <v>592</v>
      </c>
    </row>
    <row r="25" spans="1:5">
      <c r="A25" s="4" t="s">
        <v>593</v>
      </c>
      <c r="C25" s="7" t="n">
        <v>556.9</v>
      </c>
    </row>
    <row r="26" spans="1:5">
      <c r="A26" s="4" t="s">
        <v>198</v>
      </c>
      <c r="C26" s="5" t="n">
        <v>0</v>
      </c>
    </row>
    <row r="27" spans="1:5">
      <c r="A27" s="4" t="s">
        <v>594</v>
      </c>
      <c r="C27" s="5" t="n">
        <v>0</v>
      </c>
    </row>
    <row r="28" spans="1:5">
      <c r="A28" s="4" t="s">
        <v>595</v>
      </c>
      <c r="C28" s="8" t="n">
        <v>556.9</v>
      </c>
    </row>
    <row r="29" spans="1:5">
      <c r="A29" s="4" t="s">
        <v>598</v>
      </c>
    </row>
    <row r="30" spans="1:5">
      <c r="A30" s="3" t="s">
        <v>592</v>
      </c>
    </row>
    <row r="31" spans="1:5">
      <c r="A31" s="4" t="s">
        <v>593</v>
      </c>
      <c r="C31" s="8" t="n">
        <v>544.2</v>
      </c>
    </row>
    <row r="32" spans="1:5">
      <c r="A32" s="4" t="s">
        <v>198</v>
      </c>
      <c r="C32" s="5" t="n">
        <v>0</v>
      </c>
    </row>
    <row r="33" spans="1:5">
      <c r="A33" s="4" t="s">
        <v>594</v>
      </c>
      <c r="C33" s="5" t="n">
        <v>0</v>
      </c>
    </row>
    <row r="34" spans="1:5">
      <c r="A34" s="4" t="s">
        <v>595</v>
      </c>
      <c r="C34" s="8" t="n">
        <v>544.2</v>
      </c>
    </row>
    <row r="35" spans="1:5">
      <c r="A35" s="4" t="s">
        <v>599</v>
      </c>
    </row>
    <row r="36" spans="1:5">
      <c r="A36" s="3" t="s">
        <v>592</v>
      </c>
    </row>
    <row r="37" spans="1:5">
      <c r="A37" s="4" t="s">
        <v>593</v>
      </c>
      <c r="C37" s="8" t="n">
        <v>12.7</v>
      </c>
    </row>
    <row r="38" spans="1:5">
      <c r="A38" s="4" t="s">
        <v>198</v>
      </c>
      <c r="C38" s="5" t="n">
        <v>0</v>
      </c>
    </row>
    <row r="39" spans="1:5">
      <c r="A39" s="4" t="s">
        <v>594</v>
      </c>
      <c r="C39" s="5" t="n">
        <v>0</v>
      </c>
    </row>
    <row r="40" spans="1:5">
      <c r="A40" s="4" t="s">
        <v>595</v>
      </c>
      <c r="C40" s="7" t="n">
        <v>1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0</v>
      </c>
    </row>
    <row r="3" spans="1:3">
      <c r="A3" s="3" t="s">
        <v>601</v>
      </c>
    </row>
    <row r="4" spans="1:3">
      <c r="A4" s="4" t="s">
        <v>602</v>
      </c>
      <c r="B4" s="7" t="n">
        <v>916.9</v>
      </c>
      <c r="C4" s="7" t="n">
        <v>917.5</v>
      </c>
    </row>
    <row r="5" spans="1:3">
      <c r="A5" s="4" t="s">
        <v>543</v>
      </c>
      <c r="B5" s="8" t="n">
        <v>751.9</v>
      </c>
      <c r="C5" s="8" t="n">
        <v>825.5</v>
      </c>
    </row>
    <row r="6" spans="1:3">
      <c r="A6" s="3" t="s">
        <v>585</v>
      </c>
    </row>
    <row r="7" spans="1:3">
      <c r="A7" s="4" t="s">
        <v>603</v>
      </c>
      <c r="B7" s="5" t="n">
        <v>-165</v>
      </c>
      <c r="C7" s="5" t="n">
        <v>-92</v>
      </c>
    </row>
    <row r="8" spans="1:3">
      <c r="A8" s="4" t="s">
        <v>163</v>
      </c>
      <c r="B8" s="8" t="n">
        <v>546.9</v>
      </c>
    </row>
    <row r="9" spans="1:3">
      <c r="A9" s="4" t="s">
        <v>604</v>
      </c>
    </row>
    <row r="10" spans="1:3">
      <c r="A10" s="3" t="s">
        <v>605</v>
      </c>
    </row>
    <row r="11" spans="1:3">
      <c r="A11" s="4" t="s">
        <v>606</v>
      </c>
      <c r="B11" s="5" t="n">
        <v>205</v>
      </c>
      <c r="C11" s="5" t="n">
        <v>205</v>
      </c>
    </row>
    <row r="12" spans="1:3">
      <c r="A12" s="4" t="s">
        <v>607</v>
      </c>
    </row>
    <row r="13" spans="1:3">
      <c r="A13" s="3" t="s">
        <v>585</v>
      </c>
    </row>
    <row r="14" spans="1:3">
      <c r="A14" s="4" t="s">
        <v>602</v>
      </c>
      <c r="B14" s="8" t="n">
        <v>703.2</v>
      </c>
      <c r="C14" s="8" t="n">
        <v>703.2</v>
      </c>
    </row>
    <row r="15" spans="1:3">
      <c r="A15" s="4" t="s">
        <v>603</v>
      </c>
      <c r="B15" s="8" t="n">
        <v>-159.8</v>
      </c>
      <c r="C15" s="8" t="n">
        <v>-89.40000000000001</v>
      </c>
    </row>
    <row r="16" spans="1:3">
      <c r="A16" s="4" t="s">
        <v>163</v>
      </c>
      <c r="B16" s="7" t="n">
        <v>543.4</v>
      </c>
      <c r="C16" s="7" t="n">
        <v>613.8</v>
      </c>
    </row>
    <row r="17" spans="1:3">
      <c r="A17" s="4" t="s">
        <v>608</v>
      </c>
    </row>
    <row r="18" spans="1:3">
      <c r="A18" s="3" t="s">
        <v>585</v>
      </c>
    </row>
    <row r="19" spans="1:3">
      <c r="A19" s="4" t="s">
        <v>588</v>
      </c>
      <c r="B19" s="4" t="s">
        <v>434</v>
      </c>
      <c r="C19" s="4" t="s">
        <v>434</v>
      </c>
    </row>
    <row r="20" spans="1:3">
      <c r="A20" s="4" t="s">
        <v>609</v>
      </c>
    </row>
    <row r="21" spans="1:3">
      <c r="A21" s="3" t="s">
        <v>585</v>
      </c>
    </row>
    <row r="22" spans="1:3">
      <c r="A22" s="4" t="s">
        <v>588</v>
      </c>
      <c r="B22" s="4" t="s">
        <v>610</v>
      </c>
      <c r="C22" s="4" t="s">
        <v>610</v>
      </c>
    </row>
    <row r="23" spans="1:3">
      <c r="A23" s="4" t="s">
        <v>611</v>
      </c>
    </row>
    <row r="24" spans="1:3">
      <c r="A24" s="3" t="s">
        <v>585</v>
      </c>
    </row>
    <row r="25" spans="1:3">
      <c r="A25" s="4" t="s">
        <v>588</v>
      </c>
      <c r="B25" s="4" t="s">
        <v>434</v>
      </c>
      <c r="C25" s="4" t="s">
        <v>434</v>
      </c>
    </row>
    <row r="26" spans="1:3">
      <c r="A26" s="4" t="s">
        <v>602</v>
      </c>
      <c r="B26" s="7" t="n">
        <v>3.6</v>
      </c>
      <c r="C26" s="7" t="n">
        <v>3.6</v>
      </c>
    </row>
    <row r="27" spans="1:3">
      <c r="A27" s="4" t="s">
        <v>603</v>
      </c>
      <c r="B27" s="8" t="n">
        <v>-1.6</v>
      </c>
      <c r="C27" s="8" t="n">
        <v>-0.9</v>
      </c>
    </row>
    <row r="28" spans="1:3">
      <c r="A28" s="4" t="s">
        <v>163</v>
      </c>
      <c r="B28" s="6" t="n">
        <v>2</v>
      </c>
      <c r="C28" s="7" t="n">
        <v>2.7</v>
      </c>
    </row>
    <row r="29" spans="1:3">
      <c r="A29" s="4" t="s">
        <v>612</v>
      </c>
    </row>
    <row r="30" spans="1:3">
      <c r="A30" s="3" t="s">
        <v>585</v>
      </c>
    </row>
    <row r="31" spans="1:3">
      <c r="A31" s="4" t="s">
        <v>588</v>
      </c>
      <c r="C31" s="4" t="s">
        <v>613</v>
      </c>
    </row>
    <row r="32" spans="1:3">
      <c r="A32" s="4" t="s">
        <v>602</v>
      </c>
      <c r="C32" s="7" t="n">
        <v>0.6</v>
      </c>
    </row>
    <row r="33" spans="1:3">
      <c r="A33" s="4" t="s">
        <v>603</v>
      </c>
      <c r="C33" s="8" t="n">
        <v>-0.6</v>
      </c>
    </row>
    <row r="34" spans="1:3">
      <c r="A34" s="4" t="s">
        <v>163</v>
      </c>
      <c r="C34" s="6" t="n">
        <v>0</v>
      </c>
    </row>
    <row r="35" spans="1:3">
      <c r="A35" s="4" t="s">
        <v>604</v>
      </c>
    </row>
    <row r="36" spans="1:3">
      <c r="A36" s="3" t="s">
        <v>585</v>
      </c>
    </row>
    <row r="37" spans="1:3">
      <c r="A37" s="4" t="s">
        <v>588</v>
      </c>
      <c r="B37" s="4" t="s">
        <v>432</v>
      </c>
      <c r="C37" s="4" t="s">
        <v>432</v>
      </c>
    </row>
    <row r="38" spans="1:3">
      <c r="A38" s="4" t="s">
        <v>602</v>
      </c>
      <c r="B38" s="7" t="n">
        <v>5.1</v>
      </c>
      <c r="C38" s="7" t="n">
        <v>5.1</v>
      </c>
    </row>
    <row r="39" spans="1:3">
      <c r="A39" s="4" t="s">
        <v>603</v>
      </c>
      <c r="B39" s="8" t="n">
        <v>-3.6</v>
      </c>
      <c r="C39" s="8" t="n">
        <v>-1.1</v>
      </c>
    </row>
    <row r="40" spans="1:3">
      <c r="A40" s="4" t="s">
        <v>163</v>
      </c>
      <c r="B40" s="7" t="n">
        <v>1.5</v>
      </c>
      <c r="C40" s="6" t="n">
        <v>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615</v>
      </c>
    </row>
    <row r="2" spans="1:2">
      <c r="A2" s="3" t="s">
        <v>217</v>
      </c>
    </row>
    <row r="3" spans="1:2">
      <c r="A3" s="5" t="n">
        <v>2018</v>
      </c>
      <c r="B3" s="7" t="n">
        <v>72.5</v>
      </c>
    </row>
    <row r="4" spans="1:2">
      <c r="A4" s="5" t="n">
        <v>2019</v>
      </c>
      <c r="B4" s="8" t="n">
        <v>71.09999999999999</v>
      </c>
    </row>
    <row r="5" spans="1:2">
      <c r="A5" s="5" t="n">
        <v>2020</v>
      </c>
      <c r="B5" s="8" t="n">
        <v>70.8</v>
      </c>
    </row>
    <row r="6" spans="1:2">
      <c r="A6" s="5" t="n">
        <v>2021</v>
      </c>
      <c r="B6" s="8" t="n">
        <v>70.40000000000001</v>
      </c>
    </row>
    <row r="7" spans="1:2">
      <c r="A7" s="5" t="n">
        <v>2022</v>
      </c>
      <c r="B7" s="8" t="n">
        <v>70.40000000000001</v>
      </c>
    </row>
    <row r="8" spans="1:2">
      <c r="A8" s="4" t="s">
        <v>554</v>
      </c>
      <c r="B8" s="8" t="n">
        <v>191.7</v>
      </c>
    </row>
    <row r="9" spans="1:2">
      <c r="A9" s="4" t="s">
        <v>163</v>
      </c>
      <c r="B9" s="7" t="n">
        <v>54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6</v>
      </c>
      <c r="B1" s="2" t="s">
        <v>1</v>
      </c>
    </row>
    <row r="2" spans="1:3">
      <c r="B2" s="2" t="s">
        <v>2</v>
      </c>
      <c r="C2" s="2" t="s">
        <v>30</v>
      </c>
    </row>
    <row r="3" spans="1:3">
      <c r="A3" s="3" t="s">
        <v>617</v>
      </c>
    </row>
    <row r="4" spans="1:3">
      <c r="A4" s="4" t="s">
        <v>48</v>
      </c>
      <c r="B4" s="6" t="n">
        <v>264900000</v>
      </c>
      <c r="C4" s="6" t="n">
        <v>223300000</v>
      </c>
    </row>
    <row r="5" spans="1:3">
      <c r="A5" s="4" t="s">
        <v>618</v>
      </c>
    </row>
    <row r="6" spans="1:3">
      <c r="A6" s="3" t="s">
        <v>617</v>
      </c>
    </row>
    <row r="7" spans="1:3">
      <c r="A7" s="4" t="s">
        <v>619</v>
      </c>
      <c r="B7" s="4" t="s">
        <v>620</v>
      </c>
    </row>
    <row r="8" spans="1:3">
      <c r="A8" s="4" t="s">
        <v>482</v>
      </c>
      <c r="B8" s="6" t="n">
        <v>325000000</v>
      </c>
    </row>
    <row r="9" spans="1:3">
      <c r="A9" s="4" t="s">
        <v>48</v>
      </c>
      <c r="B9" s="6" t="n">
        <v>264900000</v>
      </c>
      <c r="C9" s="6" t="n">
        <v>2233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223</v>
      </c>
    </row>
    <row r="3" spans="1:3">
      <c r="A3" s="4" t="s">
        <v>622</v>
      </c>
      <c r="B3" s="7" t="n">
        <v>64.5</v>
      </c>
      <c r="C3" s="7" t="n">
        <v>66.09999999999999</v>
      </c>
    </row>
    <row r="4" spans="1:3">
      <c r="A4" s="4" t="s">
        <v>623</v>
      </c>
      <c r="B4" s="8" t="n">
        <v>11.7</v>
      </c>
      <c r="C4" s="8" t="n">
        <v>21.4</v>
      </c>
    </row>
    <row r="5" spans="1:3">
      <c r="A5" s="4" t="s">
        <v>624</v>
      </c>
      <c r="B5" s="8" t="n">
        <v>78.3</v>
      </c>
      <c r="C5" s="8" t="n">
        <v>27.5</v>
      </c>
    </row>
    <row r="6" spans="1:3">
      <c r="A6" s="4" t="s">
        <v>625</v>
      </c>
      <c r="B6" s="8" t="n">
        <v>7.3</v>
      </c>
      <c r="C6" s="5" t="n">
        <v>0</v>
      </c>
    </row>
    <row r="7" spans="1:3">
      <c r="A7" s="4" t="s">
        <v>626</v>
      </c>
      <c r="B7" s="8" t="n">
        <v>7.4</v>
      </c>
      <c r="C7" s="8" t="n">
        <v>12.2</v>
      </c>
    </row>
    <row r="8" spans="1:3">
      <c r="A8" s="4" t="s">
        <v>627</v>
      </c>
      <c r="B8" s="8" t="n">
        <v>5.1</v>
      </c>
      <c r="C8" s="8" t="n">
        <v>8.800000000000001</v>
      </c>
    </row>
    <row r="9" spans="1:3">
      <c r="A9" s="4" t="s">
        <v>628</v>
      </c>
      <c r="B9" s="5" t="n">
        <v>40</v>
      </c>
      <c r="C9" s="8" t="n">
        <v>30.8</v>
      </c>
    </row>
    <row r="10" spans="1:3">
      <c r="A10" s="4" t="s">
        <v>629</v>
      </c>
      <c r="B10" s="5" t="n">
        <v>2</v>
      </c>
      <c r="C10" s="8" t="n">
        <v>0.3</v>
      </c>
    </row>
    <row r="11" spans="1:3">
      <c r="A11" s="4" t="s">
        <v>630</v>
      </c>
      <c r="B11" s="7" t="n">
        <v>216.3</v>
      </c>
      <c r="C11" s="7" t="n">
        <v>16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1</v>
      </c>
      <c r="B1" s="2" t="s">
        <v>2</v>
      </c>
      <c r="C1" s="2" t="s">
        <v>447</v>
      </c>
      <c r="D1" s="2" t="s">
        <v>30</v>
      </c>
      <c r="E1" s="2" t="s">
        <v>445</v>
      </c>
    </row>
    <row r="2" spans="1:5">
      <c r="A2" s="3" t="s">
        <v>632</v>
      </c>
    </row>
    <row r="3" spans="1:5">
      <c r="A3" s="4" t="s">
        <v>633</v>
      </c>
      <c r="B3" s="7" t="n">
        <v>751.6</v>
      </c>
      <c r="D3" s="7" t="n">
        <v>1071.6</v>
      </c>
    </row>
    <row r="4" spans="1:5">
      <c r="A4" s="4" t="s">
        <v>634</v>
      </c>
      <c r="B4" s="8" t="n">
        <v>-20.9</v>
      </c>
      <c r="D4" s="8" t="n">
        <v>-33.6</v>
      </c>
    </row>
    <row r="5" spans="1:5">
      <c r="A5" s="4" t="s">
        <v>635</v>
      </c>
      <c r="B5" s="8" t="n">
        <v>730.7</v>
      </c>
      <c r="D5" s="5" t="n">
        <v>1038</v>
      </c>
    </row>
    <row r="6" spans="1:5">
      <c r="A6" s="3" t="s">
        <v>544</v>
      </c>
    </row>
    <row r="7" spans="1:5">
      <c r="A7" s="4" t="s">
        <v>545</v>
      </c>
      <c r="B7" s="5" t="n">
        <v>0</v>
      </c>
      <c r="D7" s="8" t="n">
        <v>7.4</v>
      </c>
    </row>
    <row r="8" spans="1:5">
      <c r="A8" s="4" t="s">
        <v>546</v>
      </c>
      <c r="B8" s="8" t="n">
        <v>730.7</v>
      </c>
      <c r="D8" s="8" t="n">
        <v>1030.6</v>
      </c>
    </row>
    <row r="9" spans="1:5">
      <c r="A9" s="4" t="s">
        <v>636</v>
      </c>
    </row>
    <row r="10" spans="1:5">
      <c r="A10" s="3" t="s">
        <v>632</v>
      </c>
    </row>
    <row r="11" spans="1:5">
      <c r="A11" s="4" t="s">
        <v>633</v>
      </c>
      <c r="B11" s="5" t="n">
        <v>0</v>
      </c>
      <c r="D11" s="5" t="n">
        <v>0</v>
      </c>
    </row>
    <row r="12" spans="1:5">
      <c r="A12" s="4" t="s">
        <v>637</v>
      </c>
    </row>
    <row r="13" spans="1:5">
      <c r="A13" s="3" t="s">
        <v>632</v>
      </c>
    </row>
    <row r="14" spans="1:5">
      <c r="A14" s="4" t="s">
        <v>633</v>
      </c>
      <c r="B14" s="5" t="n">
        <v>0</v>
      </c>
      <c r="D14" s="5" t="n">
        <v>5</v>
      </c>
    </row>
    <row r="15" spans="1:5">
      <c r="A15" s="4" t="s">
        <v>638</v>
      </c>
    </row>
    <row r="16" spans="1:5">
      <c r="A16" s="3" t="s">
        <v>632</v>
      </c>
    </row>
    <row r="17" spans="1:5">
      <c r="A17" s="4" t="s">
        <v>633</v>
      </c>
      <c r="B17" s="8" t="n">
        <v>626.6</v>
      </c>
      <c r="D17" s="8" t="n">
        <v>732.3</v>
      </c>
    </row>
    <row r="18" spans="1:5">
      <c r="A18" s="4" t="s">
        <v>474</v>
      </c>
    </row>
    <row r="19" spans="1:5">
      <c r="A19" s="3" t="s">
        <v>632</v>
      </c>
    </row>
    <row r="20" spans="1:5">
      <c r="A20" s="4" t="s">
        <v>633</v>
      </c>
      <c r="B20" s="6" t="n">
        <v>125</v>
      </c>
      <c r="D20" s="8" t="n">
        <v>222.5</v>
      </c>
    </row>
    <row r="21" spans="1:5">
      <c r="A21" s="3" t="s">
        <v>544</v>
      </c>
    </row>
    <row r="22" spans="1:5">
      <c r="A22" s="4" t="s">
        <v>475</v>
      </c>
      <c r="B22" s="4" t="s">
        <v>476</v>
      </c>
      <c r="E22" s="4" t="s">
        <v>476</v>
      </c>
    </row>
    <row r="23" spans="1:5">
      <c r="A23" s="4" t="s">
        <v>477</v>
      </c>
    </row>
    <row r="24" spans="1:5">
      <c r="A24" s="3" t="s">
        <v>632</v>
      </c>
    </row>
    <row r="25" spans="1:5">
      <c r="A25" s="4" t="s">
        <v>633</v>
      </c>
      <c r="B25" s="6" t="n">
        <v>0</v>
      </c>
      <c r="D25" s="7" t="n">
        <v>111.8</v>
      </c>
    </row>
    <row r="26" spans="1:5">
      <c r="A26" s="3" t="s">
        <v>544</v>
      </c>
    </row>
    <row r="27" spans="1:5">
      <c r="A27" s="4" t="s">
        <v>475</v>
      </c>
      <c r="B27" s="4" t="s">
        <v>476</v>
      </c>
      <c r="C27" s="4" t="s">
        <v>476</v>
      </c>
      <c r="E27" s="4" t="s">
        <v>4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B220"/>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31"/>
    <col customWidth="1" max="11" min="11" width="20"/>
    <col customWidth="1" max="12" min="12" width="31"/>
    <col customWidth="1" max="13" min="13" width="21"/>
    <col customWidth="1" max="14" min="14" width="21"/>
    <col customWidth="1" max="15" min="15" width="21"/>
    <col customWidth="1" max="16" min="16" width="21"/>
    <col customWidth="1" max="17" min="17" width="14"/>
    <col customWidth="1" max="18" min="18" width="21"/>
    <col customWidth="1" max="19" min="19" width="21"/>
    <col customWidth="1" max="20" min="20" width="31"/>
    <col customWidth="1" max="21" min="21" width="21"/>
    <col customWidth="1" max="22" min="22" width="21"/>
    <col customWidth="1" max="23" min="23" width="14"/>
    <col customWidth="1" max="24" min="24" width="14"/>
    <col customWidth="1" max="25" min="25" width="14"/>
    <col customWidth="1" max="26" min="26" width="21"/>
    <col customWidth="1" max="27" min="27" width="14"/>
    <col customWidth="1" max="28" min="28" width="21"/>
  </cols>
  <sheetData>
    <row r="1" spans="1:28">
      <c r="A1" s="1" t="s">
        <v>639</v>
      </c>
      <c r="B1" s="2" t="s">
        <v>416</v>
      </c>
      <c r="C1" s="2" t="s">
        <v>640</v>
      </c>
      <c r="D1" s="2" t="s">
        <v>641</v>
      </c>
      <c r="E1" s="2" t="s">
        <v>642</v>
      </c>
      <c r="F1" s="2" t="s">
        <v>643</v>
      </c>
      <c r="G1" s="2" t="s">
        <v>644</v>
      </c>
      <c r="H1" s="2" t="s">
        <v>645</v>
      </c>
      <c r="I1" s="2" t="s">
        <v>646</v>
      </c>
      <c r="J1" s="2" t="s">
        <v>647</v>
      </c>
      <c r="K1" s="2" t="s">
        <v>648</v>
      </c>
      <c r="L1" s="2" t="s">
        <v>649</v>
      </c>
      <c r="M1" s="2" t="s">
        <v>650</v>
      </c>
      <c r="N1" s="2" t="s">
        <v>651</v>
      </c>
      <c r="O1" s="2" t="s">
        <v>652</v>
      </c>
      <c r="P1" s="2" t="s">
        <v>653</v>
      </c>
      <c r="Q1" s="2" t="s">
        <v>654</v>
      </c>
      <c r="R1" s="2" t="s">
        <v>415</v>
      </c>
      <c r="S1" s="2" t="s">
        <v>655</v>
      </c>
      <c r="T1" s="2" t="s">
        <v>416</v>
      </c>
      <c r="U1" s="2" t="s">
        <v>417</v>
      </c>
      <c r="V1" s="2" t="s">
        <v>656</v>
      </c>
      <c r="W1" s="2" t="s">
        <v>657</v>
      </c>
      <c r="X1" s="2" t="s">
        <v>658</v>
      </c>
      <c r="Y1" s="2" t="s">
        <v>659</v>
      </c>
      <c r="Z1" s="2" t="s">
        <v>660</v>
      </c>
      <c r="AA1" s="2" t="s">
        <v>661</v>
      </c>
      <c r="AB1" s="2" t="s">
        <v>662</v>
      </c>
    </row>
    <row r="2" spans="1:28">
      <c r="A2" s="3" t="s">
        <v>617</v>
      </c>
    </row>
    <row r="3" spans="1:28">
      <c r="A3" s="4" t="s">
        <v>419</v>
      </c>
      <c r="B3" s="5" t="n">
        <v>2</v>
      </c>
      <c r="T3" s="5" t="n">
        <v>2</v>
      </c>
    </row>
    <row r="4" spans="1:28">
      <c r="A4" s="4" t="s">
        <v>97</v>
      </c>
      <c r="R4" s="6" t="n">
        <v>700000</v>
      </c>
      <c r="T4" s="6" t="n">
        <v>28500000</v>
      </c>
      <c r="U4" s="6" t="n">
        <v>9700000</v>
      </c>
    </row>
    <row r="5" spans="1:28">
      <c r="A5" s="4" t="s">
        <v>633</v>
      </c>
      <c r="B5" s="6" t="n">
        <v>751600000</v>
      </c>
      <c r="T5" s="5" t="n">
        <v>751600000</v>
      </c>
      <c r="U5" s="5" t="n">
        <v>1071600000</v>
      </c>
    </row>
    <row r="6" spans="1:28">
      <c r="A6" s="4" t="s">
        <v>663</v>
      </c>
      <c r="B6" s="5" t="n">
        <v>730700000</v>
      </c>
      <c r="T6" s="5" t="n">
        <v>730700000</v>
      </c>
      <c r="U6" s="5" t="n">
        <v>1038000000</v>
      </c>
    </row>
    <row r="7" spans="1:28">
      <c r="A7" s="4" t="s">
        <v>664</v>
      </c>
      <c r="R7" s="5" t="n">
        <v>500000</v>
      </c>
      <c r="T7" s="5" t="n">
        <v>7000000</v>
      </c>
      <c r="U7" s="5" t="n">
        <v>9200000</v>
      </c>
    </row>
    <row r="8" spans="1:28">
      <c r="A8" s="4" t="s">
        <v>152</v>
      </c>
      <c r="R8" s="5" t="n">
        <v>575000000</v>
      </c>
      <c r="T8" s="5" t="n">
        <v>105700000</v>
      </c>
      <c r="U8" s="5" t="n">
        <v>156200000</v>
      </c>
    </row>
    <row r="9" spans="1:28">
      <c r="A9" s="4" t="s">
        <v>665</v>
      </c>
    </row>
    <row r="10" spans="1:28">
      <c r="A10" s="3" t="s">
        <v>617</v>
      </c>
    </row>
    <row r="11" spans="1:28">
      <c r="A11" s="4" t="s">
        <v>482</v>
      </c>
      <c r="L11" s="6" t="n">
        <v>25000000</v>
      </c>
    </row>
    <row r="12" spans="1:28">
      <c r="A12" s="4" t="s">
        <v>636</v>
      </c>
    </row>
    <row r="13" spans="1:28">
      <c r="A13" s="3" t="s">
        <v>617</v>
      </c>
    </row>
    <row r="14" spans="1:28">
      <c r="A14" s="4" t="s">
        <v>633</v>
      </c>
      <c r="B14" s="5" t="n">
        <v>0</v>
      </c>
      <c r="T14" s="5" t="n">
        <v>0</v>
      </c>
      <c r="U14" s="5" t="n">
        <v>0</v>
      </c>
    </row>
    <row r="15" spans="1:28">
      <c r="A15" s="4" t="s">
        <v>664</v>
      </c>
      <c r="R15" s="5" t="n">
        <v>0</v>
      </c>
      <c r="T15" s="5" t="n">
        <v>0</v>
      </c>
      <c r="U15" s="5" t="n">
        <v>0</v>
      </c>
    </row>
    <row r="16" spans="1:28">
      <c r="A16" s="4" t="s">
        <v>638</v>
      </c>
    </row>
    <row r="17" spans="1:28">
      <c r="A17" s="3" t="s">
        <v>617</v>
      </c>
    </row>
    <row r="18" spans="1:28">
      <c r="A18" s="4" t="s">
        <v>633</v>
      </c>
      <c r="B18" s="5" t="n">
        <v>626600000</v>
      </c>
      <c r="T18" s="5" t="n">
        <v>626600000</v>
      </c>
      <c r="U18" s="5" t="n">
        <v>732300000</v>
      </c>
    </row>
    <row r="19" spans="1:28">
      <c r="A19" s="4" t="s">
        <v>666</v>
      </c>
    </row>
    <row r="20" spans="1:28">
      <c r="A20" s="3" t="s">
        <v>617</v>
      </c>
    </row>
    <row r="21" spans="1:28">
      <c r="A21" s="4" t="s">
        <v>667</v>
      </c>
      <c r="L21" s="5" t="n">
        <v>15000000</v>
      </c>
    </row>
    <row r="22" spans="1:28">
      <c r="A22" s="4" t="s">
        <v>668</v>
      </c>
    </row>
    <row r="23" spans="1:28">
      <c r="A23" s="3" t="s">
        <v>617</v>
      </c>
    </row>
    <row r="24" spans="1:28">
      <c r="A24" s="4" t="s">
        <v>419</v>
      </c>
      <c r="J24" s="5" t="n">
        <v>3</v>
      </c>
    </row>
    <row r="25" spans="1:28">
      <c r="A25" s="4" t="s">
        <v>482</v>
      </c>
      <c r="J25" s="6" t="n">
        <v>150000000</v>
      </c>
    </row>
    <row r="26" spans="1:28">
      <c r="A26" s="4" t="s">
        <v>480</v>
      </c>
      <c r="J26" s="4" t="s">
        <v>437</v>
      </c>
    </row>
    <row r="27" spans="1:28">
      <c r="A27" s="4" t="s">
        <v>475</v>
      </c>
      <c r="AA27" s="4" t="s">
        <v>669</v>
      </c>
    </row>
    <row r="28" spans="1:28">
      <c r="A28" s="4" t="s">
        <v>670</v>
      </c>
      <c r="J28" s="4" t="s">
        <v>671</v>
      </c>
    </row>
    <row r="29" spans="1:28">
      <c r="A29" s="4" t="s">
        <v>672</v>
      </c>
      <c r="J29" s="6" t="n">
        <v>7500000</v>
      </c>
    </row>
    <row r="30" spans="1:28">
      <c r="A30" s="4" t="s">
        <v>667</v>
      </c>
      <c r="J30" s="5" t="n">
        <v>900000</v>
      </c>
    </row>
    <row r="31" spans="1:28">
      <c r="A31" s="4" t="s">
        <v>479</v>
      </c>
      <c r="G31" s="6" t="n">
        <v>115000000</v>
      </c>
      <c r="H31" s="6" t="n">
        <v>20000000</v>
      </c>
      <c r="I31" s="6" t="n">
        <v>15000000</v>
      </c>
    </row>
    <row r="32" spans="1:28">
      <c r="A32" s="4" t="s">
        <v>97</v>
      </c>
      <c r="G32" s="6" t="n">
        <v>5800000</v>
      </c>
      <c r="H32" s="6" t="n">
        <v>1000000</v>
      </c>
      <c r="I32" s="6" t="n">
        <v>800000</v>
      </c>
    </row>
    <row r="33" spans="1:28">
      <c r="A33" s="4" t="s">
        <v>673</v>
      </c>
    </row>
    <row r="34" spans="1:28">
      <c r="A34" s="3" t="s">
        <v>617</v>
      </c>
    </row>
    <row r="35" spans="1:28">
      <c r="A35" s="4" t="s">
        <v>674</v>
      </c>
      <c r="W35" s="4" t="s">
        <v>675</v>
      </c>
    </row>
    <row r="36" spans="1:28">
      <c r="A36" s="4" t="s">
        <v>676</v>
      </c>
    </row>
    <row r="37" spans="1:28">
      <c r="A37" s="3" t="s">
        <v>617</v>
      </c>
    </row>
    <row r="38" spans="1:28">
      <c r="A38" s="4" t="s">
        <v>674</v>
      </c>
      <c r="W38" s="4" t="s">
        <v>677</v>
      </c>
    </row>
    <row r="39" spans="1:28">
      <c r="A39" s="4" t="s">
        <v>678</v>
      </c>
    </row>
    <row r="40" spans="1:28">
      <c r="A40" s="3" t="s">
        <v>617</v>
      </c>
    </row>
    <row r="41" spans="1:28">
      <c r="A41" s="4" t="s">
        <v>667</v>
      </c>
      <c r="J41" s="5" t="n">
        <v>200000</v>
      </c>
    </row>
    <row r="42" spans="1:28">
      <c r="A42" s="4" t="s">
        <v>473</v>
      </c>
      <c r="J42" s="6" t="n">
        <v>25000000</v>
      </c>
    </row>
    <row r="43" spans="1:28">
      <c r="A43" s="4" t="s">
        <v>679</v>
      </c>
    </row>
    <row r="44" spans="1:28">
      <c r="A44" s="3" t="s">
        <v>617</v>
      </c>
    </row>
    <row r="45" spans="1:28">
      <c r="A45" s="4" t="s">
        <v>670</v>
      </c>
      <c r="G45" s="4" t="s">
        <v>680</v>
      </c>
    </row>
    <row r="46" spans="1:28">
      <c r="A46" s="4" t="s">
        <v>672</v>
      </c>
      <c r="G46" s="6" t="n">
        <v>700000</v>
      </c>
    </row>
    <row r="47" spans="1:28">
      <c r="A47" s="4" t="s">
        <v>667</v>
      </c>
      <c r="G47" s="5" t="n">
        <v>100000</v>
      </c>
    </row>
    <row r="48" spans="1:28">
      <c r="A48" s="4" t="s">
        <v>473</v>
      </c>
      <c r="G48" s="6" t="n">
        <v>140000000</v>
      </c>
    </row>
    <row r="49" spans="1:28">
      <c r="A49" s="4" t="s">
        <v>681</v>
      </c>
    </row>
    <row r="50" spans="1:28">
      <c r="A50" s="3" t="s">
        <v>617</v>
      </c>
    </row>
    <row r="51" spans="1:28">
      <c r="A51" s="4" t="s">
        <v>672</v>
      </c>
      <c r="V51" s="6" t="n">
        <v>1800000</v>
      </c>
    </row>
    <row r="52" spans="1:28">
      <c r="A52" s="4" t="s">
        <v>667</v>
      </c>
      <c r="V52" s="5" t="n">
        <v>3400000</v>
      </c>
    </row>
    <row r="53" spans="1:28">
      <c r="A53" s="4" t="s">
        <v>97</v>
      </c>
      <c r="V53" s="5" t="n">
        <v>-2700000</v>
      </c>
    </row>
    <row r="54" spans="1:28">
      <c r="A54" s="4" t="s">
        <v>667</v>
      </c>
      <c r="V54" s="6" t="n">
        <v>1600000</v>
      </c>
    </row>
    <row r="55" spans="1:28">
      <c r="A55" s="4" t="s">
        <v>682</v>
      </c>
    </row>
    <row r="56" spans="1:28">
      <c r="A56" s="3" t="s">
        <v>617</v>
      </c>
    </row>
    <row r="57" spans="1:28">
      <c r="A57" s="4" t="s">
        <v>473</v>
      </c>
      <c r="L57" s="5" t="n">
        <v>325000000</v>
      </c>
      <c r="M57" s="6" t="n">
        <v>650000000</v>
      </c>
      <c r="N57" s="6" t="n">
        <v>385000000</v>
      </c>
    </row>
    <row r="58" spans="1:28">
      <c r="A58" s="4" t="s">
        <v>683</v>
      </c>
      <c r="M58" s="4" t="s">
        <v>684</v>
      </c>
      <c r="N58" s="4" t="s">
        <v>684</v>
      </c>
      <c r="O58" s="4" t="s">
        <v>685</v>
      </c>
      <c r="Q58" s="4" t="s">
        <v>686</v>
      </c>
    </row>
    <row r="59" spans="1:28">
      <c r="A59" s="4" t="s">
        <v>687</v>
      </c>
    </row>
    <row r="60" spans="1:28">
      <c r="A60" s="3" t="s">
        <v>617</v>
      </c>
    </row>
    <row r="61" spans="1:28">
      <c r="A61" s="4" t="s">
        <v>674</v>
      </c>
      <c r="M61" s="4" t="s">
        <v>688</v>
      </c>
      <c r="N61" s="4" t="s">
        <v>686</v>
      </c>
      <c r="O61" s="4" t="s">
        <v>689</v>
      </c>
    </row>
    <row r="62" spans="1:28">
      <c r="A62" s="4" t="s">
        <v>690</v>
      </c>
      <c r="M62" s="4" t="s">
        <v>691</v>
      </c>
      <c r="N62" s="4" t="s">
        <v>692</v>
      </c>
      <c r="O62" s="4" t="s">
        <v>693</v>
      </c>
    </row>
    <row r="63" spans="1:28">
      <c r="A63" s="4" t="s">
        <v>694</v>
      </c>
    </row>
    <row r="64" spans="1:28">
      <c r="A64" s="3" t="s">
        <v>617</v>
      </c>
    </row>
    <row r="65" spans="1:28">
      <c r="A65" s="4" t="s">
        <v>674</v>
      </c>
      <c r="O65" s="4" t="s">
        <v>695</v>
      </c>
    </row>
    <row r="66" spans="1:28">
      <c r="A66" s="4" t="s">
        <v>696</v>
      </c>
    </row>
    <row r="67" spans="1:28">
      <c r="A67" s="3" t="s">
        <v>617</v>
      </c>
    </row>
    <row r="68" spans="1:28">
      <c r="A68" s="4" t="s">
        <v>674</v>
      </c>
      <c r="O68" s="4" t="s">
        <v>688</v>
      </c>
    </row>
    <row r="69" spans="1:28">
      <c r="A69" s="4" t="s">
        <v>690</v>
      </c>
      <c r="M69" s="4" t="s">
        <v>697</v>
      </c>
      <c r="N69" s="4" t="s">
        <v>698</v>
      </c>
      <c r="O69" s="4" t="s">
        <v>692</v>
      </c>
    </row>
    <row r="70" spans="1:28">
      <c r="A70" s="4" t="s">
        <v>699</v>
      </c>
    </row>
    <row r="71" spans="1:28">
      <c r="A71" s="3" t="s">
        <v>617</v>
      </c>
    </row>
    <row r="72" spans="1:28">
      <c r="A72" s="4" t="s">
        <v>473</v>
      </c>
      <c r="M72" s="6" t="n">
        <v>296000000</v>
      </c>
    </row>
    <row r="73" spans="1:28">
      <c r="A73" s="4" t="s">
        <v>700</v>
      </c>
    </row>
    <row r="74" spans="1:28">
      <c r="A74" s="3" t="s">
        <v>617</v>
      </c>
    </row>
    <row r="75" spans="1:28">
      <c r="A75" s="4" t="s">
        <v>670</v>
      </c>
      <c r="M75" s="4" t="s">
        <v>680</v>
      </c>
    </row>
    <row r="76" spans="1:28">
      <c r="A76" s="4" t="s">
        <v>473</v>
      </c>
      <c r="M76" s="6" t="n">
        <v>354000000</v>
      </c>
    </row>
    <row r="77" spans="1:28">
      <c r="A77" s="4" t="s">
        <v>701</v>
      </c>
    </row>
    <row r="78" spans="1:28">
      <c r="A78" s="3" t="s">
        <v>617</v>
      </c>
    </row>
    <row r="79" spans="1:28">
      <c r="A79" s="4" t="s">
        <v>482</v>
      </c>
      <c r="N79" s="6" t="n">
        <v>52500000</v>
      </c>
      <c r="O79" s="6" t="n">
        <v>22000000</v>
      </c>
      <c r="AB79" s="6" t="n">
        <v>42000000</v>
      </c>
    </row>
    <row r="80" spans="1:28">
      <c r="A80" s="4" t="s">
        <v>702</v>
      </c>
      <c r="O80" s="6" t="n">
        <v>175000000</v>
      </c>
    </row>
    <row r="81" spans="1:28">
      <c r="A81" s="4" t="s">
        <v>703</v>
      </c>
      <c r="O81" s="4" t="s">
        <v>704</v>
      </c>
    </row>
    <row r="82" spans="1:28">
      <c r="A82" s="4" t="s">
        <v>705</v>
      </c>
    </row>
    <row r="83" spans="1:28">
      <c r="A83" s="3" t="s">
        <v>617</v>
      </c>
    </row>
    <row r="84" spans="1:28">
      <c r="A84" s="4" t="s">
        <v>706</v>
      </c>
      <c r="O84" s="4" t="s">
        <v>684</v>
      </c>
    </row>
    <row r="85" spans="1:28">
      <c r="A85" s="4" t="s">
        <v>707</v>
      </c>
    </row>
    <row r="86" spans="1:28">
      <c r="A86" s="3" t="s">
        <v>617</v>
      </c>
    </row>
    <row r="87" spans="1:28">
      <c r="A87" s="4" t="s">
        <v>706</v>
      </c>
      <c r="O87" s="4" t="s">
        <v>708</v>
      </c>
    </row>
    <row r="88" spans="1:28">
      <c r="A88" s="4" t="s">
        <v>709</v>
      </c>
    </row>
    <row r="89" spans="1:28">
      <c r="A89" s="3" t="s">
        <v>617</v>
      </c>
    </row>
    <row r="90" spans="1:28">
      <c r="A90" s="4" t="s">
        <v>482</v>
      </c>
      <c r="O90" s="6" t="n">
        <v>22000000</v>
      </c>
      <c r="AB90" s="6" t="n">
        <v>25000000</v>
      </c>
    </row>
    <row r="91" spans="1:28">
      <c r="A91" s="4" t="s">
        <v>710</v>
      </c>
    </row>
    <row r="92" spans="1:28">
      <c r="A92" s="3" t="s">
        <v>617</v>
      </c>
    </row>
    <row r="93" spans="1:28">
      <c r="A93" s="4" t="s">
        <v>674</v>
      </c>
      <c r="O93" s="4" t="s">
        <v>689</v>
      </c>
    </row>
    <row r="94" spans="1:28">
      <c r="A94" s="4" t="s">
        <v>711</v>
      </c>
    </row>
    <row r="95" spans="1:28">
      <c r="A95" s="3" t="s">
        <v>617</v>
      </c>
    </row>
    <row r="96" spans="1:28">
      <c r="A96" s="4" t="s">
        <v>674</v>
      </c>
      <c r="O96" s="4" t="s">
        <v>698</v>
      </c>
    </row>
    <row r="97" spans="1:28">
      <c r="A97" s="4" t="s">
        <v>712</v>
      </c>
    </row>
    <row r="98" spans="1:28">
      <c r="A98" s="3" t="s">
        <v>617</v>
      </c>
    </row>
    <row r="99" spans="1:28">
      <c r="A99" s="4" t="s">
        <v>674</v>
      </c>
      <c r="O99" s="4" t="s">
        <v>695</v>
      </c>
    </row>
    <row r="100" spans="1:28">
      <c r="A100" s="4" t="s">
        <v>713</v>
      </c>
    </row>
    <row r="101" spans="1:28">
      <c r="A101" s="3" t="s">
        <v>617</v>
      </c>
    </row>
    <row r="102" spans="1:28">
      <c r="A102" s="4" t="s">
        <v>674</v>
      </c>
      <c r="O102" s="4" t="s">
        <v>688</v>
      </c>
    </row>
    <row r="103" spans="1:28">
      <c r="A103" s="4" t="s">
        <v>714</v>
      </c>
    </row>
    <row r="104" spans="1:28">
      <c r="A104" s="3" t="s">
        <v>617</v>
      </c>
    </row>
    <row r="105" spans="1:28">
      <c r="A105" s="4" t="s">
        <v>690</v>
      </c>
      <c r="O105" s="4" t="s">
        <v>715</v>
      </c>
    </row>
    <row r="106" spans="1:28">
      <c r="A106" s="4" t="s">
        <v>716</v>
      </c>
    </row>
    <row r="107" spans="1:28">
      <c r="A107" s="3" t="s">
        <v>617</v>
      </c>
    </row>
    <row r="108" spans="1:28">
      <c r="A108" s="4" t="s">
        <v>690</v>
      </c>
      <c r="O108" s="4" t="s">
        <v>685</v>
      </c>
    </row>
    <row r="109" spans="1:28">
      <c r="A109" s="4" t="s">
        <v>717</v>
      </c>
    </row>
    <row r="110" spans="1:28">
      <c r="A110" s="3" t="s">
        <v>617</v>
      </c>
    </row>
    <row r="111" spans="1:28">
      <c r="A111" s="4" t="s">
        <v>718</v>
      </c>
      <c r="E111" s="5" t="n">
        <v>4</v>
      </c>
    </row>
    <row r="112" spans="1:28">
      <c r="A112" s="4" t="s">
        <v>719</v>
      </c>
      <c r="E112" s="4" t="s">
        <v>688</v>
      </c>
    </row>
    <row r="113" spans="1:28">
      <c r="A113" s="4" t="s">
        <v>720</v>
      </c>
      <c r="E113" s="4" t="s">
        <v>721</v>
      </c>
    </row>
    <row r="114" spans="1:28">
      <c r="A114" s="4" t="s">
        <v>633</v>
      </c>
      <c r="E114" s="6" t="n">
        <v>703600000</v>
      </c>
    </row>
    <row r="115" spans="1:28">
      <c r="A115" s="4" t="s">
        <v>722</v>
      </c>
    </row>
    <row r="116" spans="1:28">
      <c r="A116" s="3" t="s">
        <v>617</v>
      </c>
    </row>
    <row r="117" spans="1:28">
      <c r="A117" s="4" t="s">
        <v>674</v>
      </c>
      <c r="E117" s="4" t="s">
        <v>698</v>
      </c>
    </row>
    <row r="118" spans="1:28">
      <c r="A118" s="4" t="s">
        <v>723</v>
      </c>
    </row>
    <row r="119" spans="1:28">
      <c r="A119" s="3" t="s">
        <v>617</v>
      </c>
    </row>
    <row r="120" spans="1:28">
      <c r="A120" s="4" t="s">
        <v>674</v>
      </c>
      <c r="E120" s="4" t="s">
        <v>685</v>
      </c>
    </row>
    <row r="121" spans="1:28">
      <c r="A121" s="4" t="s">
        <v>724</v>
      </c>
    </row>
    <row r="122" spans="1:28">
      <c r="A122" s="3" t="s">
        <v>617</v>
      </c>
    </row>
    <row r="123" spans="1:28">
      <c r="A123" s="4" t="s">
        <v>482</v>
      </c>
      <c r="L123" s="6" t="n">
        <v>650000000</v>
      </c>
    </row>
    <row r="124" spans="1:28">
      <c r="A124" s="4" t="s">
        <v>725</v>
      </c>
    </row>
    <row r="125" spans="1:28">
      <c r="A125" s="3" t="s">
        <v>617</v>
      </c>
    </row>
    <row r="126" spans="1:28">
      <c r="A126" s="4" t="s">
        <v>726</v>
      </c>
      <c r="L126" s="4" t="s">
        <v>727</v>
      </c>
    </row>
    <row r="127" spans="1:28">
      <c r="A127" s="4" t="s">
        <v>728</v>
      </c>
      <c r="L127" s="4" t="s">
        <v>729</v>
      </c>
    </row>
    <row r="128" spans="1:28">
      <c r="A128" s="4" t="s">
        <v>730</v>
      </c>
      <c r="L128" s="5" t="n">
        <v>3</v>
      </c>
    </row>
    <row r="129" spans="1:28">
      <c r="A129" s="4" t="s">
        <v>731</v>
      </c>
      <c r="L129" s="4" t="s">
        <v>732</v>
      </c>
    </row>
    <row r="130" spans="1:28">
      <c r="A130" s="4" t="s">
        <v>733</v>
      </c>
      <c r="L130" s="10" t="n">
        <v>2.5</v>
      </c>
    </row>
    <row r="131" spans="1:28">
      <c r="A131" s="4" t="s">
        <v>734</v>
      </c>
      <c r="L131" s="4" t="s">
        <v>735</v>
      </c>
    </row>
    <row r="132" spans="1:28">
      <c r="A132" s="4" t="s">
        <v>736</v>
      </c>
      <c r="L132" s="5" t="n">
        <v>2</v>
      </c>
    </row>
    <row r="133" spans="1:28">
      <c r="A133" s="4" t="s">
        <v>737</v>
      </c>
      <c r="L133" s="4" t="s">
        <v>738</v>
      </c>
    </row>
    <row r="134" spans="1:28">
      <c r="A134" s="4" t="s">
        <v>739</v>
      </c>
      <c r="L134" s="4" t="s">
        <v>738</v>
      </c>
    </row>
    <row r="135" spans="1:28">
      <c r="A135" s="4" t="s">
        <v>478</v>
      </c>
    </row>
    <row r="136" spans="1:28">
      <c r="A136" s="3" t="s">
        <v>617</v>
      </c>
    </row>
    <row r="137" spans="1:28">
      <c r="A137" s="4" t="s">
        <v>419</v>
      </c>
      <c r="L137" s="5" t="n">
        <v>2</v>
      </c>
    </row>
    <row r="138" spans="1:28">
      <c r="A138" s="4" t="s">
        <v>480</v>
      </c>
      <c r="L138" s="4" t="s">
        <v>439</v>
      </c>
    </row>
    <row r="139" spans="1:28">
      <c r="A139" s="4" t="s">
        <v>670</v>
      </c>
      <c r="L139" s="4" t="s">
        <v>740</v>
      </c>
    </row>
    <row r="140" spans="1:28">
      <c r="A140" s="4" t="s">
        <v>672</v>
      </c>
      <c r="L140" s="6" t="n">
        <v>18000000</v>
      </c>
    </row>
    <row r="141" spans="1:28">
      <c r="A141" s="4" t="s">
        <v>667</v>
      </c>
      <c r="L141" s="5" t="n">
        <v>33000000</v>
      </c>
    </row>
    <row r="142" spans="1:28">
      <c r="A142" s="4" t="s">
        <v>479</v>
      </c>
      <c r="K142" s="6" t="n">
        <v>25000000</v>
      </c>
    </row>
    <row r="143" spans="1:28">
      <c r="A143" s="4" t="s">
        <v>97</v>
      </c>
      <c r="B143" s="5" t="n">
        <v>500000</v>
      </c>
      <c r="C143" s="6" t="n">
        <v>300000</v>
      </c>
      <c r="D143" s="6" t="n">
        <v>1600000</v>
      </c>
      <c r="F143" s="6" t="n">
        <v>800000</v>
      </c>
      <c r="R143" s="5" t="n">
        <v>700000</v>
      </c>
    </row>
    <row r="144" spans="1:28">
      <c r="A144" s="4" t="s">
        <v>473</v>
      </c>
      <c r="L144" s="6" t="n">
        <v>600000000</v>
      </c>
    </row>
    <row r="145" spans="1:28">
      <c r="A145" s="4" t="s">
        <v>663</v>
      </c>
      <c r="K145" s="6" t="n">
        <v>575000000</v>
      </c>
    </row>
    <row r="146" spans="1:28">
      <c r="A146" s="4" t="s">
        <v>741</v>
      </c>
      <c r="K146" s="4" t="s">
        <v>688</v>
      </c>
    </row>
    <row r="147" spans="1:28">
      <c r="A147" s="4" t="s">
        <v>742</v>
      </c>
      <c r="K147" s="6" t="n">
        <v>5700000</v>
      </c>
    </row>
    <row r="148" spans="1:28">
      <c r="A148" s="4" t="s">
        <v>664</v>
      </c>
      <c r="R148" s="5" t="n">
        <v>500000</v>
      </c>
    </row>
    <row r="149" spans="1:28">
      <c r="A149" s="4" t="s">
        <v>152</v>
      </c>
      <c r="B149" s="5" t="n">
        <v>17000000</v>
      </c>
      <c r="C149" s="6" t="n">
        <v>8200000</v>
      </c>
      <c r="D149" s="6" t="n">
        <v>50000000</v>
      </c>
      <c r="F149" s="6" t="n">
        <v>25000000</v>
      </c>
    </row>
    <row r="150" spans="1:28">
      <c r="A150" s="4" t="s">
        <v>743</v>
      </c>
    </row>
    <row r="151" spans="1:28">
      <c r="A151" s="3" t="s">
        <v>617</v>
      </c>
    </row>
    <row r="152" spans="1:28">
      <c r="A152" s="4" t="s">
        <v>674</v>
      </c>
      <c r="L152" s="4" t="s">
        <v>744</v>
      </c>
    </row>
    <row r="153" spans="1:28">
      <c r="A153" s="4" t="s">
        <v>745</v>
      </c>
    </row>
    <row r="154" spans="1:28">
      <c r="A154" s="3" t="s">
        <v>617</v>
      </c>
    </row>
    <row r="155" spans="1:28">
      <c r="A155" s="4" t="s">
        <v>674</v>
      </c>
      <c r="L155" s="4" t="s">
        <v>688</v>
      </c>
    </row>
    <row r="156" spans="1:28">
      <c r="A156" s="4" t="s">
        <v>746</v>
      </c>
    </row>
    <row r="157" spans="1:28">
      <c r="A157" s="3" t="s">
        <v>617</v>
      </c>
    </row>
    <row r="158" spans="1:28">
      <c r="A158" s="4" t="s">
        <v>674</v>
      </c>
      <c r="L158" s="4" t="s">
        <v>695</v>
      </c>
    </row>
    <row r="159" spans="1:28">
      <c r="A159" s="4" t="s">
        <v>747</v>
      </c>
    </row>
    <row r="160" spans="1:28">
      <c r="A160" s="3" t="s">
        <v>617</v>
      </c>
    </row>
    <row r="161" spans="1:28">
      <c r="A161" s="4" t="s">
        <v>674</v>
      </c>
      <c r="L161" s="4" t="s">
        <v>688</v>
      </c>
    </row>
    <row r="162" spans="1:28">
      <c r="A162" s="4" t="s">
        <v>748</v>
      </c>
    </row>
    <row r="163" spans="1:28">
      <c r="A163" s="3" t="s">
        <v>617</v>
      </c>
    </row>
    <row r="164" spans="1:28">
      <c r="A164" s="4" t="s">
        <v>674</v>
      </c>
      <c r="L164" s="4" t="s">
        <v>675</v>
      </c>
    </row>
    <row r="165" spans="1:28">
      <c r="A165" s="4" t="s">
        <v>749</v>
      </c>
    </row>
    <row r="166" spans="1:28">
      <c r="A166" s="3" t="s">
        <v>617</v>
      </c>
    </row>
    <row r="167" spans="1:28">
      <c r="A167" s="4" t="s">
        <v>482</v>
      </c>
      <c r="L167" s="6" t="n">
        <v>50000000</v>
      </c>
    </row>
    <row r="168" spans="1:28">
      <c r="A168" s="4" t="s">
        <v>480</v>
      </c>
      <c r="L168" s="4" t="s">
        <v>434</v>
      </c>
    </row>
    <row r="169" spans="1:28">
      <c r="A169" s="4" t="s">
        <v>667</v>
      </c>
      <c r="L169" s="6" t="n">
        <v>1300000</v>
      </c>
    </row>
    <row r="170" spans="1:28">
      <c r="A170" s="4" t="s">
        <v>750</v>
      </c>
      <c r="B170" s="5" t="n">
        <v>0</v>
      </c>
      <c r="T170" s="5" t="n">
        <v>0</v>
      </c>
      <c r="U170" s="5" t="n">
        <v>0</v>
      </c>
    </row>
    <row r="171" spans="1:28">
      <c r="A171" s="4" t="s">
        <v>706</v>
      </c>
      <c r="L171" s="4" t="s">
        <v>695</v>
      </c>
    </row>
    <row r="172" spans="1:28">
      <c r="A172" s="4" t="s">
        <v>751</v>
      </c>
      <c r="L172" s="4" t="s">
        <v>752</v>
      </c>
    </row>
    <row r="173" spans="1:28">
      <c r="A173" s="4" t="s">
        <v>753</v>
      </c>
      <c r="L173" s="4" t="s">
        <v>754</v>
      </c>
    </row>
    <row r="174" spans="1:28">
      <c r="A174" s="4" t="s">
        <v>755</v>
      </c>
      <c r="B174" s="5" t="n">
        <v>48500000</v>
      </c>
      <c r="T174" s="5" t="n">
        <v>48500000</v>
      </c>
      <c r="U174" s="5" t="n">
        <v>48500000</v>
      </c>
    </row>
    <row r="175" spans="1:28">
      <c r="A175" s="4" t="s">
        <v>756</v>
      </c>
    </row>
    <row r="176" spans="1:28">
      <c r="A176" s="3" t="s">
        <v>617</v>
      </c>
    </row>
    <row r="177" spans="1:28">
      <c r="A177" s="4" t="s">
        <v>750</v>
      </c>
      <c r="B177" s="6" t="n">
        <v>1500000</v>
      </c>
      <c r="T177" s="5" t="n">
        <v>1500000</v>
      </c>
      <c r="U177" s="5" t="n">
        <v>1500000</v>
      </c>
    </row>
    <row r="178" spans="1:28">
      <c r="A178" s="4" t="s">
        <v>757</v>
      </c>
    </row>
    <row r="179" spans="1:28">
      <c r="A179" s="3" t="s">
        <v>617</v>
      </c>
    </row>
    <row r="180" spans="1:28">
      <c r="A180" s="4" t="s">
        <v>674</v>
      </c>
      <c r="L180" s="4" t="s">
        <v>675</v>
      </c>
    </row>
    <row r="181" spans="1:28">
      <c r="A181" s="4" t="s">
        <v>758</v>
      </c>
    </row>
    <row r="182" spans="1:28">
      <c r="A182" s="3" t="s">
        <v>617</v>
      </c>
    </row>
    <row r="183" spans="1:28">
      <c r="A183" s="4" t="s">
        <v>674</v>
      </c>
      <c r="L183" s="4" t="s">
        <v>688</v>
      </c>
    </row>
    <row r="184" spans="1:28">
      <c r="A184" s="4" t="s">
        <v>759</v>
      </c>
    </row>
    <row r="185" spans="1:28">
      <c r="A185" s="3" t="s">
        <v>617</v>
      </c>
    </row>
    <row r="186" spans="1:28">
      <c r="A186" s="4" t="s">
        <v>674</v>
      </c>
      <c r="L186" s="4" t="s">
        <v>695</v>
      </c>
    </row>
    <row r="187" spans="1:28">
      <c r="A187" s="4" t="s">
        <v>760</v>
      </c>
    </row>
    <row r="188" spans="1:28">
      <c r="A188" s="3" t="s">
        <v>617</v>
      </c>
    </row>
    <row r="189" spans="1:28">
      <c r="A189" s="4" t="s">
        <v>674</v>
      </c>
      <c r="L189" s="4" t="s">
        <v>688</v>
      </c>
    </row>
    <row r="190" spans="1:28">
      <c r="A190" s="4" t="s">
        <v>761</v>
      </c>
    </row>
    <row r="191" spans="1:28">
      <c r="A191" s="3" t="s">
        <v>617</v>
      </c>
    </row>
    <row r="192" spans="1:28">
      <c r="A192" s="4" t="s">
        <v>674</v>
      </c>
      <c r="L192" s="4" t="s">
        <v>677</v>
      </c>
    </row>
    <row r="193" spans="1:28">
      <c r="A193" s="4" t="s">
        <v>762</v>
      </c>
    </row>
    <row r="194" spans="1:28">
      <c r="A194" s="3" t="s">
        <v>617</v>
      </c>
    </row>
    <row r="195" spans="1:28">
      <c r="A195" s="4" t="s">
        <v>664</v>
      </c>
      <c r="R195" s="6" t="n">
        <v>500000</v>
      </c>
      <c r="T195" s="6" t="n">
        <v>3200000</v>
      </c>
      <c r="U195" s="6" t="n">
        <v>0</v>
      </c>
    </row>
    <row r="196" spans="1:28">
      <c r="A196" s="4" t="s">
        <v>763</v>
      </c>
    </row>
    <row r="197" spans="1:28">
      <c r="A197" s="3" t="s">
        <v>617</v>
      </c>
    </row>
    <row r="198" spans="1:28">
      <c r="A198" s="4" t="s">
        <v>475</v>
      </c>
      <c r="X198" s="4" t="s">
        <v>764</v>
      </c>
      <c r="Y198" s="4" t="s">
        <v>765</v>
      </c>
    </row>
    <row r="199" spans="1:28">
      <c r="A199" s="4" t="s">
        <v>109</v>
      </c>
    </row>
    <row r="200" spans="1:28">
      <c r="A200" s="3" t="s">
        <v>617</v>
      </c>
    </row>
    <row r="201" spans="1:28">
      <c r="A201" s="4" t="s">
        <v>97</v>
      </c>
      <c r="S201" s="6" t="n">
        <v>7500000</v>
      </c>
    </row>
    <row r="202" spans="1:28">
      <c r="A202" s="4" t="s">
        <v>664</v>
      </c>
      <c r="S202" s="5" t="n">
        <v>7500000</v>
      </c>
    </row>
    <row r="203" spans="1:28">
      <c r="A203" s="4" t="s">
        <v>152</v>
      </c>
      <c r="S203" s="5" t="n">
        <v>80000000</v>
      </c>
    </row>
    <row r="204" spans="1:28">
      <c r="A204" s="4" t="s">
        <v>766</v>
      </c>
    </row>
    <row r="205" spans="1:28">
      <c r="A205" s="3" t="s">
        <v>617</v>
      </c>
    </row>
    <row r="206" spans="1:28">
      <c r="A206" s="4" t="s">
        <v>664</v>
      </c>
      <c r="S206" s="5" t="n">
        <v>0</v>
      </c>
    </row>
    <row r="207" spans="1:28">
      <c r="A207" s="4" t="s">
        <v>767</v>
      </c>
    </row>
    <row r="208" spans="1:28">
      <c r="A208" s="3" t="s">
        <v>617</v>
      </c>
    </row>
    <row r="209" spans="1:28">
      <c r="A209" s="4" t="s">
        <v>97</v>
      </c>
      <c r="S209" s="5" t="n">
        <v>7500000</v>
      </c>
    </row>
    <row r="210" spans="1:28">
      <c r="A210" s="4" t="s">
        <v>768</v>
      </c>
    </row>
    <row r="211" spans="1:28">
      <c r="A211" s="3" t="s">
        <v>617</v>
      </c>
    </row>
    <row r="212" spans="1:28">
      <c r="A212" s="4" t="s">
        <v>664</v>
      </c>
      <c r="S212" s="6" t="n">
        <v>0</v>
      </c>
    </row>
    <row r="213" spans="1:28">
      <c r="A213" s="4" t="s">
        <v>769</v>
      </c>
    </row>
    <row r="214" spans="1:28">
      <c r="A214" s="3" t="s">
        <v>617</v>
      </c>
    </row>
    <row r="215" spans="1:28">
      <c r="A215" s="4" t="s">
        <v>152</v>
      </c>
      <c r="P215" s="6" t="n">
        <v>15000000</v>
      </c>
    </row>
    <row r="216" spans="1:28">
      <c r="A216" s="4" t="s">
        <v>770</v>
      </c>
    </row>
    <row r="217" spans="1:28">
      <c r="A217" s="3" t="s">
        <v>617</v>
      </c>
    </row>
    <row r="218" spans="1:28">
      <c r="A218" s="4" t="s">
        <v>482</v>
      </c>
      <c r="Z218" s="6" t="n">
        <v>125000000</v>
      </c>
    </row>
    <row r="219" spans="1:28">
      <c r="A219" s="4" t="s">
        <v>771</v>
      </c>
      <c r="Z219" s="10" t="n">
        <v>3.25</v>
      </c>
    </row>
    <row r="220" spans="1:28">
      <c r="A220" s="4" t="s">
        <v>772</v>
      </c>
      <c r="Z220" s="10" t="n">
        <v>4.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73</v>
      </c>
      <c r="B1" s="2" t="s">
        <v>774</v>
      </c>
      <c r="C1" s="2" t="s">
        <v>447</v>
      </c>
      <c r="D1" s="2" t="s">
        <v>775</v>
      </c>
      <c r="E1" s="2" t="s">
        <v>776</v>
      </c>
      <c r="F1" s="2" t="s">
        <v>777</v>
      </c>
      <c r="G1" s="2" t="s">
        <v>78</v>
      </c>
      <c r="H1" s="2" t="s">
        <v>2</v>
      </c>
      <c r="I1" s="2" t="s">
        <v>30</v>
      </c>
      <c r="J1" s="2" t="s">
        <v>778</v>
      </c>
      <c r="K1" s="2" t="s">
        <v>445</v>
      </c>
    </row>
    <row r="2" spans="1:11">
      <c r="A2" s="3" t="s">
        <v>632</v>
      </c>
    </row>
    <row r="3" spans="1:11">
      <c r="A3" s="4" t="s">
        <v>664</v>
      </c>
      <c r="G3" s="7" t="n">
        <v>0.5</v>
      </c>
      <c r="H3" s="6" t="n">
        <v>7</v>
      </c>
      <c r="I3" s="7" t="n">
        <v>9.199999999999999</v>
      </c>
    </row>
    <row r="4" spans="1:11">
      <c r="A4" s="4" t="s">
        <v>97</v>
      </c>
      <c r="G4" s="8" t="n">
        <v>0.7</v>
      </c>
      <c r="H4" s="8" t="n">
        <v>28.5</v>
      </c>
      <c r="I4" s="8" t="n">
        <v>9.699999999999999</v>
      </c>
    </row>
    <row r="5" spans="1:11">
      <c r="A5" s="4" t="s">
        <v>474</v>
      </c>
    </row>
    <row r="6" spans="1:11">
      <c r="A6" s="3" t="s">
        <v>632</v>
      </c>
    </row>
    <row r="7" spans="1:11">
      <c r="A7" s="4" t="s">
        <v>473</v>
      </c>
      <c r="K7" s="6" t="n">
        <v>250</v>
      </c>
    </row>
    <row r="8" spans="1:11">
      <c r="A8" s="4" t="s">
        <v>779</v>
      </c>
      <c r="D8" s="7" t="n">
        <v>25.6</v>
      </c>
      <c r="J8" s="6" t="n">
        <v>2</v>
      </c>
    </row>
    <row r="9" spans="1:11">
      <c r="A9" s="4" t="s">
        <v>664</v>
      </c>
      <c r="B9" s="7" t="n">
        <v>1.8</v>
      </c>
      <c r="D9" s="7" t="n">
        <v>0.6</v>
      </c>
      <c r="G9" s="5" t="n">
        <v>0</v>
      </c>
      <c r="H9" s="7" t="n">
        <v>1.8</v>
      </c>
      <c r="I9" s="8" t="n">
        <v>0.6</v>
      </c>
    </row>
    <row r="10" spans="1:11">
      <c r="A10" s="4" t="s">
        <v>780</v>
      </c>
      <c r="B10" s="7" t="n">
        <v>97.5</v>
      </c>
    </row>
    <row r="11" spans="1:11">
      <c r="A11" s="4" t="s">
        <v>475</v>
      </c>
      <c r="H11" s="4" t="s">
        <v>476</v>
      </c>
      <c r="K11" s="4" t="s">
        <v>476</v>
      </c>
    </row>
    <row r="12" spans="1:11">
      <c r="A12" s="4" t="s">
        <v>670</v>
      </c>
      <c r="D12" s="4" t="s">
        <v>781</v>
      </c>
      <c r="J12" s="4" t="s">
        <v>782</v>
      </c>
    </row>
    <row r="13" spans="1:11">
      <c r="A13" s="4" t="s">
        <v>783</v>
      </c>
      <c r="B13" s="4" t="s">
        <v>784</v>
      </c>
    </row>
    <row r="14" spans="1:11">
      <c r="A14" s="4" t="s">
        <v>97</v>
      </c>
      <c r="B14" s="7" t="n">
        <v>11.8</v>
      </c>
      <c r="D14" s="7" t="n">
        <v>1.8</v>
      </c>
    </row>
    <row r="15" spans="1:11">
      <c r="A15" s="4" t="s">
        <v>425</v>
      </c>
      <c r="B15" s="6" t="n">
        <v>10</v>
      </c>
    </row>
    <row r="16" spans="1:11">
      <c r="A16" s="4" t="s">
        <v>477</v>
      </c>
    </row>
    <row r="17" spans="1:11">
      <c r="A17" s="3" t="s">
        <v>632</v>
      </c>
    </row>
    <row r="18" spans="1:11">
      <c r="A18" s="4" t="s">
        <v>473</v>
      </c>
      <c r="K18" s="6" t="n">
        <v>150</v>
      </c>
    </row>
    <row r="19" spans="1:11">
      <c r="A19" s="4" t="s">
        <v>779</v>
      </c>
      <c r="E19" s="7" t="n">
        <v>37.4</v>
      </c>
    </row>
    <row r="20" spans="1:11">
      <c r="A20" s="4" t="s">
        <v>664</v>
      </c>
      <c r="C20" s="6" t="n">
        <v>2</v>
      </c>
      <c r="E20" s="8" t="n">
        <v>0.9</v>
      </c>
      <c r="G20" s="6" t="n">
        <v>0</v>
      </c>
      <c r="H20" s="6" t="n">
        <v>2</v>
      </c>
      <c r="I20" s="7" t="n">
        <v>0.9</v>
      </c>
    </row>
    <row r="21" spans="1:11">
      <c r="A21" s="4" t="s">
        <v>780</v>
      </c>
      <c r="C21" s="7" t="n">
        <v>111.8</v>
      </c>
      <c r="E21" s="7" t="n">
        <v>38.2</v>
      </c>
      <c r="F21" s="7" t="n">
        <v>112.2</v>
      </c>
    </row>
    <row r="22" spans="1:11">
      <c r="A22" s="4" t="s">
        <v>475</v>
      </c>
      <c r="C22" s="4" t="s">
        <v>476</v>
      </c>
      <c r="H22" s="4" t="s">
        <v>476</v>
      </c>
      <c r="K22" s="4" t="s">
        <v>476</v>
      </c>
    </row>
    <row r="23" spans="1:11">
      <c r="A23" s="4" t="s">
        <v>670</v>
      </c>
      <c r="E23" s="4" t="s">
        <v>785</v>
      </c>
    </row>
    <row r="24" spans="1:11">
      <c r="A24" s="4" t="s">
        <v>783</v>
      </c>
      <c r="C24" s="4" t="s">
        <v>784</v>
      </c>
      <c r="F24" s="4" t="s">
        <v>784</v>
      </c>
    </row>
    <row r="25" spans="1:11">
      <c r="A25" s="4" t="s">
        <v>97</v>
      </c>
      <c r="C25" s="7" t="n">
        <v>13.5</v>
      </c>
      <c r="E25" s="7" t="n">
        <v>0.1</v>
      </c>
    </row>
    <row r="26" spans="1:11">
      <c r="A26" s="4" t="s">
        <v>425</v>
      </c>
      <c r="C26" s="7" t="n">
        <v>11.5</v>
      </c>
    </row>
    <row r="27" spans="1:11">
      <c r="A27" s="4" t="s">
        <v>786</v>
      </c>
    </row>
    <row r="28" spans="1:11">
      <c r="A28" s="3" t="s">
        <v>632</v>
      </c>
    </row>
    <row r="29" spans="1:11">
      <c r="A29" s="4" t="s">
        <v>667</v>
      </c>
      <c r="K29" s="6" t="n">
        <v>16</v>
      </c>
    </row>
    <row r="30" spans="1:11">
      <c r="A30" s="4" t="s">
        <v>667</v>
      </c>
      <c r="K30" s="5" t="n">
        <v>10</v>
      </c>
    </row>
    <row r="31" spans="1:11">
      <c r="A31" s="4" t="s">
        <v>787</v>
      </c>
      <c r="K31" s="6" t="n">
        <v>6</v>
      </c>
    </row>
    <row r="32" spans="1:11">
      <c r="A32" s="4" t="s">
        <v>475</v>
      </c>
      <c r="K32" s="4" t="s">
        <v>4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8</v>
      </c>
      <c r="B1" s="2" t="s">
        <v>789</v>
      </c>
      <c r="C1" s="2" t="s">
        <v>615</v>
      </c>
      <c r="D1" s="2" t="s">
        <v>417</v>
      </c>
      <c r="E1" s="2" t="s">
        <v>790</v>
      </c>
      <c r="F1" s="2" t="s">
        <v>655</v>
      </c>
    </row>
    <row r="2" spans="1:6">
      <c r="A2" s="3" t="s">
        <v>632</v>
      </c>
    </row>
    <row r="3" spans="1:6">
      <c r="A3" s="4" t="s">
        <v>791</v>
      </c>
      <c r="C3" s="4" t="s">
        <v>792</v>
      </c>
    </row>
    <row r="4" spans="1:6">
      <c r="A4" s="4" t="s">
        <v>793</v>
      </c>
      <c r="C4" s="4" t="s">
        <v>695</v>
      </c>
    </row>
    <row r="5" spans="1:6">
      <c r="A5" s="4" t="s">
        <v>794</v>
      </c>
      <c r="C5" s="4" t="s">
        <v>795</v>
      </c>
    </row>
    <row r="6" spans="1:6">
      <c r="A6" s="4" t="s">
        <v>482</v>
      </c>
      <c r="B6" s="6" t="n">
        <v>200000000</v>
      </c>
      <c r="E6" s="6" t="n">
        <v>250000000</v>
      </c>
      <c r="F6" s="6" t="n">
        <v>150000000</v>
      </c>
    </row>
    <row r="7" spans="1:6">
      <c r="A7" s="4" t="s">
        <v>667</v>
      </c>
      <c r="B7" s="6" t="n">
        <v>800000</v>
      </c>
      <c r="E7" s="6" t="n">
        <v>100000</v>
      </c>
    </row>
    <row r="8" spans="1:6">
      <c r="A8" s="4" t="s">
        <v>796</v>
      </c>
      <c r="B8" s="5" t="n">
        <v>1</v>
      </c>
    </row>
    <row r="9" spans="1:6">
      <c r="A9" s="4" t="s">
        <v>797</v>
      </c>
      <c r="B9" s="6" t="n">
        <v>35000000</v>
      </c>
    </row>
    <row r="10" spans="1:6">
      <c r="A10" s="4" t="s">
        <v>798</v>
      </c>
      <c r="B10" s="4" t="s">
        <v>799</v>
      </c>
    </row>
    <row r="11" spans="1:6">
      <c r="A11" s="4" t="s">
        <v>750</v>
      </c>
      <c r="C11" s="6" t="n">
        <v>0</v>
      </c>
      <c r="D11" s="6" t="n">
        <v>5000000</v>
      </c>
    </row>
    <row r="12" spans="1:6">
      <c r="A12" s="4" t="s">
        <v>755</v>
      </c>
      <c r="C12" s="6" t="n">
        <v>175500000</v>
      </c>
      <c r="D12" s="6" t="n">
        <v>196000000</v>
      </c>
    </row>
    <row r="13" spans="1:6">
      <c r="A13" s="4" t="s">
        <v>433</v>
      </c>
    </row>
    <row r="14" spans="1:6">
      <c r="A14" s="3" t="s">
        <v>632</v>
      </c>
    </row>
    <row r="15" spans="1:6">
      <c r="A15" s="4" t="s">
        <v>793</v>
      </c>
      <c r="C15" s="4" t="s">
        <v>695</v>
      </c>
    </row>
    <row r="16" spans="1:6">
      <c r="A16" s="4" t="s">
        <v>430</v>
      </c>
    </row>
    <row r="17" spans="1:6">
      <c r="A17" s="3" t="s">
        <v>632</v>
      </c>
    </row>
    <row r="18" spans="1:6">
      <c r="A18" s="4" t="s">
        <v>793</v>
      </c>
      <c r="C18" s="4" t="s">
        <v>8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1</v>
      </c>
      <c r="B1" s="2" t="s">
        <v>774</v>
      </c>
      <c r="C1" s="2" t="s">
        <v>447</v>
      </c>
      <c r="D1" s="2" t="s">
        <v>775</v>
      </c>
      <c r="E1" s="2" t="s">
        <v>776</v>
      </c>
      <c r="F1" s="2" t="s">
        <v>78</v>
      </c>
      <c r="G1" s="2" t="s">
        <v>79</v>
      </c>
      <c r="H1" s="2" t="s">
        <v>2</v>
      </c>
      <c r="I1" s="2" t="s">
        <v>30</v>
      </c>
    </row>
    <row r="2" spans="1:9">
      <c r="A2" s="3" t="s">
        <v>802</v>
      </c>
    </row>
    <row r="3" spans="1:9">
      <c r="A3" s="4" t="s">
        <v>803</v>
      </c>
      <c r="F3" s="6" t="n">
        <v>0</v>
      </c>
      <c r="H3" s="7" t="n">
        <v>35.5</v>
      </c>
      <c r="I3" s="7" t="n">
        <v>42.8</v>
      </c>
    </row>
    <row r="4" spans="1:9">
      <c r="A4" s="4" t="s">
        <v>804</v>
      </c>
      <c r="F4" s="8" t="n">
        <v>45.1</v>
      </c>
      <c r="H4" s="5" t="n">
        <v>0</v>
      </c>
      <c r="I4" s="8" t="n">
        <v>9.5</v>
      </c>
    </row>
    <row r="5" spans="1:9">
      <c r="A5" s="4" t="s">
        <v>805</v>
      </c>
      <c r="F5" s="8" t="n">
        <v>0.9</v>
      </c>
    </row>
    <row r="6" spans="1:9">
      <c r="A6" s="4" t="s">
        <v>806</v>
      </c>
      <c r="F6" s="8" t="n">
        <v>-0.5</v>
      </c>
      <c r="H6" s="5" t="n">
        <v>-7</v>
      </c>
      <c r="I6" s="8" t="n">
        <v>-9.199999999999999</v>
      </c>
    </row>
    <row r="7" spans="1:9">
      <c r="A7" s="4" t="s">
        <v>807</v>
      </c>
      <c r="F7" s="8" t="n">
        <v>-2.7</v>
      </c>
      <c r="H7" s="8" t="n">
        <v>-6.5</v>
      </c>
      <c r="I7" s="8" t="n">
        <v>-7.6</v>
      </c>
    </row>
    <row r="8" spans="1:9">
      <c r="A8" s="4" t="s">
        <v>808</v>
      </c>
      <c r="F8" s="8" t="n">
        <v>42.8</v>
      </c>
      <c r="H8" s="5" t="n">
        <v>22</v>
      </c>
      <c r="I8" s="8" t="n">
        <v>35.5</v>
      </c>
    </row>
    <row r="9" spans="1:9">
      <c r="A9" s="4" t="s">
        <v>636</v>
      </c>
    </row>
    <row r="10" spans="1:9">
      <c r="A10" s="3" t="s">
        <v>802</v>
      </c>
    </row>
    <row r="11" spans="1:9">
      <c r="A11" s="4" t="s">
        <v>803</v>
      </c>
      <c r="F11" s="5" t="n">
        <v>0</v>
      </c>
      <c r="H11" s="8" t="n">
        <v>1.9</v>
      </c>
      <c r="I11" s="8" t="n">
        <v>2.9</v>
      </c>
    </row>
    <row r="12" spans="1:9">
      <c r="A12" s="4" t="s">
        <v>804</v>
      </c>
      <c r="F12" s="8" t="n">
        <v>2.1</v>
      </c>
      <c r="H12" s="5" t="n">
        <v>0</v>
      </c>
      <c r="I12" s="8" t="n">
        <v>0.1</v>
      </c>
    </row>
    <row r="13" spans="1:9">
      <c r="A13" s="4" t="s">
        <v>805</v>
      </c>
      <c r="F13" s="8" t="n">
        <v>0.9</v>
      </c>
    </row>
    <row r="14" spans="1:9">
      <c r="A14" s="4" t="s">
        <v>806</v>
      </c>
      <c r="F14" s="5" t="n">
        <v>0</v>
      </c>
      <c r="H14" s="5" t="n">
        <v>0</v>
      </c>
      <c r="I14" s="5" t="n">
        <v>0</v>
      </c>
    </row>
    <row r="15" spans="1:9">
      <c r="A15" s="4" t="s">
        <v>807</v>
      </c>
      <c r="F15" s="8" t="n">
        <v>-0.1</v>
      </c>
      <c r="H15" s="8" t="n">
        <v>-0.8</v>
      </c>
      <c r="I15" s="8" t="n">
        <v>-1.1</v>
      </c>
    </row>
    <row r="16" spans="1:9">
      <c r="A16" s="4" t="s">
        <v>808</v>
      </c>
      <c r="F16" s="8" t="n">
        <v>2.9</v>
      </c>
      <c r="H16" s="8" t="n">
        <v>1.1</v>
      </c>
      <c r="I16" s="8" t="n">
        <v>1.9</v>
      </c>
    </row>
    <row r="17" spans="1:9">
      <c r="A17" s="4" t="s">
        <v>809</v>
      </c>
    </row>
    <row r="18" spans="1:9">
      <c r="A18" s="3" t="s">
        <v>802</v>
      </c>
    </row>
    <row r="19" spans="1:9">
      <c r="A19" s="4" t="s">
        <v>803</v>
      </c>
      <c r="F19" s="5" t="n">
        <v>0</v>
      </c>
      <c r="H19" s="5" t="n">
        <v>0</v>
      </c>
      <c r="I19" s="5" t="n">
        <v>0</v>
      </c>
    </row>
    <row r="20" spans="1:9">
      <c r="A20" s="4" t="s">
        <v>804</v>
      </c>
      <c r="F20" s="5" t="n">
        <v>0</v>
      </c>
      <c r="H20" s="5" t="n">
        <v>0</v>
      </c>
      <c r="I20" s="5" t="n">
        <v>0</v>
      </c>
    </row>
    <row r="21" spans="1:9">
      <c r="A21" s="4" t="s">
        <v>805</v>
      </c>
      <c r="F21" s="5" t="n">
        <v>0</v>
      </c>
    </row>
    <row r="22" spans="1:9">
      <c r="A22" s="4" t="s">
        <v>806</v>
      </c>
      <c r="F22" s="5" t="n">
        <v>0</v>
      </c>
      <c r="H22" s="5" t="n">
        <v>0</v>
      </c>
      <c r="I22" s="5" t="n">
        <v>0</v>
      </c>
    </row>
    <row r="23" spans="1:9">
      <c r="A23" s="4" t="s">
        <v>807</v>
      </c>
      <c r="F23" s="5" t="n">
        <v>0</v>
      </c>
      <c r="H23" s="5" t="n">
        <v>0</v>
      </c>
      <c r="I23" s="5" t="n">
        <v>0</v>
      </c>
    </row>
    <row r="24" spans="1:9">
      <c r="A24" s="4" t="s">
        <v>808</v>
      </c>
      <c r="F24" s="5" t="n">
        <v>0</v>
      </c>
      <c r="H24" s="5" t="n">
        <v>0</v>
      </c>
      <c r="I24" s="5" t="n">
        <v>0</v>
      </c>
    </row>
    <row r="25" spans="1:9">
      <c r="A25" s="4" t="s">
        <v>810</v>
      </c>
    </row>
    <row r="26" spans="1:9">
      <c r="A26" s="3" t="s">
        <v>802</v>
      </c>
    </row>
    <row r="27" spans="1:9">
      <c r="A27" s="4" t="s">
        <v>803</v>
      </c>
      <c r="F27" s="5" t="n">
        <v>0</v>
      </c>
      <c r="H27" s="5" t="n">
        <v>0</v>
      </c>
      <c r="I27" s="5" t="n">
        <v>0</v>
      </c>
    </row>
    <row r="28" spans="1:9">
      <c r="A28" s="4" t="s">
        <v>804</v>
      </c>
      <c r="F28" s="5" t="n">
        <v>0</v>
      </c>
      <c r="H28" s="5" t="n">
        <v>0</v>
      </c>
      <c r="I28" s="8" t="n">
        <v>8.4</v>
      </c>
    </row>
    <row r="29" spans="1:9">
      <c r="A29" s="4" t="s">
        <v>805</v>
      </c>
      <c r="F29" s="5" t="n">
        <v>0</v>
      </c>
    </row>
    <row r="30" spans="1:9">
      <c r="A30" s="4" t="s">
        <v>806</v>
      </c>
      <c r="F30" s="5" t="n">
        <v>0</v>
      </c>
      <c r="H30" s="5" t="n">
        <v>0</v>
      </c>
      <c r="I30" s="8" t="n">
        <v>-7.7</v>
      </c>
    </row>
    <row r="31" spans="1:9">
      <c r="A31" s="4" t="s">
        <v>807</v>
      </c>
      <c r="F31" s="5" t="n">
        <v>0</v>
      </c>
      <c r="H31" s="5" t="n">
        <v>0</v>
      </c>
      <c r="I31" s="8" t="n">
        <v>-0.7</v>
      </c>
    </row>
    <row r="32" spans="1:9">
      <c r="A32" s="4" t="s">
        <v>808</v>
      </c>
      <c r="F32" s="5" t="n">
        <v>0</v>
      </c>
      <c r="H32" s="5" t="n">
        <v>0</v>
      </c>
      <c r="I32" s="5" t="n">
        <v>0</v>
      </c>
    </row>
    <row r="33" spans="1:9">
      <c r="A33" s="4" t="s">
        <v>811</v>
      </c>
    </row>
    <row r="34" spans="1:9">
      <c r="A34" s="3" t="s">
        <v>802</v>
      </c>
    </row>
    <row r="35" spans="1:9">
      <c r="A35" s="4" t="s">
        <v>803</v>
      </c>
      <c r="F35" s="5" t="n">
        <v>0</v>
      </c>
      <c r="H35" s="8" t="n">
        <v>26.7</v>
      </c>
      <c r="I35" s="8" t="n">
        <v>30.4</v>
      </c>
    </row>
    <row r="36" spans="1:9">
      <c r="A36" s="4" t="s">
        <v>804</v>
      </c>
      <c r="F36" s="5" t="n">
        <v>33</v>
      </c>
      <c r="H36" s="5" t="n">
        <v>0</v>
      </c>
      <c r="I36" s="5" t="n">
        <v>1</v>
      </c>
    </row>
    <row r="37" spans="1:9">
      <c r="A37" s="4" t="s">
        <v>805</v>
      </c>
      <c r="F37" s="5" t="n">
        <v>0</v>
      </c>
    </row>
    <row r="38" spans="1:9">
      <c r="A38" s="4" t="s">
        <v>806</v>
      </c>
      <c r="F38" s="8" t="n">
        <v>-0.5</v>
      </c>
      <c r="H38" s="8" t="n">
        <v>-3.2</v>
      </c>
      <c r="I38" s="5" t="n">
        <v>0</v>
      </c>
    </row>
    <row r="39" spans="1:9">
      <c r="A39" s="4" t="s">
        <v>807</v>
      </c>
      <c r="F39" s="8" t="n">
        <v>-2.1</v>
      </c>
      <c r="H39" s="8" t="n">
        <v>-4.8</v>
      </c>
      <c r="I39" s="8" t="n">
        <v>-4.7</v>
      </c>
    </row>
    <row r="40" spans="1:9">
      <c r="A40" s="4" t="s">
        <v>808</v>
      </c>
      <c r="F40" s="8" t="n">
        <v>30.4</v>
      </c>
      <c r="H40" s="8" t="n">
        <v>18.7</v>
      </c>
      <c r="I40" s="8" t="n">
        <v>26.7</v>
      </c>
    </row>
    <row r="41" spans="1:9">
      <c r="A41" s="4" t="s">
        <v>474</v>
      </c>
    </row>
    <row r="42" spans="1:9">
      <c r="A42" s="3" t="s">
        <v>802</v>
      </c>
    </row>
    <row r="43" spans="1:9">
      <c r="A43" s="4" t="s">
        <v>803</v>
      </c>
      <c r="F43" s="5" t="n">
        <v>0</v>
      </c>
      <c r="H43" s="8" t="n">
        <v>4.6</v>
      </c>
      <c r="I43" s="5" t="n">
        <v>6</v>
      </c>
    </row>
    <row r="44" spans="1:9">
      <c r="A44" s="4" t="s">
        <v>804</v>
      </c>
      <c r="F44" s="8" t="n">
        <v>6.3</v>
      </c>
      <c r="H44" s="5" t="n">
        <v>0</v>
      </c>
      <c r="I44" s="5" t="n">
        <v>0</v>
      </c>
    </row>
    <row r="45" spans="1:9">
      <c r="A45" s="4" t="s">
        <v>805</v>
      </c>
      <c r="F45" s="5" t="n">
        <v>0</v>
      </c>
    </row>
    <row r="46" spans="1:9">
      <c r="A46" s="4" t="s">
        <v>806</v>
      </c>
      <c r="B46" s="7" t="n">
        <v>-1.8</v>
      </c>
      <c r="D46" s="7" t="n">
        <v>-0.6</v>
      </c>
      <c r="F46" s="5" t="n">
        <v>0</v>
      </c>
      <c r="H46" s="8" t="n">
        <v>-1.8</v>
      </c>
      <c r="I46" s="8" t="n">
        <v>-0.6</v>
      </c>
    </row>
    <row r="47" spans="1:9">
      <c r="A47" s="4" t="s">
        <v>807</v>
      </c>
      <c r="F47" s="8" t="n">
        <v>-0.3</v>
      </c>
      <c r="H47" s="8" t="n">
        <v>-0.6</v>
      </c>
      <c r="I47" s="8" t="n">
        <v>-0.8</v>
      </c>
    </row>
    <row r="48" spans="1:9">
      <c r="A48" s="4" t="s">
        <v>808</v>
      </c>
      <c r="F48" s="5" t="n">
        <v>6</v>
      </c>
      <c r="H48" s="8" t="n">
        <v>2.2</v>
      </c>
      <c r="I48" s="8" t="n">
        <v>4.6</v>
      </c>
    </row>
    <row r="49" spans="1:9">
      <c r="A49" s="4" t="s">
        <v>477</v>
      </c>
    </row>
    <row r="50" spans="1:9">
      <c r="A50" s="3" t="s">
        <v>802</v>
      </c>
    </row>
    <row r="51" spans="1:9">
      <c r="A51" s="4" t="s">
        <v>803</v>
      </c>
      <c r="F51" s="5" t="n">
        <v>0</v>
      </c>
      <c r="H51" s="8" t="n">
        <v>2.3</v>
      </c>
      <c r="I51" s="8" t="n">
        <v>3.5</v>
      </c>
    </row>
    <row r="52" spans="1:9">
      <c r="A52" s="4" t="s">
        <v>804</v>
      </c>
      <c r="F52" s="8" t="n">
        <v>3.7</v>
      </c>
      <c r="H52" s="5" t="n">
        <v>0</v>
      </c>
      <c r="I52" s="5" t="n">
        <v>0</v>
      </c>
    </row>
    <row r="53" spans="1:9">
      <c r="A53" s="4" t="s">
        <v>805</v>
      </c>
      <c r="F53" s="5" t="n">
        <v>0</v>
      </c>
    </row>
    <row r="54" spans="1:9">
      <c r="A54" s="4" t="s">
        <v>806</v>
      </c>
      <c r="C54" s="6" t="n">
        <v>-2</v>
      </c>
      <c r="E54" s="7" t="n">
        <v>-0.9</v>
      </c>
      <c r="F54" s="5" t="n">
        <v>0</v>
      </c>
      <c r="H54" s="5" t="n">
        <v>-2</v>
      </c>
      <c r="I54" s="8" t="n">
        <v>-0.9</v>
      </c>
    </row>
    <row r="55" spans="1:9">
      <c r="A55" s="4" t="s">
        <v>807</v>
      </c>
      <c r="F55" s="8" t="n">
        <v>-0.2</v>
      </c>
      <c r="H55" s="8" t="n">
        <v>-0.3</v>
      </c>
      <c r="I55" s="8" t="n">
        <v>-0.3</v>
      </c>
    </row>
    <row r="56" spans="1:9">
      <c r="A56" s="4" t="s">
        <v>808</v>
      </c>
      <c r="F56" s="7" t="n">
        <v>3.5</v>
      </c>
      <c r="H56" s="6" t="n">
        <v>0</v>
      </c>
      <c r="I56" s="7" t="n">
        <v>2.3</v>
      </c>
    </row>
    <row r="57" spans="1:9">
      <c r="A57" s="4" t="s">
        <v>109</v>
      </c>
    </row>
    <row r="58" spans="1:9">
      <c r="A58" s="3" t="s">
        <v>802</v>
      </c>
    </row>
    <row r="59" spans="1:9">
      <c r="A59" s="4" t="s">
        <v>803</v>
      </c>
      <c r="G59" s="7" t="n">
        <v>10.8</v>
      </c>
    </row>
    <row r="60" spans="1:9">
      <c r="A60" s="4" t="s">
        <v>804</v>
      </c>
      <c r="G60" s="5" t="n">
        <v>0</v>
      </c>
    </row>
    <row r="61" spans="1:9">
      <c r="A61" s="4" t="s">
        <v>806</v>
      </c>
      <c r="G61" s="8" t="n">
        <v>-7.5</v>
      </c>
    </row>
    <row r="62" spans="1:9">
      <c r="A62" s="4" t="s">
        <v>807</v>
      </c>
      <c r="G62" s="8" t="n">
        <v>-2.4</v>
      </c>
    </row>
    <row r="63" spans="1:9">
      <c r="A63" s="4" t="s">
        <v>808</v>
      </c>
      <c r="G63" s="8" t="n">
        <v>0.9</v>
      </c>
    </row>
    <row r="64" spans="1:9">
      <c r="A64" s="4" t="s">
        <v>766</v>
      </c>
    </row>
    <row r="65" spans="1:9">
      <c r="A65" s="3" t="s">
        <v>802</v>
      </c>
    </row>
    <row r="66" spans="1:9">
      <c r="A66" s="4" t="s">
        <v>803</v>
      </c>
      <c r="G66" s="8" t="n">
        <v>1.1</v>
      </c>
    </row>
    <row r="67" spans="1:9">
      <c r="A67" s="4" t="s">
        <v>804</v>
      </c>
      <c r="G67" s="5" t="n">
        <v>0</v>
      </c>
    </row>
    <row r="68" spans="1:9">
      <c r="A68" s="4" t="s">
        <v>806</v>
      </c>
      <c r="G68" s="5" t="n">
        <v>0</v>
      </c>
    </row>
    <row r="69" spans="1:9">
      <c r="A69" s="4" t="s">
        <v>807</v>
      </c>
      <c r="G69" s="8" t="n">
        <v>-0.2</v>
      </c>
    </row>
    <row r="70" spans="1:9">
      <c r="A70" s="4" t="s">
        <v>808</v>
      </c>
      <c r="G70" s="8" t="n">
        <v>0.9</v>
      </c>
    </row>
    <row r="71" spans="1:9">
      <c r="A71" s="4" t="s">
        <v>812</v>
      </c>
    </row>
    <row r="72" spans="1:9">
      <c r="A72" s="3" t="s">
        <v>802</v>
      </c>
    </row>
    <row r="73" spans="1:9">
      <c r="A73" s="4" t="s">
        <v>803</v>
      </c>
      <c r="G73" s="8" t="n">
        <v>9.699999999999999</v>
      </c>
    </row>
    <row r="74" spans="1:9">
      <c r="A74" s="4" t="s">
        <v>804</v>
      </c>
      <c r="G74" s="5" t="n">
        <v>0</v>
      </c>
    </row>
    <row r="75" spans="1:9">
      <c r="A75" s="4" t="s">
        <v>806</v>
      </c>
      <c r="G75" s="8" t="n">
        <v>-7.5</v>
      </c>
    </row>
    <row r="76" spans="1:9">
      <c r="A76" s="4" t="s">
        <v>807</v>
      </c>
      <c r="G76" s="8" t="n">
        <v>-2.2</v>
      </c>
    </row>
    <row r="77" spans="1:9">
      <c r="A77" s="4" t="s">
        <v>808</v>
      </c>
      <c r="G77" s="5" t="n">
        <v>0</v>
      </c>
    </row>
    <row r="78" spans="1:9">
      <c r="A78" s="4" t="s">
        <v>813</v>
      </c>
    </row>
    <row r="79" spans="1:9">
      <c r="A79" s="3" t="s">
        <v>802</v>
      </c>
    </row>
    <row r="80" spans="1:9">
      <c r="A80" s="4" t="s">
        <v>803</v>
      </c>
      <c r="G80" s="5" t="n">
        <v>0</v>
      </c>
    </row>
    <row r="81" spans="1:9">
      <c r="A81" s="4" t="s">
        <v>804</v>
      </c>
      <c r="G81" s="5" t="n">
        <v>0</v>
      </c>
    </row>
    <row r="82" spans="1:9">
      <c r="A82" s="4" t="s">
        <v>806</v>
      </c>
      <c r="G82" s="5" t="n">
        <v>0</v>
      </c>
    </row>
    <row r="83" spans="1:9">
      <c r="A83" s="4" t="s">
        <v>807</v>
      </c>
      <c r="G83" s="5" t="n">
        <v>0</v>
      </c>
    </row>
    <row r="84" spans="1:9">
      <c r="A84" s="4" t="s">
        <v>808</v>
      </c>
      <c r="G84" s="5" t="n">
        <v>0</v>
      </c>
    </row>
    <row r="85" spans="1:9">
      <c r="A85" s="4" t="s">
        <v>814</v>
      </c>
    </row>
    <row r="86" spans="1:9">
      <c r="A86" s="3" t="s">
        <v>802</v>
      </c>
    </row>
    <row r="87" spans="1:9">
      <c r="A87" s="4" t="s">
        <v>803</v>
      </c>
      <c r="G87" s="5" t="n">
        <v>0</v>
      </c>
    </row>
    <row r="88" spans="1:9">
      <c r="A88" s="4" t="s">
        <v>804</v>
      </c>
      <c r="G88" s="5" t="n">
        <v>0</v>
      </c>
    </row>
    <row r="89" spans="1:9">
      <c r="A89" s="4" t="s">
        <v>806</v>
      </c>
      <c r="G89" s="5" t="n">
        <v>0</v>
      </c>
    </row>
    <row r="90" spans="1:9">
      <c r="A90" s="4" t="s">
        <v>807</v>
      </c>
      <c r="G90" s="5" t="n">
        <v>0</v>
      </c>
    </row>
    <row r="91" spans="1:9">
      <c r="A91" s="4" t="s">
        <v>808</v>
      </c>
      <c r="G91" s="5" t="n">
        <v>0</v>
      </c>
    </row>
    <row r="92" spans="1:9">
      <c r="A92" s="4" t="s">
        <v>815</v>
      </c>
    </row>
    <row r="93" spans="1:9">
      <c r="A93" s="3" t="s">
        <v>802</v>
      </c>
    </row>
    <row r="94" spans="1:9">
      <c r="A94" s="4" t="s">
        <v>803</v>
      </c>
      <c r="G94" s="5" t="n">
        <v>0</v>
      </c>
    </row>
    <row r="95" spans="1:9">
      <c r="A95" s="4" t="s">
        <v>804</v>
      </c>
      <c r="G95" s="5" t="n">
        <v>0</v>
      </c>
    </row>
    <row r="96" spans="1:9">
      <c r="A96" s="4" t="s">
        <v>806</v>
      </c>
      <c r="G96" s="5" t="n">
        <v>0</v>
      </c>
    </row>
    <row r="97" spans="1:9">
      <c r="A97" s="4" t="s">
        <v>807</v>
      </c>
      <c r="G97" s="5" t="n">
        <v>0</v>
      </c>
    </row>
    <row r="98" spans="1:9">
      <c r="A98" s="4" t="s">
        <v>808</v>
      </c>
      <c r="G98" s="5" t="n">
        <v>0</v>
      </c>
    </row>
    <row r="99" spans="1:9">
      <c r="A99" s="4" t="s">
        <v>816</v>
      </c>
    </row>
    <row r="100" spans="1:9">
      <c r="A100" s="3" t="s">
        <v>802</v>
      </c>
    </row>
    <row r="101" spans="1:9">
      <c r="A101" s="4" t="s">
        <v>803</v>
      </c>
      <c r="G101" s="5" t="n">
        <v>0</v>
      </c>
    </row>
    <row r="102" spans="1:9">
      <c r="A102" s="4" t="s">
        <v>804</v>
      </c>
      <c r="G102" s="5" t="n">
        <v>0</v>
      </c>
    </row>
    <row r="103" spans="1:9">
      <c r="A103" s="4" t="s">
        <v>806</v>
      </c>
      <c r="G103" s="5" t="n">
        <v>0</v>
      </c>
    </row>
    <row r="104" spans="1:9">
      <c r="A104" s="4" t="s">
        <v>807</v>
      </c>
      <c r="G104" s="5" t="n">
        <v>0</v>
      </c>
    </row>
    <row r="105" spans="1:9">
      <c r="A105" s="4" t="s">
        <v>808</v>
      </c>
      <c r="G10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0</v>
      </c>
    </row>
    <row r="2" spans="1:3">
      <c r="A2" s="3" t="s">
        <v>226</v>
      </c>
    </row>
    <row r="3" spans="1:3">
      <c r="A3" s="5" t="n">
        <v>2018</v>
      </c>
      <c r="B3" s="6" t="n">
        <v>0</v>
      </c>
    </row>
    <row r="4" spans="1:3">
      <c r="A4" s="5" t="n">
        <v>2019</v>
      </c>
      <c r="B4" s="5" t="n">
        <v>0</v>
      </c>
    </row>
    <row r="5" spans="1:3">
      <c r="A5" s="5" t="n">
        <v>2020</v>
      </c>
      <c r="B5" s="5" t="n">
        <v>0</v>
      </c>
    </row>
    <row r="6" spans="1:3">
      <c r="A6" s="5" t="n">
        <v>2021</v>
      </c>
      <c r="B6" s="5" t="n">
        <v>0</v>
      </c>
    </row>
    <row r="7" spans="1:3">
      <c r="A7" s="5" t="n">
        <v>2022</v>
      </c>
      <c r="B7" s="8" t="n">
        <v>626.6</v>
      </c>
    </row>
    <row r="8" spans="1:3">
      <c r="A8" s="4" t="s">
        <v>554</v>
      </c>
      <c r="B8" s="5" t="n">
        <v>125</v>
      </c>
    </row>
    <row r="9" spans="1:3">
      <c r="A9" s="4" t="s">
        <v>635</v>
      </c>
      <c r="B9" s="7" t="n">
        <v>751.6</v>
      </c>
      <c r="C9" s="7" t="n">
        <v>107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4" t="s">
        <v>819</v>
      </c>
    </row>
    <row r="3" spans="1:3">
      <c r="A3" s="3" t="s">
        <v>820</v>
      </c>
    </row>
    <row r="4" spans="1:3">
      <c r="A4" s="4" t="s">
        <v>821</v>
      </c>
      <c r="C4" s="6" t="n">
        <v>5</v>
      </c>
    </row>
    <row r="5" spans="1:3">
      <c r="A5" s="4" t="s">
        <v>822</v>
      </c>
      <c r="B5" s="7" t="n">
        <v>626.6</v>
      </c>
      <c r="C5" s="8" t="n">
        <v>732.3</v>
      </c>
    </row>
    <row r="6" spans="1:3">
      <c r="A6" s="4" t="s">
        <v>823</v>
      </c>
      <c r="B6" s="5" t="n">
        <v>125</v>
      </c>
      <c r="C6" s="8" t="n">
        <v>222.5</v>
      </c>
    </row>
    <row r="7" spans="1:3">
      <c r="A7" s="4" t="s">
        <v>824</v>
      </c>
      <c r="C7" s="8" t="n">
        <v>111.8</v>
      </c>
    </row>
    <row r="8" spans="1:3">
      <c r="A8" s="4" t="s">
        <v>163</v>
      </c>
      <c r="B8" s="8" t="n">
        <v>751.6</v>
      </c>
      <c r="C8" s="8" t="n">
        <v>1071.6</v>
      </c>
    </row>
    <row r="9" spans="1:3">
      <c r="A9" s="4" t="s">
        <v>825</v>
      </c>
    </row>
    <row r="10" spans="1:3">
      <c r="A10" s="3" t="s">
        <v>820</v>
      </c>
    </row>
    <row r="11" spans="1:3">
      <c r="A11" s="4" t="s">
        <v>821</v>
      </c>
      <c r="C11" s="5" t="n">
        <v>0</v>
      </c>
    </row>
    <row r="12" spans="1:3">
      <c r="A12" s="4" t="s">
        <v>822</v>
      </c>
      <c r="B12" s="5" t="n">
        <v>0</v>
      </c>
      <c r="C12" s="5" t="n">
        <v>0</v>
      </c>
    </row>
    <row r="13" spans="1:3">
      <c r="A13" s="4" t="s">
        <v>823</v>
      </c>
      <c r="B13" s="5" t="n">
        <v>0</v>
      </c>
      <c r="C13" s="5" t="n">
        <v>0</v>
      </c>
    </row>
    <row r="14" spans="1:3">
      <c r="A14" s="4" t="s">
        <v>824</v>
      </c>
      <c r="C14" s="5" t="n">
        <v>0</v>
      </c>
    </row>
    <row r="15" spans="1:3">
      <c r="A15" s="4" t="s">
        <v>163</v>
      </c>
      <c r="B15" s="5" t="n">
        <v>0</v>
      </c>
      <c r="C15" s="5" t="n">
        <v>0</v>
      </c>
    </row>
    <row r="16" spans="1:3">
      <c r="A16" s="4" t="s">
        <v>826</v>
      </c>
    </row>
    <row r="17" spans="1:3">
      <c r="A17" s="3" t="s">
        <v>820</v>
      </c>
    </row>
    <row r="18" spans="1:3">
      <c r="A18" s="4" t="s">
        <v>821</v>
      </c>
      <c r="C18" s="5" t="n">
        <v>0</v>
      </c>
    </row>
    <row r="19" spans="1:3">
      <c r="A19" s="4" t="s">
        <v>822</v>
      </c>
      <c r="B19" s="8" t="n">
        <v>627.4</v>
      </c>
      <c r="C19" s="5" t="n">
        <v>714</v>
      </c>
    </row>
    <row r="20" spans="1:3">
      <c r="A20" s="4" t="s">
        <v>823</v>
      </c>
      <c r="B20" s="8" t="n">
        <v>138.8</v>
      </c>
      <c r="C20" s="8" t="n">
        <v>227.6</v>
      </c>
    </row>
    <row r="21" spans="1:3">
      <c r="A21" s="4" t="s">
        <v>824</v>
      </c>
      <c r="C21" s="8" t="n">
        <v>115.7</v>
      </c>
    </row>
    <row r="22" spans="1:3">
      <c r="A22" s="4" t="s">
        <v>163</v>
      </c>
      <c r="B22" s="8" t="n">
        <v>766.2</v>
      </c>
      <c r="C22" s="8" t="n">
        <v>1057.3</v>
      </c>
    </row>
    <row r="23" spans="1:3">
      <c r="A23" s="4" t="s">
        <v>827</v>
      </c>
    </row>
    <row r="24" spans="1:3">
      <c r="A24" s="3" t="s">
        <v>820</v>
      </c>
    </row>
    <row r="25" spans="1:3">
      <c r="A25" s="4" t="s">
        <v>821</v>
      </c>
      <c r="C25" s="5" t="n">
        <v>5</v>
      </c>
    </row>
    <row r="26" spans="1:3">
      <c r="A26" s="4" t="s">
        <v>822</v>
      </c>
      <c r="B26" s="5" t="n">
        <v>0</v>
      </c>
      <c r="C26" s="5" t="n">
        <v>0</v>
      </c>
    </row>
    <row r="27" spans="1:3">
      <c r="A27" s="4" t="s">
        <v>823</v>
      </c>
      <c r="B27" s="5" t="n">
        <v>0</v>
      </c>
      <c r="C27" s="5" t="n">
        <v>0</v>
      </c>
    </row>
    <row r="28" spans="1:3">
      <c r="A28" s="4" t="s">
        <v>824</v>
      </c>
      <c r="C28" s="5" t="n">
        <v>0</v>
      </c>
    </row>
    <row r="29" spans="1:3">
      <c r="A29" s="4" t="s">
        <v>163</v>
      </c>
      <c r="B29" s="6" t="n">
        <v>0</v>
      </c>
      <c r="C29" s="6"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9"/>
    <col customWidth="1" max="5" min="5" width="21"/>
  </cols>
  <sheetData>
    <row r="1" spans="1:5">
      <c r="A1" s="1" t="s">
        <v>828</v>
      </c>
      <c r="B1" s="2" t="s">
        <v>77</v>
      </c>
      <c r="D1" s="2" t="s">
        <v>1</v>
      </c>
    </row>
    <row r="2" spans="1:5">
      <c r="B2" s="2" t="s">
        <v>415</v>
      </c>
      <c r="C2" s="2" t="s">
        <v>655</v>
      </c>
      <c r="D2" s="2" t="s">
        <v>829</v>
      </c>
      <c r="E2" s="2" t="s">
        <v>417</v>
      </c>
    </row>
    <row r="3" spans="1:5">
      <c r="A3" s="3" t="s">
        <v>532</v>
      </c>
    </row>
    <row r="4" spans="1:5">
      <c r="A4" s="4" t="s">
        <v>830</v>
      </c>
      <c r="D4" s="5" t="n">
        <v>65</v>
      </c>
    </row>
    <row r="5" spans="1:5">
      <c r="A5" s="4" t="s">
        <v>831</v>
      </c>
      <c r="D5" s="4" t="s">
        <v>832</v>
      </c>
    </row>
    <row r="6" spans="1:5">
      <c r="A6" s="4" t="s">
        <v>833</v>
      </c>
      <c r="B6" s="7" t="n">
        <v>3.8</v>
      </c>
      <c r="D6" s="7" t="n">
        <v>11.2</v>
      </c>
      <c r="E6" s="6" t="n">
        <v>9</v>
      </c>
    </row>
    <row r="7" spans="1:5">
      <c r="A7" s="4" t="s">
        <v>109</v>
      </c>
    </row>
    <row r="8" spans="1:5">
      <c r="A8" s="3" t="s">
        <v>532</v>
      </c>
    </row>
    <row r="9" spans="1:5">
      <c r="A9" s="4" t="s">
        <v>833</v>
      </c>
      <c r="C9" s="7" t="n">
        <v>5.4</v>
      </c>
    </row>
    <row r="10" spans="1:5">
      <c r="A10" s="4" t="s">
        <v>430</v>
      </c>
    </row>
    <row r="11" spans="1:5">
      <c r="A11" s="3" t="s">
        <v>532</v>
      </c>
    </row>
    <row r="12" spans="1:5">
      <c r="A12" s="4" t="s">
        <v>834</v>
      </c>
      <c r="D12" s="4" t="s">
        <v>434</v>
      </c>
    </row>
    <row r="13" spans="1:5">
      <c r="A13" s="4" t="s">
        <v>433</v>
      </c>
    </row>
    <row r="14" spans="1:5">
      <c r="A14" s="3" t="s">
        <v>532</v>
      </c>
    </row>
    <row r="15" spans="1:5">
      <c r="A15" s="4" t="s">
        <v>834</v>
      </c>
      <c r="D15" s="4" t="s">
        <v>43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615</v>
      </c>
    </row>
    <row r="2" spans="1:2">
      <c r="A2" s="3" t="s">
        <v>231</v>
      </c>
    </row>
    <row r="3" spans="1:2">
      <c r="A3" s="5" t="n">
        <v>2018</v>
      </c>
      <c r="B3" s="7" t="n">
        <v>9.6</v>
      </c>
    </row>
    <row r="4" spans="1:2">
      <c r="A4" s="5" t="n">
        <v>2019</v>
      </c>
      <c r="B4" s="8" t="n">
        <v>8.9</v>
      </c>
    </row>
    <row r="5" spans="1:2">
      <c r="A5" s="5" t="n">
        <v>2020</v>
      </c>
      <c r="B5" s="5" t="n">
        <v>8</v>
      </c>
    </row>
    <row r="6" spans="1:2">
      <c r="A6" s="5" t="n">
        <v>2021</v>
      </c>
      <c r="B6" s="8" t="n">
        <v>6.4</v>
      </c>
    </row>
    <row r="7" spans="1:2">
      <c r="A7" s="5" t="n">
        <v>2022</v>
      </c>
      <c r="B7" s="8" t="n">
        <v>4.2</v>
      </c>
    </row>
    <row r="8" spans="1:2">
      <c r="A8" s="4" t="s">
        <v>554</v>
      </c>
      <c r="B8" s="8" t="n">
        <v>7.9</v>
      </c>
    </row>
    <row r="9" spans="1:2">
      <c r="A9" s="4" t="s">
        <v>163</v>
      </c>
      <c r="B9" s="6" t="n">
        <v>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836</v>
      </c>
      <c r="B1" s="2" t="s">
        <v>2</v>
      </c>
      <c r="C1" s="2" t="s">
        <v>30</v>
      </c>
    </row>
    <row r="2" spans="1:3">
      <c r="A2" s="3" t="s">
        <v>234</v>
      </c>
    </row>
    <row r="3" spans="1:3">
      <c r="A3" s="4" t="s">
        <v>70</v>
      </c>
      <c r="B3" s="5" t="n">
        <v>0</v>
      </c>
      <c r="C3"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14"/>
    <col customWidth="1" max="5" min="5" width="21"/>
    <col customWidth="1" max="6" min="6" width="27"/>
    <col customWidth="1" max="7" min="7" width="38"/>
    <col customWidth="1" max="8" min="8" width="21"/>
  </cols>
  <sheetData>
    <row r="1" spans="1:8">
      <c r="A1" s="1" t="s">
        <v>837</v>
      </c>
      <c r="B1" s="2" t="s">
        <v>838</v>
      </c>
      <c r="C1" s="2" t="s">
        <v>839</v>
      </c>
      <c r="D1" s="2" t="s">
        <v>79</v>
      </c>
      <c r="E1" s="2" t="s">
        <v>415</v>
      </c>
      <c r="F1" s="2" t="s">
        <v>840</v>
      </c>
      <c r="G1" s="2" t="s">
        <v>841</v>
      </c>
      <c r="H1" s="2" t="s">
        <v>417</v>
      </c>
    </row>
    <row r="2" spans="1:8">
      <c r="A2" s="3" t="s">
        <v>842</v>
      </c>
    </row>
    <row r="3" spans="1:8">
      <c r="A3" s="4" t="s">
        <v>843</v>
      </c>
      <c r="E3" s="6" t="n">
        <v>1000000</v>
      </c>
      <c r="G3" s="6" t="n">
        <v>10200000</v>
      </c>
      <c r="H3" s="6" t="n">
        <v>2200000</v>
      </c>
    </row>
    <row r="4" spans="1:8">
      <c r="A4" s="4" t="s">
        <v>844</v>
      </c>
    </row>
    <row r="5" spans="1:8">
      <c r="A5" s="3" t="s">
        <v>842</v>
      </c>
    </row>
    <row r="6" spans="1:8">
      <c r="A6" s="4" t="s">
        <v>843</v>
      </c>
      <c r="G6" s="5" t="n">
        <v>7300000</v>
      </c>
    </row>
    <row r="7" spans="1:8">
      <c r="A7" s="4" t="s">
        <v>845</v>
      </c>
      <c r="G7" s="5" t="n">
        <v>0</v>
      </c>
    </row>
    <row r="8" spans="1:8">
      <c r="A8" s="4" t="s">
        <v>846</v>
      </c>
    </row>
    <row r="9" spans="1:8">
      <c r="A9" s="3" t="s">
        <v>842</v>
      </c>
    </row>
    <row r="10" spans="1:8">
      <c r="A10" s="4" t="s">
        <v>843</v>
      </c>
      <c r="E10" s="5" t="n">
        <v>0</v>
      </c>
      <c r="G10" s="5" t="n">
        <v>0</v>
      </c>
      <c r="H10" s="5" t="n">
        <v>0</v>
      </c>
    </row>
    <row r="11" spans="1:8">
      <c r="A11" s="4" t="s">
        <v>847</v>
      </c>
    </row>
    <row r="12" spans="1:8">
      <c r="A12" s="3" t="s">
        <v>842</v>
      </c>
    </row>
    <row r="13" spans="1:8">
      <c r="A13" s="4" t="s">
        <v>843</v>
      </c>
      <c r="E13" s="5" t="n">
        <v>1000000</v>
      </c>
      <c r="G13" s="5" t="n">
        <v>10200000</v>
      </c>
      <c r="H13" s="6" t="n">
        <v>2200000</v>
      </c>
    </row>
    <row r="14" spans="1:8">
      <c r="A14" s="4" t="s">
        <v>848</v>
      </c>
    </row>
    <row r="15" spans="1:8">
      <c r="A15" s="3" t="s">
        <v>842</v>
      </c>
    </row>
    <row r="16" spans="1:8">
      <c r="A16" s="4" t="s">
        <v>849</v>
      </c>
      <c r="C16" s="5" t="n">
        <v>7200000</v>
      </c>
    </row>
    <row r="17" spans="1:8">
      <c r="A17" s="4" t="s">
        <v>850</v>
      </c>
      <c r="C17" s="4" t="s">
        <v>610</v>
      </c>
    </row>
    <row r="18" spans="1:8">
      <c r="A18" s="4" t="s">
        <v>851</v>
      </c>
    </row>
    <row r="19" spans="1:8">
      <c r="A19" s="3" t="s">
        <v>842</v>
      </c>
    </row>
    <row r="20" spans="1:8">
      <c r="A20" s="4" t="s">
        <v>852</v>
      </c>
      <c r="C20" s="6" t="n">
        <v>500000</v>
      </c>
    </row>
    <row r="21" spans="1:8">
      <c r="A21" s="4" t="s">
        <v>853</v>
      </c>
    </row>
    <row r="22" spans="1:8">
      <c r="A22" s="3" t="s">
        <v>842</v>
      </c>
    </row>
    <row r="23" spans="1:8">
      <c r="A23" s="4" t="s">
        <v>854</v>
      </c>
      <c r="C23" s="5" t="n">
        <v>1600000</v>
      </c>
    </row>
    <row r="24" spans="1:8">
      <c r="A24" s="4" t="s">
        <v>855</v>
      </c>
    </row>
    <row r="25" spans="1:8">
      <c r="A25" s="3" t="s">
        <v>842</v>
      </c>
    </row>
    <row r="26" spans="1:8">
      <c r="A26" s="4" t="s">
        <v>849</v>
      </c>
      <c r="C26" s="5" t="n">
        <v>1600000</v>
      </c>
    </row>
    <row r="27" spans="1:8">
      <c r="A27" s="4" t="s">
        <v>856</v>
      </c>
    </row>
    <row r="28" spans="1:8">
      <c r="A28" s="3" t="s">
        <v>842</v>
      </c>
    </row>
    <row r="29" spans="1:8">
      <c r="A29" s="4" t="s">
        <v>854</v>
      </c>
      <c r="C29" s="5" t="n">
        <v>550000</v>
      </c>
    </row>
    <row r="30" spans="1:8">
      <c r="A30" s="4" t="s">
        <v>857</v>
      </c>
    </row>
    <row r="31" spans="1:8">
      <c r="A31" s="3" t="s">
        <v>842</v>
      </c>
    </row>
    <row r="32" spans="1:8">
      <c r="A32" s="4" t="s">
        <v>854</v>
      </c>
      <c r="C32" s="5" t="n">
        <v>550000</v>
      </c>
    </row>
    <row r="33" spans="1:8">
      <c r="A33" s="4" t="s">
        <v>858</v>
      </c>
      <c r="G33" s="6" t="n">
        <v>10000000</v>
      </c>
    </row>
    <row r="34" spans="1:8">
      <c r="A34" s="4" t="s">
        <v>859</v>
      </c>
    </row>
    <row r="35" spans="1:8">
      <c r="A35" s="3" t="s">
        <v>842</v>
      </c>
    </row>
    <row r="36" spans="1:8">
      <c r="A36" s="4" t="s">
        <v>850</v>
      </c>
      <c r="C36" s="4" t="s">
        <v>610</v>
      </c>
    </row>
    <row r="37" spans="1:8">
      <c r="A37" s="4" t="s">
        <v>860</v>
      </c>
      <c r="C37" s="4" t="s">
        <v>738</v>
      </c>
    </row>
    <row r="38" spans="1:8">
      <c r="A38" s="4" t="s">
        <v>861</v>
      </c>
      <c r="C38" s="4" t="s">
        <v>620</v>
      </c>
    </row>
    <row r="39" spans="1:8">
      <c r="A39" s="4" t="s">
        <v>862</v>
      </c>
    </row>
    <row r="40" spans="1:8">
      <c r="A40" s="3" t="s">
        <v>842</v>
      </c>
    </row>
    <row r="41" spans="1:8">
      <c r="A41" s="4" t="s">
        <v>863</v>
      </c>
      <c r="G41" s="5" t="n">
        <v>1841611</v>
      </c>
    </row>
    <row r="42" spans="1:8">
      <c r="A42" s="4" t="s">
        <v>864</v>
      </c>
      <c r="G42" s="5" t="n">
        <v>4</v>
      </c>
    </row>
    <row r="43" spans="1:8">
      <c r="A43" s="4" t="s">
        <v>865</v>
      </c>
    </row>
    <row r="44" spans="1:8">
      <c r="A44" s="3" t="s">
        <v>842</v>
      </c>
    </row>
    <row r="45" spans="1:8">
      <c r="A45" s="4" t="s">
        <v>866</v>
      </c>
      <c r="G45" s="5" t="n">
        <v>3357372</v>
      </c>
    </row>
    <row r="46" spans="1:8">
      <c r="A46" s="4" t="s">
        <v>867</v>
      </c>
    </row>
    <row r="47" spans="1:8">
      <c r="A47" s="3" t="s">
        <v>842</v>
      </c>
    </row>
    <row r="48" spans="1:8">
      <c r="A48" s="4" t="s">
        <v>866</v>
      </c>
      <c r="G48" s="5" t="n">
        <v>1602608</v>
      </c>
    </row>
    <row r="49" spans="1:8">
      <c r="A49" s="4" t="s">
        <v>868</v>
      </c>
    </row>
    <row r="50" spans="1:8">
      <c r="A50" s="3" t="s">
        <v>842</v>
      </c>
    </row>
    <row r="51" spans="1:8">
      <c r="A51" s="4" t="s">
        <v>866</v>
      </c>
      <c r="G51" s="5" t="n">
        <v>3453036</v>
      </c>
    </row>
    <row r="52" spans="1:8">
      <c r="A52" s="4" t="s">
        <v>869</v>
      </c>
    </row>
    <row r="53" spans="1:8">
      <c r="A53" s="3" t="s">
        <v>842</v>
      </c>
    </row>
    <row r="54" spans="1:8">
      <c r="A54" s="4" t="s">
        <v>866</v>
      </c>
      <c r="G54" s="5" t="n">
        <v>8413016</v>
      </c>
    </row>
    <row r="55" spans="1:8">
      <c r="A55" s="4" t="s">
        <v>870</v>
      </c>
    </row>
    <row r="56" spans="1:8">
      <c r="A56" s="3" t="s">
        <v>842</v>
      </c>
    </row>
    <row r="57" spans="1:8">
      <c r="A57" s="4" t="s">
        <v>871</v>
      </c>
      <c r="G57" s="4" t="s">
        <v>729</v>
      </c>
    </row>
    <row r="58" spans="1:8">
      <c r="A58" s="4" t="s">
        <v>872</v>
      </c>
    </row>
    <row r="59" spans="1:8">
      <c r="A59" s="3" t="s">
        <v>842</v>
      </c>
    </row>
    <row r="60" spans="1:8">
      <c r="A60" s="4" t="s">
        <v>871</v>
      </c>
      <c r="G60" s="4" t="s">
        <v>732</v>
      </c>
    </row>
    <row r="61" spans="1:8">
      <c r="A61" s="4" t="s">
        <v>873</v>
      </c>
    </row>
    <row r="62" spans="1:8">
      <c r="A62" s="3" t="s">
        <v>842</v>
      </c>
    </row>
    <row r="63" spans="1:8">
      <c r="A63" s="4" t="s">
        <v>871</v>
      </c>
      <c r="G63" s="4" t="s">
        <v>732</v>
      </c>
    </row>
    <row r="64" spans="1:8">
      <c r="A64" s="4" t="s">
        <v>874</v>
      </c>
    </row>
    <row r="65" spans="1:8">
      <c r="A65" s="3" t="s">
        <v>842</v>
      </c>
    </row>
    <row r="66" spans="1:8">
      <c r="A66" s="4" t="s">
        <v>875</v>
      </c>
      <c r="G66" s="4" t="s">
        <v>437</v>
      </c>
    </row>
    <row r="67" spans="1:8">
      <c r="A67" s="4" t="s">
        <v>876</v>
      </c>
    </row>
    <row r="68" spans="1:8">
      <c r="A68" s="3" t="s">
        <v>842</v>
      </c>
    </row>
    <row r="69" spans="1:8">
      <c r="A69" s="4" t="s">
        <v>489</v>
      </c>
      <c r="F69" s="5" t="n">
        <v>1770688</v>
      </c>
    </row>
    <row r="70" spans="1:8">
      <c r="A70" s="4" t="s">
        <v>877</v>
      </c>
    </row>
    <row r="71" spans="1:8">
      <c r="A71" s="3" t="s">
        <v>842</v>
      </c>
    </row>
    <row r="72" spans="1:8">
      <c r="A72" s="4" t="s">
        <v>845</v>
      </c>
      <c r="G72" s="6" t="n">
        <v>9900000</v>
      </c>
    </row>
    <row r="73" spans="1:8">
      <c r="A73" s="4" t="s">
        <v>878</v>
      </c>
      <c r="G73" s="4" t="s">
        <v>879</v>
      </c>
    </row>
    <row r="74" spans="1:8">
      <c r="A74" s="4" t="s">
        <v>880</v>
      </c>
    </row>
    <row r="75" spans="1:8">
      <c r="A75" s="3" t="s">
        <v>842</v>
      </c>
    </row>
    <row r="76" spans="1:8">
      <c r="A76" s="4" t="s">
        <v>849</v>
      </c>
      <c r="G76" s="5" t="n">
        <v>1500000</v>
      </c>
    </row>
    <row r="77" spans="1:8">
      <c r="A77" s="4" t="s">
        <v>854</v>
      </c>
      <c r="G77" s="5" t="n">
        <v>1500</v>
      </c>
    </row>
    <row r="78" spans="1:8">
      <c r="A78" s="4" t="s">
        <v>875</v>
      </c>
      <c r="G78" s="4" t="s">
        <v>620</v>
      </c>
    </row>
    <row r="79" spans="1:8">
      <c r="A79" s="4" t="s">
        <v>881</v>
      </c>
      <c r="G79" s="4" t="s">
        <v>688</v>
      </c>
    </row>
    <row r="80" spans="1:8">
      <c r="A80" s="4" t="s">
        <v>882</v>
      </c>
      <c r="G80" s="4" t="s">
        <v>883</v>
      </c>
    </row>
    <row r="81" spans="1:8">
      <c r="A81" s="4" t="s">
        <v>884</v>
      </c>
      <c r="G81" s="4" t="s">
        <v>671</v>
      </c>
    </row>
    <row r="82" spans="1:8">
      <c r="A82" s="4" t="s">
        <v>885</v>
      </c>
      <c r="G82" s="4" t="s">
        <v>886</v>
      </c>
    </row>
    <row r="83" spans="1:8">
      <c r="A83" s="4" t="s">
        <v>887</v>
      </c>
      <c r="G83" s="4" t="s">
        <v>886</v>
      </c>
    </row>
    <row r="84" spans="1:8">
      <c r="A84" s="4" t="s">
        <v>888</v>
      </c>
      <c r="G84" s="4" t="s">
        <v>610</v>
      </c>
    </row>
    <row r="85" spans="1:8">
      <c r="A85" s="4" t="s">
        <v>889</v>
      </c>
      <c r="G85" s="6" t="n">
        <v>1500000</v>
      </c>
    </row>
    <row r="86" spans="1:8">
      <c r="A86" s="4" t="s">
        <v>109</v>
      </c>
    </row>
    <row r="87" spans="1:8">
      <c r="A87" s="3" t="s">
        <v>842</v>
      </c>
    </row>
    <row r="88" spans="1:8">
      <c r="A88" s="4" t="s">
        <v>843</v>
      </c>
      <c r="F88" s="6" t="n">
        <v>20100000</v>
      </c>
    </row>
    <row r="89" spans="1:8">
      <c r="A89" s="4" t="s">
        <v>890</v>
      </c>
    </row>
    <row r="90" spans="1:8">
      <c r="A90" s="3" t="s">
        <v>842</v>
      </c>
    </row>
    <row r="91" spans="1:8">
      <c r="A91" s="4" t="s">
        <v>843</v>
      </c>
      <c r="F91" s="5" t="n">
        <v>2800000</v>
      </c>
    </row>
    <row r="92" spans="1:8">
      <c r="A92" s="4" t="s">
        <v>891</v>
      </c>
    </row>
    <row r="93" spans="1:8">
      <c r="A93" s="3" t="s">
        <v>842</v>
      </c>
    </row>
    <row r="94" spans="1:8">
      <c r="A94" s="4" t="s">
        <v>843</v>
      </c>
      <c r="F94" s="5" t="n">
        <v>17300000</v>
      </c>
    </row>
    <row r="95" spans="1:8">
      <c r="A95" s="4" t="s">
        <v>892</v>
      </c>
    </row>
    <row r="96" spans="1:8">
      <c r="A96" s="3" t="s">
        <v>842</v>
      </c>
    </row>
    <row r="97" spans="1:8">
      <c r="A97" s="4" t="s">
        <v>893</v>
      </c>
      <c r="D97" s="4" t="s">
        <v>738</v>
      </c>
    </row>
    <row r="98" spans="1:8">
      <c r="A98" s="4" t="s">
        <v>843</v>
      </c>
      <c r="E98" s="6" t="n">
        <v>400000</v>
      </c>
      <c r="F98" s="5" t="n">
        <v>3400000</v>
      </c>
    </row>
    <row r="99" spans="1:8">
      <c r="A99" s="4" t="s">
        <v>894</v>
      </c>
    </row>
    <row r="100" spans="1:8">
      <c r="A100" s="3" t="s">
        <v>842</v>
      </c>
    </row>
    <row r="101" spans="1:8">
      <c r="A101" s="4" t="s">
        <v>850</v>
      </c>
      <c r="G101" s="4" t="s">
        <v>610</v>
      </c>
    </row>
    <row r="102" spans="1:8">
      <c r="A102" s="4" t="s">
        <v>895</v>
      </c>
    </row>
    <row r="103" spans="1:8">
      <c r="A103" s="3" t="s">
        <v>842</v>
      </c>
    </row>
    <row r="104" spans="1:8">
      <c r="A104" s="4" t="s">
        <v>843</v>
      </c>
      <c r="F104" s="6" t="n">
        <v>2900000</v>
      </c>
    </row>
    <row r="105" spans="1:8">
      <c r="A105" s="4" t="s">
        <v>488</v>
      </c>
      <c r="F105" s="5" t="n">
        <v>7933856</v>
      </c>
    </row>
    <row r="106" spans="1:8">
      <c r="A106" s="4" t="s">
        <v>896</v>
      </c>
    </row>
    <row r="107" spans="1:8">
      <c r="A107" s="3" t="s">
        <v>842</v>
      </c>
    </row>
    <row r="108" spans="1:8">
      <c r="A108" s="4" t="s">
        <v>843</v>
      </c>
      <c r="F108" s="6" t="n">
        <v>5700000</v>
      </c>
    </row>
    <row r="109" spans="1:8">
      <c r="A109" s="4" t="s">
        <v>488</v>
      </c>
      <c r="F109" s="5" t="n">
        <v>1466172</v>
      </c>
    </row>
    <row r="110" spans="1:8">
      <c r="A110" s="4" t="s">
        <v>897</v>
      </c>
    </row>
    <row r="111" spans="1:8">
      <c r="A111" s="3" t="s">
        <v>842</v>
      </c>
    </row>
    <row r="112" spans="1:8">
      <c r="A112" s="4" t="s">
        <v>898</v>
      </c>
      <c r="B112" s="5" t="n">
        <v>1077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99</v>
      </c>
      <c r="B1" s="2" t="s">
        <v>77</v>
      </c>
      <c r="D1" s="2" t="s">
        <v>1</v>
      </c>
    </row>
    <row r="2" spans="1:5">
      <c r="B2" s="2" t="s">
        <v>78</v>
      </c>
      <c r="C2" s="2" t="s">
        <v>79</v>
      </c>
      <c r="D2" s="2" t="s">
        <v>2</v>
      </c>
      <c r="E2" s="2" t="s">
        <v>30</v>
      </c>
    </row>
    <row r="3" spans="1:5">
      <c r="A3" s="4" t="s">
        <v>900</v>
      </c>
    </row>
    <row r="4" spans="1:5">
      <c r="A4" s="3" t="s">
        <v>901</v>
      </c>
    </row>
    <row r="5" spans="1:5">
      <c r="A5" s="4" t="s">
        <v>593</v>
      </c>
      <c r="B5" s="5" t="n">
        <v>0</v>
      </c>
      <c r="D5" s="5" t="n">
        <v>5301576</v>
      </c>
      <c r="E5" s="5" t="n">
        <v>5074188</v>
      </c>
    </row>
    <row r="6" spans="1:5">
      <c r="A6" s="4" t="s">
        <v>902</v>
      </c>
      <c r="B6" s="5" t="n">
        <v>3313500</v>
      </c>
      <c r="D6" s="5" t="n">
        <v>1953087</v>
      </c>
      <c r="E6" s="5" t="n">
        <v>489400</v>
      </c>
    </row>
    <row r="7" spans="1:5">
      <c r="A7" s="4" t="s">
        <v>903</v>
      </c>
      <c r="D7" s="5" t="n">
        <v>0</v>
      </c>
      <c r="E7" s="5" t="n">
        <v>0</v>
      </c>
    </row>
    <row r="8" spans="1:5">
      <c r="A8" s="4" t="s">
        <v>904</v>
      </c>
      <c r="B8" s="5" t="n">
        <v>0</v>
      </c>
      <c r="D8" s="5" t="n">
        <v>-280618</v>
      </c>
      <c r="E8" s="5" t="n">
        <v>-23856</v>
      </c>
    </row>
    <row r="9" spans="1:5">
      <c r="A9" s="4" t="s">
        <v>905</v>
      </c>
      <c r="B9" s="5" t="n">
        <v>-10000</v>
      </c>
      <c r="D9" s="5" t="n">
        <v>-172454</v>
      </c>
      <c r="E9" s="5" t="n">
        <v>-238156</v>
      </c>
    </row>
    <row r="10" spans="1:5">
      <c r="A10" s="4" t="s">
        <v>906</v>
      </c>
      <c r="B10" s="5" t="n">
        <v>0</v>
      </c>
      <c r="D10" s="5" t="n">
        <v>0</v>
      </c>
      <c r="E10" s="5" t="n">
        <v>0</v>
      </c>
    </row>
    <row r="11" spans="1:5">
      <c r="A11" s="4" t="s">
        <v>907</v>
      </c>
      <c r="B11" s="5" t="n">
        <v>-1770688</v>
      </c>
    </row>
    <row r="12" spans="1:5">
      <c r="A12" s="4" t="s">
        <v>595</v>
      </c>
      <c r="B12" s="5" t="n">
        <v>5074188</v>
      </c>
      <c r="D12" s="5" t="n">
        <v>6801591</v>
      </c>
      <c r="E12" s="5" t="n">
        <v>5301576</v>
      </c>
    </row>
    <row r="13" spans="1:5">
      <c r="A13" s="3" t="s">
        <v>908</v>
      </c>
    </row>
    <row r="14" spans="1:5">
      <c r="A14" s="4" t="s">
        <v>909</v>
      </c>
      <c r="B14" s="6" t="n">
        <v>0</v>
      </c>
      <c r="D14" s="9" t="n">
        <v>4.1</v>
      </c>
      <c r="E14" s="9" t="n">
        <v>3.71</v>
      </c>
    </row>
    <row r="15" spans="1:5">
      <c r="A15" s="4" t="s">
        <v>910</v>
      </c>
      <c r="B15" s="5" t="n">
        <v>5</v>
      </c>
      <c r="D15" s="10" t="n">
        <v>13.85</v>
      </c>
      <c r="E15" s="10" t="n">
        <v>8.58</v>
      </c>
    </row>
    <row r="16" spans="1:5">
      <c r="A16" s="4" t="s">
        <v>911</v>
      </c>
      <c r="D16" s="5" t="n">
        <v>0</v>
      </c>
      <c r="E16" s="5" t="n">
        <v>0</v>
      </c>
    </row>
    <row r="17" spans="1:5">
      <c r="A17" s="4" t="s">
        <v>912</v>
      </c>
      <c r="B17" s="5" t="n">
        <v>0</v>
      </c>
      <c r="D17" s="10" t="n">
        <v>3.21</v>
      </c>
      <c r="E17" s="10" t="n">
        <v>1.43</v>
      </c>
    </row>
    <row r="18" spans="1:5">
      <c r="A18" s="4" t="s">
        <v>913</v>
      </c>
      <c r="B18" s="5" t="n">
        <v>5</v>
      </c>
      <c r="D18" s="10" t="n">
        <v>6.66</v>
      </c>
      <c r="E18" s="10" t="n">
        <v>5.19</v>
      </c>
    </row>
    <row r="19" spans="1:5">
      <c r="A19" s="4" t="s">
        <v>914</v>
      </c>
      <c r="B19" s="5" t="n">
        <v>0</v>
      </c>
      <c r="D19" s="5" t="n">
        <v>0</v>
      </c>
      <c r="E19" s="5" t="n">
        <v>0</v>
      </c>
    </row>
    <row r="20" spans="1:5">
      <c r="A20" s="4" t="s">
        <v>915</v>
      </c>
      <c r="B20" s="10" t="n">
        <v>1.3</v>
      </c>
    </row>
    <row r="21" spans="1:5">
      <c r="A21" s="4" t="s">
        <v>916</v>
      </c>
      <c r="B21" s="10" t="n">
        <v>3.71</v>
      </c>
      <c r="D21" s="10" t="n">
        <v>6.88</v>
      </c>
      <c r="E21" s="10" t="n">
        <v>4.1</v>
      </c>
    </row>
    <row r="22" spans="1:5">
      <c r="A22" s="3" t="s">
        <v>917</v>
      </c>
    </row>
    <row r="23" spans="1:5">
      <c r="A23" s="4" t="s">
        <v>918</v>
      </c>
      <c r="B23" s="5" t="n">
        <v>0</v>
      </c>
      <c r="D23" s="10" t="n">
        <v>2.49</v>
      </c>
      <c r="E23" s="10" t="n">
        <v>2.41</v>
      </c>
    </row>
    <row r="24" spans="1:5">
      <c r="A24" s="4" t="s">
        <v>919</v>
      </c>
      <c r="B24" s="10" t="n">
        <v>1.62</v>
      </c>
      <c r="D24" s="5" t="n">
        <v>5</v>
      </c>
      <c r="E24" s="10" t="n">
        <v>3.03</v>
      </c>
    </row>
    <row r="25" spans="1:5">
      <c r="A25" s="4" t="s">
        <v>920</v>
      </c>
      <c r="D25" s="5" t="n">
        <v>0</v>
      </c>
      <c r="E25" s="5" t="n">
        <v>0</v>
      </c>
    </row>
    <row r="26" spans="1:5">
      <c r="A26" s="4" t="s">
        <v>921</v>
      </c>
      <c r="B26" s="5" t="n">
        <v>0</v>
      </c>
      <c r="D26" s="10" t="n">
        <v>2.84</v>
      </c>
      <c r="E26" s="10" t="n">
        <v>3.74</v>
      </c>
    </row>
    <row r="27" spans="1:5">
      <c r="A27" s="4" t="s">
        <v>922</v>
      </c>
      <c r="B27" s="10" t="n">
        <v>1.62</v>
      </c>
      <c r="D27" s="10" t="n">
        <v>2.26</v>
      </c>
      <c r="E27" s="10" t="n">
        <v>1.87</v>
      </c>
    </row>
    <row r="28" spans="1:5">
      <c r="A28" s="4" t="s">
        <v>923</v>
      </c>
      <c r="B28" s="5" t="n">
        <v>0</v>
      </c>
      <c r="D28" s="5" t="n">
        <v>0</v>
      </c>
      <c r="E28" s="5" t="n">
        <v>0</v>
      </c>
    </row>
    <row r="29" spans="1:5">
      <c r="A29" s="4" t="s">
        <v>924</v>
      </c>
      <c r="B29" s="10" t="n">
        <v>3.89</v>
      </c>
    </row>
    <row r="30" spans="1:5">
      <c r="A30" s="4" t="s">
        <v>925</v>
      </c>
      <c r="B30" s="9" t="n">
        <v>2.41</v>
      </c>
      <c r="D30" s="9" t="n">
        <v>3.2</v>
      </c>
      <c r="E30" s="9" t="n">
        <v>2.49</v>
      </c>
    </row>
    <row r="31" spans="1:5">
      <c r="A31" s="4" t="s">
        <v>926</v>
      </c>
    </row>
    <row r="32" spans="1:5">
      <c r="A32" s="3" t="s">
        <v>901</v>
      </c>
    </row>
    <row r="33" spans="1:5">
      <c r="A33" s="4" t="s">
        <v>593</v>
      </c>
      <c r="B33" s="5" t="n">
        <v>0</v>
      </c>
      <c r="D33" s="5" t="n">
        <v>2391322</v>
      </c>
      <c r="E33" s="5" t="n">
        <v>1770688</v>
      </c>
    </row>
    <row r="34" spans="1:5">
      <c r="A34" s="4" t="s">
        <v>902</v>
      </c>
      <c r="B34" s="5" t="n">
        <v>0</v>
      </c>
      <c r="D34" s="5" t="n">
        <v>0</v>
      </c>
      <c r="E34" s="5" t="n">
        <v>0</v>
      </c>
    </row>
    <row r="35" spans="1:5">
      <c r="A35" s="4" t="s">
        <v>903</v>
      </c>
      <c r="D35" s="5" t="n">
        <v>658665</v>
      </c>
      <c r="E35" s="5" t="n">
        <v>658500</v>
      </c>
    </row>
    <row r="36" spans="1:5">
      <c r="A36" s="4" t="s">
        <v>904</v>
      </c>
      <c r="B36" s="5" t="n">
        <v>0</v>
      </c>
      <c r="D36" s="5" t="n">
        <v>-280618</v>
      </c>
      <c r="E36" s="5" t="n">
        <v>-23856</v>
      </c>
    </row>
    <row r="37" spans="1:5">
      <c r="A37" s="4" t="s">
        <v>905</v>
      </c>
      <c r="B37" s="5" t="n">
        <v>0</v>
      </c>
      <c r="D37" s="5" t="n">
        <v>-12686</v>
      </c>
      <c r="E37" s="5" t="n">
        <v>-14010</v>
      </c>
    </row>
    <row r="38" spans="1:5">
      <c r="A38" s="4" t="s">
        <v>906</v>
      </c>
      <c r="B38" s="5" t="n">
        <v>0</v>
      </c>
      <c r="D38" s="5" t="n">
        <v>0</v>
      </c>
      <c r="E38" s="5" t="n">
        <v>0</v>
      </c>
    </row>
    <row r="39" spans="1:5">
      <c r="A39" s="4" t="s">
        <v>907</v>
      </c>
      <c r="B39" s="5" t="n">
        <v>-1770688</v>
      </c>
    </row>
    <row r="40" spans="1:5">
      <c r="A40" s="4" t="s">
        <v>595</v>
      </c>
      <c r="B40" s="5" t="n">
        <v>1770688</v>
      </c>
      <c r="D40" s="5" t="n">
        <v>2756683</v>
      </c>
      <c r="E40" s="5" t="n">
        <v>2391322</v>
      </c>
    </row>
    <row r="41" spans="1:5">
      <c r="A41" s="3" t="s">
        <v>908</v>
      </c>
    </row>
    <row r="42" spans="1:5">
      <c r="A42" s="4" t="s">
        <v>909</v>
      </c>
      <c r="B42" s="6" t="n">
        <v>0</v>
      </c>
      <c r="D42" s="9" t="n">
        <v>2.32</v>
      </c>
      <c r="E42" s="9" t="n">
        <v>1.3</v>
      </c>
    </row>
    <row r="43" spans="1:5">
      <c r="A43" s="4" t="s">
        <v>910</v>
      </c>
      <c r="B43" s="5" t="n">
        <v>0</v>
      </c>
      <c r="D43" s="5" t="n">
        <v>0</v>
      </c>
      <c r="E43" s="5" t="n">
        <v>0</v>
      </c>
    </row>
    <row r="44" spans="1:5">
      <c r="A44" s="4" t="s">
        <v>911</v>
      </c>
      <c r="D44" s="10" t="n">
        <v>5.5</v>
      </c>
      <c r="E44" s="5" t="n">
        <v>5</v>
      </c>
    </row>
    <row r="45" spans="1:5">
      <c r="A45" s="4" t="s">
        <v>912</v>
      </c>
      <c r="B45" s="5" t="n">
        <v>0</v>
      </c>
      <c r="D45" s="10" t="n">
        <v>3.21</v>
      </c>
      <c r="E45" s="10" t="n">
        <v>1.43</v>
      </c>
    </row>
    <row r="46" spans="1:5">
      <c r="A46" s="4" t="s">
        <v>913</v>
      </c>
      <c r="B46" s="5" t="n">
        <v>0</v>
      </c>
      <c r="D46" s="10" t="n">
        <v>5.44</v>
      </c>
      <c r="E46" s="10" t="n">
        <v>1.43</v>
      </c>
    </row>
    <row r="47" spans="1:5">
      <c r="A47" s="4" t="s">
        <v>914</v>
      </c>
      <c r="B47" s="5" t="n">
        <v>0</v>
      </c>
      <c r="D47" s="5" t="n">
        <v>0</v>
      </c>
      <c r="E47" s="5" t="n">
        <v>0</v>
      </c>
    </row>
    <row r="48" spans="1:5">
      <c r="A48" s="4" t="s">
        <v>915</v>
      </c>
      <c r="B48" s="10" t="n">
        <v>1.3</v>
      </c>
    </row>
    <row r="49" spans="1:5">
      <c r="A49" s="4" t="s">
        <v>916</v>
      </c>
      <c r="B49" s="10" t="n">
        <v>1.3</v>
      </c>
      <c r="D49" s="10" t="n">
        <v>2.98</v>
      </c>
      <c r="E49" s="10" t="n">
        <v>2.32</v>
      </c>
    </row>
    <row r="50" spans="1:5">
      <c r="A50" s="3" t="s">
        <v>917</v>
      </c>
    </row>
    <row r="51" spans="1:5">
      <c r="A51" s="4" t="s">
        <v>918</v>
      </c>
      <c r="B51" s="5" t="n">
        <v>0</v>
      </c>
      <c r="D51" s="10" t="n">
        <v>3.27</v>
      </c>
      <c r="E51" s="10" t="n">
        <v>3.89</v>
      </c>
    </row>
    <row r="52" spans="1:5">
      <c r="A52" s="4" t="s">
        <v>919</v>
      </c>
      <c r="B52" s="5" t="n">
        <v>0</v>
      </c>
      <c r="D52" s="5" t="n">
        <v>0</v>
      </c>
      <c r="E52" s="5" t="n">
        <v>0</v>
      </c>
    </row>
    <row r="53" spans="1:5">
      <c r="A53" s="4" t="s">
        <v>920</v>
      </c>
      <c r="D53" s="10" t="n">
        <v>1.82</v>
      </c>
      <c r="E53" s="10" t="n">
        <v>1.62</v>
      </c>
    </row>
    <row r="54" spans="1:5">
      <c r="A54" s="4" t="s">
        <v>921</v>
      </c>
      <c r="B54" s="5" t="n">
        <v>0</v>
      </c>
      <c r="D54" s="10" t="n">
        <v>2.84</v>
      </c>
      <c r="E54" s="10" t="n">
        <v>3.74</v>
      </c>
    </row>
    <row r="55" spans="1:5">
      <c r="A55" s="4" t="s">
        <v>922</v>
      </c>
      <c r="B55" s="5" t="n">
        <v>0</v>
      </c>
      <c r="D55" s="10" t="n">
        <v>1.78</v>
      </c>
      <c r="E55" s="10" t="n">
        <v>3.74</v>
      </c>
    </row>
    <row r="56" spans="1:5">
      <c r="A56" s="4" t="s">
        <v>923</v>
      </c>
      <c r="B56" s="5" t="n">
        <v>0</v>
      </c>
      <c r="D56" s="5" t="n">
        <v>0</v>
      </c>
      <c r="E56" s="5" t="n">
        <v>0</v>
      </c>
    </row>
    <row r="57" spans="1:5">
      <c r="A57" s="4" t="s">
        <v>924</v>
      </c>
      <c r="B57" s="10" t="n">
        <v>3.89</v>
      </c>
    </row>
    <row r="58" spans="1:5">
      <c r="A58" s="4" t="s">
        <v>925</v>
      </c>
      <c r="B58" s="9" t="n">
        <v>3.89</v>
      </c>
      <c r="D58" s="9" t="n">
        <v>3.03</v>
      </c>
      <c r="E58" s="9" t="n">
        <v>3.27</v>
      </c>
    </row>
    <row r="59" spans="1:5">
      <c r="A59" s="4" t="s">
        <v>927</v>
      </c>
    </row>
    <row r="60" spans="1:5">
      <c r="A60" s="3" t="s">
        <v>901</v>
      </c>
    </row>
    <row r="61" spans="1:5">
      <c r="A61" s="4" t="s">
        <v>593</v>
      </c>
      <c r="B61" s="5" t="n">
        <v>0</v>
      </c>
      <c r="D61" s="5" t="n">
        <v>2910254</v>
      </c>
      <c r="E61" s="5" t="n">
        <v>3303500</v>
      </c>
    </row>
    <row r="62" spans="1:5">
      <c r="A62" s="4" t="s">
        <v>902</v>
      </c>
      <c r="B62" s="5" t="n">
        <v>3313500</v>
      </c>
      <c r="D62" s="5" t="n">
        <v>1953087</v>
      </c>
      <c r="E62" s="5" t="n">
        <v>489400</v>
      </c>
    </row>
    <row r="63" spans="1:5">
      <c r="A63" s="4" t="s">
        <v>903</v>
      </c>
      <c r="D63" s="5" t="n">
        <v>658665</v>
      </c>
      <c r="E63" s="5" t="n">
        <v>658500</v>
      </c>
    </row>
    <row r="64" spans="1:5">
      <c r="A64" s="4" t="s">
        <v>904</v>
      </c>
      <c r="B64" s="5" t="n">
        <v>0</v>
      </c>
      <c r="D64" s="5" t="n">
        <v>0</v>
      </c>
      <c r="E64" s="5" t="n">
        <v>0</v>
      </c>
    </row>
    <row r="65" spans="1:5">
      <c r="A65" s="4" t="s">
        <v>905</v>
      </c>
      <c r="B65" s="5" t="n">
        <v>-10000</v>
      </c>
      <c r="D65" s="5" t="n">
        <v>-159768</v>
      </c>
      <c r="E65" s="5" t="n">
        <v>-224146</v>
      </c>
    </row>
    <row r="66" spans="1:5">
      <c r="A66" s="4" t="s">
        <v>906</v>
      </c>
      <c r="B66" s="5" t="n">
        <v>0</v>
      </c>
      <c r="D66" s="5" t="n">
        <v>0</v>
      </c>
      <c r="E66" s="5" t="n">
        <v>0</v>
      </c>
    </row>
    <row r="67" spans="1:5">
      <c r="A67" s="4" t="s">
        <v>907</v>
      </c>
      <c r="B67" s="5" t="n">
        <v>0</v>
      </c>
    </row>
    <row r="68" spans="1:5">
      <c r="A68" s="4" t="s">
        <v>595</v>
      </c>
      <c r="B68" s="5" t="n">
        <v>3303500</v>
      </c>
      <c r="D68" s="5" t="n">
        <v>4044908</v>
      </c>
      <c r="E68" s="5" t="n">
        <v>2910254</v>
      </c>
    </row>
    <row r="69" spans="1:5">
      <c r="A69" s="3" t="s">
        <v>908</v>
      </c>
    </row>
    <row r="70" spans="1:5">
      <c r="A70" s="4" t="s">
        <v>909</v>
      </c>
      <c r="B70" s="6" t="n">
        <v>0</v>
      </c>
      <c r="D70" s="9" t="n">
        <v>5.57</v>
      </c>
      <c r="E70" s="6" t="n">
        <v>5</v>
      </c>
    </row>
    <row r="71" spans="1:5">
      <c r="A71" s="4" t="s">
        <v>910</v>
      </c>
      <c r="B71" s="5" t="n">
        <v>5</v>
      </c>
      <c r="D71" s="10" t="n">
        <v>13.85</v>
      </c>
      <c r="E71" s="10" t="n">
        <v>8.58</v>
      </c>
    </row>
    <row r="72" spans="1:5">
      <c r="A72" s="4" t="s">
        <v>911</v>
      </c>
      <c r="D72" s="10" t="n">
        <v>5.5</v>
      </c>
      <c r="E72" s="5" t="n">
        <v>5</v>
      </c>
    </row>
    <row r="73" spans="1:5">
      <c r="A73" s="4" t="s">
        <v>912</v>
      </c>
      <c r="B73" s="5" t="n">
        <v>0</v>
      </c>
      <c r="D73" s="5" t="n">
        <v>0</v>
      </c>
      <c r="E73" s="5" t="n">
        <v>0</v>
      </c>
    </row>
    <row r="74" spans="1:5">
      <c r="A74" s="4" t="s">
        <v>913</v>
      </c>
      <c r="B74" s="5" t="n">
        <v>5</v>
      </c>
      <c r="D74" s="10" t="n">
        <v>6.76</v>
      </c>
      <c r="E74" s="10" t="n">
        <v>5.42</v>
      </c>
    </row>
    <row r="75" spans="1:5">
      <c r="A75" s="4" t="s">
        <v>914</v>
      </c>
      <c r="B75" s="5" t="n">
        <v>0</v>
      </c>
      <c r="D75" s="5" t="n">
        <v>0</v>
      </c>
      <c r="E75" s="5" t="n">
        <v>0</v>
      </c>
    </row>
    <row r="76" spans="1:5">
      <c r="A76" s="4" t="s">
        <v>915</v>
      </c>
      <c r="B76" s="5" t="n">
        <v>0</v>
      </c>
    </row>
    <row r="77" spans="1:5">
      <c r="A77" s="4" t="s">
        <v>916</v>
      </c>
      <c r="B77" s="5" t="n">
        <v>5</v>
      </c>
      <c r="D77" s="10" t="n">
        <v>9.529999999999999</v>
      </c>
      <c r="E77" s="10" t="n">
        <v>5.57</v>
      </c>
    </row>
    <row r="78" spans="1:5">
      <c r="A78" s="3" t="s">
        <v>917</v>
      </c>
    </row>
    <row r="79" spans="1:5">
      <c r="A79" s="4" t="s">
        <v>918</v>
      </c>
      <c r="B79" s="5" t="n">
        <v>0</v>
      </c>
      <c r="D79" s="10" t="n">
        <v>1.85</v>
      </c>
      <c r="E79" s="10" t="n">
        <v>1.62</v>
      </c>
    </row>
    <row r="80" spans="1:5">
      <c r="A80" s="4" t="s">
        <v>919</v>
      </c>
      <c r="B80" s="10" t="n">
        <v>1.62</v>
      </c>
      <c r="D80" s="5" t="n">
        <v>5</v>
      </c>
      <c r="E80" s="10" t="n">
        <v>3.03</v>
      </c>
    </row>
    <row r="81" spans="1:5">
      <c r="A81" s="4" t="s">
        <v>920</v>
      </c>
      <c r="D81" s="10" t="n">
        <v>1.82</v>
      </c>
      <c r="E81" s="10" t="n">
        <v>1.62</v>
      </c>
    </row>
    <row r="82" spans="1:5">
      <c r="A82" s="4" t="s">
        <v>921</v>
      </c>
      <c r="B82" s="5" t="n">
        <v>0</v>
      </c>
      <c r="D82" s="5" t="n">
        <v>0</v>
      </c>
      <c r="E82" s="5" t="n">
        <v>0</v>
      </c>
    </row>
    <row r="83" spans="1:5">
      <c r="A83" s="4" t="s">
        <v>922</v>
      </c>
      <c r="B83" s="10" t="n">
        <v>1.62</v>
      </c>
      <c r="D83" s="10" t="n">
        <v>2.3</v>
      </c>
      <c r="E83" s="10" t="n">
        <v>1.75</v>
      </c>
    </row>
    <row r="84" spans="1:5">
      <c r="A84" s="4" t="s">
        <v>923</v>
      </c>
      <c r="B84" s="5" t="n">
        <v>0</v>
      </c>
      <c r="D84" s="5" t="n">
        <v>0</v>
      </c>
      <c r="E84" s="5" t="n">
        <v>0</v>
      </c>
    </row>
    <row r="85" spans="1:5">
      <c r="A85" s="4" t="s">
        <v>924</v>
      </c>
      <c r="B85" s="5" t="n">
        <v>0</v>
      </c>
    </row>
    <row r="86" spans="1:5">
      <c r="A86" s="4" t="s">
        <v>925</v>
      </c>
      <c r="B86" s="9" t="n">
        <v>1.62</v>
      </c>
      <c r="D86" s="9" t="n">
        <v>3.32</v>
      </c>
      <c r="E86" s="9" t="n">
        <v>1.85</v>
      </c>
    </row>
    <row r="87" spans="1:5">
      <c r="A87" s="4" t="s">
        <v>928</v>
      </c>
    </row>
    <row r="88" spans="1:5">
      <c r="A88" s="3" t="s">
        <v>901</v>
      </c>
    </row>
    <row r="89" spans="1:5">
      <c r="A89" s="4" t="s">
        <v>593</v>
      </c>
      <c r="B89" s="5" t="n">
        <v>0</v>
      </c>
      <c r="D89" s="5" t="n">
        <v>3534712</v>
      </c>
      <c r="E89" s="5" t="n">
        <v>3288500</v>
      </c>
    </row>
    <row r="90" spans="1:5">
      <c r="A90" s="4" t="s">
        <v>902</v>
      </c>
      <c r="B90" s="5" t="n">
        <v>3298500</v>
      </c>
      <c r="D90" s="5" t="n">
        <v>96736</v>
      </c>
      <c r="E90" s="5" t="n">
        <v>474352</v>
      </c>
    </row>
    <row r="91" spans="1:5">
      <c r="A91" s="4" t="s">
        <v>903</v>
      </c>
      <c r="D91" s="5" t="n">
        <v>0</v>
      </c>
      <c r="E91" s="5" t="n">
        <v>0</v>
      </c>
    </row>
    <row r="92" spans="1:5">
      <c r="A92" s="4" t="s">
        <v>904</v>
      </c>
      <c r="B92" s="5" t="n">
        <v>0</v>
      </c>
      <c r="D92" s="5" t="n">
        <v>0</v>
      </c>
      <c r="E92" s="5" t="n">
        <v>0</v>
      </c>
    </row>
    <row r="93" spans="1:5">
      <c r="A93" s="4" t="s">
        <v>905</v>
      </c>
      <c r="B93" s="5" t="n">
        <v>-10000</v>
      </c>
      <c r="D93" s="5" t="n">
        <v>-178412</v>
      </c>
      <c r="E93" s="5" t="n">
        <v>-228140</v>
      </c>
    </row>
    <row r="94" spans="1:5">
      <c r="A94" s="4" t="s">
        <v>906</v>
      </c>
      <c r="B94" s="5" t="n">
        <v>0</v>
      </c>
      <c r="D94" s="5" t="n">
        <v>0</v>
      </c>
      <c r="E94" s="5" t="n">
        <v>0</v>
      </c>
    </row>
    <row r="95" spans="1:5">
      <c r="A95" s="4" t="s">
        <v>595</v>
      </c>
      <c r="B95" s="5" t="n">
        <v>3288500</v>
      </c>
      <c r="D95" s="5" t="n">
        <v>3453036</v>
      </c>
      <c r="E95" s="5" t="n">
        <v>3534712</v>
      </c>
    </row>
    <row r="96" spans="1:5">
      <c r="A96" s="3" t="s">
        <v>908</v>
      </c>
    </row>
    <row r="97" spans="1:5">
      <c r="A97" s="4" t="s">
        <v>909</v>
      </c>
      <c r="B97" s="6" t="n">
        <v>0</v>
      </c>
      <c r="D97" s="9" t="n">
        <v>5.45</v>
      </c>
      <c r="E97" s="6" t="n">
        <v>5</v>
      </c>
    </row>
    <row r="98" spans="1:5">
      <c r="A98" s="4" t="s">
        <v>910</v>
      </c>
      <c r="B98" s="5" t="n">
        <v>5</v>
      </c>
      <c r="D98" s="10" t="n">
        <v>10.16</v>
      </c>
      <c r="E98" s="10" t="n">
        <v>8.57</v>
      </c>
    </row>
    <row r="99" spans="1:5">
      <c r="A99" s="4" t="s">
        <v>911</v>
      </c>
      <c r="D99" s="5" t="n">
        <v>0</v>
      </c>
      <c r="E99" s="5" t="n">
        <v>0</v>
      </c>
    </row>
    <row r="100" spans="1:5">
      <c r="A100" s="4" t="s">
        <v>912</v>
      </c>
      <c r="B100" s="5" t="n">
        <v>0</v>
      </c>
      <c r="D100" s="5" t="n">
        <v>0</v>
      </c>
      <c r="E100" s="5" t="n">
        <v>0</v>
      </c>
    </row>
    <row r="101" spans="1:5">
      <c r="A101" s="4" t="s">
        <v>913</v>
      </c>
      <c r="B101" s="5" t="n">
        <v>5</v>
      </c>
      <c r="D101" s="10" t="n">
        <v>5.94</v>
      </c>
      <c r="E101" s="10" t="n">
        <v>5.42</v>
      </c>
    </row>
    <row r="102" spans="1:5">
      <c r="A102" s="4" t="s">
        <v>914</v>
      </c>
      <c r="B102" s="5" t="n">
        <v>0</v>
      </c>
      <c r="D102" s="5" t="n">
        <v>0</v>
      </c>
      <c r="E102" s="5" t="n">
        <v>0</v>
      </c>
    </row>
    <row r="103" spans="1:5">
      <c r="A103" s="4" t="s">
        <v>916</v>
      </c>
      <c r="B103" s="5" t="n">
        <v>5</v>
      </c>
      <c r="D103" s="10" t="n">
        <v>5.56</v>
      </c>
      <c r="E103" s="10" t="n">
        <v>5.45</v>
      </c>
    </row>
    <row r="104" spans="1:5">
      <c r="A104" s="3" t="s">
        <v>917</v>
      </c>
    </row>
    <row r="105" spans="1:5">
      <c r="A105" s="4" t="s">
        <v>918</v>
      </c>
      <c r="B105" s="5" t="n">
        <v>0</v>
      </c>
      <c r="D105" s="10" t="n">
        <v>2.06</v>
      </c>
      <c r="E105" s="10" t="n">
        <v>1.9</v>
      </c>
    </row>
    <row r="106" spans="1:5">
      <c r="A106" s="4" t="s">
        <v>919</v>
      </c>
      <c r="B106" s="10" t="n">
        <v>1.9</v>
      </c>
      <c r="D106" s="10" t="n">
        <v>3.38</v>
      </c>
      <c r="E106" s="10" t="n">
        <v>3.09</v>
      </c>
    </row>
    <row r="107" spans="1:5">
      <c r="A107" s="4" t="s">
        <v>920</v>
      </c>
      <c r="D107" s="5" t="n">
        <v>0</v>
      </c>
      <c r="E107" s="5" t="n">
        <v>0</v>
      </c>
    </row>
    <row r="108" spans="1:5">
      <c r="A108" s="4" t="s">
        <v>921</v>
      </c>
      <c r="B108" s="5" t="n">
        <v>0</v>
      </c>
      <c r="D108" s="5" t="n">
        <v>0</v>
      </c>
      <c r="E108" s="5" t="n">
        <v>0</v>
      </c>
    </row>
    <row r="109" spans="1:5">
      <c r="A109" s="4" t="s">
        <v>922</v>
      </c>
      <c r="B109" s="10" t="n">
        <v>1.9</v>
      </c>
      <c r="D109" s="10" t="n">
        <v>2.08</v>
      </c>
      <c r="E109" s="10" t="n">
        <v>2.05</v>
      </c>
    </row>
    <row r="110" spans="1:5">
      <c r="A110" s="4" t="s">
        <v>923</v>
      </c>
      <c r="B110" s="5" t="n">
        <v>0</v>
      </c>
      <c r="D110" s="5" t="n">
        <v>0</v>
      </c>
      <c r="E110" s="5" t="n">
        <v>0</v>
      </c>
    </row>
    <row r="111" spans="1:5">
      <c r="A111" s="4" t="s">
        <v>925</v>
      </c>
      <c r="B111" s="9" t="n">
        <v>1.9</v>
      </c>
      <c r="D111" s="9" t="n">
        <v>2.09</v>
      </c>
      <c r="E111" s="9" t="n">
        <v>2.06</v>
      </c>
    </row>
    <row r="112" spans="1:5">
      <c r="A112" s="4" t="s">
        <v>929</v>
      </c>
    </row>
    <row r="113" spans="1:5">
      <c r="A113" s="3" t="s">
        <v>901</v>
      </c>
    </row>
    <row r="114" spans="1:5">
      <c r="A114" s="4" t="s">
        <v>593</v>
      </c>
      <c r="B114" s="5" t="n">
        <v>0</v>
      </c>
      <c r="D114" s="5" t="n">
        <v>3534712</v>
      </c>
      <c r="E114" s="5" t="n">
        <v>3288500</v>
      </c>
    </row>
    <row r="115" spans="1:5">
      <c r="A115" s="4" t="s">
        <v>902</v>
      </c>
      <c r="B115" s="5" t="n">
        <v>3298500</v>
      </c>
      <c r="D115" s="5" t="n">
        <v>96736</v>
      </c>
      <c r="E115" s="5" t="n">
        <v>474352</v>
      </c>
    </row>
    <row r="116" spans="1:5">
      <c r="A116" s="4" t="s">
        <v>903</v>
      </c>
      <c r="D116" s="5" t="n">
        <v>0</v>
      </c>
      <c r="E116" s="5" t="n">
        <v>0</v>
      </c>
    </row>
    <row r="117" spans="1:5">
      <c r="A117" s="4" t="s">
        <v>904</v>
      </c>
      <c r="B117" s="5" t="n">
        <v>0</v>
      </c>
      <c r="D117" s="5" t="n">
        <v>0</v>
      </c>
      <c r="E117" s="5" t="n">
        <v>0</v>
      </c>
    </row>
    <row r="118" spans="1:5">
      <c r="A118" s="4" t="s">
        <v>905</v>
      </c>
      <c r="B118" s="5" t="n">
        <v>-10000</v>
      </c>
      <c r="D118" s="5" t="n">
        <v>-178412</v>
      </c>
      <c r="E118" s="5" t="n">
        <v>-228140</v>
      </c>
    </row>
    <row r="119" spans="1:5">
      <c r="A119" s="4" t="s">
        <v>906</v>
      </c>
      <c r="B119" s="5" t="n">
        <v>0</v>
      </c>
      <c r="D119" s="5" t="n">
        <v>0</v>
      </c>
      <c r="E119" s="5" t="n">
        <v>0</v>
      </c>
    </row>
    <row r="120" spans="1:5">
      <c r="A120" s="4" t="s">
        <v>595</v>
      </c>
      <c r="B120" s="5" t="n">
        <v>3288500</v>
      </c>
      <c r="D120" s="5" t="n">
        <v>3453036</v>
      </c>
      <c r="E120" s="5" t="n">
        <v>3534712</v>
      </c>
    </row>
    <row r="121" spans="1:5">
      <c r="A121" s="3" t="s">
        <v>908</v>
      </c>
    </row>
    <row r="122" spans="1:5">
      <c r="A122" s="4" t="s">
        <v>909</v>
      </c>
      <c r="B122" s="6" t="n">
        <v>0</v>
      </c>
      <c r="D122" s="9" t="n">
        <v>5.45</v>
      </c>
      <c r="E122" s="6" t="n">
        <v>5</v>
      </c>
    </row>
    <row r="123" spans="1:5">
      <c r="A123" s="4" t="s">
        <v>910</v>
      </c>
      <c r="B123" s="5" t="n">
        <v>5</v>
      </c>
      <c r="D123" s="10" t="n">
        <v>10.16</v>
      </c>
      <c r="E123" s="10" t="n">
        <v>8.57</v>
      </c>
    </row>
    <row r="124" spans="1:5">
      <c r="A124" s="4" t="s">
        <v>911</v>
      </c>
      <c r="D124" s="5" t="n">
        <v>0</v>
      </c>
      <c r="E124" s="5" t="n">
        <v>0</v>
      </c>
    </row>
    <row r="125" spans="1:5">
      <c r="A125" s="4" t="s">
        <v>912</v>
      </c>
      <c r="B125" s="5" t="n">
        <v>0</v>
      </c>
      <c r="D125" s="5" t="n">
        <v>0</v>
      </c>
      <c r="E125" s="5" t="n">
        <v>0</v>
      </c>
    </row>
    <row r="126" spans="1:5">
      <c r="A126" s="4" t="s">
        <v>913</v>
      </c>
      <c r="B126" s="5" t="n">
        <v>5</v>
      </c>
      <c r="D126" s="10" t="n">
        <v>5.94</v>
      </c>
      <c r="E126" s="10" t="n">
        <v>5.42</v>
      </c>
    </row>
    <row r="127" spans="1:5">
      <c r="A127" s="4" t="s">
        <v>914</v>
      </c>
      <c r="B127" s="5" t="n">
        <v>0</v>
      </c>
      <c r="D127" s="5" t="n">
        <v>0</v>
      </c>
      <c r="E127" s="5" t="n">
        <v>0</v>
      </c>
    </row>
    <row r="128" spans="1:5">
      <c r="A128" s="4" t="s">
        <v>916</v>
      </c>
      <c r="B128" s="5" t="n">
        <v>5</v>
      </c>
      <c r="D128" s="10" t="n">
        <v>5.56</v>
      </c>
      <c r="E128" s="10" t="n">
        <v>5.45</v>
      </c>
    </row>
    <row r="129" spans="1:5">
      <c r="A129" s="3" t="s">
        <v>917</v>
      </c>
    </row>
    <row r="130" spans="1:5">
      <c r="A130" s="4" t="s">
        <v>918</v>
      </c>
      <c r="B130" s="5" t="n">
        <v>0</v>
      </c>
      <c r="D130" s="10" t="n">
        <v>2.06</v>
      </c>
      <c r="E130" s="10" t="n">
        <v>1.9</v>
      </c>
    </row>
    <row r="131" spans="1:5">
      <c r="A131" s="4" t="s">
        <v>919</v>
      </c>
      <c r="B131" s="10" t="n">
        <v>1.9</v>
      </c>
      <c r="D131" s="10" t="n">
        <v>3.38</v>
      </c>
      <c r="E131" s="10" t="n">
        <v>3.09</v>
      </c>
    </row>
    <row r="132" spans="1:5">
      <c r="A132" s="4" t="s">
        <v>920</v>
      </c>
      <c r="D132" s="5" t="n">
        <v>0</v>
      </c>
      <c r="E132" s="5" t="n">
        <v>0</v>
      </c>
    </row>
    <row r="133" spans="1:5">
      <c r="A133" s="4" t="s">
        <v>921</v>
      </c>
      <c r="B133" s="5" t="n">
        <v>0</v>
      </c>
      <c r="D133" s="5" t="n">
        <v>0</v>
      </c>
      <c r="E133" s="5" t="n">
        <v>0</v>
      </c>
    </row>
    <row r="134" spans="1:5">
      <c r="A134" s="4" t="s">
        <v>922</v>
      </c>
      <c r="B134" s="10" t="n">
        <v>1.9</v>
      </c>
      <c r="D134" s="10" t="n">
        <v>2.08</v>
      </c>
      <c r="E134" s="10" t="n">
        <v>2.05</v>
      </c>
    </row>
    <row r="135" spans="1:5">
      <c r="A135" s="4" t="s">
        <v>923</v>
      </c>
      <c r="B135" s="5" t="n">
        <v>0</v>
      </c>
      <c r="D135" s="5" t="n">
        <v>0</v>
      </c>
      <c r="E135" s="5" t="n">
        <v>0</v>
      </c>
    </row>
    <row r="136" spans="1:5">
      <c r="A136" s="4" t="s">
        <v>925</v>
      </c>
      <c r="B136" s="9" t="n">
        <v>1.9</v>
      </c>
      <c r="D136" s="9" t="n">
        <v>2.09</v>
      </c>
      <c r="E136" s="9" t="n">
        <v>2.06</v>
      </c>
    </row>
    <row r="137" spans="1:5">
      <c r="A137" s="4" t="s">
        <v>930</v>
      </c>
    </row>
    <row r="138" spans="1:5">
      <c r="A138" s="3" t="s">
        <v>901</v>
      </c>
    </row>
    <row r="139" spans="1:5">
      <c r="A139" s="4" t="s">
        <v>593</v>
      </c>
      <c r="C139" s="5" t="n">
        <v>41140727</v>
      </c>
    </row>
    <row r="140" spans="1:5">
      <c r="A140" s="4" t="s">
        <v>902</v>
      </c>
      <c r="C140" s="5" t="n">
        <v>0</v>
      </c>
    </row>
    <row r="141" spans="1:5">
      <c r="A141" s="4" t="s">
        <v>903</v>
      </c>
      <c r="C141" s="5" t="n">
        <v>0</v>
      </c>
    </row>
    <row r="142" spans="1:5">
      <c r="A142" s="4" t="s">
        <v>904</v>
      </c>
      <c r="C142" s="5" t="n">
        <v>-101770</v>
      </c>
    </row>
    <row r="143" spans="1:5">
      <c r="A143" s="4" t="s">
        <v>905</v>
      </c>
      <c r="C143" s="5" t="n">
        <v>-20000</v>
      </c>
    </row>
    <row r="144" spans="1:5">
      <c r="A144" s="4" t="s">
        <v>906</v>
      </c>
      <c r="C144" s="5" t="n">
        <v>0</v>
      </c>
    </row>
    <row r="145" spans="1:5">
      <c r="A145" s="4" t="s">
        <v>931</v>
      </c>
      <c r="C145" s="5" t="n">
        <v>-33085101</v>
      </c>
    </row>
    <row r="146" spans="1:5">
      <c r="A146" s="4" t="s">
        <v>907</v>
      </c>
      <c r="C146" s="5" t="n">
        <v>-7933856</v>
      </c>
    </row>
    <row r="147" spans="1:5">
      <c r="A147" s="4" t="s">
        <v>595</v>
      </c>
      <c r="C147" s="5" t="n">
        <v>0</v>
      </c>
    </row>
    <row r="148" spans="1:5">
      <c r="A148" s="3" t="s">
        <v>908</v>
      </c>
    </row>
    <row r="149" spans="1:5">
      <c r="A149" s="4" t="s">
        <v>909</v>
      </c>
      <c r="C149" s="9" t="n">
        <v>0.3</v>
      </c>
    </row>
    <row r="150" spans="1:5">
      <c r="A150" s="4" t="s">
        <v>910</v>
      </c>
      <c r="C150" s="5" t="n">
        <v>0</v>
      </c>
    </row>
    <row r="151" spans="1:5">
      <c r="A151" s="4" t="s">
        <v>911</v>
      </c>
      <c r="C151" s="5" t="n">
        <v>0</v>
      </c>
    </row>
    <row r="152" spans="1:5">
      <c r="A152" s="4" t="s">
        <v>912</v>
      </c>
      <c r="C152" s="10" t="n">
        <v>0.16</v>
      </c>
    </row>
    <row r="153" spans="1:5">
      <c r="A153" s="4" t="s">
        <v>913</v>
      </c>
      <c r="C153" s="10" t="n">
        <v>0.59</v>
      </c>
    </row>
    <row r="154" spans="1:5">
      <c r="A154" s="4" t="s">
        <v>914</v>
      </c>
      <c r="C154" s="5" t="n">
        <v>0</v>
      </c>
    </row>
    <row r="155" spans="1:5">
      <c r="A155" s="4" t="s">
        <v>932</v>
      </c>
      <c r="C155" s="10" t="n">
        <v>0.32</v>
      </c>
    </row>
    <row r="156" spans="1:5">
      <c r="A156" s="4" t="s">
        <v>915</v>
      </c>
      <c r="C156" s="10" t="n">
        <v>0.23</v>
      </c>
    </row>
    <row r="157" spans="1:5">
      <c r="A157" s="4" t="s">
        <v>916</v>
      </c>
      <c r="C157" s="5" t="n">
        <v>0</v>
      </c>
    </row>
    <row r="158" spans="1:5">
      <c r="A158" s="3" t="s">
        <v>917</v>
      </c>
    </row>
    <row r="159" spans="1:5">
      <c r="A159" s="4" t="s">
        <v>918</v>
      </c>
      <c r="C159" s="10" t="n">
        <v>0.41</v>
      </c>
    </row>
    <row r="160" spans="1:5">
      <c r="A160" s="4" t="s">
        <v>919</v>
      </c>
      <c r="C160" s="5" t="n">
        <v>0</v>
      </c>
    </row>
    <row r="161" spans="1:5">
      <c r="A161" s="4" t="s">
        <v>920</v>
      </c>
      <c r="C161" s="5" t="n">
        <v>0</v>
      </c>
    </row>
    <row r="162" spans="1:5">
      <c r="A162" s="4" t="s">
        <v>921</v>
      </c>
      <c r="C162" s="10" t="n">
        <v>0.49</v>
      </c>
    </row>
    <row r="163" spans="1:5">
      <c r="A163" s="4" t="s">
        <v>922</v>
      </c>
      <c r="C163" s="10" t="n">
        <v>0.48</v>
      </c>
    </row>
    <row r="164" spans="1:5">
      <c r="A164" s="4" t="s">
        <v>923</v>
      </c>
      <c r="C164" s="5" t="n">
        <v>0</v>
      </c>
    </row>
    <row r="165" spans="1:5">
      <c r="A165" s="4" t="s">
        <v>933</v>
      </c>
      <c r="C165" s="10" t="n">
        <v>0.37</v>
      </c>
    </row>
    <row r="166" spans="1:5">
      <c r="A166" s="4" t="s">
        <v>924</v>
      </c>
      <c r="C166" s="10" t="n">
        <v>0.55</v>
      </c>
    </row>
    <row r="167" spans="1:5">
      <c r="A167" s="4" t="s">
        <v>925</v>
      </c>
      <c r="C167" s="6" t="n">
        <v>0</v>
      </c>
    </row>
    <row r="168" spans="1:5">
      <c r="A168" s="4" t="s">
        <v>934</v>
      </c>
    </row>
    <row r="169" spans="1:5">
      <c r="A169" s="3" t="s">
        <v>901</v>
      </c>
    </row>
    <row r="170" spans="1:5">
      <c r="A170" s="4" t="s">
        <v>593</v>
      </c>
      <c r="C170" s="5" t="n">
        <v>24960116</v>
      </c>
    </row>
    <row r="171" spans="1:5">
      <c r="A171" s="4" t="s">
        <v>902</v>
      </c>
      <c r="C171" s="5" t="n">
        <v>0</v>
      </c>
    </row>
    <row r="172" spans="1:5">
      <c r="A172" s="4" t="s">
        <v>903</v>
      </c>
      <c r="C172" s="5" t="n">
        <v>16164611</v>
      </c>
    </row>
    <row r="173" spans="1:5">
      <c r="A173" s="4" t="s">
        <v>904</v>
      </c>
      <c r="C173" s="5" t="n">
        <v>-101770</v>
      </c>
    </row>
    <row r="174" spans="1:5">
      <c r="A174" s="4" t="s">
        <v>905</v>
      </c>
      <c r="C174" s="5" t="n">
        <v>-4000</v>
      </c>
    </row>
    <row r="175" spans="1:5">
      <c r="A175" s="4" t="s">
        <v>906</v>
      </c>
      <c r="C175" s="5" t="n">
        <v>0</v>
      </c>
    </row>
    <row r="176" spans="1:5">
      <c r="A176" s="4" t="s">
        <v>931</v>
      </c>
      <c r="C176" s="5" t="n">
        <v>-33085101</v>
      </c>
    </row>
    <row r="177" spans="1:5">
      <c r="A177" s="4" t="s">
        <v>907</v>
      </c>
      <c r="C177" s="5" t="n">
        <v>-7933856</v>
      </c>
    </row>
    <row r="178" spans="1:5">
      <c r="A178" s="4" t="s">
        <v>595</v>
      </c>
      <c r="C178" s="5" t="n">
        <v>0</v>
      </c>
    </row>
    <row r="179" spans="1:5">
      <c r="A179" s="3" t="s">
        <v>908</v>
      </c>
    </row>
    <row r="180" spans="1:5">
      <c r="A180" s="4" t="s">
        <v>909</v>
      </c>
      <c r="C180" s="9" t="n">
        <v>0.32</v>
      </c>
    </row>
    <row r="181" spans="1:5">
      <c r="A181" s="4" t="s">
        <v>910</v>
      </c>
      <c r="C181" s="5" t="n">
        <v>0</v>
      </c>
    </row>
    <row r="182" spans="1:5">
      <c r="A182" s="4" t="s">
        <v>911</v>
      </c>
      <c r="C182" s="10" t="n">
        <v>0.27</v>
      </c>
    </row>
    <row r="183" spans="1:5">
      <c r="A183" s="4" t="s">
        <v>912</v>
      </c>
      <c r="C183" s="10" t="n">
        <v>0.16</v>
      </c>
    </row>
    <row r="184" spans="1:5">
      <c r="A184" s="4" t="s">
        <v>913</v>
      </c>
      <c r="C184" s="10" t="n">
        <v>0.59</v>
      </c>
    </row>
    <row r="185" spans="1:5">
      <c r="A185" s="4" t="s">
        <v>914</v>
      </c>
      <c r="C185" s="5" t="n">
        <v>0</v>
      </c>
    </row>
    <row r="186" spans="1:5">
      <c r="A186" s="4" t="s">
        <v>932</v>
      </c>
      <c r="C186" s="10" t="n">
        <v>0.32</v>
      </c>
    </row>
    <row r="187" spans="1:5">
      <c r="A187" s="4" t="s">
        <v>915</v>
      </c>
      <c r="C187" s="10" t="n">
        <v>0.23</v>
      </c>
    </row>
    <row r="188" spans="1:5">
      <c r="A188" s="4" t="s">
        <v>916</v>
      </c>
      <c r="C188" s="5" t="n">
        <v>0</v>
      </c>
    </row>
    <row r="189" spans="1:5">
      <c r="A189" s="3" t="s">
        <v>917</v>
      </c>
    </row>
    <row r="190" spans="1:5">
      <c r="A190" s="4" t="s">
        <v>918</v>
      </c>
      <c r="C190" s="10" t="n">
        <v>0.33</v>
      </c>
    </row>
    <row r="191" spans="1:5">
      <c r="A191" s="4" t="s">
        <v>919</v>
      </c>
      <c r="C191" s="5" t="n">
        <v>0</v>
      </c>
    </row>
    <row r="192" spans="1:5">
      <c r="A192" s="4" t="s">
        <v>920</v>
      </c>
      <c r="C192" s="10" t="n">
        <v>0.52</v>
      </c>
    </row>
    <row r="193" spans="1:5">
      <c r="A193" s="4" t="s">
        <v>921</v>
      </c>
      <c r="C193" s="10" t="n">
        <v>0.49</v>
      </c>
    </row>
    <row r="194" spans="1:5">
      <c r="A194" s="4" t="s">
        <v>922</v>
      </c>
      <c r="C194" s="10" t="n">
        <v>0.48</v>
      </c>
    </row>
    <row r="195" spans="1:5">
      <c r="A195" s="4" t="s">
        <v>923</v>
      </c>
      <c r="C195" s="5" t="n">
        <v>0</v>
      </c>
    </row>
    <row r="196" spans="1:5">
      <c r="A196" s="4" t="s">
        <v>933</v>
      </c>
      <c r="C196" s="10" t="n">
        <v>0.37</v>
      </c>
    </row>
    <row r="197" spans="1:5">
      <c r="A197" s="4" t="s">
        <v>924</v>
      </c>
      <c r="C197" s="10" t="n">
        <v>0.55</v>
      </c>
    </row>
    <row r="198" spans="1:5">
      <c r="A198" s="4" t="s">
        <v>925</v>
      </c>
      <c r="C198" s="6" t="n">
        <v>0</v>
      </c>
    </row>
    <row r="199" spans="1:5">
      <c r="A199" s="4" t="s">
        <v>935</v>
      </c>
    </row>
    <row r="200" spans="1:5">
      <c r="A200" s="3" t="s">
        <v>901</v>
      </c>
    </row>
    <row r="201" spans="1:5">
      <c r="A201" s="4" t="s">
        <v>593</v>
      </c>
      <c r="C201" s="5" t="n">
        <v>16180611</v>
      </c>
    </row>
    <row r="202" spans="1:5">
      <c r="A202" s="4" t="s">
        <v>902</v>
      </c>
      <c r="C202" s="5" t="n">
        <v>0</v>
      </c>
    </row>
    <row r="203" spans="1:5">
      <c r="A203" s="4" t="s">
        <v>903</v>
      </c>
      <c r="C203" s="5" t="n">
        <v>16164611</v>
      </c>
    </row>
    <row r="204" spans="1:5">
      <c r="A204" s="4" t="s">
        <v>904</v>
      </c>
      <c r="C204" s="5" t="n">
        <v>0</v>
      </c>
    </row>
    <row r="205" spans="1:5">
      <c r="A205" s="4" t="s">
        <v>905</v>
      </c>
      <c r="C205" s="5" t="n">
        <v>-16000</v>
      </c>
    </row>
    <row r="206" spans="1:5">
      <c r="A206" s="4" t="s">
        <v>906</v>
      </c>
      <c r="C206" s="5" t="n">
        <v>0</v>
      </c>
    </row>
    <row r="207" spans="1:5">
      <c r="A207" s="4" t="s">
        <v>931</v>
      </c>
      <c r="C207" s="5" t="n">
        <v>0</v>
      </c>
    </row>
    <row r="208" spans="1:5">
      <c r="A208" s="4" t="s">
        <v>907</v>
      </c>
      <c r="C208" s="5" t="n">
        <v>0</v>
      </c>
    </row>
    <row r="209" spans="1:5">
      <c r="A209" s="4" t="s">
        <v>595</v>
      </c>
      <c r="C209" s="5" t="n">
        <v>0</v>
      </c>
    </row>
    <row r="210" spans="1:5">
      <c r="A210" s="3" t="s">
        <v>908</v>
      </c>
    </row>
    <row r="211" spans="1:5">
      <c r="A211" s="4" t="s">
        <v>909</v>
      </c>
      <c r="C211" s="9" t="n">
        <v>0.27</v>
      </c>
    </row>
    <row r="212" spans="1:5">
      <c r="A212" s="4" t="s">
        <v>910</v>
      </c>
      <c r="C212" s="5" t="n">
        <v>0</v>
      </c>
    </row>
    <row r="213" spans="1:5">
      <c r="A213" s="4" t="s">
        <v>911</v>
      </c>
      <c r="C213" s="10" t="n">
        <v>0.27</v>
      </c>
    </row>
    <row r="214" spans="1:5">
      <c r="A214" s="4" t="s">
        <v>912</v>
      </c>
      <c r="C214" s="5" t="n">
        <v>0</v>
      </c>
    </row>
    <row r="215" spans="1:5">
      <c r="A215" s="4" t="s">
        <v>913</v>
      </c>
      <c r="C215" s="10" t="n">
        <v>0.59</v>
      </c>
    </row>
    <row r="216" spans="1:5">
      <c r="A216" s="4" t="s">
        <v>914</v>
      </c>
      <c r="C216" s="5" t="n">
        <v>0</v>
      </c>
    </row>
    <row r="217" spans="1:5">
      <c r="A217" s="4" t="s">
        <v>932</v>
      </c>
      <c r="C217" s="5" t="n">
        <v>0</v>
      </c>
    </row>
    <row r="218" spans="1:5">
      <c r="A218" s="4" t="s">
        <v>915</v>
      </c>
      <c r="C218" s="5" t="n">
        <v>0</v>
      </c>
    </row>
    <row r="219" spans="1:5">
      <c r="A219" s="4" t="s">
        <v>916</v>
      </c>
      <c r="C219" s="5" t="n">
        <v>0</v>
      </c>
    </row>
    <row r="220" spans="1:5">
      <c r="A220" s="3" t="s">
        <v>917</v>
      </c>
    </row>
    <row r="221" spans="1:5">
      <c r="A221" s="4" t="s">
        <v>918</v>
      </c>
      <c r="C221" s="10" t="n">
        <v>0.52</v>
      </c>
    </row>
    <row r="222" spans="1:5">
      <c r="A222" s="4" t="s">
        <v>919</v>
      </c>
      <c r="C222" s="5" t="n">
        <v>0</v>
      </c>
    </row>
    <row r="223" spans="1:5">
      <c r="A223" s="4" t="s">
        <v>920</v>
      </c>
      <c r="C223" s="10" t="n">
        <v>0.52</v>
      </c>
    </row>
    <row r="224" spans="1:5">
      <c r="A224" s="4" t="s">
        <v>921</v>
      </c>
      <c r="C224" s="5" t="n">
        <v>0</v>
      </c>
    </row>
    <row r="225" spans="1:5">
      <c r="A225" s="4" t="s">
        <v>922</v>
      </c>
      <c r="C225" s="10" t="n">
        <v>0.48</v>
      </c>
    </row>
    <row r="226" spans="1:5">
      <c r="A226" s="4" t="s">
        <v>923</v>
      </c>
      <c r="C226" s="5" t="n">
        <v>0</v>
      </c>
    </row>
    <row r="227" spans="1:5">
      <c r="A227" s="4" t="s">
        <v>933</v>
      </c>
      <c r="C227" s="5" t="n">
        <v>0</v>
      </c>
    </row>
    <row r="228" spans="1:5">
      <c r="A228" s="4" t="s">
        <v>924</v>
      </c>
      <c r="C228" s="5" t="n">
        <v>0</v>
      </c>
    </row>
    <row r="229" spans="1:5">
      <c r="A229" s="4" t="s">
        <v>925</v>
      </c>
      <c r="C229" s="6" t="n">
        <v>0</v>
      </c>
    </row>
    <row r="230" spans="1:5">
      <c r="A230" s="4" t="s">
        <v>936</v>
      </c>
    </row>
    <row r="231" spans="1:5">
      <c r="A231" s="3" t="s">
        <v>901</v>
      </c>
    </row>
    <row r="232" spans="1:5">
      <c r="A232" s="4" t="s">
        <v>593</v>
      </c>
      <c r="C232" s="5" t="n">
        <v>24395687</v>
      </c>
    </row>
    <row r="233" spans="1:5">
      <c r="A233" s="4" t="s">
        <v>902</v>
      </c>
      <c r="C233" s="5" t="n">
        <v>0</v>
      </c>
    </row>
    <row r="234" spans="1:5">
      <c r="A234" s="4" t="s">
        <v>903</v>
      </c>
      <c r="C234" s="5" t="n">
        <v>0</v>
      </c>
    </row>
    <row r="235" spans="1:5">
      <c r="A235" s="4" t="s">
        <v>904</v>
      </c>
      <c r="C235" s="5" t="n">
        <v>0</v>
      </c>
    </row>
    <row r="236" spans="1:5">
      <c r="A236" s="4" t="s">
        <v>905</v>
      </c>
      <c r="C236" s="5" t="n">
        <v>-724609</v>
      </c>
    </row>
    <row r="237" spans="1:5">
      <c r="A237" s="4" t="s">
        <v>906</v>
      </c>
      <c r="C237" s="5" t="n">
        <v>0</v>
      </c>
    </row>
    <row r="238" spans="1:5">
      <c r="A238" s="4" t="s">
        <v>931</v>
      </c>
      <c r="C238" s="5" t="n">
        <v>-22204906</v>
      </c>
    </row>
    <row r="239" spans="1:5">
      <c r="A239" s="4" t="s">
        <v>907</v>
      </c>
      <c r="C239" s="5" t="n">
        <v>-1466172</v>
      </c>
    </row>
    <row r="240" spans="1:5">
      <c r="A240" s="4" t="s">
        <v>595</v>
      </c>
      <c r="C240" s="5" t="n">
        <v>0</v>
      </c>
    </row>
    <row r="241" spans="1:5">
      <c r="A241" s="3" t="s">
        <v>908</v>
      </c>
    </row>
    <row r="242" spans="1:5">
      <c r="A242" s="4" t="s">
        <v>909</v>
      </c>
      <c r="C242" s="9" t="n">
        <v>0.22</v>
      </c>
    </row>
    <row r="243" spans="1:5">
      <c r="A243" s="4" t="s">
        <v>910</v>
      </c>
      <c r="C243" s="5" t="n">
        <v>0</v>
      </c>
    </row>
    <row r="244" spans="1:5">
      <c r="A244" s="4" t="s">
        <v>911</v>
      </c>
      <c r="C244" s="5" t="n">
        <v>0</v>
      </c>
    </row>
    <row r="245" spans="1:5">
      <c r="A245" s="4" t="s">
        <v>912</v>
      </c>
      <c r="C245" s="5" t="n">
        <v>0</v>
      </c>
    </row>
    <row r="246" spans="1:5">
      <c r="A246" s="4" t="s">
        <v>913</v>
      </c>
      <c r="C246" s="10" t="n">
        <v>0.25</v>
      </c>
    </row>
    <row r="247" spans="1:5">
      <c r="A247" s="4" t="s">
        <v>914</v>
      </c>
      <c r="C247" s="5" t="n">
        <v>0</v>
      </c>
    </row>
    <row r="248" spans="1:5">
      <c r="A248" s="4" t="s">
        <v>932</v>
      </c>
      <c r="C248" s="10" t="n">
        <v>0.22</v>
      </c>
    </row>
    <row r="249" spans="1:5">
      <c r="A249" s="4" t="s">
        <v>915</v>
      </c>
      <c r="C249" s="10" t="n">
        <v>0.33</v>
      </c>
    </row>
    <row r="250" spans="1:5">
      <c r="A250" s="4" t="s">
        <v>916</v>
      </c>
      <c r="C250" s="5" t="n">
        <v>0</v>
      </c>
    </row>
    <row r="251" spans="1:5">
      <c r="A251" s="3" t="s">
        <v>917</v>
      </c>
    </row>
    <row r="252" spans="1:5">
      <c r="A252" s="4" t="s">
        <v>918</v>
      </c>
      <c r="C252" s="10" t="n">
        <v>0.53</v>
      </c>
    </row>
    <row r="253" spans="1:5">
      <c r="A253" s="4" t="s">
        <v>919</v>
      </c>
      <c r="C253" s="5" t="n">
        <v>0</v>
      </c>
    </row>
    <row r="254" spans="1:5">
      <c r="A254" s="4" t="s">
        <v>920</v>
      </c>
      <c r="C254" s="5" t="n">
        <v>0</v>
      </c>
    </row>
    <row r="255" spans="1:5">
      <c r="A255" s="4" t="s">
        <v>921</v>
      </c>
      <c r="C255" s="5" t="n">
        <v>0</v>
      </c>
    </row>
    <row r="256" spans="1:5">
      <c r="A256" s="4" t="s">
        <v>922</v>
      </c>
      <c r="C256" s="10" t="n">
        <v>0.53</v>
      </c>
    </row>
    <row r="257" spans="1:5">
      <c r="A257" s="4" t="s">
        <v>923</v>
      </c>
      <c r="C257" s="5" t="n">
        <v>0</v>
      </c>
    </row>
    <row r="258" spans="1:5">
      <c r="A258" s="4" t="s">
        <v>933</v>
      </c>
      <c r="C258" s="10" t="n">
        <v>0.53</v>
      </c>
    </row>
    <row r="259" spans="1:5">
      <c r="A259" s="4" t="s">
        <v>924</v>
      </c>
      <c r="C259" s="10" t="n">
        <v>0.55</v>
      </c>
    </row>
    <row r="260" spans="1:5">
      <c r="A260" s="4" t="s">
        <v>925</v>
      </c>
      <c r="C260" s="6" t="n">
        <v>0</v>
      </c>
    </row>
    <row r="261" spans="1:5">
      <c r="A261" s="4" t="s">
        <v>937</v>
      </c>
    </row>
    <row r="262" spans="1:5">
      <c r="A262" s="3" t="s">
        <v>901</v>
      </c>
    </row>
    <row r="263" spans="1:5">
      <c r="A263" s="4" t="s">
        <v>593</v>
      </c>
      <c r="C263" s="5" t="n">
        <v>0</v>
      </c>
    </row>
    <row r="264" spans="1:5">
      <c r="A264" s="4" t="s">
        <v>902</v>
      </c>
      <c r="C264" s="5" t="n">
        <v>0</v>
      </c>
    </row>
    <row r="265" spans="1:5">
      <c r="A265" s="4" t="s">
        <v>903</v>
      </c>
      <c r="C265" s="5" t="n">
        <v>23671078</v>
      </c>
    </row>
    <row r="266" spans="1:5">
      <c r="A266" s="4" t="s">
        <v>904</v>
      </c>
      <c r="C266" s="5" t="n">
        <v>0</v>
      </c>
    </row>
    <row r="267" spans="1:5">
      <c r="A267" s="4" t="s">
        <v>905</v>
      </c>
      <c r="C267" s="5" t="n">
        <v>0</v>
      </c>
    </row>
    <row r="268" spans="1:5">
      <c r="A268" s="4" t="s">
        <v>906</v>
      </c>
      <c r="C268" s="5" t="n">
        <v>0</v>
      </c>
    </row>
    <row r="269" spans="1:5">
      <c r="A269" s="4" t="s">
        <v>931</v>
      </c>
      <c r="C269" s="5" t="n">
        <v>-22204906</v>
      </c>
    </row>
    <row r="270" spans="1:5">
      <c r="A270" s="4" t="s">
        <v>907</v>
      </c>
      <c r="C270" s="5" t="n">
        <v>-1466172</v>
      </c>
    </row>
    <row r="271" spans="1:5">
      <c r="A271" s="4" t="s">
        <v>595</v>
      </c>
      <c r="C271" s="5" t="n">
        <v>0</v>
      </c>
    </row>
    <row r="272" spans="1:5">
      <c r="A272" s="3" t="s">
        <v>908</v>
      </c>
    </row>
    <row r="273" spans="1:5">
      <c r="A273" s="4" t="s">
        <v>909</v>
      </c>
      <c r="C273" s="6" t="n">
        <v>0</v>
      </c>
    </row>
    <row r="274" spans="1:5">
      <c r="A274" s="4" t="s">
        <v>910</v>
      </c>
      <c r="C274" s="5" t="n">
        <v>0</v>
      </c>
    </row>
    <row r="275" spans="1:5">
      <c r="A275" s="4" t="s">
        <v>911</v>
      </c>
      <c r="C275" s="10" t="n">
        <v>0.22</v>
      </c>
    </row>
    <row r="276" spans="1:5">
      <c r="A276" s="4" t="s">
        <v>912</v>
      </c>
      <c r="C276" s="5" t="n">
        <v>0</v>
      </c>
    </row>
    <row r="277" spans="1:5">
      <c r="A277" s="4" t="s">
        <v>913</v>
      </c>
      <c r="C277" s="5" t="n">
        <v>0</v>
      </c>
    </row>
    <row r="278" spans="1:5">
      <c r="A278" s="4" t="s">
        <v>914</v>
      </c>
      <c r="C278" s="5" t="n">
        <v>0</v>
      </c>
    </row>
    <row r="279" spans="1:5">
      <c r="A279" s="4" t="s">
        <v>932</v>
      </c>
      <c r="C279" s="10" t="n">
        <v>0.22</v>
      </c>
    </row>
    <row r="280" spans="1:5">
      <c r="A280" s="4" t="s">
        <v>915</v>
      </c>
      <c r="C280" s="10" t="n">
        <v>0.33</v>
      </c>
    </row>
    <row r="281" spans="1:5">
      <c r="A281" s="4" t="s">
        <v>916</v>
      </c>
      <c r="C281" s="5" t="n">
        <v>0</v>
      </c>
    </row>
    <row r="282" spans="1:5">
      <c r="A282" s="3" t="s">
        <v>917</v>
      </c>
    </row>
    <row r="283" spans="1:5">
      <c r="A283" s="4" t="s">
        <v>918</v>
      </c>
      <c r="C283" s="5" t="n">
        <v>0</v>
      </c>
    </row>
    <row r="284" spans="1:5">
      <c r="A284" s="4" t="s">
        <v>919</v>
      </c>
      <c r="C284" s="5" t="n">
        <v>0</v>
      </c>
    </row>
    <row r="285" spans="1:5">
      <c r="A285" s="4" t="s">
        <v>920</v>
      </c>
      <c r="C285" s="10" t="n">
        <v>0.53</v>
      </c>
    </row>
    <row r="286" spans="1:5">
      <c r="A286" s="4" t="s">
        <v>921</v>
      </c>
      <c r="C286" s="5" t="n">
        <v>0</v>
      </c>
    </row>
    <row r="287" spans="1:5">
      <c r="A287" s="4" t="s">
        <v>922</v>
      </c>
      <c r="C287" s="5" t="n">
        <v>0</v>
      </c>
    </row>
    <row r="288" spans="1:5">
      <c r="A288" s="4" t="s">
        <v>923</v>
      </c>
      <c r="C288" s="5" t="n">
        <v>0</v>
      </c>
    </row>
    <row r="289" spans="1:5">
      <c r="A289" s="4" t="s">
        <v>933</v>
      </c>
      <c r="C289" s="10" t="n">
        <v>0.53</v>
      </c>
    </row>
    <row r="290" spans="1:5">
      <c r="A290" s="4" t="s">
        <v>924</v>
      </c>
      <c r="C290" s="10" t="n">
        <v>0.55</v>
      </c>
    </row>
    <row r="291" spans="1:5">
      <c r="A291" s="4" t="s">
        <v>925</v>
      </c>
      <c r="C291" s="6" t="n">
        <v>0</v>
      </c>
    </row>
    <row r="292" spans="1:5">
      <c r="A292" s="4" t="s">
        <v>938</v>
      </c>
    </row>
    <row r="293" spans="1:5">
      <c r="A293" s="3" t="s">
        <v>901</v>
      </c>
    </row>
    <row r="294" spans="1:5">
      <c r="A294" s="4" t="s">
        <v>593</v>
      </c>
      <c r="C294" s="5" t="n">
        <v>24395687</v>
      </c>
    </row>
    <row r="295" spans="1:5">
      <c r="A295" s="4" t="s">
        <v>902</v>
      </c>
      <c r="C295" s="5" t="n">
        <v>0</v>
      </c>
    </row>
    <row r="296" spans="1:5">
      <c r="A296" s="4" t="s">
        <v>903</v>
      </c>
      <c r="C296" s="5" t="n">
        <v>23671078</v>
      </c>
    </row>
    <row r="297" spans="1:5">
      <c r="A297" s="4" t="s">
        <v>904</v>
      </c>
      <c r="C297" s="5" t="n">
        <v>0</v>
      </c>
    </row>
    <row r="298" spans="1:5">
      <c r="A298" s="4" t="s">
        <v>905</v>
      </c>
      <c r="C298" s="5" t="n">
        <v>-724609</v>
      </c>
    </row>
    <row r="299" spans="1:5">
      <c r="A299" s="4" t="s">
        <v>906</v>
      </c>
      <c r="C299" s="5" t="n">
        <v>0</v>
      </c>
    </row>
    <row r="300" spans="1:5">
      <c r="A300" s="4" t="s">
        <v>931</v>
      </c>
      <c r="C300" s="5" t="n">
        <v>0</v>
      </c>
    </row>
    <row r="301" spans="1:5">
      <c r="A301" s="4" t="s">
        <v>907</v>
      </c>
      <c r="C301" s="5" t="n">
        <v>0</v>
      </c>
    </row>
    <row r="302" spans="1:5">
      <c r="A302" s="4" t="s">
        <v>595</v>
      </c>
      <c r="C302" s="5" t="n">
        <v>0</v>
      </c>
    </row>
    <row r="303" spans="1:5">
      <c r="A303" s="3" t="s">
        <v>908</v>
      </c>
    </row>
    <row r="304" spans="1:5">
      <c r="A304" s="4" t="s">
        <v>909</v>
      </c>
      <c r="C304" s="9" t="n">
        <v>0.22</v>
      </c>
    </row>
    <row r="305" spans="1:5">
      <c r="A305" s="4" t="s">
        <v>910</v>
      </c>
      <c r="C305" s="5" t="n">
        <v>0</v>
      </c>
    </row>
    <row r="306" spans="1:5">
      <c r="A306" s="4" t="s">
        <v>911</v>
      </c>
      <c r="C306" s="10" t="n">
        <v>0.22</v>
      </c>
    </row>
    <row r="307" spans="1:5">
      <c r="A307" s="4" t="s">
        <v>912</v>
      </c>
      <c r="C307" s="5" t="n">
        <v>0</v>
      </c>
    </row>
    <row r="308" spans="1:5">
      <c r="A308" s="4" t="s">
        <v>913</v>
      </c>
      <c r="C308" s="10" t="n">
        <v>0.25</v>
      </c>
    </row>
    <row r="309" spans="1:5">
      <c r="A309" s="4" t="s">
        <v>914</v>
      </c>
      <c r="C309" s="5" t="n">
        <v>0</v>
      </c>
    </row>
    <row r="310" spans="1:5">
      <c r="A310" s="4" t="s">
        <v>932</v>
      </c>
      <c r="C310" s="5" t="n">
        <v>0</v>
      </c>
    </row>
    <row r="311" spans="1:5">
      <c r="A311" s="4" t="s">
        <v>915</v>
      </c>
      <c r="C311" s="5" t="n">
        <v>0</v>
      </c>
    </row>
    <row r="312" spans="1:5">
      <c r="A312" s="4" t="s">
        <v>916</v>
      </c>
      <c r="C312" s="5" t="n">
        <v>0</v>
      </c>
    </row>
    <row r="313" spans="1:5">
      <c r="A313" s="3" t="s">
        <v>917</v>
      </c>
    </row>
    <row r="314" spans="1:5">
      <c r="A314" s="4" t="s">
        <v>918</v>
      </c>
      <c r="C314" s="10" t="n">
        <v>0.53</v>
      </c>
    </row>
    <row r="315" spans="1:5">
      <c r="A315" s="4" t="s">
        <v>919</v>
      </c>
      <c r="C315" s="5" t="n">
        <v>0</v>
      </c>
    </row>
    <row r="316" spans="1:5">
      <c r="A316" s="4" t="s">
        <v>920</v>
      </c>
      <c r="C316" s="10" t="n">
        <v>0.53</v>
      </c>
    </row>
    <row r="317" spans="1:5">
      <c r="A317" s="4" t="s">
        <v>921</v>
      </c>
      <c r="C317" s="5" t="n">
        <v>0</v>
      </c>
    </row>
    <row r="318" spans="1:5">
      <c r="A318" s="4" t="s">
        <v>922</v>
      </c>
      <c r="C318" s="10" t="n">
        <v>0.53</v>
      </c>
    </row>
    <row r="319" spans="1:5">
      <c r="A319" s="4" t="s">
        <v>923</v>
      </c>
      <c r="C319" s="5" t="n">
        <v>0</v>
      </c>
    </row>
    <row r="320" spans="1:5">
      <c r="A320" s="4" t="s">
        <v>933</v>
      </c>
      <c r="C320" s="5" t="n">
        <v>0</v>
      </c>
    </row>
    <row r="321" spans="1:5">
      <c r="A321" s="4" t="s">
        <v>924</v>
      </c>
      <c r="C321" s="5" t="n">
        <v>0</v>
      </c>
    </row>
    <row r="322" spans="1:5">
      <c r="A322" s="4" t="s">
        <v>925</v>
      </c>
      <c r="C322" s="6"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5"/>
    <col customWidth="1" max="5" min="5" width="14"/>
  </cols>
  <sheetData>
    <row r="1" spans="1:5">
      <c r="A1" s="1" t="s">
        <v>939</v>
      </c>
      <c r="B1" s="2" t="s">
        <v>77</v>
      </c>
      <c r="C1" s="2" t="s">
        <v>1</v>
      </c>
    </row>
    <row r="2" spans="1:5">
      <c r="B2" s="2" t="s">
        <v>78</v>
      </c>
      <c r="C2" s="2" t="s">
        <v>2</v>
      </c>
      <c r="D2" s="2" t="s">
        <v>30</v>
      </c>
      <c r="E2" s="2" t="s">
        <v>79</v>
      </c>
    </row>
    <row r="3" spans="1:5">
      <c r="A3" s="3" t="s">
        <v>842</v>
      </c>
    </row>
    <row r="4" spans="1:5">
      <c r="A4" s="4" t="s">
        <v>940</v>
      </c>
      <c r="B4" s="5" t="n">
        <v>4359066</v>
      </c>
      <c r="C4" s="5" t="n">
        <v>8556912</v>
      </c>
      <c r="D4" s="5" t="n">
        <v>4984970</v>
      </c>
    </row>
    <row r="5" spans="1:5">
      <c r="A5" s="4" t="s">
        <v>941</v>
      </c>
      <c r="B5" s="9" t="n">
        <v>3.5</v>
      </c>
      <c r="C5" s="9" t="n">
        <v>6.44</v>
      </c>
      <c r="D5" s="9" t="n">
        <v>4.01</v>
      </c>
    </row>
    <row r="6" spans="1:5">
      <c r="A6" s="4" t="s">
        <v>942</v>
      </c>
      <c r="B6" s="7" t="n">
        <v>6.5</v>
      </c>
      <c r="C6" s="7" t="n">
        <v>67.3</v>
      </c>
      <c r="D6" s="7" t="n">
        <v>23.6</v>
      </c>
    </row>
    <row r="7" spans="1:5">
      <c r="A7" s="4" t="s">
        <v>943</v>
      </c>
      <c r="B7" s="4" t="s">
        <v>944</v>
      </c>
      <c r="C7" s="4" t="s">
        <v>439</v>
      </c>
      <c r="D7" s="4" t="s">
        <v>589</v>
      </c>
    </row>
    <row r="8" spans="1:5">
      <c r="A8" s="4" t="s">
        <v>109</v>
      </c>
    </row>
    <row r="9" spans="1:5">
      <c r="A9" s="3" t="s">
        <v>842</v>
      </c>
    </row>
    <row r="10" spans="1:5">
      <c r="A10" s="4" t="s">
        <v>940</v>
      </c>
      <c r="E10" s="5" t="n">
        <v>0</v>
      </c>
    </row>
    <row r="11" spans="1:5">
      <c r="A11" s="4" t="s">
        <v>941</v>
      </c>
      <c r="E11" s="6" t="n">
        <v>0</v>
      </c>
    </row>
    <row r="12" spans="1:5">
      <c r="A12" s="4" t="s">
        <v>942</v>
      </c>
      <c r="E12" s="6" t="n">
        <v>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45</v>
      </c>
      <c r="B1" s="2" t="s">
        <v>77</v>
      </c>
      <c r="D1" s="2" t="s">
        <v>1</v>
      </c>
    </row>
    <row r="2" spans="1:5">
      <c r="B2" s="2" t="s">
        <v>78</v>
      </c>
      <c r="C2" s="2" t="s">
        <v>79</v>
      </c>
      <c r="D2" s="2" t="s">
        <v>2</v>
      </c>
      <c r="E2" s="2" t="s">
        <v>30</v>
      </c>
    </row>
    <row r="3" spans="1:5">
      <c r="A3" s="3" t="s">
        <v>842</v>
      </c>
    </row>
    <row r="4" spans="1:5">
      <c r="A4" s="4" t="s">
        <v>946</v>
      </c>
      <c r="B4" s="6" t="n">
        <v>0</v>
      </c>
      <c r="D4" s="7" t="n">
        <v>3.1</v>
      </c>
      <c r="E4" s="7" t="n">
        <v>0.2</v>
      </c>
    </row>
    <row r="5" spans="1:5">
      <c r="A5" s="4" t="s">
        <v>947</v>
      </c>
    </row>
    <row r="6" spans="1:5">
      <c r="A6" s="3" t="s">
        <v>842</v>
      </c>
    </row>
    <row r="7" spans="1:5">
      <c r="A7" s="4" t="s">
        <v>901</v>
      </c>
      <c r="B7" s="8" t="n">
        <v>6.5</v>
      </c>
      <c r="D7" s="8" t="n">
        <v>50.6</v>
      </c>
      <c r="E7" s="8" t="n">
        <v>24.6</v>
      </c>
    </row>
    <row r="8" spans="1:5">
      <c r="A8" s="4" t="s">
        <v>948</v>
      </c>
      <c r="B8" s="8" t="n">
        <v>6.5</v>
      </c>
      <c r="D8" s="8" t="n">
        <v>31.2</v>
      </c>
      <c r="E8" s="8" t="n">
        <v>15.4</v>
      </c>
    </row>
    <row r="9" spans="1:5">
      <c r="A9" s="4" t="s">
        <v>949</v>
      </c>
      <c r="B9" s="5" t="n">
        <v>0</v>
      </c>
      <c r="D9" s="8" t="n">
        <v>19.4</v>
      </c>
      <c r="E9" s="8" t="n">
        <v>9.199999999999999</v>
      </c>
    </row>
    <row r="10" spans="1:5">
      <c r="A10" s="4" t="s">
        <v>928</v>
      </c>
    </row>
    <row r="11" spans="1:5">
      <c r="A11" s="3" t="s">
        <v>842</v>
      </c>
    </row>
    <row r="12" spans="1:5">
      <c r="A12" s="4" t="s">
        <v>949</v>
      </c>
      <c r="B12" s="6" t="n">
        <v>0</v>
      </c>
      <c r="D12" s="7" t="n">
        <v>30.2</v>
      </c>
      <c r="E12" s="7" t="n">
        <v>11.7</v>
      </c>
    </row>
    <row r="13" spans="1:5">
      <c r="A13" s="4" t="s">
        <v>109</v>
      </c>
    </row>
    <row r="14" spans="1:5">
      <c r="A14" s="3" t="s">
        <v>842</v>
      </c>
    </row>
    <row r="15" spans="1:5">
      <c r="A15" s="4" t="s">
        <v>946</v>
      </c>
      <c r="C15" s="7" t="n">
        <v>0.1</v>
      </c>
    </row>
    <row r="16" spans="1:5">
      <c r="A16" s="4" t="s">
        <v>950</v>
      </c>
    </row>
    <row r="17" spans="1:5">
      <c r="A17" s="3" t="s">
        <v>842</v>
      </c>
    </row>
    <row r="18" spans="1:5">
      <c r="A18" s="4" t="s">
        <v>901</v>
      </c>
      <c r="C18" s="5" t="n">
        <v>0</v>
      </c>
    </row>
    <row r="19" spans="1:5">
      <c r="A19" s="4" t="s">
        <v>948</v>
      </c>
      <c r="C19" s="5" t="n">
        <v>0</v>
      </c>
    </row>
    <row r="20" spans="1:5">
      <c r="A20" s="4" t="s">
        <v>949</v>
      </c>
      <c r="C20" s="6"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951</v>
      </c>
      <c r="B1" s="2" t="s">
        <v>77</v>
      </c>
      <c r="C1" s="2" t="s">
        <v>1</v>
      </c>
    </row>
    <row r="2" spans="1:4">
      <c r="B2" s="2" t="s">
        <v>78</v>
      </c>
      <c r="C2" s="2" t="s">
        <v>2</v>
      </c>
      <c r="D2" s="2" t="s">
        <v>30</v>
      </c>
    </row>
    <row r="3" spans="1:4">
      <c r="A3" s="3" t="s">
        <v>842</v>
      </c>
    </row>
    <row r="4" spans="1:4">
      <c r="A4" s="4" t="s">
        <v>952</v>
      </c>
      <c r="B4" s="4" t="s">
        <v>953</v>
      </c>
      <c r="C4" s="4" t="s">
        <v>954</v>
      </c>
      <c r="D4" s="4" t="s">
        <v>953</v>
      </c>
    </row>
    <row r="5" spans="1:4">
      <c r="A5" s="4" t="s">
        <v>955</v>
      </c>
      <c r="B5" s="4" t="s">
        <v>956</v>
      </c>
      <c r="C5" s="4" t="s">
        <v>957</v>
      </c>
      <c r="D5" s="4" t="s">
        <v>958</v>
      </c>
    </row>
    <row r="6" spans="1:4">
      <c r="A6" s="4" t="s">
        <v>959</v>
      </c>
      <c r="B6" s="4" t="s">
        <v>960</v>
      </c>
      <c r="C6" s="4" t="s">
        <v>961</v>
      </c>
      <c r="D6" s="4" t="s">
        <v>962</v>
      </c>
    </row>
    <row r="7" spans="1:4">
      <c r="A7" s="4" t="s">
        <v>963</v>
      </c>
      <c r="B7" s="4" t="s">
        <v>735</v>
      </c>
      <c r="C7" s="4" t="s">
        <v>735</v>
      </c>
      <c r="D7" s="4" t="s">
        <v>735</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64</v>
      </c>
      <c r="B1" s="2" t="s">
        <v>77</v>
      </c>
      <c r="D1" s="2" t="s">
        <v>1</v>
      </c>
    </row>
    <row r="2" spans="1:5">
      <c r="B2" s="2" t="s">
        <v>78</v>
      </c>
      <c r="C2" s="2" t="s">
        <v>79</v>
      </c>
      <c r="D2" s="2" t="s">
        <v>2</v>
      </c>
      <c r="E2" s="2" t="s">
        <v>30</v>
      </c>
    </row>
    <row r="3" spans="1:5">
      <c r="A3" s="3" t="s">
        <v>965</v>
      </c>
    </row>
    <row r="4" spans="1:5">
      <c r="A4" s="4" t="s">
        <v>119</v>
      </c>
      <c r="B4" s="6" t="n">
        <v>1</v>
      </c>
      <c r="D4" s="7" t="n">
        <v>10.2</v>
      </c>
      <c r="E4" s="7" t="n">
        <v>2.2</v>
      </c>
    </row>
    <row r="5" spans="1:5">
      <c r="A5" s="4" t="s">
        <v>966</v>
      </c>
      <c r="B5" s="8" t="n">
        <v>0.4</v>
      </c>
      <c r="D5" s="5" t="n">
        <v>4</v>
      </c>
      <c r="E5" s="8" t="n">
        <v>0.9</v>
      </c>
    </row>
    <row r="6" spans="1:5">
      <c r="A6" s="4" t="s">
        <v>967</v>
      </c>
    </row>
    <row r="7" spans="1:5">
      <c r="A7" s="3" t="s">
        <v>965</v>
      </c>
    </row>
    <row r="8" spans="1:5">
      <c r="A8" s="4" t="s">
        <v>119</v>
      </c>
      <c r="B8" s="8" t="n">
        <v>0.4</v>
      </c>
      <c r="D8" s="8" t="n">
        <v>4.2</v>
      </c>
      <c r="E8" s="8" t="n">
        <v>0.9</v>
      </c>
    </row>
    <row r="9" spans="1:5">
      <c r="A9" s="4" t="s">
        <v>968</v>
      </c>
    </row>
    <row r="10" spans="1:5">
      <c r="A10" s="3" t="s">
        <v>965</v>
      </c>
    </row>
    <row r="11" spans="1:5">
      <c r="A11" s="4" t="s">
        <v>119</v>
      </c>
      <c r="B11" s="8" t="n">
        <v>0.6</v>
      </c>
      <c r="D11" s="5" t="n">
        <v>6</v>
      </c>
      <c r="E11" s="8" t="n">
        <v>1.3</v>
      </c>
    </row>
    <row r="12" spans="1:5">
      <c r="A12" s="4" t="s">
        <v>847</v>
      </c>
    </row>
    <row r="13" spans="1:5">
      <c r="A13" s="3" t="s">
        <v>965</v>
      </c>
    </row>
    <row r="14" spans="1:5">
      <c r="A14" s="4" t="s">
        <v>119</v>
      </c>
      <c r="B14" s="5" t="n">
        <v>1</v>
      </c>
      <c r="D14" s="8" t="n">
        <v>10.2</v>
      </c>
      <c r="E14" s="8" t="n">
        <v>2.2</v>
      </c>
    </row>
    <row r="15" spans="1:5">
      <c r="A15" s="4" t="s">
        <v>846</v>
      </c>
    </row>
    <row r="16" spans="1:5">
      <c r="A16" s="3" t="s">
        <v>965</v>
      </c>
    </row>
    <row r="17" spans="1:5">
      <c r="A17" s="4" t="s">
        <v>119</v>
      </c>
      <c r="B17" s="6" t="n">
        <v>0</v>
      </c>
      <c r="D17" s="6" t="n">
        <v>0</v>
      </c>
      <c r="E17" s="6" t="n">
        <v>0</v>
      </c>
    </row>
    <row r="18" spans="1:5">
      <c r="A18" s="4" t="s">
        <v>109</v>
      </c>
    </row>
    <row r="19" spans="1:5">
      <c r="A19" s="3" t="s">
        <v>965</v>
      </c>
    </row>
    <row r="20" spans="1:5">
      <c r="A20" s="4" t="s">
        <v>119</v>
      </c>
      <c r="C20" s="7" t="n">
        <v>20.1</v>
      </c>
    </row>
    <row r="21" spans="1:5">
      <c r="A21" s="4" t="s">
        <v>966</v>
      </c>
      <c r="C21" s="8" t="n">
        <v>7.8</v>
      </c>
    </row>
    <row r="22" spans="1:5">
      <c r="A22" s="4" t="s">
        <v>969</v>
      </c>
    </row>
    <row r="23" spans="1:5">
      <c r="A23" s="3" t="s">
        <v>965</v>
      </c>
    </row>
    <row r="24" spans="1:5">
      <c r="A24" s="4" t="s">
        <v>119</v>
      </c>
      <c r="C24" s="8" t="n">
        <v>8.5</v>
      </c>
    </row>
    <row r="25" spans="1:5">
      <c r="A25" s="4" t="s">
        <v>970</v>
      </c>
    </row>
    <row r="26" spans="1:5">
      <c r="A26" s="3" t="s">
        <v>965</v>
      </c>
    </row>
    <row r="27" spans="1:5">
      <c r="A27" s="4" t="s">
        <v>119</v>
      </c>
      <c r="C27" s="8" t="n">
        <v>11.6</v>
      </c>
    </row>
    <row r="28" spans="1:5">
      <c r="A28" s="4" t="s">
        <v>891</v>
      </c>
    </row>
    <row r="29" spans="1:5">
      <c r="A29" s="3" t="s">
        <v>965</v>
      </c>
    </row>
    <row r="30" spans="1:5">
      <c r="A30" s="4" t="s">
        <v>119</v>
      </c>
      <c r="C30" s="8" t="n">
        <v>17.3</v>
      </c>
    </row>
    <row r="31" spans="1:5">
      <c r="A31" s="4" t="s">
        <v>890</v>
      </c>
    </row>
    <row r="32" spans="1:5">
      <c r="A32" s="3" t="s">
        <v>965</v>
      </c>
    </row>
    <row r="33" spans="1:5">
      <c r="A33" s="4" t="s">
        <v>119</v>
      </c>
      <c r="C33" s="7" t="n">
        <v>2.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971</v>
      </c>
      <c r="B1" s="2" t="s">
        <v>972</v>
      </c>
      <c r="J1" s="2" t="s">
        <v>77</v>
      </c>
      <c r="L1" s="2" t="s">
        <v>1</v>
      </c>
    </row>
    <row r="2" spans="1:13">
      <c r="B2" s="2" t="s">
        <v>2</v>
      </c>
      <c r="C2" s="2" t="s">
        <v>777</v>
      </c>
      <c r="D2" s="2" t="s">
        <v>4</v>
      </c>
      <c r="E2" s="2" t="s">
        <v>973</v>
      </c>
      <c r="F2" s="2" t="s">
        <v>30</v>
      </c>
      <c r="G2" s="2" t="s">
        <v>974</v>
      </c>
      <c r="H2" s="2" t="s">
        <v>975</v>
      </c>
      <c r="I2" s="2" t="s">
        <v>976</v>
      </c>
      <c r="J2" s="2" t="s">
        <v>78</v>
      </c>
      <c r="K2" s="2" t="s">
        <v>79</v>
      </c>
      <c r="L2" s="2" t="s">
        <v>2</v>
      </c>
      <c r="M2" s="2" t="s">
        <v>30</v>
      </c>
    </row>
    <row r="3" spans="1:13">
      <c r="A3" s="3" t="s">
        <v>977</v>
      </c>
    </row>
    <row r="4" spans="1:13">
      <c r="A4" s="4" t="s">
        <v>978</v>
      </c>
      <c r="B4" s="7" t="n">
        <v>10.4</v>
      </c>
      <c r="C4" s="6" t="n">
        <v>-15</v>
      </c>
      <c r="D4" s="7" t="n">
        <v>3.4</v>
      </c>
      <c r="E4" s="7" t="n">
        <v>5.6</v>
      </c>
      <c r="F4" s="7" t="n">
        <v>-7.4</v>
      </c>
      <c r="G4" s="7" t="n">
        <v>-6.4</v>
      </c>
      <c r="H4" s="7" t="n">
        <v>0.8</v>
      </c>
      <c r="I4" s="7" t="n">
        <v>9.699999999999999</v>
      </c>
      <c r="J4" s="7" t="n">
        <v>-24.3</v>
      </c>
      <c r="L4" s="7" t="n">
        <v>4.4</v>
      </c>
      <c r="M4" s="7" t="n">
        <v>-3.4</v>
      </c>
    </row>
    <row r="5" spans="1:13">
      <c r="A5" s="3" t="s">
        <v>979</v>
      </c>
    </row>
    <row r="6" spans="1:13">
      <c r="A6" s="4" t="s">
        <v>980</v>
      </c>
      <c r="J6" s="5" t="n">
        <v>70010538</v>
      </c>
      <c r="L6" s="5" t="n">
        <v>77517700</v>
      </c>
      <c r="M6" s="5" t="n">
        <v>71117962</v>
      </c>
    </row>
    <row r="7" spans="1:13">
      <c r="A7" s="3" t="s">
        <v>981</v>
      </c>
    </row>
    <row r="8" spans="1:13">
      <c r="A8" s="4" t="s">
        <v>982</v>
      </c>
      <c r="J8" s="5" t="n">
        <v>0</v>
      </c>
      <c r="L8" s="5" t="n">
        <v>4344139</v>
      </c>
      <c r="M8" s="5" t="n">
        <v>0</v>
      </c>
    </row>
    <row r="9" spans="1:13">
      <c r="A9" s="4" t="s">
        <v>983</v>
      </c>
      <c r="J9" s="5" t="n">
        <v>70010538</v>
      </c>
      <c r="L9" s="5" t="n">
        <v>81861839</v>
      </c>
      <c r="M9" s="5" t="n">
        <v>71117962</v>
      </c>
    </row>
    <row r="10" spans="1:13">
      <c r="A10" s="3" t="s">
        <v>984</v>
      </c>
    </row>
    <row r="11" spans="1:13">
      <c r="A11" s="4" t="s">
        <v>104</v>
      </c>
      <c r="B11" s="9" t="n">
        <v>0.11</v>
      </c>
      <c r="C11" s="9" t="n">
        <v>-0.2</v>
      </c>
      <c r="D11" s="9" t="n">
        <v>0.05</v>
      </c>
      <c r="E11" s="9" t="n">
        <v>0.08</v>
      </c>
      <c r="F11" s="9" t="n">
        <v>-0.1</v>
      </c>
      <c r="G11" s="9" t="n">
        <v>-0.09</v>
      </c>
      <c r="H11" s="9" t="n">
        <v>0.01</v>
      </c>
      <c r="I11" s="9" t="n">
        <v>0.14</v>
      </c>
      <c r="J11" s="9" t="n">
        <v>-0.35</v>
      </c>
      <c r="L11" s="9" t="n">
        <v>0.06</v>
      </c>
      <c r="M11" s="9" t="n">
        <v>-0.05</v>
      </c>
    </row>
    <row r="12" spans="1:13">
      <c r="A12" s="4" t="s">
        <v>105</v>
      </c>
      <c r="B12" s="9" t="n">
        <v>0.11</v>
      </c>
      <c r="C12" s="9" t="n">
        <v>-0.2</v>
      </c>
      <c r="D12" s="9" t="n">
        <v>0.05</v>
      </c>
      <c r="E12" s="9" t="n">
        <v>0.08</v>
      </c>
      <c r="F12" s="9" t="n">
        <v>-0.1</v>
      </c>
      <c r="G12" s="9" t="n">
        <v>-0.09</v>
      </c>
      <c r="H12" s="9" t="n">
        <v>0.01</v>
      </c>
      <c r="I12" s="9" t="n">
        <v>0.14</v>
      </c>
      <c r="J12" s="9" t="n">
        <v>-0.35</v>
      </c>
      <c r="L12" s="9" t="n">
        <v>0.05</v>
      </c>
      <c r="M12" s="9" t="n">
        <v>-0.05</v>
      </c>
    </row>
    <row r="13" spans="1:13">
      <c r="A13" s="4" t="s">
        <v>109</v>
      </c>
    </row>
    <row r="14" spans="1:13">
      <c r="A14" s="3" t="s">
        <v>977</v>
      </c>
    </row>
    <row r="15" spans="1:13">
      <c r="A15" s="4" t="s">
        <v>978</v>
      </c>
      <c r="K15" s="7" t="n">
        <v>-5.1</v>
      </c>
    </row>
    <row r="16" spans="1:13">
      <c r="A16" s="3" t="s">
        <v>979</v>
      </c>
    </row>
    <row r="17" spans="1:13">
      <c r="A17" s="4" t="s">
        <v>980</v>
      </c>
      <c r="K17" s="5" t="n">
        <v>561886602</v>
      </c>
    </row>
    <row r="18" spans="1:13">
      <c r="A18" s="3" t="s">
        <v>981</v>
      </c>
    </row>
    <row r="19" spans="1:13">
      <c r="A19" s="4" t="s">
        <v>982</v>
      </c>
      <c r="K19" s="5" t="n">
        <v>0</v>
      </c>
    </row>
    <row r="20" spans="1:13">
      <c r="A20" s="4" t="s">
        <v>983</v>
      </c>
      <c r="K20" s="5" t="n">
        <v>561886602</v>
      </c>
    </row>
    <row r="21" spans="1:13">
      <c r="A21" s="3" t="s">
        <v>984</v>
      </c>
    </row>
    <row r="22" spans="1:13">
      <c r="A22" s="4" t="s">
        <v>104</v>
      </c>
      <c r="K22" s="9" t="n">
        <v>-0.01</v>
      </c>
    </row>
    <row r="23" spans="1:13">
      <c r="A23" s="4" t="s">
        <v>105</v>
      </c>
      <c r="K23" s="9" t="n">
        <v>-0.01</v>
      </c>
    </row>
  </sheetData>
  <mergeCells count="4">
    <mergeCell ref="A1:A2"/>
    <mergeCell ref="B1:I1"/>
    <mergeCell ref="J1:K1"/>
    <mergeCell ref="L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85</v>
      </c>
      <c r="B1" s="2" t="s">
        <v>77</v>
      </c>
      <c r="D1" s="2" t="s">
        <v>1</v>
      </c>
    </row>
    <row r="2" spans="1:5">
      <c r="B2" s="2" t="s">
        <v>78</v>
      </c>
      <c r="C2" s="2" t="s">
        <v>79</v>
      </c>
      <c r="D2" s="2" t="s">
        <v>2</v>
      </c>
      <c r="E2" s="2" t="s">
        <v>30</v>
      </c>
    </row>
    <row r="3" spans="1:5">
      <c r="A3" s="3" t="s">
        <v>986</v>
      </c>
    </row>
    <row r="4" spans="1:5">
      <c r="A4" s="4" t="s">
        <v>987</v>
      </c>
      <c r="B4" s="5" t="n">
        <v>8362688</v>
      </c>
      <c r="D4" s="5" t="n">
        <v>2387226</v>
      </c>
      <c r="E4" s="5" t="n">
        <v>8836288</v>
      </c>
    </row>
    <row r="5" spans="1:5">
      <c r="A5" s="4" t="s">
        <v>988</v>
      </c>
    </row>
    <row r="6" spans="1:5">
      <c r="A6" s="3" t="s">
        <v>986</v>
      </c>
    </row>
    <row r="7" spans="1:5">
      <c r="A7" s="4" t="s">
        <v>987</v>
      </c>
      <c r="B7" s="5" t="n">
        <v>5074188</v>
      </c>
      <c r="D7" s="5" t="n">
        <v>2069551</v>
      </c>
      <c r="E7" s="5" t="n">
        <v>5301576</v>
      </c>
    </row>
    <row r="8" spans="1:5">
      <c r="A8" s="4" t="s">
        <v>989</v>
      </c>
    </row>
    <row r="9" spans="1:5">
      <c r="A9" s="3" t="s">
        <v>986</v>
      </c>
    </row>
    <row r="10" spans="1:5">
      <c r="A10" s="4" t="s">
        <v>987</v>
      </c>
      <c r="B10" s="5" t="n">
        <v>3288500</v>
      </c>
      <c r="D10" s="5" t="n">
        <v>317675</v>
      </c>
      <c r="E10" s="5" t="n">
        <v>3534712</v>
      </c>
    </row>
    <row r="11" spans="1:5">
      <c r="A11" s="4" t="s">
        <v>109</v>
      </c>
    </row>
    <row r="12" spans="1:5">
      <c r="A12" s="3" t="s">
        <v>986</v>
      </c>
    </row>
    <row r="13" spans="1:5">
      <c r="A13" s="4" t="s">
        <v>987</v>
      </c>
      <c r="C13" s="5" t="n">
        <v>64811805</v>
      </c>
    </row>
    <row r="14" spans="1:5">
      <c r="A14" s="4" t="s">
        <v>990</v>
      </c>
    </row>
    <row r="15" spans="1:5">
      <c r="A15" s="3" t="s">
        <v>986</v>
      </c>
    </row>
    <row r="16" spans="1:5">
      <c r="A16" s="4" t="s">
        <v>987</v>
      </c>
      <c r="C16" s="5" t="n">
        <v>64811805</v>
      </c>
    </row>
    <row r="17" spans="1:5">
      <c r="A17" s="4" t="s">
        <v>991</v>
      </c>
    </row>
    <row r="18" spans="1:5">
      <c r="A18" s="3" t="s">
        <v>986</v>
      </c>
    </row>
    <row r="19" spans="1:5">
      <c r="A19" s="4" t="s">
        <v>987</v>
      </c>
      <c r="C19" s="5"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992</v>
      </c>
      <c r="B1" s="2" t="s">
        <v>77</v>
      </c>
      <c r="D1" s="2" t="s">
        <v>1</v>
      </c>
    </row>
    <row r="2" spans="1:5">
      <c r="B2" s="2" t="s">
        <v>78</v>
      </c>
      <c r="C2" s="2" t="s">
        <v>79</v>
      </c>
      <c r="D2" s="2" t="s">
        <v>2</v>
      </c>
      <c r="E2" s="2" t="s">
        <v>30</v>
      </c>
    </row>
    <row r="3" spans="1:5">
      <c r="A3" s="3" t="s">
        <v>993</v>
      </c>
    </row>
    <row r="4" spans="1:5">
      <c r="A4" s="4" t="s">
        <v>994</v>
      </c>
      <c r="D4" s="6" t="n">
        <v>0</v>
      </c>
      <c r="E4" s="6" t="n">
        <v>0</v>
      </c>
    </row>
    <row r="5" spans="1:5">
      <c r="A5" s="4" t="s">
        <v>995</v>
      </c>
      <c r="D5" s="5" t="n">
        <v>1100000</v>
      </c>
      <c r="E5" s="5" t="n">
        <v>1600000</v>
      </c>
    </row>
    <row r="6" spans="1:5">
      <c r="A6" s="4" t="s">
        <v>996</v>
      </c>
      <c r="B6" s="6" t="n">
        <v>900000</v>
      </c>
      <c r="D6" s="5" t="n">
        <v>400000</v>
      </c>
      <c r="E6" s="5" t="n">
        <v>500000</v>
      </c>
    </row>
    <row r="7" spans="1:5">
      <c r="A7" s="4" t="s">
        <v>997</v>
      </c>
      <c r="D7" s="5" t="n">
        <v>300000</v>
      </c>
    </row>
    <row r="8" spans="1:5">
      <c r="A8" s="4" t="s">
        <v>998</v>
      </c>
      <c r="B8" s="6" t="n">
        <v>-300000</v>
      </c>
      <c r="D8" s="5" t="n">
        <v>-100000</v>
      </c>
      <c r="E8" s="5" t="n">
        <v>100000</v>
      </c>
    </row>
    <row r="9" spans="1:5">
      <c r="A9" s="4" t="s">
        <v>999</v>
      </c>
      <c r="D9" s="5" t="n">
        <v>200000</v>
      </c>
      <c r="E9" s="5" t="n">
        <v>300000</v>
      </c>
    </row>
    <row r="10" spans="1:5">
      <c r="A10" s="4" t="s">
        <v>966</v>
      </c>
      <c r="C10" s="6" t="n">
        <v>19500000</v>
      </c>
      <c r="D10" s="6" t="n">
        <v>1200000</v>
      </c>
      <c r="E10" s="6" t="n">
        <v>100000</v>
      </c>
    </row>
    <row r="11" spans="1:5">
      <c r="A11" s="4" t="s">
        <v>109</v>
      </c>
    </row>
    <row r="12" spans="1:5">
      <c r="A12" s="3" t="s">
        <v>993</v>
      </c>
    </row>
    <row r="13" spans="1:5">
      <c r="A13" s="4" t="s">
        <v>996</v>
      </c>
      <c r="C13" s="5" t="n">
        <v>0</v>
      </c>
    </row>
    <row r="14" spans="1:5">
      <c r="A14" s="4" t="s">
        <v>998</v>
      </c>
      <c r="C14" s="6" t="n">
        <v>-20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1000</v>
      </c>
      <c r="B1" s="2" t="s">
        <v>77</v>
      </c>
      <c r="D1" s="2" t="s">
        <v>1</v>
      </c>
    </row>
    <row r="2" spans="1:5">
      <c r="B2" s="2" t="s">
        <v>78</v>
      </c>
      <c r="C2" s="2" t="s">
        <v>79</v>
      </c>
      <c r="D2" s="2" t="s">
        <v>2</v>
      </c>
      <c r="E2" s="2" t="s">
        <v>30</v>
      </c>
    </row>
    <row r="3" spans="1:5">
      <c r="A3" s="3" t="s">
        <v>1001</v>
      </c>
    </row>
    <row r="4" spans="1:5">
      <c r="A4" s="4" t="s">
        <v>1002</v>
      </c>
      <c r="B4" s="7" t="n">
        <v>-0.2</v>
      </c>
      <c r="D4" s="7" t="n">
        <v>16.8</v>
      </c>
      <c r="E4" s="7" t="n">
        <v>18.4</v>
      </c>
    </row>
    <row r="5" spans="1:5">
      <c r="A5" s="4" t="s">
        <v>1003</v>
      </c>
      <c r="B5" s="8" t="n">
        <v>0.6</v>
      </c>
      <c r="D5" s="8" t="n">
        <v>3.6</v>
      </c>
      <c r="E5" s="5" t="n">
        <v>5</v>
      </c>
    </row>
    <row r="6" spans="1:5">
      <c r="A6" s="3" t="s">
        <v>1004</v>
      </c>
    </row>
    <row r="7" spans="1:5">
      <c r="A7" s="4" t="s">
        <v>1002</v>
      </c>
      <c r="B7" s="8" t="n">
        <v>-11.4</v>
      </c>
      <c r="D7" s="5" t="n">
        <v>-16</v>
      </c>
      <c r="E7" s="8" t="n">
        <v>-17.4</v>
      </c>
    </row>
    <row r="8" spans="1:5">
      <c r="A8" s="4" t="s">
        <v>1003</v>
      </c>
      <c r="B8" s="8" t="n">
        <v>-1.6</v>
      </c>
      <c r="D8" s="8" t="n">
        <v>-1.8</v>
      </c>
      <c r="E8" s="8" t="n">
        <v>-2.2</v>
      </c>
    </row>
    <row r="9" spans="1:5">
      <c r="A9" s="4" t="s">
        <v>1005</v>
      </c>
      <c r="B9" s="7" t="n">
        <v>-12.6</v>
      </c>
      <c r="D9" s="7" t="n">
        <v>2.6</v>
      </c>
      <c r="E9" s="7" t="n">
        <v>3.8</v>
      </c>
    </row>
    <row r="10" spans="1:5">
      <c r="A10" s="4" t="s">
        <v>109</v>
      </c>
    </row>
    <row r="11" spans="1:5">
      <c r="A11" s="3" t="s">
        <v>1001</v>
      </c>
    </row>
    <row r="12" spans="1:5">
      <c r="A12" s="4" t="s">
        <v>1002</v>
      </c>
      <c r="C12" s="7" t="n">
        <v>-1.7</v>
      </c>
    </row>
    <row r="13" spans="1:5">
      <c r="A13" s="4" t="s">
        <v>1003</v>
      </c>
      <c r="C13" s="8" t="n">
        <v>1.4</v>
      </c>
    </row>
    <row r="14" spans="1:5">
      <c r="A14" s="3" t="s">
        <v>1004</v>
      </c>
    </row>
    <row r="15" spans="1:5">
      <c r="A15" s="4" t="s">
        <v>1002</v>
      </c>
      <c r="C15" s="8" t="n">
        <v>4.4</v>
      </c>
    </row>
    <row r="16" spans="1:5">
      <c r="A16" s="4" t="s">
        <v>1003</v>
      </c>
      <c r="C16" s="8" t="n">
        <v>-0.9</v>
      </c>
    </row>
    <row r="17" spans="1:5">
      <c r="A17" s="4" t="s">
        <v>1005</v>
      </c>
      <c r="C17" s="7" t="n">
        <v>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1006</v>
      </c>
      <c r="B1" s="2" t="s">
        <v>77</v>
      </c>
      <c r="D1" s="2" t="s">
        <v>1</v>
      </c>
    </row>
    <row r="2" spans="1:5">
      <c r="B2" s="2" t="s">
        <v>78</v>
      </c>
      <c r="C2" s="2" t="s">
        <v>79</v>
      </c>
      <c r="D2" s="2" t="s">
        <v>2</v>
      </c>
      <c r="E2" s="2" t="s">
        <v>30</v>
      </c>
    </row>
    <row r="3" spans="1:5">
      <c r="A3" s="3" t="s">
        <v>993</v>
      </c>
    </row>
    <row r="4" spans="1:5">
      <c r="A4" s="4" t="s">
        <v>1007</v>
      </c>
      <c r="B4" s="4" t="s">
        <v>1008</v>
      </c>
      <c r="D4" s="4" t="s">
        <v>1008</v>
      </c>
      <c r="E4" s="4" t="s">
        <v>1008</v>
      </c>
    </row>
    <row r="5" spans="1:5">
      <c r="A5" s="3" t="s">
        <v>1009</v>
      </c>
    </row>
    <row r="6" spans="1:5">
      <c r="A6" s="4" t="s">
        <v>1010</v>
      </c>
      <c r="B6" s="4" t="s">
        <v>1011</v>
      </c>
      <c r="D6" s="4" t="s">
        <v>1012</v>
      </c>
      <c r="E6" s="4" t="s">
        <v>1013</v>
      </c>
    </row>
    <row r="7" spans="1:5">
      <c r="A7" s="4" t="s">
        <v>1014</v>
      </c>
      <c r="B7" s="4" t="s">
        <v>1015</v>
      </c>
      <c r="D7" s="4" t="s">
        <v>1016</v>
      </c>
      <c r="E7" s="4" t="s">
        <v>1017</v>
      </c>
    </row>
    <row r="8" spans="1:5">
      <c r="A8" s="4" t="s">
        <v>1018</v>
      </c>
      <c r="B8" s="4" t="s">
        <v>735</v>
      </c>
      <c r="D8" s="4" t="s">
        <v>1019</v>
      </c>
      <c r="E8" s="4" t="s">
        <v>735</v>
      </c>
    </row>
    <row r="9" spans="1:5">
      <c r="A9" s="4" t="s">
        <v>1020</v>
      </c>
      <c r="B9" s="4" t="s">
        <v>735</v>
      </c>
      <c r="D9" s="4" t="s">
        <v>1021</v>
      </c>
      <c r="E9" s="4" t="s">
        <v>1022</v>
      </c>
    </row>
    <row r="10" spans="1:5">
      <c r="A10" s="4" t="s">
        <v>1023</v>
      </c>
      <c r="B10" s="4" t="s">
        <v>735</v>
      </c>
      <c r="D10" s="4" t="s">
        <v>1024</v>
      </c>
      <c r="E10" s="4" t="s">
        <v>1025</v>
      </c>
    </row>
    <row r="11" spans="1:5">
      <c r="A11" s="4" t="s">
        <v>1026</v>
      </c>
      <c r="B11" s="4" t="s">
        <v>1027</v>
      </c>
      <c r="D11" s="4" t="s">
        <v>1028</v>
      </c>
      <c r="E11" s="4" t="s">
        <v>732</v>
      </c>
    </row>
    <row r="12" spans="1:5">
      <c r="A12" s="4" t="s">
        <v>122</v>
      </c>
      <c r="B12" s="4" t="s">
        <v>735</v>
      </c>
      <c r="D12" s="4" t="s">
        <v>792</v>
      </c>
      <c r="E12" s="4" t="s">
        <v>735</v>
      </c>
    </row>
    <row r="13" spans="1:5">
      <c r="A13" s="4" t="s">
        <v>1029</v>
      </c>
      <c r="B13" s="4" t="s">
        <v>1030</v>
      </c>
      <c r="D13" s="4" t="s">
        <v>1031</v>
      </c>
      <c r="E13" s="4" t="s">
        <v>1032</v>
      </c>
    </row>
    <row r="14" spans="1:5">
      <c r="A14" s="4" t="s">
        <v>109</v>
      </c>
    </row>
    <row r="15" spans="1:5">
      <c r="A15" s="3" t="s">
        <v>993</v>
      </c>
    </row>
    <row r="16" spans="1:5">
      <c r="A16" s="4" t="s">
        <v>1007</v>
      </c>
      <c r="C16" s="4" t="s">
        <v>1008</v>
      </c>
    </row>
    <row r="17" spans="1:5">
      <c r="A17" s="3" t="s">
        <v>1009</v>
      </c>
    </row>
    <row r="18" spans="1:5">
      <c r="A18" s="4" t="s">
        <v>1010</v>
      </c>
      <c r="C18" s="4" t="s">
        <v>1033</v>
      </c>
    </row>
    <row r="19" spans="1:5">
      <c r="A19" s="4" t="s">
        <v>1014</v>
      </c>
      <c r="C19" s="4" t="s">
        <v>1034</v>
      </c>
    </row>
    <row r="20" spans="1:5">
      <c r="A20" s="4" t="s">
        <v>1018</v>
      </c>
      <c r="C20" s="4" t="s">
        <v>735</v>
      </c>
    </row>
    <row r="21" spans="1:5">
      <c r="A21" s="4" t="s">
        <v>1020</v>
      </c>
      <c r="C21" s="4" t="s">
        <v>735</v>
      </c>
    </row>
    <row r="22" spans="1:5">
      <c r="A22" s="4" t="s">
        <v>1023</v>
      </c>
      <c r="C22" s="4" t="s">
        <v>1035</v>
      </c>
    </row>
    <row r="23" spans="1:5">
      <c r="A23" s="4" t="s">
        <v>1026</v>
      </c>
      <c r="C23" s="4" t="s">
        <v>1036</v>
      </c>
    </row>
    <row r="24" spans="1:5">
      <c r="A24" s="4" t="s">
        <v>122</v>
      </c>
      <c r="C24" s="4" t="s">
        <v>735</v>
      </c>
    </row>
    <row r="25" spans="1:5">
      <c r="A25" s="4" t="s">
        <v>1029</v>
      </c>
      <c r="C25" s="4" t="s">
        <v>103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0</v>
      </c>
    </row>
    <row r="2" spans="1:3">
      <c r="A2" s="3" t="s">
        <v>1039</v>
      </c>
    </row>
    <row r="3" spans="1:3">
      <c r="A3" s="4" t="s">
        <v>1040</v>
      </c>
      <c r="B3" s="7" t="n">
        <v>16.5</v>
      </c>
      <c r="C3" s="7" t="n">
        <v>20.5</v>
      </c>
    </row>
    <row r="4" spans="1:3">
      <c r="A4" s="4" t="s">
        <v>1041</v>
      </c>
      <c r="B4" s="8" t="n">
        <v>1.5</v>
      </c>
      <c r="C4" s="8" t="n">
        <v>1.2</v>
      </c>
    </row>
    <row r="5" spans="1:3">
      <c r="A5" s="4" t="s">
        <v>1042</v>
      </c>
      <c r="B5" s="8" t="n">
        <v>7.5</v>
      </c>
      <c r="C5" s="8" t="n">
        <v>3.8</v>
      </c>
    </row>
    <row r="6" spans="1:3">
      <c r="A6" s="4" t="s">
        <v>1043</v>
      </c>
      <c r="B6" s="8" t="n">
        <v>3.8</v>
      </c>
      <c r="C6" s="8" t="n">
        <v>4.6</v>
      </c>
    </row>
    <row r="7" spans="1:3">
      <c r="A7" s="4" t="s">
        <v>1044</v>
      </c>
      <c r="B7" s="5" t="n">
        <v>0</v>
      </c>
      <c r="C7" s="8" t="n">
        <v>0.1</v>
      </c>
    </row>
    <row r="8" spans="1:3">
      <c r="A8" s="4" t="s">
        <v>1045</v>
      </c>
      <c r="B8" s="8" t="n">
        <v>29.3</v>
      </c>
      <c r="C8" s="8" t="n">
        <v>30.2</v>
      </c>
    </row>
    <row r="9" spans="1:3">
      <c r="A9" s="3" t="s">
        <v>1046</v>
      </c>
    </row>
    <row r="10" spans="1:3">
      <c r="A10" s="4" t="s">
        <v>1047</v>
      </c>
      <c r="B10" s="8" t="n">
        <v>-252.3</v>
      </c>
      <c r="C10" s="8" t="n">
        <v>-272.2</v>
      </c>
    </row>
    <row r="11" spans="1:3">
      <c r="A11" s="4" t="s">
        <v>1048</v>
      </c>
      <c r="B11" s="8" t="n">
        <v>-34.2</v>
      </c>
      <c r="C11" s="8" t="n">
        <v>-33.3</v>
      </c>
    </row>
    <row r="12" spans="1:3">
      <c r="A12" s="4" t="s">
        <v>667</v>
      </c>
      <c r="B12" s="8" t="n">
        <v>-8.6</v>
      </c>
      <c r="C12" s="8" t="n">
        <v>-8.4</v>
      </c>
    </row>
    <row r="13" spans="1:3">
      <c r="A13" s="4" t="s">
        <v>560</v>
      </c>
      <c r="B13" s="8" t="n">
        <v>-3.4</v>
      </c>
      <c r="C13" s="8" t="n">
        <v>-4.1</v>
      </c>
    </row>
    <row r="14" spans="1:3">
      <c r="A14" s="4" t="s">
        <v>122</v>
      </c>
      <c r="B14" s="8" t="n">
        <v>-1.2</v>
      </c>
      <c r="C14" s="8" t="n">
        <v>-0.2</v>
      </c>
    </row>
    <row r="15" spans="1:3">
      <c r="A15" s="4" t="s">
        <v>1049</v>
      </c>
      <c r="B15" s="8" t="n">
        <v>-299.7</v>
      </c>
      <c r="C15" s="8" t="n">
        <v>-318.2</v>
      </c>
    </row>
    <row r="16" spans="1:3">
      <c r="A16" s="4" t="s">
        <v>1050</v>
      </c>
      <c r="B16" s="7" t="n">
        <v>-270.4</v>
      </c>
      <c r="C16" s="6" t="n">
        <v>-2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51</v>
      </c>
      <c r="B1" s="2" t="s">
        <v>77</v>
      </c>
      <c r="D1" s="2" t="s">
        <v>1</v>
      </c>
    </row>
    <row r="2" spans="1:5">
      <c r="B2" s="2" t="s">
        <v>78</v>
      </c>
      <c r="C2" s="2" t="s">
        <v>79</v>
      </c>
      <c r="D2" s="2" t="s">
        <v>2</v>
      </c>
      <c r="E2" s="2" t="s">
        <v>30</v>
      </c>
    </row>
    <row r="3" spans="1:5">
      <c r="A3" s="3" t="s">
        <v>1052</v>
      </c>
    </row>
    <row r="4" spans="1:5">
      <c r="A4" s="4" t="s">
        <v>1053</v>
      </c>
      <c r="B4" s="6" t="n">
        <v>0</v>
      </c>
      <c r="D4" s="7" t="n">
        <v>1.3</v>
      </c>
      <c r="E4" s="7" t="n">
        <v>1.5</v>
      </c>
    </row>
    <row r="5" spans="1:5">
      <c r="A5" s="4" t="s">
        <v>1054</v>
      </c>
      <c r="B5" s="8" t="n">
        <v>2.4</v>
      </c>
      <c r="D5" s="5" t="n">
        <v>0</v>
      </c>
      <c r="E5" s="5" t="n">
        <v>0</v>
      </c>
    </row>
    <row r="6" spans="1:5">
      <c r="A6" s="4" t="s">
        <v>1055</v>
      </c>
      <c r="B6" s="5" t="n">
        <v>0</v>
      </c>
      <c r="D6" s="5" t="n">
        <v>0</v>
      </c>
      <c r="E6" s="8" t="n">
        <v>0.3</v>
      </c>
    </row>
    <row r="7" spans="1:5">
      <c r="A7" s="4" t="s">
        <v>1056</v>
      </c>
      <c r="B7" s="8" t="n">
        <v>-0.9</v>
      </c>
      <c r="D7" s="8" t="n">
        <v>-0.4</v>
      </c>
      <c r="E7" s="8" t="n">
        <v>-0.5</v>
      </c>
    </row>
    <row r="8" spans="1:5">
      <c r="A8" s="4" t="s">
        <v>1057</v>
      </c>
      <c r="B8" s="7" t="n">
        <v>1.5</v>
      </c>
      <c r="D8" s="7" t="n">
        <v>0.9</v>
      </c>
      <c r="E8" s="7" t="n">
        <v>1.3</v>
      </c>
    </row>
    <row r="9" spans="1:5">
      <c r="A9" s="4" t="s">
        <v>109</v>
      </c>
    </row>
    <row r="10" spans="1:5">
      <c r="A10" s="3" t="s">
        <v>1052</v>
      </c>
    </row>
    <row r="11" spans="1:5">
      <c r="A11" s="4" t="s">
        <v>1053</v>
      </c>
      <c r="C11" s="7" t="n">
        <v>2.4</v>
      </c>
    </row>
    <row r="12" spans="1:5">
      <c r="A12" s="4" t="s">
        <v>1054</v>
      </c>
      <c r="C12" s="5" t="n">
        <v>0</v>
      </c>
    </row>
    <row r="13" spans="1:5">
      <c r="A13" s="4" t="s">
        <v>1055</v>
      </c>
      <c r="C13" s="5" t="n">
        <v>0</v>
      </c>
    </row>
    <row r="14" spans="1:5">
      <c r="A14" s="4" t="s">
        <v>1056</v>
      </c>
      <c r="C14" s="5" t="n">
        <v>0</v>
      </c>
    </row>
    <row r="15" spans="1:5">
      <c r="A15" s="4" t="s">
        <v>1057</v>
      </c>
      <c r="C15" s="7" t="n">
        <v>2.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58</v>
      </c>
      <c r="B1" s="2" t="s">
        <v>77</v>
      </c>
      <c r="D1" s="2" t="s">
        <v>1</v>
      </c>
    </row>
    <row r="2" spans="1:5">
      <c r="B2" s="2" t="s">
        <v>78</v>
      </c>
      <c r="C2" s="2" t="s">
        <v>79</v>
      </c>
      <c r="D2" s="2" t="s">
        <v>2</v>
      </c>
      <c r="E2" s="2" t="s">
        <v>30</v>
      </c>
    </row>
    <row r="3" spans="1:5">
      <c r="A3" s="3" t="s">
        <v>1059</v>
      </c>
    </row>
    <row r="4" spans="1:5">
      <c r="A4" s="4" t="s">
        <v>1060</v>
      </c>
      <c r="B4" s="4" t="s">
        <v>1061</v>
      </c>
      <c r="D4" s="4" t="s">
        <v>1062</v>
      </c>
      <c r="E4" s="4" t="s">
        <v>1062</v>
      </c>
    </row>
    <row r="5" spans="1:5">
      <c r="A5" s="4" t="s">
        <v>109</v>
      </c>
    </row>
    <row r="6" spans="1:5">
      <c r="A6" s="3" t="s">
        <v>1059</v>
      </c>
    </row>
    <row r="7" spans="1:5">
      <c r="A7" s="4" t="s">
        <v>1060</v>
      </c>
      <c r="C7" s="4" t="s">
        <v>106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4</v>
      </c>
      <c r="B1" s="2" t="s">
        <v>1065</v>
      </c>
      <c r="C1" s="2" t="s">
        <v>78</v>
      </c>
      <c r="D1" s="2" t="s">
        <v>79</v>
      </c>
      <c r="E1" s="2" t="s">
        <v>2</v>
      </c>
      <c r="F1" s="2" t="s">
        <v>30</v>
      </c>
      <c r="G1" s="2" t="s">
        <v>441</v>
      </c>
    </row>
    <row r="2" spans="1:7">
      <c r="A2" s="3" t="s">
        <v>1066</v>
      </c>
    </row>
    <row r="3" spans="1:7">
      <c r="A3" s="4" t="s">
        <v>833</v>
      </c>
      <c r="C3" s="7" t="n">
        <v>3.8</v>
      </c>
      <c r="E3" s="7" t="n">
        <v>11.2</v>
      </c>
      <c r="F3" s="6" t="n">
        <v>9</v>
      </c>
    </row>
    <row r="4" spans="1:7">
      <c r="A4" s="4" t="s">
        <v>1067</v>
      </c>
    </row>
    <row r="5" spans="1:7">
      <c r="A5" s="3" t="s">
        <v>1066</v>
      </c>
    </row>
    <row r="6" spans="1:7">
      <c r="A6" s="4" t="s">
        <v>482</v>
      </c>
      <c r="G6" s="6" t="n">
        <v>150</v>
      </c>
    </row>
    <row r="7" spans="1:7">
      <c r="A7" s="4" t="s">
        <v>1068</v>
      </c>
      <c r="G7" s="8" t="n">
        <v>0.9</v>
      </c>
    </row>
    <row r="8" spans="1:7">
      <c r="A8" s="4" t="s">
        <v>1069</v>
      </c>
    </row>
    <row r="9" spans="1:7">
      <c r="A9" s="3" t="s">
        <v>1066</v>
      </c>
    </row>
    <row r="10" spans="1:7">
      <c r="A10" s="4" t="s">
        <v>1068</v>
      </c>
      <c r="G10" s="8" t="n">
        <v>0.2</v>
      </c>
    </row>
    <row r="11" spans="1:7">
      <c r="A11" s="4" t="s">
        <v>1070</v>
      </c>
    </row>
    <row r="12" spans="1:7">
      <c r="A12" s="3" t="s">
        <v>1066</v>
      </c>
    </row>
    <row r="13" spans="1:7">
      <c r="A13" s="4" t="s">
        <v>1071</v>
      </c>
      <c r="F13" s="8" t="n">
        <v>0.1</v>
      </c>
    </row>
    <row r="14" spans="1:7">
      <c r="A14" s="4" t="s">
        <v>1072</v>
      </c>
    </row>
    <row r="15" spans="1:7">
      <c r="A15" s="3" t="s">
        <v>1066</v>
      </c>
    </row>
    <row r="16" spans="1:7">
      <c r="A16" s="4" t="s">
        <v>1073</v>
      </c>
      <c r="C16" s="8" t="n">
        <v>0.3</v>
      </c>
      <c r="E16" s="8" t="n">
        <v>7.3</v>
      </c>
      <c r="F16" s="5" t="n">
        <v>2</v>
      </c>
    </row>
    <row r="17" spans="1:7">
      <c r="A17" s="4" t="s">
        <v>1074</v>
      </c>
      <c r="E17" s="8" t="n">
        <v>1.7</v>
      </c>
      <c r="F17" s="8" t="n">
        <v>0.2</v>
      </c>
    </row>
    <row r="18" spans="1:7">
      <c r="A18" s="4" t="s">
        <v>1075</v>
      </c>
    </row>
    <row r="19" spans="1:7">
      <c r="A19" s="3" t="s">
        <v>1066</v>
      </c>
    </row>
    <row r="20" spans="1:7">
      <c r="A20" s="4" t="s">
        <v>1068</v>
      </c>
      <c r="G20" s="8" t="n">
        <v>0.5</v>
      </c>
    </row>
    <row r="21" spans="1:7">
      <c r="A21" s="4" t="s">
        <v>1076</v>
      </c>
    </row>
    <row r="22" spans="1:7">
      <c r="A22" s="3" t="s">
        <v>1066</v>
      </c>
    </row>
    <row r="23" spans="1:7">
      <c r="A23" s="4" t="s">
        <v>90</v>
      </c>
      <c r="B23" s="7" t="n">
        <v>0.1</v>
      </c>
    </row>
    <row r="24" spans="1:7">
      <c r="A24" s="4" t="s">
        <v>1077</v>
      </c>
    </row>
    <row r="25" spans="1:7">
      <c r="A25" s="3" t="s">
        <v>1066</v>
      </c>
    </row>
    <row r="26" spans="1:7">
      <c r="A26" s="4" t="s">
        <v>90</v>
      </c>
      <c r="B26" s="7" t="n">
        <v>0.2</v>
      </c>
    </row>
    <row r="27" spans="1:7">
      <c r="A27" s="4" t="s">
        <v>1078</v>
      </c>
    </row>
    <row r="28" spans="1:7">
      <c r="A28" s="3" t="s">
        <v>1066</v>
      </c>
    </row>
    <row r="29" spans="1:7">
      <c r="A29" s="4" t="s">
        <v>473</v>
      </c>
      <c r="G29" s="5" t="n">
        <v>25</v>
      </c>
    </row>
    <row r="30" spans="1:7">
      <c r="A30" s="4" t="s">
        <v>1079</v>
      </c>
    </row>
    <row r="31" spans="1:7">
      <c r="A31" s="3" t="s">
        <v>1066</v>
      </c>
    </row>
    <row r="32" spans="1:7">
      <c r="A32" s="4" t="s">
        <v>833</v>
      </c>
      <c r="C32" s="7" t="n">
        <v>0.1</v>
      </c>
      <c r="E32" s="7" t="n">
        <v>0.3</v>
      </c>
      <c r="F32" s="7" t="n">
        <v>0.3</v>
      </c>
    </row>
    <row r="33" spans="1:7">
      <c r="A33" s="4" t="s">
        <v>109</v>
      </c>
    </row>
    <row r="34" spans="1:7">
      <c r="A34" s="3" t="s">
        <v>1066</v>
      </c>
    </row>
    <row r="35" spans="1:7">
      <c r="A35" s="4" t="s">
        <v>833</v>
      </c>
      <c r="D35" s="7" t="n">
        <v>5.4</v>
      </c>
    </row>
    <row r="36" spans="1:7">
      <c r="A36" s="4" t="s">
        <v>1080</v>
      </c>
    </row>
    <row r="37" spans="1:7">
      <c r="A37" s="3" t="s">
        <v>1066</v>
      </c>
    </row>
    <row r="38" spans="1:7">
      <c r="A38" s="4" t="s">
        <v>833</v>
      </c>
      <c r="D38" s="8" t="n">
        <v>0.2</v>
      </c>
    </row>
    <row r="39" spans="1:7">
      <c r="A39" s="4" t="s">
        <v>1081</v>
      </c>
    </row>
    <row r="40" spans="1:7">
      <c r="A40" s="3" t="s">
        <v>1066</v>
      </c>
    </row>
    <row r="41" spans="1:7">
      <c r="A41" s="4" t="s">
        <v>1082</v>
      </c>
      <c r="G41" s="7" t="n">
        <v>5.5</v>
      </c>
    </row>
    <row r="42" spans="1:7">
      <c r="A42" s="4" t="s">
        <v>1083</v>
      </c>
    </row>
    <row r="43" spans="1:7">
      <c r="A43" s="3" t="s">
        <v>1066</v>
      </c>
    </row>
    <row r="44" spans="1:7">
      <c r="A44" s="4" t="s">
        <v>90</v>
      </c>
      <c r="D44" s="8" t="n">
        <v>1.5</v>
      </c>
    </row>
    <row r="45" spans="1:7">
      <c r="A45" s="4" t="s">
        <v>1084</v>
      </c>
    </row>
    <row r="46" spans="1:7">
      <c r="A46" s="3" t="s">
        <v>1066</v>
      </c>
    </row>
    <row r="47" spans="1:7">
      <c r="A47" s="4" t="s">
        <v>90</v>
      </c>
      <c r="D47" s="7" t="n">
        <v>1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1085</v>
      </c>
      <c r="B1" s="2" t="s">
        <v>77</v>
      </c>
      <c r="D1" s="2" t="s">
        <v>1</v>
      </c>
    </row>
    <row r="2" spans="1:5">
      <c r="B2" s="2" t="s">
        <v>78</v>
      </c>
      <c r="C2" s="2" t="s">
        <v>79</v>
      </c>
      <c r="D2" s="2" t="s">
        <v>2</v>
      </c>
      <c r="E2" s="2" t="s">
        <v>30</v>
      </c>
    </row>
    <row r="3" spans="1:5">
      <c r="A3" s="3" t="s">
        <v>1086</v>
      </c>
    </row>
    <row r="4" spans="1:5">
      <c r="A4" s="4" t="s">
        <v>1087</v>
      </c>
      <c r="D4" s="4" t="s">
        <v>1088</v>
      </c>
    </row>
    <row r="5" spans="1:5">
      <c r="A5" s="4" t="s">
        <v>1089</v>
      </c>
      <c r="D5" s="4" t="s">
        <v>732</v>
      </c>
    </row>
    <row r="6" spans="1:5">
      <c r="A6" s="4" t="s">
        <v>1090</v>
      </c>
      <c r="D6" s="4" t="s">
        <v>1091</v>
      </c>
    </row>
    <row r="7" spans="1:5">
      <c r="A7" s="4" t="s">
        <v>1092</v>
      </c>
      <c r="D7" s="4" t="s">
        <v>732</v>
      </c>
    </row>
    <row r="8" spans="1:5">
      <c r="A8" s="4" t="s">
        <v>1093</v>
      </c>
      <c r="D8" s="4" t="s">
        <v>434</v>
      </c>
    </row>
    <row r="9" spans="1:5">
      <c r="A9" s="4" t="s">
        <v>1094</v>
      </c>
      <c r="D9" s="4" t="s">
        <v>1095</v>
      </c>
    </row>
    <row r="10" spans="1:5">
      <c r="A10" s="4" t="s">
        <v>1096</v>
      </c>
      <c r="B10" s="7" t="n">
        <v>2.9</v>
      </c>
      <c r="D10" s="7" t="n">
        <v>2.1</v>
      </c>
      <c r="E10" s="7" t="n">
        <v>6.1</v>
      </c>
    </row>
    <row r="11" spans="1:5">
      <c r="A11" s="4" t="s">
        <v>109</v>
      </c>
    </row>
    <row r="12" spans="1:5">
      <c r="A12" s="3" t="s">
        <v>1086</v>
      </c>
    </row>
    <row r="13" spans="1:5">
      <c r="A13" s="4" t="s">
        <v>1096</v>
      </c>
      <c r="C13" s="7" t="n">
        <v>3.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s>
  <sheetData>
    <row r="1" spans="1:13">
      <c r="A1" s="1" t="s">
        <v>1097</v>
      </c>
      <c r="B1" s="2" t="s">
        <v>972</v>
      </c>
      <c r="J1" s="2" t="s">
        <v>77</v>
      </c>
      <c r="L1" s="2" t="s">
        <v>1</v>
      </c>
    </row>
    <row r="2" spans="1:13">
      <c r="B2" s="2" t="s">
        <v>615</v>
      </c>
      <c r="C2" s="2" t="s">
        <v>641</v>
      </c>
      <c r="D2" s="2" t="s">
        <v>1098</v>
      </c>
      <c r="E2" s="2" t="s">
        <v>1099</v>
      </c>
      <c r="F2" s="2" t="s">
        <v>417</v>
      </c>
      <c r="G2" s="2" t="s">
        <v>646</v>
      </c>
      <c r="H2" s="2" t="s">
        <v>1100</v>
      </c>
      <c r="I2" s="2" t="s">
        <v>1101</v>
      </c>
      <c r="J2" s="2" t="s">
        <v>415</v>
      </c>
      <c r="K2" s="2" t="s">
        <v>655</v>
      </c>
      <c r="L2" s="2" t="s">
        <v>1102</v>
      </c>
      <c r="M2" s="2" t="s">
        <v>417</v>
      </c>
    </row>
    <row r="3" spans="1:13">
      <c r="A3" s="3" t="s">
        <v>255</v>
      </c>
    </row>
    <row r="4" spans="1:13">
      <c r="A4" s="4" t="s">
        <v>1103</v>
      </c>
      <c r="L4" s="5" t="n">
        <v>1</v>
      </c>
    </row>
    <row r="5" spans="1:13">
      <c r="A5" s="3" t="s">
        <v>1104</v>
      </c>
    </row>
    <row r="6" spans="1:13">
      <c r="A6" s="4" t="s">
        <v>83</v>
      </c>
      <c r="B6" s="7" t="n">
        <v>729.3</v>
      </c>
      <c r="C6" s="7" t="n">
        <v>628.8</v>
      </c>
      <c r="D6" s="7" t="n">
        <v>721.8</v>
      </c>
      <c r="E6" s="7" t="n">
        <v>737.7</v>
      </c>
      <c r="F6" s="7" t="n">
        <v>753.9</v>
      </c>
      <c r="G6" s="7" t="n">
        <v>586.4</v>
      </c>
      <c r="H6" s="7" t="n">
        <v>682.6</v>
      </c>
      <c r="I6" s="6" t="n">
        <v>692</v>
      </c>
      <c r="J6" s="7" t="n">
        <v>985.5</v>
      </c>
      <c r="L6" s="7" t="n">
        <v>2817.6</v>
      </c>
      <c r="M6" s="7" t="n">
        <v>2714.9</v>
      </c>
    </row>
    <row r="7" spans="1:13">
      <c r="A7" s="4" t="s">
        <v>1105</v>
      </c>
    </row>
    <row r="8" spans="1:13">
      <c r="A8" s="3" t="s">
        <v>1104</v>
      </c>
    </row>
    <row r="9" spans="1:13">
      <c r="A9" s="4" t="s">
        <v>83</v>
      </c>
      <c r="J9" s="8" t="n">
        <v>108.9</v>
      </c>
      <c r="L9" s="8" t="n">
        <v>501.1</v>
      </c>
      <c r="M9" s="8" t="n">
        <v>391.7</v>
      </c>
    </row>
    <row r="10" spans="1:13">
      <c r="A10" s="4" t="s">
        <v>1106</v>
      </c>
    </row>
    <row r="11" spans="1:13">
      <c r="A11" s="3" t="s">
        <v>1104</v>
      </c>
    </row>
    <row r="12" spans="1:13">
      <c r="A12" s="4" t="s">
        <v>83</v>
      </c>
      <c r="J12" s="8" t="n">
        <v>65.8</v>
      </c>
      <c r="L12" s="8" t="n">
        <v>324.1</v>
      </c>
      <c r="M12" s="8" t="n">
        <v>249.4</v>
      </c>
    </row>
    <row r="13" spans="1:13">
      <c r="A13" s="4" t="s">
        <v>1107</v>
      </c>
    </row>
    <row r="14" spans="1:13">
      <c r="A14" s="3" t="s">
        <v>1104</v>
      </c>
    </row>
    <row r="15" spans="1:13">
      <c r="A15" s="4" t="s">
        <v>83</v>
      </c>
      <c r="J15" s="7" t="n">
        <v>810.8</v>
      </c>
      <c r="L15" s="7" t="n">
        <v>1992.4</v>
      </c>
      <c r="M15" s="7" t="n">
        <v>2073.8</v>
      </c>
    </row>
    <row r="16" spans="1:13">
      <c r="A16" s="4" t="s">
        <v>109</v>
      </c>
    </row>
    <row r="17" spans="1:13">
      <c r="A17" s="3" t="s">
        <v>1104</v>
      </c>
    </row>
    <row r="18" spans="1:13">
      <c r="A18" s="4" t="s">
        <v>83</v>
      </c>
      <c r="K18" s="7" t="n">
        <v>1392.8</v>
      </c>
    </row>
    <row r="19" spans="1:13">
      <c r="A19" s="4" t="s">
        <v>1108</v>
      </c>
    </row>
    <row r="20" spans="1:13">
      <c r="A20" s="3" t="s">
        <v>1104</v>
      </c>
    </row>
    <row r="21" spans="1:13">
      <c r="A21" s="4" t="s">
        <v>83</v>
      </c>
      <c r="K21" s="8" t="n">
        <v>184.1</v>
      </c>
    </row>
    <row r="22" spans="1:13">
      <c r="A22" s="4" t="s">
        <v>1109</v>
      </c>
    </row>
    <row r="23" spans="1:13">
      <c r="A23" s="3" t="s">
        <v>1104</v>
      </c>
    </row>
    <row r="24" spans="1:13">
      <c r="A24" s="4" t="s">
        <v>83</v>
      </c>
      <c r="K24" s="8" t="n">
        <v>90.5</v>
      </c>
    </row>
    <row r="25" spans="1:13">
      <c r="A25" s="4" t="s">
        <v>1110</v>
      </c>
    </row>
    <row r="26" spans="1:13">
      <c r="A26" s="3" t="s">
        <v>1104</v>
      </c>
    </row>
    <row r="27" spans="1:13">
      <c r="A27" s="4" t="s">
        <v>83</v>
      </c>
      <c r="K27" s="7" t="n">
        <v>1118.2</v>
      </c>
    </row>
  </sheetData>
  <mergeCells count="4">
    <mergeCell ref="A1:A2"/>
    <mergeCell ref="B1:I1"/>
    <mergeCell ref="J1:K1"/>
    <mergeCell ref="L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1</v>
      </c>
      <c r="B1" s="2" t="s">
        <v>2</v>
      </c>
      <c r="C1" s="2" t="s">
        <v>30</v>
      </c>
      <c r="D1" s="2" t="s">
        <v>78</v>
      </c>
      <c r="E1" s="2" t="s">
        <v>1112</v>
      </c>
      <c r="F1" s="2" t="s">
        <v>495</v>
      </c>
    </row>
    <row r="2" spans="1:6">
      <c r="A2" s="3" t="s">
        <v>31</v>
      </c>
    </row>
    <row r="3" spans="1:6">
      <c r="A3" s="4" t="s">
        <v>32</v>
      </c>
      <c r="B3" s="7" t="n">
        <v>27.5</v>
      </c>
      <c r="C3" s="6" t="n">
        <v>33</v>
      </c>
      <c r="D3" s="7" t="n">
        <v>88.3</v>
      </c>
      <c r="E3" s="6" t="n">
        <v>0</v>
      </c>
    </row>
    <row r="4" spans="1:6">
      <c r="A4" s="4" t="s">
        <v>33</v>
      </c>
      <c r="B4" s="8" t="n">
        <v>576.3</v>
      </c>
      <c r="C4" s="5" t="n">
        <v>503</v>
      </c>
    </row>
    <row r="5" spans="1:6">
      <c r="A5" s="4" t="s">
        <v>34</v>
      </c>
      <c r="B5" s="8" t="n">
        <v>159.8</v>
      </c>
      <c r="C5" s="8" t="n">
        <v>135.7</v>
      </c>
    </row>
    <row r="6" spans="1:6">
      <c r="A6" s="4" t="s">
        <v>35</v>
      </c>
      <c r="B6" s="8" t="n">
        <v>84.2</v>
      </c>
      <c r="C6" s="8" t="n">
        <v>83.09999999999999</v>
      </c>
    </row>
    <row r="7" spans="1:6">
      <c r="A7" s="4" t="s">
        <v>36</v>
      </c>
      <c r="B7" s="8" t="n">
        <v>27.7</v>
      </c>
      <c r="C7" s="8" t="n">
        <v>48.3</v>
      </c>
    </row>
    <row r="8" spans="1:6">
      <c r="A8" s="4" t="s">
        <v>37</v>
      </c>
      <c r="B8" s="8" t="n">
        <v>63.4</v>
      </c>
      <c r="C8" s="8" t="n">
        <v>68.2</v>
      </c>
    </row>
    <row r="9" spans="1:6">
      <c r="A9" s="4" t="s">
        <v>38</v>
      </c>
      <c r="B9" s="8" t="n">
        <v>938.9</v>
      </c>
      <c r="C9" s="8" t="n">
        <v>871.3</v>
      </c>
    </row>
    <row r="10" spans="1:6">
      <c r="A10" s="4" t="s">
        <v>39</v>
      </c>
      <c r="B10" s="8" t="n">
        <v>32.1</v>
      </c>
      <c r="C10" s="8" t="n">
        <v>32.9</v>
      </c>
    </row>
    <row r="11" spans="1:6">
      <c r="A11" s="4" t="s">
        <v>1113</v>
      </c>
      <c r="B11" s="5" t="n">
        <v>0</v>
      </c>
      <c r="C11" s="5" t="n">
        <v>0</v>
      </c>
    </row>
    <row r="12" spans="1:6">
      <c r="A12" s="4" t="s">
        <v>40</v>
      </c>
      <c r="B12" s="8" t="n">
        <v>113.6</v>
      </c>
      <c r="C12" s="5" t="n">
        <v>102</v>
      </c>
    </row>
    <row r="13" spans="1:6">
      <c r="A13" s="4" t="s">
        <v>41</v>
      </c>
      <c r="B13" s="8" t="n">
        <v>781.5</v>
      </c>
      <c r="C13" s="8" t="n">
        <v>781.5</v>
      </c>
      <c r="D13" s="8" t="n">
        <v>662.5</v>
      </c>
      <c r="F13" s="6" t="n">
        <v>0</v>
      </c>
    </row>
    <row r="14" spans="1:6">
      <c r="A14" s="4" t="s">
        <v>42</v>
      </c>
      <c r="B14" s="8" t="n">
        <v>751.9</v>
      </c>
      <c r="C14" s="8" t="n">
        <v>825.5</v>
      </c>
    </row>
    <row r="15" spans="1:6">
      <c r="A15" s="4" t="s">
        <v>43</v>
      </c>
      <c r="B15" s="8" t="n">
        <v>32.7</v>
      </c>
      <c r="C15" s="8" t="n">
        <v>9.9</v>
      </c>
    </row>
    <row r="16" spans="1:6">
      <c r="A16" s="4" t="s">
        <v>44</v>
      </c>
      <c r="B16" s="8" t="n">
        <v>2650.7</v>
      </c>
      <c r="C16" s="8" t="n">
        <v>2623.1</v>
      </c>
    </row>
    <row r="17" spans="1:6">
      <c r="A17" s="3" t="s">
        <v>45</v>
      </c>
    </row>
    <row r="18" spans="1:6">
      <c r="A18" s="4" t="s">
        <v>46</v>
      </c>
      <c r="B18" s="5" t="n">
        <v>0</v>
      </c>
      <c r="C18" s="8" t="n">
        <v>7.4</v>
      </c>
    </row>
    <row r="19" spans="1:6">
      <c r="A19" s="4" t="s">
        <v>47</v>
      </c>
      <c r="B19" s="8" t="n">
        <v>350.5</v>
      </c>
      <c r="C19" s="8" t="n">
        <v>382.3</v>
      </c>
    </row>
    <row r="20" spans="1:6">
      <c r="A20" s="4" t="s">
        <v>48</v>
      </c>
      <c r="B20" s="8" t="n">
        <v>264.9</v>
      </c>
      <c r="C20" s="8" t="n">
        <v>223.3</v>
      </c>
    </row>
    <row r="21" spans="1:6">
      <c r="A21" s="4" t="s">
        <v>49</v>
      </c>
      <c r="B21" s="8" t="n">
        <v>216.3</v>
      </c>
      <c r="C21" s="8" t="n">
        <v>167.1</v>
      </c>
    </row>
    <row r="22" spans="1:6">
      <c r="A22" s="4" t="s">
        <v>50</v>
      </c>
      <c r="B22" s="8" t="n">
        <v>79.90000000000001</v>
      </c>
      <c r="C22" s="8" t="n">
        <v>75.3</v>
      </c>
    </row>
    <row r="23" spans="1:6">
      <c r="A23" s="4" t="s">
        <v>51</v>
      </c>
      <c r="B23" s="8" t="n">
        <v>911.6</v>
      </c>
      <c r="C23" s="8" t="n">
        <v>855.4</v>
      </c>
    </row>
    <row r="24" spans="1:6">
      <c r="A24" s="4" t="s">
        <v>52</v>
      </c>
      <c r="B24" s="8" t="n">
        <v>730.7</v>
      </c>
      <c r="C24" s="8" t="n">
        <v>1030.6</v>
      </c>
    </row>
    <row r="25" spans="1:6">
      <c r="A25" s="4" t="s">
        <v>53</v>
      </c>
      <c r="B25" s="8" t="n">
        <v>104.7</v>
      </c>
      <c r="C25" s="8" t="n">
        <v>87.09999999999999</v>
      </c>
    </row>
    <row r="26" spans="1:6">
      <c r="A26" s="4" t="s">
        <v>54</v>
      </c>
      <c r="B26" s="8" t="n">
        <v>270.4</v>
      </c>
      <c r="C26" s="5" t="n">
        <v>288</v>
      </c>
    </row>
    <row r="27" spans="1:6">
      <c r="A27" s="4" t="s">
        <v>55</v>
      </c>
      <c r="B27" s="8" t="n">
        <v>30.4</v>
      </c>
      <c r="C27" s="8" t="n">
        <v>15.1</v>
      </c>
    </row>
    <row r="28" spans="1:6">
      <c r="A28" s="4" t="s">
        <v>56</v>
      </c>
      <c r="B28" s="8" t="n">
        <v>2047.8</v>
      </c>
      <c r="C28" s="8" t="n">
        <v>2276.2</v>
      </c>
    </row>
    <row r="29" spans="1:6">
      <c r="A29" s="4" t="s">
        <v>64</v>
      </c>
      <c r="B29" s="8" t="n">
        <v>602.9</v>
      </c>
      <c r="C29" s="8" t="n">
        <v>346.9</v>
      </c>
      <c r="D29" s="8" t="n">
        <v>335.8</v>
      </c>
      <c r="F29" s="6" t="n">
        <v>0</v>
      </c>
    </row>
    <row r="30" spans="1:6">
      <c r="A30" s="4" t="s">
        <v>65</v>
      </c>
      <c r="B30" s="8" t="n">
        <v>2650.7</v>
      </c>
      <c r="C30" s="8" t="n">
        <v>2623.1</v>
      </c>
    </row>
    <row r="31" spans="1:6">
      <c r="A31" s="4" t="s">
        <v>1114</v>
      </c>
    </row>
    <row r="32" spans="1:6">
      <c r="A32" s="3" t="s">
        <v>31</v>
      </c>
    </row>
    <row r="33" spans="1:6">
      <c r="A33" s="4" t="s">
        <v>32</v>
      </c>
      <c r="B33" s="5" t="n">
        <v>0</v>
      </c>
      <c r="C33" s="5" t="n">
        <v>0</v>
      </c>
      <c r="D33" s="5" t="n">
        <v>0</v>
      </c>
    </row>
    <row r="34" spans="1:6">
      <c r="A34" s="4" t="s">
        <v>33</v>
      </c>
      <c r="B34" s="5" t="n">
        <v>0</v>
      </c>
      <c r="C34" s="5" t="n">
        <v>0</v>
      </c>
    </row>
    <row r="35" spans="1:6">
      <c r="A35" s="4" t="s">
        <v>34</v>
      </c>
      <c r="B35" s="5" t="n">
        <v>0</v>
      </c>
      <c r="C35" s="5" t="n">
        <v>0</v>
      </c>
    </row>
    <row r="36" spans="1:6">
      <c r="A36" s="4" t="s">
        <v>35</v>
      </c>
      <c r="B36" s="5" t="n">
        <v>0</v>
      </c>
      <c r="C36" s="5" t="n">
        <v>0</v>
      </c>
    </row>
    <row r="37" spans="1:6">
      <c r="A37" s="4" t="s">
        <v>36</v>
      </c>
      <c r="B37" s="5" t="n">
        <v>0</v>
      </c>
      <c r="C37" s="5" t="n">
        <v>0</v>
      </c>
    </row>
    <row r="38" spans="1:6">
      <c r="A38" s="4" t="s">
        <v>37</v>
      </c>
      <c r="B38" s="5" t="n">
        <v>-7</v>
      </c>
      <c r="C38" s="8" t="n">
        <v>-0.4</v>
      </c>
    </row>
    <row r="39" spans="1:6">
      <c r="A39" s="4" t="s">
        <v>38</v>
      </c>
      <c r="B39" s="5" t="n">
        <v>-7</v>
      </c>
      <c r="C39" s="8" t="n">
        <v>-0.4</v>
      </c>
    </row>
    <row r="40" spans="1:6">
      <c r="A40" s="4" t="s">
        <v>39</v>
      </c>
      <c r="B40" s="5" t="n">
        <v>0</v>
      </c>
      <c r="C40" s="5" t="n">
        <v>0</v>
      </c>
    </row>
    <row r="41" spans="1:6">
      <c r="A41" s="4" t="s">
        <v>1113</v>
      </c>
      <c r="B41" s="8" t="n">
        <v>-2.7</v>
      </c>
      <c r="C41" s="5" t="n">
        <v>-3</v>
      </c>
    </row>
    <row r="42" spans="1:6">
      <c r="A42" s="4" t="s">
        <v>40</v>
      </c>
      <c r="B42" s="5" t="n">
        <v>0</v>
      </c>
      <c r="C42" s="5" t="n">
        <v>0</v>
      </c>
    </row>
    <row r="43" spans="1:6">
      <c r="A43" s="4" t="s">
        <v>41</v>
      </c>
      <c r="B43" s="5" t="n">
        <v>0</v>
      </c>
      <c r="C43" s="5" t="n">
        <v>0</v>
      </c>
    </row>
    <row r="44" spans="1:6">
      <c r="A44" s="4" t="s">
        <v>42</v>
      </c>
      <c r="B44" s="5" t="n">
        <v>0</v>
      </c>
      <c r="C44" s="5" t="n">
        <v>0</v>
      </c>
    </row>
    <row r="45" spans="1:6">
      <c r="A45" s="4" t="s">
        <v>43</v>
      </c>
      <c r="B45" s="8" t="n">
        <v>-605.2</v>
      </c>
      <c r="C45" s="8" t="n">
        <v>-317.1</v>
      </c>
    </row>
    <row r="46" spans="1:6">
      <c r="A46" s="4" t="s">
        <v>44</v>
      </c>
      <c r="B46" s="8" t="n">
        <v>-614.9</v>
      </c>
      <c r="C46" s="8" t="n">
        <v>-320.5</v>
      </c>
    </row>
    <row r="47" spans="1:6">
      <c r="A47" s="3" t="s">
        <v>45</v>
      </c>
    </row>
    <row r="48" spans="1:6">
      <c r="A48" s="4" t="s">
        <v>46</v>
      </c>
      <c r="C48" s="5" t="n">
        <v>0</v>
      </c>
    </row>
    <row r="49" spans="1:6">
      <c r="A49" s="4" t="s">
        <v>47</v>
      </c>
      <c r="B49" s="5" t="n">
        <v>0</v>
      </c>
      <c r="C49" s="5" t="n">
        <v>0</v>
      </c>
    </row>
    <row r="50" spans="1:6">
      <c r="A50" s="4" t="s">
        <v>48</v>
      </c>
      <c r="B50" s="5" t="n">
        <v>0</v>
      </c>
      <c r="C50" s="5" t="n">
        <v>0</v>
      </c>
    </row>
    <row r="51" spans="1:6">
      <c r="A51" s="4" t="s">
        <v>49</v>
      </c>
      <c r="B51" s="5" t="n">
        <v>-7</v>
      </c>
      <c r="C51" s="8" t="n">
        <v>-0.4</v>
      </c>
    </row>
    <row r="52" spans="1:6">
      <c r="A52" s="4" t="s">
        <v>50</v>
      </c>
      <c r="B52" s="5" t="n">
        <v>0</v>
      </c>
      <c r="C52" s="5" t="n">
        <v>0</v>
      </c>
    </row>
    <row r="53" spans="1:6">
      <c r="A53" s="4" t="s">
        <v>51</v>
      </c>
      <c r="B53" s="5" t="n">
        <v>-7</v>
      </c>
      <c r="C53" s="8" t="n">
        <v>-0.4</v>
      </c>
    </row>
    <row r="54" spans="1:6">
      <c r="A54" s="4" t="s">
        <v>52</v>
      </c>
      <c r="B54" s="5" t="n">
        <v>0</v>
      </c>
      <c r="C54" s="5" t="n">
        <v>0</v>
      </c>
    </row>
    <row r="55" spans="1:6">
      <c r="A55" s="4" t="s">
        <v>53</v>
      </c>
      <c r="B55" s="5" t="n">
        <v>0</v>
      </c>
      <c r="C55" s="5" t="n">
        <v>0</v>
      </c>
    </row>
    <row r="56" spans="1:6">
      <c r="A56" s="4" t="s">
        <v>54</v>
      </c>
      <c r="B56" s="8" t="n">
        <v>-2.7</v>
      </c>
      <c r="C56" s="5" t="n">
        <v>-3</v>
      </c>
    </row>
    <row r="57" spans="1:6">
      <c r="A57" s="4" t="s">
        <v>55</v>
      </c>
      <c r="B57" s="5" t="n">
        <v>0</v>
      </c>
      <c r="C57" s="5" t="n">
        <v>0</v>
      </c>
    </row>
    <row r="58" spans="1:6">
      <c r="A58" s="4" t="s">
        <v>56</v>
      </c>
      <c r="B58" s="8" t="n">
        <v>-9.699999999999999</v>
      </c>
      <c r="C58" s="8" t="n">
        <v>-3.4</v>
      </c>
    </row>
    <row r="59" spans="1:6">
      <c r="A59" s="4" t="s">
        <v>64</v>
      </c>
      <c r="B59" s="8" t="n">
        <v>-605.2</v>
      </c>
      <c r="C59" s="8" t="n">
        <v>-317.1</v>
      </c>
    </row>
    <row r="60" spans="1:6">
      <c r="A60" s="4" t="s">
        <v>65</v>
      </c>
      <c r="B60" s="8" t="n">
        <v>-614.9</v>
      </c>
      <c r="C60" s="8" t="n">
        <v>-320.5</v>
      </c>
    </row>
    <row r="61" spans="1:6">
      <c r="A61" s="4" t="s">
        <v>1115</v>
      </c>
    </row>
    <row r="62" spans="1:6">
      <c r="A62" s="3" t="s">
        <v>31</v>
      </c>
    </row>
    <row r="63" spans="1:6">
      <c r="A63" s="4" t="s">
        <v>32</v>
      </c>
      <c r="B63" s="8" t="n">
        <v>0.7</v>
      </c>
      <c r="C63" s="8" t="n">
        <v>26.1</v>
      </c>
      <c r="D63" s="5" t="n">
        <v>26</v>
      </c>
      <c r="E63" s="6" t="n">
        <v>0</v>
      </c>
    </row>
    <row r="64" spans="1:6">
      <c r="A64" s="4" t="s">
        <v>37</v>
      </c>
      <c r="B64" s="8" t="n">
        <v>1.3</v>
      </c>
      <c r="C64" s="8" t="n">
        <v>0.9</v>
      </c>
    </row>
    <row r="65" spans="1:6">
      <c r="A65" s="4" t="s">
        <v>38</v>
      </c>
      <c r="B65" s="5" t="n">
        <v>2</v>
      </c>
      <c r="C65" s="5" t="n">
        <v>27</v>
      </c>
    </row>
    <row r="66" spans="1:6">
      <c r="A66" s="4" t="s">
        <v>44</v>
      </c>
      <c r="B66" s="8" t="n">
        <v>609.9</v>
      </c>
      <c r="C66" s="8" t="n">
        <v>347.1</v>
      </c>
    </row>
    <row r="67" spans="1:6">
      <c r="A67" s="3" t="s">
        <v>45</v>
      </c>
    </row>
    <row r="68" spans="1:6">
      <c r="A68" s="4" t="s">
        <v>49</v>
      </c>
      <c r="B68" s="5" t="n">
        <v>7</v>
      </c>
      <c r="C68" s="8" t="n">
        <v>0.2</v>
      </c>
    </row>
    <row r="69" spans="1:6">
      <c r="A69" s="4" t="s">
        <v>51</v>
      </c>
      <c r="B69" s="5" t="n">
        <v>7</v>
      </c>
      <c r="C69" s="8" t="n">
        <v>0.2</v>
      </c>
    </row>
    <row r="70" spans="1:6">
      <c r="A70" s="4" t="s">
        <v>56</v>
      </c>
      <c r="B70" s="5" t="n">
        <v>7</v>
      </c>
      <c r="C70" s="8" t="n">
        <v>0.2</v>
      </c>
    </row>
    <row r="71" spans="1:6">
      <c r="A71" s="4" t="s">
        <v>64</v>
      </c>
      <c r="B71" s="8" t="n">
        <v>602.9</v>
      </c>
      <c r="C71" s="8" t="n">
        <v>346.9</v>
      </c>
    </row>
    <row r="72" spans="1:6">
      <c r="A72" s="4" t="s">
        <v>65</v>
      </c>
      <c r="B72" s="8" t="n">
        <v>609.9</v>
      </c>
      <c r="C72" s="8" t="n">
        <v>347.1</v>
      </c>
    </row>
    <row r="73" spans="1:6">
      <c r="A73" s="4" t="s">
        <v>1116</v>
      </c>
    </row>
    <row r="74" spans="1:6">
      <c r="A74" s="3" t="s">
        <v>31</v>
      </c>
    </row>
    <row r="75" spans="1:6">
      <c r="A75" s="4" t="s">
        <v>32</v>
      </c>
      <c r="B75" s="8" t="n">
        <v>0.7</v>
      </c>
      <c r="C75" s="8" t="n">
        <v>26.1</v>
      </c>
      <c r="D75" s="5" t="n">
        <v>26</v>
      </c>
    </row>
    <row r="76" spans="1:6">
      <c r="A76" s="4" t="s">
        <v>33</v>
      </c>
      <c r="B76" s="5" t="n">
        <v>0</v>
      </c>
      <c r="C76" s="5" t="n">
        <v>0</v>
      </c>
    </row>
    <row r="77" spans="1:6">
      <c r="A77" s="4" t="s">
        <v>34</v>
      </c>
      <c r="B77" s="5" t="n">
        <v>0</v>
      </c>
      <c r="C77" s="5" t="n">
        <v>0</v>
      </c>
    </row>
    <row r="78" spans="1:6">
      <c r="A78" s="4" t="s">
        <v>35</v>
      </c>
      <c r="B78" s="5" t="n">
        <v>0</v>
      </c>
      <c r="C78" s="5" t="n">
        <v>0</v>
      </c>
    </row>
    <row r="79" spans="1:6">
      <c r="A79" s="4" t="s">
        <v>36</v>
      </c>
      <c r="B79" s="5" t="n">
        <v>0</v>
      </c>
      <c r="C79" s="5" t="n">
        <v>0</v>
      </c>
    </row>
    <row r="80" spans="1:6">
      <c r="A80" s="4" t="s">
        <v>37</v>
      </c>
      <c r="B80" s="8" t="n">
        <v>1.3</v>
      </c>
      <c r="C80" s="8" t="n">
        <v>0.9</v>
      </c>
    </row>
    <row r="81" spans="1:6">
      <c r="A81" s="4" t="s">
        <v>38</v>
      </c>
      <c r="B81" s="5" t="n">
        <v>2</v>
      </c>
      <c r="C81" s="5" t="n">
        <v>27</v>
      </c>
    </row>
    <row r="82" spans="1:6">
      <c r="A82" s="4" t="s">
        <v>39</v>
      </c>
      <c r="B82" s="5" t="n">
        <v>0</v>
      </c>
      <c r="C82" s="5" t="n">
        <v>0</v>
      </c>
    </row>
    <row r="83" spans="1:6">
      <c r="A83" s="4" t="s">
        <v>1113</v>
      </c>
      <c r="B83" s="8" t="n">
        <v>2.7</v>
      </c>
      <c r="C83" s="5" t="n">
        <v>3</v>
      </c>
    </row>
    <row r="84" spans="1:6">
      <c r="A84" s="4" t="s">
        <v>40</v>
      </c>
      <c r="B84" s="5" t="n">
        <v>0</v>
      </c>
      <c r="C84" s="5" t="n">
        <v>0</v>
      </c>
    </row>
    <row r="85" spans="1:6">
      <c r="A85" s="4" t="s">
        <v>41</v>
      </c>
      <c r="B85" s="5" t="n">
        <v>0</v>
      </c>
      <c r="C85" s="5" t="n">
        <v>0</v>
      </c>
    </row>
    <row r="86" spans="1:6">
      <c r="A86" s="4" t="s">
        <v>42</v>
      </c>
      <c r="B86" s="5" t="n">
        <v>0</v>
      </c>
      <c r="C86" s="5" t="n">
        <v>0</v>
      </c>
    </row>
    <row r="87" spans="1:6">
      <c r="A87" s="4" t="s">
        <v>43</v>
      </c>
      <c r="B87" s="8" t="n">
        <v>605.2</v>
      </c>
      <c r="C87" s="8" t="n">
        <v>317.1</v>
      </c>
    </row>
    <row r="88" spans="1:6">
      <c r="A88" s="4" t="s">
        <v>44</v>
      </c>
      <c r="B88" s="8" t="n">
        <v>609.9</v>
      </c>
      <c r="C88" s="8" t="n">
        <v>347.1</v>
      </c>
    </row>
    <row r="89" spans="1:6">
      <c r="A89" s="3" t="s">
        <v>45</v>
      </c>
    </row>
    <row r="90" spans="1:6">
      <c r="A90" s="4" t="s">
        <v>46</v>
      </c>
      <c r="C90" s="5" t="n">
        <v>0</v>
      </c>
    </row>
    <row r="91" spans="1:6">
      <c r="A91" s="4" t="s">
        <v>47</v>
      </c>
      <c r="B91" s="5" t="n">
        <v>0</v>
      </c>
      <c r="C91" s="5" t="n">
        <v>0</v>
      </c>
    </row>
    <row r="92" spans="1:6">
      <c r="A92" s="4" t="s">
        <v>48</v>
      </c>
      <c r="B92" s="5" t="n">
        <v>0</v>
      </c>
      <c r="C92" s="5" t="n">
        <v>0</v>
      </c>
    </row>
    <row r="93" spans="1:6">
      <c r="A93" s="4" t="s">
        <v>49</v>
      </c>
      <c r="B93" s="5" t="n">
        <v>7</v>
      </c>
      <c r="C93" s="8" t="n">
        <v>0.2</v>
      </c>
    </row>
    <row r="94" spans="1:6">
      <c r="A94" s="4" t="s">
        <v>50</v>
      </c>
      <c r="B94" s="5" t="n">
        <v>0</v>
      </c>
      <c r="C94" s="5" t="n">
        <v>0</v>
      </c>
    </row>
    <row r="95" spans="1:6">
      <c r="A95" s="4" t="s">
        <v>51</v>
      </c>
      <c r="B95" s="5" t="n">
        <v>7</v>
      </c>
      <c r="C95" s="8" t="n">
        <v>0.2</v>
      </c>
    </row>
    <row r="96" spans="1:6">
      <c r="A96" s="4" t="s">
        <v>52</v>
      </c>
      <c r="B96" s="5" t="n">
        <v>0</v>
      </c>
      <c r="C96" s="5" t="n">
        <v>0</v>
      </c>
    </row>
    <row r="97" spans="1:6">
      <c r="A97" s="4" t="s">
        <v>53</v>
      </c>
      <c r="B97" s="5" t="n">
        <v>0</v>
      </c>
      <c r="C97" s="5" t="n">
        <v>0</v>
      </c>
    </row>
    <row r="98" spans="1:6">
      <c r="A98" s="4" t="s">
        <v>54</v>
      </c>
      <c r="B98" s="5" t="n">
        <v>0</v>
      </c>
      <c r="C98" s="5" t="n">
        <v>0</v>
      </c>
    </row>
    <row r="99" spans="1:6">
      <c r="A99" s="4" t="s">
        <v>55</v>
      </c>
      <c r="B99" s="5" t="n">
        <v>0</v>
      </c>
      <c r="C99" s="5" t="n">
        <v>0</v>
      </c>
    </row>
    <row r="100" spans="1:6">
      <c r="A100" s="4" t="s">
        <v>56</v>
      </c>
      <c r="B100" s="5" t="n">
        <v>7</v>
      </c>
      <c r="C100" s="8" t="n">
        <v>0.2</v>
      </c>
    </row>
    <row r="101" spans="1:6">
      <c r="A101" s="4" t="s">
        <v>64</v>
      </c>
      <c r="B101" s="8" t="n">
        <v>602.9</v>
      </c>
      <c r="C101" s="8" t="n">
        <v>346.9</v>
      </c>
    </row>
    <row r="102" spans="1:6">
      <c r="A102" s="4" t="s">
        <v>65</v>
      </c>
      <c r="B102" s="8" t="n">
        <v>609.9</v>
      </c>
      <c r="C102" s="8" t="n">
        <v>347.1</v>
      </c>
    </row>
    <row r="103" spans="1:6">
      <c r="A103" s="4" t="s">
        <v>1117</v>
      </c>
    </row>
    <row r="104" spans="1:6">
      <c r="A104" s="3" t="s">
        <v>31</v>
      </c>
    </row>
    <row r="105" spans="1:6">
      <c r="A105" s="4" t="s">
        <v>32</v>
      </c>
      <c r="B105" s="8" t="n">
        <v>26.8</v>
      </c>
      <c r="C105" s="8" t="n">
        <v>6.9</v>
      </c>
      <c r="D105" s="7" t="n">
        <v>62.3</v>
      </c>
    </row>
    <row r="106" spans="1:6">
      <c r="A106" s="4" t="s">
        <v>33</v>
      </c>
      <c r="B106" s="8" t="n">
        <v>576.3</v>
      </c>
      <c r="C106" s="5" t="n">
        <v>503</v>
      </c>
    </row>
    <row r="107" spans="1:6">
      <c r="A107" s="4" t="s">
        <v>34</v>
      </c>
      <c r="B107" s="8" t="n">
        <v>159.8</v>
      </c>
      <c r="C107" s="8" t="n">
        <v>135.7</v>
      </c>
    </row>
    <row r="108" spans="1:6">
      <c r="A108" s="4" t="s">
        <v>35</v>
      </c>
      <c r="B108" s="8" t="n">
        <v>84.2</v>
      </c>
      <c r="C108" s="8" t="n">
        <v>83.09999999999999</v>
      </c>
    </row>
    <row r="109" spans="1:6">
      <c r="A109" s="4" t="s">
        <v>36</v>
      </c>
      <c r="B109" s="8" t="n">
        <v>27.7</v>
      </c>
      <c r="C109" s="8" t="n">
        <v>48.3</v>
      </c>
    </row>
    <row r="110" spans="1:6">
      <c r="A110" s="4" t="s">
        <v>37</v>
      </c>
      <c r="B110" s="8" t="n">
        <v>69.09999999999999</v>
      </c>
      <c r="C110" s="8" t="n">
        <v>67.7</v>
      </c>
    </row>
    <row r="111" spans="1:6">
      <c r="A111" s="4" t="s">
        <v>38</v>
      </c>
      <c r="B111" s="8" t="n">
        <v>943.9</v>
      </c>
      <c r="C111" s="8" t="n">
        <v>844.7</v>
      </c>
    </row>
    <row r="112" spans="1:6">
      <c r="A112" s="4" t="s">
        <v>39</v>
      </c>
      <c r="B112" s="8" t="n">
        <v>32.1</v>
      </c>
      <c r="C112" s="8" t="n">
        <v>32.9</v>
      </c>
    </row>
    <row r="113" spans="1:6">
      <c r="A113" s="4" t="s">
        <v>1113</v>
      </c>
      <c r="B113" s="5" t="n">
        <v>0</v>
      </c>
      <c r="C113" s="5" t="n">
        <v>0</v>
      </c>
    </row>
    <row r="114" spans="1:6">
      <c r="A114" s="4" t="s">
        <v>40</v>
      </c>
      <c r="B114" s="8" t="n">
        <v>113.6</v>
      </c>
      <c r="C114" s="5" t="n">
        <v>102</v>
      </c>
    </row>
    <row r="115" spans="1:6">
      <c r="A115" s="4" t="s">
        <v>41</v>
      </c>
      <c r="B115" s="8" t="n">
        <v>781.5</v>
      </c>
      <c r="C115" s="8" t="n">
        <v>781.5</v>
      </c>
    </row>
    <row r="116" spans="1:6">
      <c r="A116" s="4" t="s">
        <v>42</v>
      </c>
      <c r="B116" s="8" t="n">
        <v>751.9</v>
      </c>
      <c r="C116" s="8" t="n">
        <v>825.5</v>
      </c>
    </row>
    <row r="117" spans="1:6">
      <c r="A117" s="4" t="s">
        <v>43</v>
      </c>
      <c r="B117" s="8" t="n">
        <v>32.7</v>
      </c>
      <c r="C117" s="8" t="n">
        <v>9.9</v>
      </c>
    </row>
    <row r="118" spans="1:6">
      <c r="A118" s="4" t="s">
        <v>44</v>
      </c>
      <c r="B118" s="8" t="n">
        <v>2655.7</v>
      </c>
      <c r="C118" s="8" t="n">
        <v>2596.5</v>
      </c>
    </row>
    <row r="119" spans="1:6">
      <c r="A119" s="3" t="s">
        <v>45</v>
      </c>
    </row>
    <row r="120" spans="1:6">
      <c r="A120" s="4" t="s">
        <v>46</v>
      </c>
      <c r="C120" s="8" t="n">
        <v>7.4</v>
      </c>
    </row>
    <row r="121" spans="1:6">
      <c r="A121" s="4" t="s">
        <v>47</v>
      </c>
      <c r="B121" s="8" t="n">
        <v>350.5</v>
      </c>
      <c r="C121" s="8" t="n">
        <v>382.3</v>
      </c>
    </row>
    <row r="122" spans="1:6">
      <c r="A122" s="4" t="s">
        <v>48</v>
      </c>
      <c r="B122" s="8" t="n">
        <v>264.9</v>
      </c>
      <c r="C122" s="8" t="n">
        <v>223.3</v>
      </c>
    </row>
    <row r="123" spans="1:6">
      <c r="A123" s="4" t="s">
        <v>49</v>
      </c>
      <c r="B123" s="8" t="n">
        <v>216.3</v>
      </c>
      <c r="C123" s="8" t="n">
        <v>167.3</v>
      </c>
    </row>
    <row r="124" spans="1:6">
      <c r="A124" s="4" t="s">
        <v>50</v>
      </c>
      <c r="B124" s="8" t="n">
        <v>79.90000000000001</v>
      </c>
      <c r="C124" s="8" t="n">
        <v>75.3</v>
      </c>
    </row>
    <row r="125" spans="1:6">
      <c r="A125" s="4" t="s">
        <v>51</v>
      </c>
      <c r="B125" s="8" t="n">
        <v>911.6</v>
      </c>
      <c r="C125" s="8" t="n">
        <v>855.6</v>
      </c>
    </row>
    <row r="126" spans="1:6">
      <c r="A126" s="4" t="s">
        <v>52</v>
      </c>
      <c r="B126" s="8" t="n">
        <v>730.7</v>
      </c>
      <c r="C126" s="8" t="n">
        <v>1030.6</v>
      </c>
    </row>
    <row r="127" spans="1:6">
      <c r="A127" s="4" t="s">
        <v>53</v>
      </c>
      <c r="B127" s="8" t="n">
        <v>104.7</v>
      </c>
      <c r="C127" s="8" t="n">
        <v>87.09999999999999</v>
      </c>
    </row>
    <row r="128" spans="1:6">
      <c r="A128" s="4" t="s">
        <v>54</v>
      </c>
      <c r="B128" s="8" t="n">
        <v>273.1</v>
      </c>
      <c r="C128" s="5" t="n">
        <v>291</v>
      </c>
    </row>
    <row r="129" spans="1:6">
      <c r="A129" s="4" t="s">
        <v>55</v>
      </c>
      <c r="B129" s="8" t="n">
        <v>30.4</v>
      </c>
      <c r="C129" s="8" t="n">
        <v>15.1</v>
      </c>
    </row>
    <row r="130" spans="1:6">
      <c r="A130" s="4" t="s">
        <v>56</v>
      </c>
      <c r="B130" s="8" t="n">
        <v>2050.5</v>
      </c>
      <c r="C130" s="8" t="n">
        <v>2279.4</v>
      </c>
    </row>
    <row r="131" spans="1:6">
      <c r="A131" s="4" t="s">
        <v>64</v>
      </c>
      <c r="B131" s="8" t="n">
        <v>605.2</v>
      </c>
      <c r="C131" s="8" t="n">
        <v>317.1</v>
      </c>
    </row>
    <row r="132" spans="1:6">
      <c r="A132" s="4" t="s">
        <v>65</v>
      </c>
      <c r="B132" s="7" t="n">
        <v>2655.7</v>
      </c>
      <c r="C132" s="7" t="n">
        <v>259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1118</v>
      </c>
      <c r="B1" s="2" t="s">
        <v>972</v>
      </c>
      <c r="J1" s="2" t="s">
        <v>77</v>
      </c>
      <c r="K1" s="2" t="s">
        <v>1</v>
      </c>
    </row>
    <row r="2" spans="1:12">
      <c r="B2" s="2" t="s">
        <v>2</v>
      </c>
      <c r="C2" s="2" t="s">
        <v>777</v>
      </c>
      <c r="D2" s="2" t="s">
        <v>4</v>
      </c>
      <c r="E2" s="2" t="s">
        <v>973</v>
      </c>
      <c r="F2" s="2" t="s">
        <v>30</v>
      </c>
      <c r="G2" s="2" t="s">
        <v>974</v>
      </c>
      <c r="H2" s="2" t="s">
        <v>975</v>
      </c>
      <c r="I2" s="2" t="s">
        <v>976</v>
      </c>
      <c r="J2" s="2" t="s">
        <v>78</v>
      </c>
      <c r="K2" s="2" t="s">
        <v>2</v>
      </c>
      <c r="L2" s="2" t="s">
        <v>30</v>
      </c>
    </row>
    <row r="3" spans="1:12">
      <c r="A3" s="3" t="s">
        <v>1119</v>
      </c>
    </row>
    <row r="4" spans="1:12">
      <c r="A4" s="4" t="s">
        <v>83</v>
      </c>
      <c r="B4" s="7" t="n">
        <v>729.3</v>
      </c>
      <c r="C4" s="7" t="n">
        <v>628.8</v>
      </c>
      <c r="D4" s="7" t="n">
        <v>721.8</v>
      </c>
      <c r="E4" s="7" t="n">
        <v>737.7</v>
      </c>
      <c r="F4" s="7" t="n">
        <v>753.9</v>
      </c>
      <c r="G4" s="7" t="n">
        <v>586.4</v>
      </c>
      <c r="H4" s="7" t="n">
        <v>682.6</v>
      </c>
      <c r="I4" s="6" t="n">
        <v>692</v>
      </c>
      <c r="J4" s="7" t="n">
        <v>985.5</v>
      </c>
      <c r="K4" s="7" t="n">
        <v>2817.6</v>
      </c>
      <c r="L4" s="7" t="n">
        <v>2714.9</v>
      </c>
    </row>
    <row r="5" spans="1:12">
      <c r="A5" s="4" t="s">
        <v>85</v>
      </c>
      <c r="J5" s="8" t="n">
        <v>788.5</v>
      </c>
      <c r="K5" s="8" t="n">
        <v>2231.7</v>
      </c>
      <c r="L5" s="8" t="n">
        <v>2174.3</v>
      </c>
    </row>
    <row r="6" spans="1:12">
      <c r="A6" s="4" t="s">
        <v>86</v>
      </c>
      <c r="B6" s="8" t="n">
        <v>152.3</v>
      </c>
      <c r="C6" s="8" t="n">
        <v>142.1</v>
      </c>
      <c r="D6" s="8" t="n">
        <v>142.9</v>
      </c>
      <c r="E6" s="8" t="n">
        <v>148.6</v>
      </c>
      <c r="F6" s="8" t="n">
        <v>147.1</v>
      </c>
      <c r="G6" s="8" t="n">
        <v>123.7</v>
      </c>
      <c r="H6" s="8" t="n">
        <v>132.9</v>
      </c>
      <c r="I6" s="8" t="n">
        <v>136.9</v>
      </c>
      <c r="J6" s="5" t="n">
        <v>197</v>
      </c>
      <c r="K6" s="8" t="n">
        <v>585.9</v>
      </c>
      <c r="L6" s="8" t="n">
        <v>540.6</v>
      </c>
    </row>
    <row r="7" spans="1:12">
      <c r="A7" s="3" t="s">
        <v>87</v>
      </c>
    </row>
    <row r="8" spans="1:12">
      <c r="A8" s="4" t="s">
        <v>1120</v>
      </c>
      <c r="K8" s="5" t="n">
        <v>396</v>
      </c>
      <c r="L8" s="8" t="n">
        <v>365.7</v>
      </c>
    </row>
    <row r="9" spans="1:12">
      <c r="A9" s="4" t="s">
        <v>91</v>
      </c>
      <c r="J9" s="8" t="n">
        <v>30.2</v>
      </c>
      <c r="K9" s="8" t="n">
        <v>81.8</v>
      </c>
      <c r="L9" s="5" t="n">
        <v>76</v>
      </c>
    </row>
    <row r="10" spans="1:12">
      <c r="A10" s="4" t="s">
        <v>92</v>
      </c>
      <c r="J10" s="8" t="n">
        <v>186.4</v>
      </c>
      <c r="K10" s="8" t="n">
        <v>477.8</v>
      </c>
      <c r="L10" s="8" t="n">
        <v>441.7</v>
      </c>
    </row>
    <row r="11" spans="1:12">
      <c r="A11" s="4" t="s">
        <v>93</v>
      </c>
      <c r="B11" s="8" t="n">
        <v>35.9</v>
      </c>
      <c r="C11" s="8" t="n">
        <v>14.4</v>
      </c>
      <c r="D11" s="8" t="n">
        <v>27.5</v>
      </c>
      <c r="E11" s="8" t="n">
        <v>30.3</v>
      </c>
      <c r="F11" s="5" t="n">
        <v>23</v>
      </c>
      <c r="G11" s="8" t="n">
        <v>9.699999999999999</v>
      </c>
      <c r="H11" s="8" t="n">
        <v>29.5</v>
      </c>
      <c r="I11" s="8" t="n">
        <v>36.7</v>
      </c>
      <c r="J11" s="8" t="n">
        <v>10.6</v>
      </c>
      <c r="K11" s="8" t="n">
        <v>108.1</v>
      </c>
      <c r="L11" s="8" t="n">
        <v>98.90000000000001</v>
      </c>
    </row>
    <row r="12" spans="1:12">
      <c r="A12" s="3" t="s">
        <v>94</v>
      </c>
    </row>
    <row r="13" spans="1:12">
      <c r="A13" s="4" t="s">
        <v>95</v>
      </c>
      <c r="J13" s="8" t="n">
        <v>46.7</v>
      </c>
      <c r="K13" s="8" t="n">
        <v>72.5</v>
      </c>
      <c r="L13" s="8" t="n">
        <v>81.90000000000001</v>
      </c>
    </row>
    <row r="14" spans="1:12">
      <c r="A14" s="4" t="s">
        <v>96</v>
      </c>
      <c r="J14" s="5" t="n">
        <v>0</v>
      </c>
      <c r="K14" s="5" t="n">
        <v>0</v>
      </c>
      <c r="L14" s="8" t="n">
        <v>6.8</v>
      </c>
    </row>
    <row r="15" spans="1:12">
      <c r="A15" s="4" t="s">
        <v>97</v>
      </c>
      <c r="J15" s="8" t="n">
        <v>0.7</v>
      </c>
      <c r="K15" s="8" t="n">
        <v>28.5</v>
      </c>
      <c r="L15" s="8" t="n">
        <v>9.699999999999999</v>
      </c>
    </row>
    <row r="16" spans="1:12">
      <c r="A16" s="4" t="s">
        <v>98</v>
      </c>
      <c r="J16" s="8" t="n">
        <v>0.1</v>
      </c>
      <c r="K16" s="8" t="n">
        <v>0.1</v>
      </c>
      <c r="L16" s="8" t="n">
        <v>0.1</v>
      </c>
    </row>
    <row r="17" spans="1:12">
      <c r="A17" s="4" t="s">
        <v>99</v>
      </c>
      <c r="J17" s="8" t="n">
        <v>47.5</v>
      </c>
      <c r="K17" s="8" t="n">
        <v>101.1</v>
      </c>
      <c r="L17" s="8" t="n">
        <v>98.5</v>
      </c>
    </row>
    <row r="18" spans="1:12">
      <c r="A18" s="4" t="s">
        <v>100</v>
      </c>
      <c r="J18" s="8" t="n">
        <v>-36.9</v>
      </c>
      <c r="K18" s="5" t="n">
        <v>7</v>
      </c>
      <c r="L18" s="8" t="n">
        <v>0.4</v>
      </c>
    </row>
    <row r="19" spans="1:12">
      <c r="A19" s="4" t="s">
        <v>101</v>
      </c>
      <c r="J19" s="8" t="n">
        <v>-12.6</v>
      </c>
      <c r="K19" s="8" t="n">
        <v>2.6</v>
      </c>
      <c r="L19" s="8" t="n">
        <v>3.8</v>
      </c>
    </row>
    <row r="20" spans="1:12">
      <c r="A20" s="4" t="s">
        <v>102</v>
      </c>
      <c r="B20" s="7" t="n">
        <v>10.4</v>
      </c>
      <c r="C20" s="6" t="n">
        <v>-15</v>
      </c>
      <c r="D20" s="7" t="n">
        <v>3.4</v>
      </c>
      <c r="E20" s="7" t="n">
        <v>5.6</v>
      </c>
      <c r="F20" s="7" t="n">
        <v>-7.4</v>
      </c>
      <c r="G20" s="7" t="n">
        <v>-6.4</v>
      </c>
      <c r="H20" s="7" t="n">
        <v>0.8</v>
      </c>
      <c r="I20" s="7" t="n">
        <v>9.699999999999999</v>
      </c>
      <c r="J20" s="8" t="n">
        <v>-24.3</v>
      </c>
      <c r="K20" s="8" t="n">
        <v>4.4</v>
      </c>
      <c r="L20" s="8" t="n">
        <v>-3.4</v>
      </c>
    </row>
    <row r="21" spans="1:12">
      <c r="A21" s="4" t="s">
        <v>1114</v>
      </c>
    </row>
    <row r="22" spans="1:12">
      <c r="A22" s="3" t="s">
        <v>1119</v>
      </c>
    </row>
    <row r="23" spans="1:12">
      <c r="A23" s="4" t="s">
        <v>83</v>
      </c>
      <c r="K23" s="5" t="n">
        <v>0</v>
      </c>
      <c r="L23" s="5" t="n">
        <v>0</v>
      </c>
    </row>
    <row r="24" spans="1:12">
      <c r="A24" s="4" t="s">
        <v>85</v>
      </c>
      <c r="K24" s="5" t="n">
        <v>0</v>
      </c>
      <c r="L24" s="5" t="n">
        <v>0</v>
      </c>
    </row>
    <row r="25" spans="1:12">
      <c r="A25" s="4" t="s">
        <v>86</v>
      </c>
      <c r="K25" s="5" t="n">
        <v>0</v>
      </c>
      <c r="L25" s="5" t="n">
        <v>0</v>
      </c>
    </row>
    <row r="26" spans="1:12">
      <c r="A26" s="3" t="s">
        <v>87</v>
      </c>
    </row>
    <row r="27" spans="1:12">
      <c r="A27" s="4" t="s">
        <v>1120</v>
      </c>
      <c r="K27" s="5" t="n">
        <v>0</v>
      </c>
      <c r="L27" s="5" t="n">
        <v>0</v>
      </c>
    </row>
    <row r="28" spans="1:12">
      <c r="A28" s="4" t="s">
        <v>91</v>
      </c>
      <c r="K28" s="5" t="n">
        <v>0</v>
      </c>
      <c r="L28" s="5" t="n">
        <v>0</v>
      </c>
    </row>
    <row r="29" spans="1:12">
      <c r="A29" s="4" t="s">
        <v>93</v>
      </c>
      <c r="K29" s="5" t="n">
        <v>0</v>
      </c>
      <c r="L29" s="5" t="n">
        <v>0</v>
      </c>
    </row>
    <row r="30" spans="1:12">
      <c r="A30" s="3" t="s">
        <v>94</v>
      </c>
    </row>
    <row r="31" spans="1:12">
      <c r="A31" s="4" t="s">
        <v>95</v>
      </c>
      <c r="K31" s="5" t="n">
        <v>0</v>
      </c>
      <c r="L31" s="5" t="n">
        <v>0</v>
      </c>
    </row>
    <row r="32" spans="1:12">
      <c r="A32" s="4" t="s">
        <v>96</v>
      </c>
      <c r="L32" s="5" t="n">
        <v>0</v>
      </c>
    </row>
    <row r="33" spans="1:12">
      <c r="A33" s="4" t="s">
        <v>97</v>
      </c>
      <c r="K33" s="5" t="n">
        <v>0</v>
      </c>
      <c r="L33" s="5" t="n">
        <v>0</v>
      </c>
    </row>
    <row r="34" spans="1:12">
      <c r="A34" s="4" t="s">
        <v>98</v>
      </c>
      <c r="K34" s="8" t="n">
        <v>4.7</v>
      </c>
      <c r="L34" s="8" t="n">
        <v>-3.2</v>
      </c>
    </row>
    <row r="35" spans="1:12">
      <c r="A35" s="4" t="s">
        <v>99</v>
      </c>
      <c r="K35" s="8" t="n">
        <v>4.7</v>
      </c>
      <c r="L35" s="8" t="n">
        <v>-3.2</v>
      </c>
    </row>
    <row r="36" spans="1:12">
      <c r="A36" s="4" t="s">
        <v>100</v>
      </c>
      <c r="K36" s="8" t="n">
        <v>-4.7</v>
      </c>
      <c r="L36" s="8" t="n">
        <v>3.2</v>
      </c>
    </row>
    <row r="37" spans="1:12">
      <c r="A37" s="4" t="s">
        <v>101</v>
      </c>
      <c r="K37" s="5" t="n">
        <v>0</v>
      </c>
      <c r="L37" s="5" t="n">
        <v>0</v>
      </c>
    </row>
    <row r="38" spans="1:12">
      <c r="A38" s="4" t="s">
        <v>102</v>
      </c>
      <c r="K38" s="8" t="n">
        <v>-4.7</v>
      </c>
      <c r="L38" s="8" t="n">
        <v>3.2</v>
      </c>
    </row>
    <row r="39" spans="1:12">
      <c r="A39" s="4" t="s">
        <v>1115</v>
      </c>
    </row>
    <row r="40" spans="1:12">
      <c r="A40" s="3" t="s">
        <v>87</v>
      </c>
    </row>
    <row r="41" spans="1:12">
      <c r="A41" s="4" t="s">
        <v>92</v>
      </c>
      <c r="J41" s="8" t="n">
        <v>13.7</v>
      </c>
      <c r="K41" s="8" t="n">
        <v>0.5</v>
      </c>
      <c r="L41" s="8" t="n">
        <v>0.3</v>
      </c>
    </row>
    <row r="42" spans="1:12">
      <c r="A42" s="4" t="s">
        <v>93</v>
      </c>
      <c r="J42" s="8" t="n">
        <v>-13.7</v>
      </c>
      <c r="K42" s="8" t="n">
        <v>-0.5</v>
      </c>
      <c r="L42" s="8" t="n">
        <v>-0.3</v>
      </c>
    </row>
    <row r="43" spans="1:12">
      <c r="A43" s="3" t="s">
        <v>94</v>
      </c>
    </row>
    <row r="44" spans="1:12">
      <c r="A44" s="4" t="s">
        <v>98</v>
      </c>
      <c r="J44" s="5" t="n">
        <v>0</v>
      </c>
      <c r="K44" s="5" t="n">
        <v>0</v>
      </c>
      <c r="L44" s="8" t="n">
        <v>-0.3</v>
      </c>
    </row>
    <row r="45" spans="1:12">
      <c r="A45" s="4" t="s">
        <v>99</v>
      </c>
      <c r="J45" s="8" t="n">
        <v>14.6</v>
      </c>
      <c r="K45" s="8" t="n">
        <v>-4.7</v>
      </c>
      <c r="L45" s="8" t="n">
        <v>2.9</v>
      </c>
    </row>
    <row r="46" spans="1:12">
      <c r="A46" s="4" t="s">
        <v>100</v>
      </c>
      <c r="J46" s="8" t="n">
        <v>-28.3</v>
      </c>
      <c r="K46" s="8" t="n">
        <v>4.2</v>
      </c>
      <c r="L46" s="8" t="n">
        <v>-3.2</v>
      </c>
    </row>
    <row r="47" spans="1:12">
      <c r="A47" s="4" t="s">
        <v>101</v>
      </c>
      <c r="J47" s="5" t="n">
        <v>-4</v>
      </c>
      <c r="K47" s="8" t="n">
        <v>-0.2</v>
      </c>
      <c r="L47" s="8" t="n">
        <v>0.2</v>
      </c>
    </row>
    <row r="48" spans="1:12">
      <c r="A48" s="4" t="s">
        <v>102</v>
      </c>
      <c r="J48" s="7" t="n">
        <v>-24.3</v>
      </c>
      <c r="K48" s="8" t="n">
        <v>4.4</v>
      </c>
      <c r="L48" s="8" t="n">
        <v>-3.4</v>
      </c>
    </row>
    <row r="49" spans="1:12">
      <c r="A49" s="4" t="s">
        <v>1116</v>
      </c>
    </row>
    <row r="50" spans="1:12">
      <c r="A50" s="3" t="s">
        <v>1119</v>
      </c>
    </row>
    <row r="51" spans="1:12">
      <c r="A51" s="4" t="s">
        <v>83</v>
      </c>
      <c r="K51" s="5" t="n">
        <v>0</v>
      </c>
      <c r="L51" s="5" t="n">
        <v>0</v>
      </c>
    </row>
    <row r="52" spans="1:12">
      <c r="A52" s="4" t="s">
        <v>85</v>
      </c>
      <c r="K52" s="5" t="n">
        <v>0</v>
      </c>
      <c r="L52" s="5" t="n">
        <v>0</v>
      </c>
    </row>
    <row r="53" spans="1:12">
      <c r="A53" s="4" t="s">
        <v>86</v>
      </c>
      <c r="K53" s="5" t="n">
        <v>0</v>
      </c>
      <c r="L53" s="5" t="n">
        <v>0</v>
      </c>
    </row>
    <row r="54" spans="1:12">
      <c r="A54" s="3" t="s">
        <v>87</v>
      </c>
    </row>
    <row r="55" spans="1:12">
      <c r="A55" s="4" t="s">
        <v>1120</v>
      </c>
      <c r="K55" s="8" t="n">
        <v>0.5</v>
      </c>
      <c r="L55" s="8" t="n">
        <v>0.3</v>
      </c>
    </row>
    <row r="56" spans="1:12">
      <c r="A56" s="4" t="s">
        <v>91</v>
      </c>
      <c r="K56" s="5" t="n">
        <v>0</v>
      </c>
      <c r="L56" s="5" t="n">
        <v>0</v>
      </c>
    </row>
    <row r="57" spans="1:12">
      <c r="A57" s="4" t="s">
        <v>92</v>
      </c>
      <c r="K57" s="8" t="n">
        <v>0.5</v>
      </c>
      <c r="L57" s="8" t="n">
        <v>0.3</v>
      </c>
    </row>
    <row r="58" spans="1:12">
      <c r="A58" s="4" t="s">
        <v>93</v>
      </c>
      <c r="K58" s="8" t="n">
        <v>-0.5</v>
      </c>
      <c r="L58" s="8" t="n">
        <v>-0.3</v>
      </c>
    </row>
    <row r="59" spans="1:12">
      <c r="A59" s="3" t="s">
        <v>94</v>
      </c>
    </row>
    <row r="60" spans="1:12">
      <c r="A60" s="4" t="s">
        <v>95</v>
      </c>
      <c r="K60" s="5" t="n">
        <v>0</v>
      </c>
      <c r="L60" s="5" t="n">
        <v>0</v>
      </c>
    </row>
    <row r="61" spans="1:12">
      <c r="A61" s="4" t="s">
        <v>96</v>
      </c>
      <c r="L61" s="5" t="n">
        <v>0</v>
      </c>
    </row>
    <row r="62" spans="1:12">
      <c r="A62" s="4" t="s">
        <v>97</v>
      </c>
      <c r="K62" s="5" t="n">
        <v>0</v>
      </c>
      <c r="L62" s="5" t="n">
        <v>0</v>
      </c>
    </row>
    <row r="63" spans="1:12">
      <c r="A63" s="4" t="s">
        <v>98</v>
      </c>
      <c r="K63" s="8" t="n">
        <v>-4.7</v>
      </c>
      <c r="L63" s="8" t="n">
        <v>2.9</v>
      </c>
    </row>
    <row r="64" spans="1:12">
      <c r="A64" s="4" t="s">
        <v>99</v>
      </c>
      <c r="K64" s="8" t="n">
        <v>-4.7</v>
      </c>
      <c r="L64" s="8" t="n">
        <v>2.9</v>
      </c>
    </row>
    <row r="65" spans="1:12">
      <c r="A65" s="4" t="s">
        <v>100</v>
      </c>
      <c r="K65" s="8" t="n">
        <v>4.2</v>
      </c>
      <c r="L65" s="8" t="n">
        <v>-3.2</v>
      </c>
    </row>
    <row r="66" spans="1:12">
      <c r="A66" s="4" t="s">
        <v>101</v>
      </c>
      <c r="K66" s="8" t="n">
        <v>-0.2</v>
      </c>
      <c r="L66" s="8" t="n">
        <v>0.2</v>
      </c>
    </row>
    <row r="67" spans="1:12">
      <c r="A67" s="4" t="s">
        <v>102</v>
      </c>
      <c r="K67" s="8" t="n">
        <v>4.4</v>
      </c>
      <c r="L67" s="8" t="n">
        <v>-3.4</v>
      </c>
    </row>
    <row r="68" spans="1:12">
      <c r="A68" s="4" t="s">
        <v>1117</v>
      </c>
    </row>
    <row r="69" spans="1:12">
      <c r="A69" s="3" t="s">
        <v>1119</v>
      </c>
    </row>
    <row r="70" spans="1:12">
      <c r="A70" s="4" t="s">
        <v>83</v>
      </c>
      <c r="K70" s="8" t="n">
        <v>2817.6</v>
      </c>
      <c r="L70" s="8" t="n">
        <v>2714.9</v>
      </c>
    </row>
    <row r="71" spans="1:12">
      <c r="A71" s="4" t="s">
        <v>85</v>
      </c>
      <c r="K71" s="8" t="n">
        <v>2231.7</v>
      </c>
      <c r="L71" s="8" t="n">
        <v>2174.3</v>
      </c>
    </row>
    <row r="72" spans="1:12">
      <c r="A72" s="4" t="s">
        <v>86</v>
      </c>
      <c r="K72" s="8" t="n">
        <v>585.9</v>
      </c>
      <c r="L72" s="8" t="n">
        <v>540.6</v>
      </c>
    </row>
    <row r="73" spans="1:12">
      <c r="A73" s="3" t="s">
        <v>87</v>
      </c>
    </row>
    <row r="74" spans="1:12">
      <c r="A74" s="4" t="s">
        <v>1120</v>
      </c>
      <c r="K74" s="8" t="n">
        <v>395.5</v>
      </c>
      <c r="L74" s="8" t="n">
        <v>365.4</v>
      </c>
    </row>
    <row r="75" spans="1:12">
      <c r="A75" s="4" t="s">
        <v>91</v>
      </c>
      <c r="K75" s="8" t="n">
        <v>81.8</v>
      </c>
      <c r="L75" s="5" t="n">
        <v>76</v>
      </c>
    </row>
    <row r="76" spans="1:12">
      <c r="A76" s="4" t="s">
        <v>92</v>
      </c>
      <c r="K76" s="8" t="n">
        <v>477.3</v>
      </c>
      <c r="L76" s="8" t="n">
        <v>441.4</v>
      </c>
    </row>
    <row r="77" spans="1:12">
      <c r="A77" s="4" t="s">
        <v>93</v>
      </c>
      <c r="K77" s="8" t="n">
        <v>108.6</v>
      </c>
      <c r="L77" s="8" t="n">
        <v>99.2</v>
      </c>
    </row>
    <row r="78" spans="1:12">
      <c r="A78" s="3" t="s">
        <v>94</v>
      </c>
    </row>
    <row r="79" spans="1:12">
      <c r="A79" s="4" t="s">
        <v>95</v>
      </c>
      <c r="K79" s="8" t="n">
        <v>72.5</v>
      </c>
      <c r="L79" s="8" t="n">
        <v>81.90000000000001</v>
      </c>
    </row>
    <row r="80" spans="1:12">
      <c r="A80" s="4" t="s">
        <v>96</v>
      </c>
      <c r="L80" s="8" t="n">
        <v>6.8</v>
      </c>
    </row>
    <row r="81" spans="1:12">
      <c r="A81" s="4" t="s">
        <v>97</v>
      </c>
      <c r="K81" s="8" t="n">
        <v>28.5</v>
      </c>
      <c r="L81" s="8" t="n">
        <v>9.699999999999999</v>
      </c>
    </row>
    <row r="82" spans="1:12">
      <c r="A82" s="4" t="s">
        <v>98</v>
      </c>
      <c r="K82" s="8" t="n">
        <v>0.1</v>
      </c>
      <c r="L82" s="8" t="n">
        <v>0.4</v>
      </c>
    </row>
    <row r="83" spans="1:12">
      <c r="A83" s="4" t="s">
        <v>99</v>
      </c>
      <c r="K83" s="8" t="n">
        <v>101.1</v>
      </c>
      <c r="L83" s="8" t="n">
        <v>98.8</v>
      </c>
    </row>
    <row r="84" spans="1:12">
      <c r="A84" s="4" t="s">
        <v>100</v>
      </c>
      <c r="K84" s="8" t="n">
        <v>7.5</v>
      </c>
      <c r="L84" s="8" t="n">
        <v>0.4</v>
      </c>
    </row>
    <row r="85" spans="1:12">
      <c r="A85" s="4" t="s">
        <v>101</v>
      </c>
      <c r="K85" s="8" t="n">
        <v>2.8</v>
      </c>
      <c r="L85" s="8" t="n">
        <v>3.6</v>
      </c>
    </row>
    <row r="86" spans="1:12">
      <c r="A86" s="4" t="s">
        <v>102</v>
      </c>
      <c r="K86" s="7" t="n">
        <v>4.7</v>
      </c>
      <c r="L86" s="7" t="n">
        <v>-3.2</v>
      </c>
    </row>
  </sheetData>
  <mergeCells count="3">
    <mergeCell ref="A1:A2"/>
    <mergeCell ref="B1:I1"/>
    <mergeCell ref="K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21</v>
      </c>
      <c r="B1" s="2" t="s">
        <v>1122</v>
      </c>
      <c r="C1" s="2" t="s">
        <v>77</v>
      </c>
      <c r="D1" s="2" t="s">
        <v>1</v>
      </c>
    </row>
    <row r="2" spans="1:5">
      <c r="B2" s="2" t="s">
        <v>777</v>
      </c>
      <c r="C2" s="2" t="s">
        <v>78</v>
      </c>
      <c r="D2" s="2" t="s">
        <v>2</v>
      </c>
      <c r="E2" s="2" t="s">
        <v>30</v>
      </c>
    </row>
    <row r="3" spans="1:5">
      <c r="A3" s="3" t="s">
        <v>1119</v>
      </c>
    </row>
    <row r="4" spans="1:5">
      <c r="A4" s="4" t="s">
        <v>1123</v>
      </c>
      <c r="C4" s="7" t="n">
        <v>-1.6</v>
      </c>
      <c r="D4" s="6" t="n">
        <v>51</v>
      </c>
      <c r="E4" s="7" t="n">
        <v>86.09999999999999</v>
      </c>
    </row>
    <row r="5" spans="1:5">
      <c r="A5" s="3" t="s">
        <v>128</v>
      </c>
    </row>
    <row r="6" spans="1:5">
      <c r="A6" s="4" t="s">
        <v>130</v>
      </c>
      <c r="C6" s="5" t="n">
        <v>0</v>
      </c>
      <c r="D6" s="8" t="n">
        <v>0.6</v>
      </c>
      <c r="E6" s="5" t="n">
        <v>0</v>
      </c>
    </row>
    <row r="7" spans="1:5">
      <c r="A7" s="4" t="s">
        <v>1124</v>
      </c>
      <c r="D7" s="5" t="n">
        <v>0</v>
      </c>
    </row>
    <row r="8" spans="1:5">
      <c r="A8" s="4" t="s">
        <v>1125</v>
      </c>
      <c r="D8" s="5" t="n">
        <v>0</v>
      </c>
      <c r="E8" s="5" t="n">
        <v>0</v>
      </c>
    </row>
    <row r="9" spans="1:5">
      <c r="A9" s="4" t="s">
        <v>1126</v>
      </c>
      <c r="D9" s="5" t="n">
        <v>0</v>
      </c>
    </row>
    <row r="10" spans="1:5">
      <c r="A10" s="4" t="s">
        <v>129</v>
      </c>
      <c r="C10" s="8" t="n">
        <v>-645.8</v>
      </c>
      <c r="D10" s="5" t="n">
        <v>0</v>
      </c>
      <c r="E10" s="8" t="n">
        <v>-251.3</v>
      </c>
    </row>
    <row r="11" spans="1:5">
      <c r="A11" s="4" t="s">
        <v>1127</v>
      </c>
      <c r="E11" s="5" t="n">
        <v>0</v>
      </c>
    </row>
    <row r="12" spans="1:5">
      <c r="A12" s="4" t="s">
        <v>131</v>
      </c>
      <c r="C12" s="5" t="n">
        <v>0</v>
      </c>
      <c r="D12" s="5" t="n">
        <v>0</v>
      </c>
      <c r="E12" s="8" t="n">
        <v>36.3</v>
      </c>
    </row>
    <row r="13" spans="1:5">
      <c r="A13" s="4" t="s">
        <v>132</v>
      </c>
      <c r="C13" s="8" t="n">
        <v>-33.6</v>
      </c>
      <c r="D13" s="8" t="n">
        <v>-100.1</v>
      </c>
      <c r="E13" s="8" t="n">
        <v>-95.40000000000001</v>
      </c>
    </row>
    <row r="14" spans="1:5">
      <c r="A14" s="4" t="s">
        <v>133</v>
      </c>
      <c r="C14" s="8" t="n">
        <v>5.8</v>
      </c>
      <c r="D14" s="8" t="n">
        <v>9.800000000000001</v>
      </c>
      <c r="E14" s="8" t="n">
        <v>6.5</v>
      </c>
    </row>
    <row r="15" spans="1:5">
      <c r="A15" s="4" t="s">
        <v>134</v>
      </c>
      <c r="C15" s="8" t="n">
        <v>-0.2</v>
      </c>
      <c r="D15" s="5" t="n">
        <v>-2</v>
      </c>
      <c r="E15" s="8" t="n">
        <v>-2.7</v>
      </c>
    </row>
    <row r="16" spans="1:5">
      <c r="A16" s="4" t="s">
        <v>135</v>
      </c>
      <c r="C16" s="8" t="n">
        <v>0.3</v>
      </c>
      <c r="D16" s="8" t="n">
        <v>1.5</v>
      </c>
      <c r="E16" s="5" t="n">
        <v>1</v>
      </c>
    </row>
    <row r="17" spans="1:5">
      <c r="A17" s="4" t="s">
        <v>136</v>
      </c>
      <c r="C17" s="8" t="n">
        <v>-5.4</v>
      </c>
      <c r="D17" s="8" t="n">
        <v>-11.4</v>
      </c>
      <c r="E17" s="8" t="n">
        <v>-16.4</v>
      </c>
    </row>
    <row r="18" spans="1:5">
      <c r="A18" s="4" t="s">
        <v>137</v>
      </c>
      <c r="C18" s="8" t="n">
        <v>-678.9</v>
      </c>
      <c r="D18" s="8" t="n">
        <v>-101.6</v>
      </c>
      <c r="E18" s="5" t="n">
        <v>-322</v>
      </c>
    </row>
    <row r="19" spans="1:5">
      <c r="A19" s="3" t="s">
        <v>138</v>
      </c>
    </row>
    <row r="20" spans="1:5">
      <c r="A20" s="4" t="s">
        <v>139</v>
      </c>
      <c r="B20" s="7" t="n">
        <v>247.5</v>
      </c>
      <c r="C20" s="5" t="n">
        <v>0</v>
      </c>
      <c r="D20" s="8" t="n">
        <v>247.5</v>
      </c>
      <c r="E20" s="5" t="n">
        <v>0</v>
      </c>
    </row>
    <row r="21" spans="1:5">
      <c r="A21" s="4" t="s">
        <v>143</v>
      </c>
      <c r="C21" s="5" t="n">
        <v>0</v>
      </c>
      <c r="D21" s="5" t="n">
        <v>0</v>
      </c>
      <c r="E21" s="8" t="n">
        <v>-0.1</v>
      </c>
    </row>
    <row r="22" spans="1:5">
      <c r="A22" s="4" t="s">
        <v>140</v>
      </c>
      <c r="C22" s="5" t="n">
        <v>0</v>
      </c>
      <c r="D22" s="8" t="n">
        <v>-7.2</v>
      </c>
      <c r="E22" s="5" t="n">
        <v>0</v>
      </c>
    </row>
    <row r="23" spans="1:5">
      <c r="A23" s="4" t="s">
        <v>142</v>
      </c>
      <c r="C23" s="5" t="n">
        <v>0</v>
      </c>
      <c r="D23" s="8" t="n">
        <v>1.1</v>
      </c>
      <c r="E23" s="5" t="n">
        <v>0</v>
      </c>
    </row>
    <row r="24" spans="1:5">
      <c r="A24" s="4" t="s">
        <v>144</v>
      </c>
      <c r="C24" s="5" t="n">
        <v>0</v>
      </c>
      <c r="D24" s="5" t="n">
        <v>0</v>
      </c>
      <c r="E24" s="8" t="n">
        <v>-10.3</v>
      </c>
    </row>
    <row r="25" spans="1:5">
      <c r="A25" s="4" t="s">
        <v>145</v>
      </c>
      <c r="C25" s="8" t="n">
        <v>-27.1</v>
      </c>
      <c r="D25" s="5" t="n">
        <v>0</v>
      </c>
      <c r="E25" s="8" t="n">
        <v>-1.2</v>
      </c>
    </row>
    <row r="26" spans="1:5">
      <c r="A26" s="4" t="s">
        <v>1128</v>
      </c>
      <c r="D26" s="5" t="n">
        <v>0</v>
      </c>
    </row>
    <row r="27" spans="1:5">
      <c r="A27" s="4" t="s">
        <v>146</v>
      </c>
      <c r="C27" s="8" t="n">
        <v>44.6</v>
      </c>
      <c r="D27" s="8" t="n">
        <v>108.6</v>
      </c>
      <c r="E27" s="8" t="n">
        <v>86.40000000000001</v>
      </c>
    </row>
    <row r="28" spans="1:5">
      <c r="A28" s="4" t="s">
        <v>147</v>
      </c>
      <c r="C28" s="8" t="n">
        <v>-4.3</v>
      </c>
      <c r="D28" s="5" t="n">
        <v>-5</v>
      </c>
      <c r="E28" s="8" t="n">
        <v>-4.2</v>
      </c>
    </row>
    <row r="29" spans="1:5">
      <c r="A29" s="4" t="s">
        <v>148</v>
      </c>
      <c r="C29" s="5" t="n">
        <v>-40</v>
      </c>
      <c r="D29" s="5" t="n">
        <v>-5</v>
      </c>
      <c r="E29" s="5" t="n">
        <v>5</v>
      </c>
    </row>
    <row r="30" spans="1:5">
      <c r="A30" s="4" t="s">
        <v>150</v>
      </c>
      <c r="C30" s="5" t="n">
        <v>0</v>
      </c>
      <c r="D30" s="8" t="n">
        <v>-230.8</v>
      </c>
      <c r="E30" s="8" t="n">
        <v>-66.3</v>
      </c>
    </row>
    <row r="31" spans="1:5">
      <c r="A31" s="4" t="s">
        <v>1129</v>
      </c>
      <c r="D31" s="5" t="n">
        <v>0</v>
      </c>
    </row>
    <row r="32" spans="1:5">
      <c r="A32" s="4" t="s">
        <v>151</v>
      </c>
      <c r="C32" s="5" t="n">
        <v>582</v>
      </c>
      <c r="D32" s="5" t="n">
        <v>0</v>
      </c>
      <c r="E32" s="8" t="n">
        <v>306.6</v>
      </c>
    </row>
    <row r="33" spans="1:5">
      <c r="A33" s="4" t="s">
        <v>152</v>
      </c>
      <c r="C33" s="5" t="n">
        <v>-575</v>
      </c>
      <c r="D33" s="8" t="n">
        <v>-105.7</v>
      </c>
      <c r="E33" s="8" t="n">
        <v>-156.2</v>
      </c>
    </row>
    <row r="34" spans="1:5">
      <c r="A34" s="4" t="s">
        <v>153</v>
      </c>
      <c r="C34" s="8" t="n">
        <v>50.8</v>
      </c>
      <c r="D34" s="8" t="n">
        <v>41.6</v>
      </c>
      <c r="E34" s="8" t="n">
        <v>20.9</v>
      </c>
    </row>
    <row r="35" spans="1:5">
      <c r="A35" s="4" t="s">
        <v>154</v>
      </c>
      <c r="C35" s="8" t="n">
        <v>768.8</v>
      </c>
      <c r="D35" s="8" t="n">
        <v>45.1</v>
      </c>
      <c r="E35" s="8" t="n">
        <v>180.6</v>
      </c>
    </row>
    <row r="36" spans="1:5">
      <c r="A36" s="4" t="s">
        <v>155</v>
      </c>
      <c r="C36" s="8" t="n">
        <v>88.3</v>
      </c>
      <c r="D36" s="8" t="n">
        <v>-5.5</v>
      </c>
      <c r="E36" s="8" t="n">
        <v>-55.3</v>
      </c>
    </row>
    <row r="37" spans="1:5">
      <c r="A37" s="3" t="s">
        <v>1130</v>
      </c>
    </row>
    <row r="38" spans="1:5">
      <c r="A38" s="4" t="s">
        <v>156</v>
      </c>
      <c r="D38" s="5" t="n">
        <v>33</v>
      </c>
      <c r="E38" s="8" t="n">
        <v>88.3</v>
      </c>
    </row>
    <row r="39" spans="1:5">
      <c r="A39" s="4" t="s">
        <v>157</v>
      </c>
      <c r="C39" s="8" t="n">
        <v>88.3</v>
      </c>
      <c r="D39" s="8" t="n">
        <v>27.5</v>
      </c>
      <c r="E39" s="5" t="n">
        <v>33</v>
      </c>
    </row>
    <row r="40" spans="1:5">
      <c r="A40" s="4" t="s">
        <v>1114</v>
      </c>
    </row>
    <row r="41" spans="1:5">
      <c r="A41" s="3" t="s">
        <v>1119</v>
      </c>
    </row>
    <row r="42" spans="1:5">
      <c r="A42" s="4" t="s">
        <v>1123</v>
      </c>
      <c r="D42" s="5" t="n">
        <v>0</v>
      </c>
      <c r="E42" s="5" t="n">
        <v>0</v>
      </c>
    </row>
    <row r="43" spans="1:5">
      <c r="A43" s="3" t="s">
        <v>128</v>
      </c>
    </row>
    <row r="44" spans="1:5">
      <c r="A44" s="4" t="s">
        <v>130</v>
      </c>
      <c r="D44" s="5" t="n">
        <v>0</v>
      </c>
    </row>
    <row r="45" spans="1:5">
      <c r="A45" s="4" t="s">
        <v>1124</v>
      </c>
      <c r="D45" s="8" t="n">
        <v>162.7</v>
      </c>
    </row>
    <row r="46" spans="1:5">
      <c r="A46" s="4" t="s">
        <v>1125</v>
      </c>
      <c r="D46" s="8" t="n">
        <v>123.3</v>
      </c>
      <c r="E46" s="5" t="n">
        <v>25</v>
      </c>
    </row>
    <row r="47" spans="1:5">
      <c r="A47" s="4" t="s">
        <v>1126</v>
      </c>
      <c r="D47" s="8" t="n">
        <v>-12.1</v>
      </c>
    </row>
    <row r="48" spans="1:5">
      <c r="A48" s="4" t="s">
        <v>129</v>
      </c>
      <c r="E48" s="5" t="n">
        <v>0</v>
      </c>
    </row>
    <row r="49" spans="1:5">
      <c r="A49" s="4" t="s">
        <v>1127</v>
      </c>
      <c r="E49" s="8" t="n">
        <v>-24.9</v>
      </c>
    </row>
    <row r="50" spans="1:5">
      <c r="A50" s="4" t="s">
        <v>131</v>
      </c>
      <c r="E50" s="5" t="n">
        <v>0</v>
      </c>
    </row>
    <row r="51" spans="1:5">
      <c r="A51" s="4" t="s">
        <v>132</v>
      </c>
      <c r="D51" s="5" t="n">
        <v>0</v>
      </c>
      <c r="E51" s="5" t="n">
        <v>0</v>
      </c>
    </row>
    <row r="52" spans="1:5">
      <c r="A52" s="4" t="s">
        <v>133</v>
      </c>
      <c r="D52" s="5" t="n">
        <v>0</v>
      </c>
      <c r="E52" s="5" t="n">
        <v>0</v>
      </c>
    </row>
    <row r="53" spans="1:5">
      <c r="A53" s="4" t="s">
        <v>134</v>
      </c>
      <c r="D53" s="5" t="n">
        <v>0</v>
      </c>
      <c r="E53" s="5" t="n">
        <v>0</v>
      </c>
    </row>
    <row r="54" spans="1:5">
      <c r="A54" s="4" t="s">
        <v>135</v>
      </c>
      <c r="D54" s="5" t="n">
        <v>0</v>
      </c>
      <c r="E54" s="5" t="n">
        <v>0</v>
      </c>
    </row>
    <row r="55" spans="1:5">
      <c r="A55" s="4" t="s">
        <v>136</v>
      </c>
      <c r="D55" s="5" t="n">
        <v>0</v>
      </c>
      <c r="E55" s="5" t="n">
        <v>0</v>
      </c>
    </row>
    <row r="56" spans="1:5">
      <c r="A56" s="4" t="s">
        <v>137</v>
      </c>
      <c r="D56" s="8" t="n">
        <v>273.9</v>
      </c>
      <c r="E56" s="8" t="n">
        <v>0.1</v>
      </c>
    </row>
    <row r="57" spans="1:5">
      <c r="A57" s="3" t="s">
        <v>138</v>
      </c>
    </row>
    <row r="58" spans="1:5">
      <c r="A58" s="4" t="s">
        <v>139</v>
      </c>
      <c r="D58" s="5" t="n">
        <v>0</v>
      </c>
    </row>
    <row r="59" spans="1:5">
      <c r="A59" s="4" t="s">
        <v>143</v>
      </c>
      <c r="E59" s="5" t="n">
        <v>0</v>
      </c>
    </row>
    <row r="60" spans="1:5">
      <c r="A60" s="4" t="s">
        <v>140</v>
      </c>
      <c r="D60" s="5" t="n">
        <v>0</v>
      </c>
    </row>
    <row r="61" spans="1:5">
      <c r="A61" s="4" t="s">
        <v>142</v>
      </c>
      <c r="D61" s="5" t="n">
        <v>0</v>
      </c>
    </row>
    <row r="62" spans="1:5">
      <c r="A62" s="4" t="s">
        <v>144</v>
      </c>
      <c r="D62" s="5" t="n">
        <v>0</v>
      </c>
      <c r="E62" s="5" t="n">
        <v>0</v>
      </c>
    </row>
    <row r="63" spans="1:5">
      <c r="A63" s="4" t="s">
        <v>145</v>
      </c>
      <c r="D63" s="5" t="n">
        <v>0</v>
      </c>
      <c r="E63" s="5" t="n">
        <v>0</v>
      </c>
    </row>
    <row r="64" spans="1:5">
      <c r="A64" s="4" t="s">
        <v>1128</v>
      </c>
      <c r="D64" s="8" t="n">
        <v>-162.7</v>
      </c>
    </row>
    <row r="65" spans="1:5">
      <c r="A65" s="4" t="s">
        <v>146</v>
      </c>
      <c r="D65" s="5" t="n">
        <v>0</v>
      </c>
      <c r="E65" s="5" t="n">
        <v>0</v>
      </c>
    </row>
    <row r="66" spans="1:5">
      <c r="A66" s="4" t="s">
        <v>147</v>
      </c>
      <c r="D66" s="5" t="n">
        <v>0</v>
      </c>
      <c r="E66" s="5" t="n">
        <v>0</v>
      </c>
    </row>
    <row r="67" spans="1:5">
      <c r="A67" s="4" t="s">
        <v>148</v>
      </c>
      <c r="D67" s="5" t="n">
        <v>0</v>
      </c>
      <c r="E67" s="5" t="n">
        <v>0</v>
      </c>
    </row>
    <row r="68" spans="1:5">
      <c r="A68" s="4" t="s">
        <v>150</v>
      </c>
      <c r="D68" s="8" t="n">
        <v>-123.3</v>
      </c>
      <c r="E68" s="5" t="n">
        <v>0</v>
      </c>
    </row>
    <row r="69" spans="1:5">
      <c r="A69" s="4" t="s">
        <v>1129</v>
      </c>
      <c r="D69" s="8" t="n">
        <v>12.1</v>
      </c>
    </row>
    <row r="70" spans="1:5">
      <c r="A70" s="4" t="s">
        <v>151</v>
      </c>
      <c r="D70" s="5" t="n">
        <v>0</v>
      </c>
      <c r="E70" s="8" t="n">
        <v>-0.1</v>
      </c>
    </row>
    <row r="71" spans="1:5">
      <c r="A71" s="4" t="s">
        <v>152</v>
      </c>
      <c r="D71" s="5" t="n">
        <v>0</v>
      </c>
      <c r="E71" s="5" t="n">
        <v>0</v>
      </c>
    </row>
    <row r="72" spans="1:5">
      <c r="A72" s="4" t="s">
        <v>153</v>
      </c>
      <c r="D72" s="5" t="n">
        <v>0</v>
      </c>
      <c r="E72" s="5" t="n">
        <v>0</v>
      </c>
    </row>
    <row r="73" spans="1:5">
      <c r="A73" s="4" t="s">
        <v>154</v>
      </c>
      <c r="D73" s="8" t="n">
        <v>-273.9</v>
      </c>
      <c r="E73" s="8" t="n">
        <v>-0.1</v>
      </c>
    </row>
    <row r="74" spans="1:5">
      <c r="A74" s="4" t="s">
        <v>155</v>
      </c>
      <c r="D74" s="5" t="n">
        <v>0</v>
      </c>
      <c r="E74" s="5" t="n">
        <v>0</v>
      </c>
    </row>
    <row r="75" spans="1:5">
      <c r="A75" s="3" t="s">
        <v>1130</v>
      </c>
    </row>
    <row r="76" spans="1:5">
      <c r="A76" s="4" t="s">
        <v>156</v>
      </c>
      <c r="D76" s="5" t="n">
        <v>0</v>
      </c>
      <c r="E76" s="5" t="n">
        <v>0</v>
      </c>
    </row>
    <row r="77" spans="1:5">
      <c r="A77" s="4" t="s">
        <v>157</v>
      </c>
      <c r="C77" s="5" t="n">
        <v>0</v>
      </c>
      <c r="D77" s="5" t="n">
        <v>0</v>
      </c>
      <c r="E77" s="5" t="n">
        <v>0</v>
      </c>
    </row>
    <row r="78" spans="1:5">
      <c r="A78" s="4" t="s">
        <v>1115</v>
      </c>
    </row>
    <row r="79" spans="1:5">
      <c r="A79" s="3" t="s">
        <v>1119</v>
      </c>
    </row>
    <row r="80" spans="1:5">
      <c r="A80" s="4" t="s">
        <v>1123</v>
      </c>
      <c r="C80" s="5" t="n">
        <v>0</v>
      </c>
      <c r="D80" s="8" t="n">
        <v>-0.1</v>
      </c>
      <c r="E80" s="8" t="n">
        <v>0.3</v>
      </c>
    </row>
    <row r="81" spans="1:5">
      <c r="A81" s="3" t="s">
        <v>128</v>
      </c>
    </row>
    <row r="82" spans="1:5">
      <c r="A82" s="4" t="s">
        <v>1124</v>
      </c>
      <c r="C82" s="8" t="n">
        <v>-311.8</v>
      </c>
      <c r="D82" s="8" t="n">
        <v>-162.7</v>
      </c>
      <c r="E82" s="5" t="n">
        <v>0</v>
      </c>
    </row>
    <row r="83" spans="1:5">
      <c r="A83" s="4" t="s">
        <v>1125</v>
      </c>
      <c r="C83" s="5" t="n">
        <v>0</v>
      </c>
      <c r="D83" s="8" t="n">
        <v>-123.3</v>
      </c>
      <c r="E83" s="5" t="n">
        <v>-25</v>
      </c>
    </row>
    <row r="84" spans="1:5">
      <c r="A84" s="4" t="s">
        <v>1126</v>
      </c>
      <c r="C84" s="5" t="n">
        <v>0</v>
      </c>
      <c r="D84" s="8" t="n">
        <v>12.1</v>
      </c>
      <c r="E84" s="5" t="n">
        <v>0</v>
      </c>
    </row>
    <row r="85" spans="1:5">
      <c r="A85" s="4" t="s">
        <v>137</v>
      </c>
      <c r="C85" s="8" t="n">
        <v>-311.8</v>
      </c>
      <c r="D85" s="8" t="n">
        <v>-273.9</v>
      </c>
      <c r="E85" s="8" t="n">
        <v>-0.1</v>
      </c>
    </row>
    <row r="86" spans="1:5">
      <c r="A86" s="3" t="s">
        <v>138</v>
      </c>
    </row>
    <row r="87" spans="1:5">
      <c r="A87" s="4" t="s">
        <v>143</v>
      </c>
      <c r="C87" s="5" t="n">
        <v>0</v>
      </c>
      <c r="D87" s="5" t="n">
        <v>0</v>
      </c>
      <c r="E87" s="8" t="n">
        <v>-0.1</v>
      </c>
    </row>
    <row r="88" spans="1:5">
      <c r="A88" s="4" t="s">
        <v>154</v>
      </c>
      <c r="C88" s="8" t="n">
        <v>337.8</v>
      </c>
      <c r="D88" s="8" t="n">
        <v>248.6</v>
      </c>
      <c r="E88" s="8" t="n">
        <v>-0.1</v>
      </c>
    </row>
    <row r="89" spans="1:5">
      <c r="A89" s="4" t="s">
        <v>155</v>
      </c>
      <c r="C89" s="5" t="n">
        <v>26</v>
      </c>
      <c r="D89" s="8" t="n">
        <v>-25.4</v>
      </c>
      <c r="E89" s="8" t="n">
        <v>0.1</v>
      </c>
    </row>
    <row r="90" spans="1:5">
      <c r="A90" s="3" t="s">
        <v>1130</v>
      </c>
    </row>
    <row r="91" spans="1:5">
      <c r="A91" s="4" t="s">
        <v>156</v>
      </c>
      <c r="D91" s="8" t="n">
        <v>26.1</v>
      </c>
      <c r="E91" s="5" t="n">
        <v>26</v>
      </c>
    </row>
    <row r="92" spans="1:5">
      <c r="A92" s="4" t="s">
        <v>157</v>
      </c>
      <c r="C92" s="5" t="n">
        <v>26</v>
      </c>
      <c r="D92" s="8" t="n">
        <v>0.7</v>
      </c>
      <c r="E92" s="8" t="n">
        <v>26.1</v>
      </c>
    </row>
    <row r="93" spans="1:5">
      <c r="A93" s="4" t="s">
        <v>1116</v>
      </c>
    </row>
    <row r="94" spans="1:5">
      <c r="A94" s="3" t="s">
        <v>1119</v>
      </c>
    </row>
    <row r="95" spans="1:5">
      <c r="A95" s="4" t="s">
        <v>1123</v>
      </c>
      <c r="D95" s="8" t="n">
        <v>-0.1</v>
      </c>
      <c r="E95" s="8" t="n">
        <v>0.3</v>
      </c>
    </row>
    <row r="96" spans="1:5">
      <c r="A96" s="3" t="s">
        <v>128</v>
      </c>
    </row>
    <row r="97" spans="1:5">
      <c r="A97" s="4" t="s">
        <v>130</v>
      </c>
      <c r="D97" s="5" t="n">
        <v>0</v>
      </c>
    </row>
    <row r="98" spans="1:5">
      <c r="A98" s="4" t="s">
        <v>1124</v>
      </c>
      <c r="D98" s="8" t="n">
        <v>-162.7</v>
      </c>
    </row>
    <row r="99" spans="1:5">
      <c r="A99" s="4" t="s">
        <v>1125</v>
      </c>
      <c r="D99" s="8" t="n">
        <v>-123.3</v>
      </c>
      <c r="E99" s="5" t="n">
        <v>-25</v>
      </c>
    </row>
    <row r="100" spans="1:5">
      <c r="A100" s="4" t="s">
        <v>1126</v>
      </c>
      <c r="D100" s="8" t="n">
        <v>12.1</v>
      </c>
    </row>
    <row r="101" spans="1:5">
      <c r="A101" s="4" t="s">
        <v>129</v>
      </c>
      <c r="E101" s="5" t="n">
        <v>0</v>
      </c>
    </row>
    <row r="102" spans="1:5">
      <c r="A102" s="4" t="s">
        <v>1127</v>
      </c>
      <c r="E102" s="8" t="n">
        <v>24.9</v>
      </c>
    </row>
    <row r="103" spans="1:5">
      <c r="A103" s="4" t="s">
        <v>131</v>
      </c>
      <c r="E103" s="5" t="n">
        <v>0</v>
      </c>
    </row>
    <row r="104" spans="1:5">
      <c r="A104" s="4" t="s">
        <v>132</v>
      </c>
      <c r="D104" s="5" t="n">
        <v>0</v>
      </c>
      <c r="E104" s="5" t="n">
        <v>0</v>
      </c>
    </row>
    <row r="105" spans="1:5">
      <c r="A105" s="4" t="s">
        <v>133</v>
      </c>
      <c r="D105" s="5" t="n">
        <v>0</v>
      </c>
      <c r="E105" s="5" t="n">
        <v>0</v>
      </c>
    </row>
    <row r="106" spans="1:5">
      <c r="A106" s="4" t="s">
        <v>134</v>
      </c>
      <c r="D106" s="5" t="n">
        <v>0</v>
      </c>
      <c r="E106" s="5" t="n">
        <v>0</v>
      </c>
    </row>
    <row r="107" spans="1:5">
      <c r="A107" s="4" t="s">
        <v>135</v>
      </c>
      <c r="D107" s="5" t="n">
        <v>0</v>
      </c>
      <c r="E107" s="5" t="n">
        <v>0</v>
      </c>
    </row>
    <row r="108" spans="1:5">
      <c r="A108" s="4" t="s">
        <v>136</v>
      </c>
      <c r="D108" s="5" t="n">
        <v>0</v>
      </c>
      <c r="E108" s="5" t="n">
        <v>0</v>
      </c>
    </row>
    <row r="109" spans="1:5">
      <c r="A109" s="4" t="s">
        <v>137</v>
      </c>
      <c r="D109" s="8" t="n">
        <v>-273.9</v>
      </c>
      <c r="E109" s="8" t="n">
        <v>-0.1</v>
      </c>
    </row>
    <row r="110" spans="1:5">
      <c r="A110" s="3" t="s">
        <v>138</v>
      </c>
    </row>
    <row r="111" spans="1:5">
      <c r="A111" s="4" t="s">
        <v>139</v>
      </c>
      <c r="D111" s="8" t="n">
        <v>247.5</v>
      </c>
    </row>
    <row r="112" spans="1:5">
      <c r="A112" s="4" t="s">
        <v>143</v>
      </c>
      <c r="E112" s="8" t="n">
        <v>-0.1</v>
      </c>
    </row>
    <row r="113" spans="1:5">
      <c r="A113" s="4" t="s">
        <v>140</v>
      </c>
      <c r="D113" s="5" t="n">
        <v>0</v>
      </c>
    </row>
    <row r="114" spans="1:5">
      <c r="A114" s="4" t="s">
        <v>142</v>
      </c>
      <c r="D114" s="8" t="n">
        <v>1.1</v>
      </c>
    </row>
    <row r="115" spans="1:5">
      <c r="A115" s="4" t="s">
        <v>144</v>
      </c>
      <c r="D115" s="5" t="n">
        <v>0</v>
      </c>
      <c r="E115" s="5" t="n">
        <v>0</v>
      </c>
    </row>
    <row r="116" spans="1:5">
      <c r="A116" s="4" t="s">
        <v>145</v>
      </c>
      <c r="D116" s="5" t="n">
        <v>0</v>
      </c>
      <c r="E116" s="5" t="n">
        <v>0</v>
      </c>
    </row>
    <row r="117" spans="1:5">
      <c r="A117" s="4" t="s">
        <v>1128</v>
      </c>
      <c r="D117" s="5" t="n">
        <v>0</v>
      </c>
    </row>
    <row r="118" spans="1:5">
      <c r="A118" s="4" t="s">
        <v>146</v>
      </c>
      <c r="D118" s="5" t="n">
        <v>0</v>
      </c>
      <c r="E118" s="5" t="n">
        <v>0</v>
      </c>
    </row>
    <row r="119" spans="1:5">
      <c r="A119" s="4" t="s">
        <v>147</v>
      </c>
      <c r="D119" s="5" t="n">
        <v>0</v>
      </c>
      <c r="E119" s="5" t="n">
        <v>0</v>
      </c>
    </row>
    <row r="120" spans="1:5">
      <c r="A120" s="4" t="s">
        <v>148</v>
      </c>
      <c r="D120" s="5" t="n">
        <v>0</v>
      </c>
      <c r="E120" s="5" t="n">
        <v>0</v>
      </c>
    </row>
    <row r="121" spans="1:5">
      <c r="A121" s="4" t="s">
        <v>150</v>
      </c>
      <c r="D121" s="5" t="n">
        <v>0</v>
      </c>
      <c r="E121" s="5" t="n">
        <v>0</v>
      </c>
    </row>
    <row r="122" spans="1:5">
      <c r="A122" s="4" t="s">
        <v>1129</v>
      </c>
      <c r="D122" s="5" t="n">
        <v>0</v>
      </c>
    </row>
    <row r="123" spans="1:5">
      <c r="A123" s="4" t="s">
        <v>151</v>
      </c>
      <c r="D123" s="5" t="n">
        <v>0</v>
      </c>
      <c r="E123" s="5" t="n">
        <v>0</v>
      </c>
    </row>
    <row r="124" spans="1:5">
      <c r="A124" s="4" t="s">
        <v>152</v>
      </c>
      <c r="D124" s="5" t="n">
        <v>0</v>
      </c>
      <c r="E124" s="5" t="n">
        <v>0</v>
      </c>
    </row>
    <row r="125" spans="1:5">
      <c r="A125" s="4" t="s">
        <v>153</v>
      </c>
      <c r="D125" s="5" t="n">
        <v>0</v>
      </c>
      <c r="E125" s="5" t="n">
        <v>0</v>
      </c>
    </row>
    <row r="126" spans="1:5">
      <c r="A126" s="4" t="s">
        <v>154</v>
      </c>
      <c r="D126" s="8" t="n">
        <v>248.6</v>
      </c>
      <c r="E126" s="8" t="n">
        <v>-0.1</v>
      </c>
    </row>
    <row r="127" spans="1:5">
      <c r="A127" s="4" t="s">
        <v>155</v>
      </c>
      <c r="D127" s="8" t="n">
        <v>-25.4</v>
      </c>
      <c r="E127" s="8" t="n">
        <v>0.1</v>
      </c>
    </row>
    <row r="128" spans="1:5">
      <c r="A128" s="3" t="s">
        <v>1130</v>
      </c>
    </row>
    <row r="129" spans="1:5">
      <c r="A129" s="4" t="s">
        <v>156</v>
      </c>
      <c r="D129" s="8" t="n">
        <v>26.1</v>
      </c>
      <c r="E129" s="5" t="n">
        <v>26</v>
      </c>
    </row>
    <row r="130" spans="1:5">
      <c r="A130" s="4" t="s">
        <v>157</v>
      </c>
      <c r="C130" s="5" t="n">
        <v>26</v>
      </c>
      <c r="D130" s="8" t="n">
        <v>0.7</v>
      </c>
      <c r="E130" s="8" t="n">
        <v>26.1</v>
      </c>
    </row>
    <row r="131" spans="1:5">
      <c r="A131" s="4" t="s">
        <v>1117</v>
      </c>
    </row>
    <row r="132" spans="1:5">
      <c r="A132" s="3" t="s">
        <v>1119</v>
      </c>
    </row>
    <row r="133" spans="1:5">
      <c r="A133" s="4" t="s">
        <v>1123</v>
      </c>
      <c r="D133" s="8" t="n">
        <v>51.1</v>
      </c>
      <c r="E133" s="8" t="n">
        <v>85.8</v>
      </c>
    </row>
    <row r="134" spans="1:5">
      <c r="A134" s="3" t="s">
        <v>128</v>
      </c>
    </row>
    <row r="135" spans="1:5">
      <c r="A135" s="4" t="s">
        <v>130</v>
      </c>
      <c r="D135" s="8" t="n">
        <v>0.6</v>
      </c>
    </row>
    <row r="136" spans="1:5">
      <c r="A136" s="4" t="s">
        <v>1124</v>
      </c>
      <c r="D136" s="5" t="n">
        <v>0</v>
      </c>
    </row>
    <row r="137" spans="1:5">
      <c r="A137" s="4" t="s">
        <v>1125</v>
      </c>
      <c r="D137" s="5" t="n">
        <v>0</v>
      </c>
      <c r="E137" s="5" t="n">
        <v>0</v>
      </c>
    </row>
    <row r="138" spans="1:5">
      <c r="A138" s="4" t="s">
        <v>1126</v>
      </c>
      <c r="D138" s="5" t="n">
        <v>0</v>
      </c>
    </row>
    <row r="139" spans="1:5">
      <c r="A139" s="4" t="s">
        <v>129</v>
      </c>
      <c r="E139" s="8" t="n">
        <v>-251.3</v>
      </c>
    </row>
    <row r="140" spans="1:5">
      <c r="A140" s="4" t="s">
        <v>1127</v>
      </c>
      <c r="E140" s="5" t="n">
        <v>0</v>
      </c>
    </row>
    <row r="141" spans="1:5">
      <c r="A141" s="4" t="s">
        <v>131</v>
      </c>
      <c r="E141" s="8" t="n">
        <v>36.3</v>
      </c>
    </row>
    <row r="142" spans="1:5">
      <c r="A142" s="4" t="s">
        <v>132</v>
      </c>
      <c r="D142" s="8" t="n">
        <v>-100.1</v>
      </c>
      <c r="E142" s="8" t="n">
        <v>-95.40000000000001</v>
      </c>
    </row>
    <row r="143" spans="1:5">
      <c r="A143" s="4" t="s">
        <v>133</v>
      </c>
      <c r="D143" s="8" t="n">
        <v>9.800000000000001</v>
      </c>
      <c r="E143" s="8" t="n">
        <v>6.5</v>
      </c>
    </row>
    <row r="144" spans="1:5">
      <c r="A144" s="4" t="s">
        <v>134</v>
      </c>
      <c r="D144" s="5" t="n">
        <v>-2</v>
      </c>
      <c r="E144" s="8" t="n">
        <v>-2.7</v>
      </c>
    </row>
    <row r="145" spans="1:5">
      <c r="A145" s="4" t="s">
        <v>135</v>
      </c>
      <c r="D145" s="8" t="n">
        <v>1.5</v>
      </c>
      <c r="E145" s="5" t="n">
        <v>1</v>
      </c>
    </row>
    <row r="146" spans="1:5">
      <c r="A146" s="4" t="s">
        <v>136</v>
      </c>
      <c r="D146" s="8" t="n">
        <v>-11.4</v>
      </c>
      <c r="E146" s="8" t="n">
        <v>-16.4</v>
      </c>
    </row>
    <row r="147" spans="1:5">
      <c r="A147" s="4" t="s">
        <v>137</v>
      </c>
      <c r="D147" s="8" t="n">
        <v>-101.6</v>
      </c>
      <c r="E147" s="5" t="n">
        <v>-322</v>
      </c>
    </row>
    <row r="148" spans="1:5">
      <c r="A148" s="3" t="s">
        <v>138</v>
      </c>
    </row>
    <row r="149" spans="1:5">
      <c r="A149" s="4" t="s">
        <v>139</v>
      </c>
      <c r="D149" s="5" t="n">
        <v>0</v>
      </c>
    </row>
    <row r="150" spans="1:5">
      <c r="A150" s="4" t="s">
        <v>143</v>
      </c>
      <c r="E150" s="5" t="n">
        <v>0</v>
      </c>
    </row>
    <row r="151" spans="1:5">
      <c r="A151" s="4" t="s">
        <v>140</v>
      </c>
      <c r="D151" s="8" t="n">
        <v>-7.2</v>
      </c>
    </row>
    <row r="152" spans="1:5">
      <c r="A152" s="4" t="s">
        <v>142</v>
      </c>
      <c r="D152" s="5" t="n">
        <v>0</v>
      </c>
    </row>
    <row r="153" spans="1:5">
      <c r="A153" s="4" t="s">
        <v>144</v>
      </c>
      <c r="D153" s="5" t="n">
        <v>0</v>
      </c>
      <c r="E153" s="8" t="n">
        <v>-10.3</v>
      </c>
    </row>
    <row r="154" spans="1:5">
      <c r="A154" s="4" t="s">
        <v>145</v>
      </c>
      <c r="D154" s="5" t="n">
        <v>0</v>
      </c>
      <c r="E154" s="8" t="n">
        <v>-1.2</v>
      </c>
    </row>
    <row r="155" spans="1:5">
      <c r="A155" s="4" t="s">
        <v>1128</v>
      </c>
      <c r="D155" s="8" t="n">
        <v>162.7</v>
      </c>
    </row>
    <row r="156" spans="1:5">
      <c r="A156" s="4" t="s">
        <v>146</v>
      </c>
      <c r="D156" s="8" t="n">
        <v>108.6</v>
      </c>
      <c r="E156" s="8" t="n">
        <v>86.40000000000001</v>
      </c>
    </row>
    <row r="157" spans="1:5">
      <c r="A157" s="4" t="s">
        <v>147</v>
      </c>
      <c r="D157" s="5" t="n">
        <v>-5</v>
      </c>
      <c r="E157" s="8" t="n">
        <v>-4.2</v>
      </c>
    </row>
    <row r="158" spans="1:5">
      <c r="A158" s="4" t="s">
        <v>148</v>
      </c>
      <c r="D158" s="5" t="n">
        <v>-5</v>
      </c>
      <c r="E158" s="5" t="n">
        <v>5</v>
      </c>
    </row>
    <row r="159" spans="1:5">
      <c r="A159" s="4" t="s">
        <v>150</v>
      </c>
      <c r="D159" s="8" t="n">
        <v>-107.5</v>
      </c>
      <c r="E159" s="8" t="n">
        <v>-66.3</v>
      </c>
    </row>
    <row r="160" spans="1:5">
      <c r="A160" s="4" t="s">
        <v>1129</v>
      </c>
      <c r="D160" s="8" t="n">
        <v>-12.1</v>
      </c>
    </row>
    <row r="161" spans="1:5">
      <c r="A161" s="4" t="s">
        <v>151</v>
      </c>
      <c r="D161" s="5" t="n">
        <v>0</v>
      </c>
      <c r="E161" s="8" t="n">
        <v>306.7</v>
      </c>
    </row>
    <row r="162" spans="1:5">
      <c r="A162" s="4" t="s">
        <v>152</v>
      </c>
      <c r="D162" s="8" t="n">
        <v>-105.7</v>
      </c>
      <c r="E162" s="8" t="n">
        <v>-156.2</v>
      </c>
    </row>
    <row r="163" spans="1:5">
      <c r="A163" s="4" t="s">
        <v>153</v>
      </c>
      <c r="D163" s="8" t="n">
        <v>41.6</v>
      </c>
      <c r="E163" s="8" t="n">
        <v>20.9</v>
      </c>
    </row>
    <row r="164" spans="1:5">
      <c r="A164" s="4" t="s">
        <v>154</v>
      </c>
      <c r="D164" s="8" t="n">
        <v>70.40000000000001</v>
      </c>
      <c r="E164" s="8" t="n">
        <v>180.8</v>
      </c>
    </row>
    <row r="165" spans="1:5">
      <c r="A165" s="4" t="s">
        <v>155</v>
      </c>
      <c r="D165" s="8" t="n">
        <v>19.9</v>
      </c>
      <c r="E165" s="8" t="n">
        <v>-55.4</v>
      </c>
    </row>
    <row r="166" spans="1:5">
      <c r="A166" s="3" t="s">
        <v>1130</v>
      </c>
    </row>
    <row r="167" spans="1:5">
      <c r="A167" s="4" t="s">
        <v>156</v>
      </c>
      <c r="D167" s="8" t="n">
        <v>6.9</v>
      </c>
      <c r="E167" s="8" t="n">
        <v>62.3</v>
      </c>
    </row>
    <row r="168" spans="1:5">
      <c r="A168" s="4" t="s">
        <v>157</v>
      </c>
      <c r="C168" s="7" t="n">
        <v>62.3</v>
      </c>
      <c r="D168" s="7" t="n">
        <v>26.8</v>
      </c>
      <c r="E168" s="7" t="n">
        <v>6.9</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1T16:12:19Z</dcterms:created>
  <dcterms:modified xmlns:dcterms="http://purl.org/dc/terms/" xmlns:xsi="http://www.w3.org/2001/XMLSchema-instance" xsi:type="dcterms:W3CDTF">2017-09-21T16:12:19Z</dcterms:modified>
</cp:coreProperties>
</file>